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Discontinued Operations and Oth" sheetId="14" state="visible" r:id="rId14"/>
    <sheet xmlns:r="http://schemas.openxmlformats.org/officeDocument/2006/relationships" name="Information on Reportable Segme" sheetId="15" state="visible" r:id="rId15"/>
    <sheet xmlns:r="http://schemas.openxmlformats.org/officeDocument/2006/relationships" name="Special Charges, Net" sheetId="16" state="visible" r:id="rId16"/>
    <sheet xmlns:r="http://schemas.openxmlformats.org/officeDocument/2006/relationships" name="Inventories, Net" sheetId="17" state="visible" r:id="rId17"/>
    <sheet xmlns:r="http://schemas.openxmlformats.org/officeDocument/2006/relationships" name="Goodwill and Other Intangible A"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Indebtedness" sheetId="21" state="visible" r:id="rId21"/>
    <sheet xmlns:r="http://schemas.openxmlformats.org/officeDocument/2006/relationships" name="Derivative Financial Instrument" sheetId="22" state="visible" r:id="rId22"/>
    <sheet xmlns:r="http://schemas.openxmlformats.org/officeDocument/2006/relationships" name="Commitments, Contingent Liabili" sheetId="23" state="visible" r:id="rId23"/>
    <sheet xmlns:r="http://schemas.openxmlformats.org/officeDocument/2006/relationships" name="Shareholders' Equity and Long-T" sheetId="24" state="visible" r:id="rId24"/>
    <sheet xmlns:r="http://schemas.openxmlformats.org/officeDocument/2006/relationships" name="Fair Value" sheetId="25" state="visible" r:id="rId25"/>
    <sheet xmlns:r="http://schemas.openxmlformats.org/officeDocument/2006/relationships" name="Quarterly Results (Unaudited)"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Use of Estimates (Tables)" sheetId="29" state="visible" r:id="rId29"/>
    <sheet xmlns:r="http://schemas.openxmlformats.org/officeDocument/2006/relationships" name="Discontinued Operations and O30" sheetId="30" state="visible" r:id="rId30"/>
    <sheet xmlns:r="http://schemas.openxmlformats.org/officeDocument/2006/relationships" name="Information on Reportable Seg31" sheetId="31" state="visible" r:id="rId31"/>
    <sheet xmlns:r="http://schemas.openxmlformats.org/officeDocument/2006/relationships" name="Special Charges, Net (Tables)" sheetId="32" state="visible" r:id="rId32"/>
    <sheet xmlns:r="http://schemas.openxmlformats.org/officeDocument/2006/relationships" name="Inventories, Net (Tables)" sheetId="33" state="visible" r:id="rId33"/>
    <sheet xmlns:r="http://schemas.openxmlformats.org/officeDocument/2006/relationships" name="Goodwill and Other Intangible34"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Indebtedness (Tables)" sheetId="37" state="visible" r:id="rId37"/>
    <sheet xmlns:r="http://schemas.openxmlformats.org/officeDocument/2006/relationships" name="Commitments, Contingent Liabi38" sheetId="38" state="visible" r:id="rId38"/>
    <sheet xmlns:r="http://schemas.openxmlformats.org/officeDocument/2006/relationships" name="Shareholders' Equity and Long39" sheetId="39" state="visible" r:id="rId39"/>
    <sheet xmlns:r="http://schemas.openxmlformats.org/officeDocument/2006/relationships" name="Fair Value (Tables)" sheetId="40" state="visible" r:id="rId40"/>
    <sheet xmlns:r="http://schemas.openxmlformats.org/officeDocument/2006/relationships" name="Quarterly Results (Unaudited) ("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Use of Estimates (Details)" sheetId="46" state="visible" r:id="rId46"/>
    <sheet xmlns:r="http://schemas.openxmlformats.org/officeDocument/2006/relationships" name="Use of Estimates - Accrued Expe" sheetId="47" state="visible" r:id="rId47"/>
    <sheet xmlns:r="http://schemas.openxmlformats.org/officeDocument/2006/relationships" name="Use of Estimates - Warranty (De" sheetId="48" state="visible" r:id="rId48"/>
    <sheet xmlns:r="http://schemas.openxmlformats.org/officeDocument/2006/relationships" name="Use of Estimates - Narrative (D" sheetId="49" state="visible" r:id="rId49"/>
    <sheet xmlns:r="http://schemas.openxmlformats.org/officeDocument/2006/relationships" name="New Accounting Pronouncements -" sheetId="50" state="visible" r:id="rId50"/>
    <sheet xmlns:r="http://schemas.openxmlformats.org/officeDocument/2006/relationships" name="Discontinued Operations and O51" sheetId="51" state="visible" r:id="rId51"/>
    <sheet xmlns:r="http://schemas.openxmlformats.org/officeDocument/2006/relationships" name="Discontinued Operations and O52" sheetId="52" state="visible" r:id="rId52"/>
    <sheet xmlns:r="http://schemas.openxmlformats.org/officeDocument/2006/relationships" name="Discontinued Operations and O53" sheetId="53" state="visible" r:id="rId53"/>
    <sheet xmlns:r="http://schemas.openxmlformats.org/officeDocument/2006/relationships" name="Discontinued Operations and O54" sheetId="54" state="visible" r:id="rId54"/>
    <sheet xmlns:r="http://schemas.openxmlformats.org/officeDocument/2006/relationships" name="Information on Reportable Seg55" sheetId="55" state="visible" r:id="rId55"/>
    <sheet xmlns:r="http://schemas.openxmlformats.org/officeDocument/2006/relationships" name="Special Charges, Net (Details)" sheetId="56" state="visible" r:id="rId56"/>
    <sheet xmlns:r="http://schemas.openxmlformats.org/officeDocument/2006/relationships" name="Inventories, Net (Details)"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Employee Benefit Plans - Overvi" sheetId="61" state="visible" r:id="rId61"/>
    <sheet xmlns:r="http://schemas.openxmlformats.org/officeDocument/2006/relationships" name="Employee Benefit Plans - Define" sheetId="62" state="visible" r:id="rId62"/>
    <sheet xmlns:r="http://schemas.openxmlformats.org/officeDocument/2006/relationships" name="Employee Benefit Plans - Summar" sheetId="63" state="visible" r:id="rId63"/>
    <sheet xmlns:r="http://schemas.openxmlformats.org/officeDocument/2006/relationships" name="Employee Benefit Plans - Estima" sheetId="64" state="visible" r:id="rId64"/>
    <sheet xmlns:r="http://schemas.openxmlformats.org/officeDocument/2006/relationships" name="Employee Benefit Plans - Obliga" sheetId="65" state="visible" r:id="rId65"/>
    <sheet xmlns:r="http://schemas.openxmlformats.org/officeDocument/2006/relationships" name="- Net Periodic Expense (Income)" sheetId="66" state="visible" r:id="rId66"/>
    <sheet xmlns:r="http://schemas.openxmlformats.org/officeDocument/2006/relationships" name="Employee Benefit Plans - Defi67" sheetId="67" state="visible" r:id="rId67"/>
    <sheet xmlns:r="http://schemas.openxmlformats.org/officeDocument/2006/relationships" name="Income Taxes (Details)"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Indebtedness (Details)" sheetId="71" state="visible" r:id="rId71"/>
    <sheet xmlns:r="http://schemas.openxmlformats.org/officeDocument/2006/relationships" name="Indebtedness - Senior Credit Fa" sheetId="72" state="visible" r:id="rId72"/>
    <sheet xmlns:r="http://schemas.openxmlformats.org/officeDocument/2006/relationships" name="Indebtedness - Consolidated Lev" sheetId="73" state="visible" r:id="rId73"/>
    <sheet xmlns:r="http://schemas.openxmlformats.org/officeDocument/2006/relationships" name="Indebtedness - Senior Debt Prio" sheetId="74" state="visible" r:id="rId74"/>
    <sheet xmlns:r="http://schemas.openxmlformats.org/officeDocument/2006/relationships" name="Derivative Financial Instrume75" sheetId="75" state="visible" r:id="rId75"/>
    <sheet xmlns:r="http://schemas.openxmlformats.org/officeDocument/2006/relationships" name="Commitments, Contingent Liabi76" sheetId="76" state="visible" r:id="rId76"/>
    <sheet xmlns:r="http://schemas.openxmlformats.org/officeDocument/2006/relationships" name="Commitments, Contingent Liabi77" sheetId="77" state="visible" r:id="rId77"/>
    <sheet xmlns:r="http://schemas.openxmlformats.org/officeDocument/2006/relationships" name="Commitments, Contingent Liabi78" sheetId="78" state="visible" r:id="rId78"/>
    <sheet xmlns:r="http://schemas.openxmlformats.org/officeDocument/2006/relationships" name="Commitments, Contingent Liabi79" sheetId="79" state="visible" r:id="rId79"/>
    <sheet xmlns:r="http://schemas.openxmlformats.org/officeDocument/2006/relationships" name="Commitments, Contingent Liabi80" sheetId="80" state="visible" r:id="rId80"/>
    <sheet xmlns:r="http://schemas.openxmlformats.org/officeDocument/2006/relationships" name="Commitments, Contingent Liabi81" sheetId="81" state="visible" r:id="rId81"/>
    <sheet xmlns:r="http://schemas.openxmlformats.org/officeDocument/2006/relationships" name="Shareholders' Equity and Long82" sheetId="82" state="visible" r:id="rId82"/>
    <sheet xmlns:r="http://schemas.openxmlformats.org/officeDocument/2006/relationships" name="Shareholders' Equity and Long83" sheetId="83" state="visible" r:id="rId83"/>
    <sheet xmlns:r="http://schemas.openxmlformats.org/officeDocument/2006/relationships" name="Shareholders' Equity and Long84" sheetId="84" state="visible" r:id="rId84"/>
    <sheet xmlns:r="http://schemas.openxmlformats.org/officeDocument/2006/relationships" name="Shareholders' Equity and Long85" sheetId="85" state="visible" r:id="rId85"/>
    <sheet xmlns:r="http://schemas.openxmlformats.org/officeDocument/2006/relationships" name="Shareholders' Equity and Long86" sheetId="86" state="visible" r:id="rId86"/>
    <sheet xmlns:r="http://schemas.openxmlformats.org/officeDocument/2006/relationships" name="Shareholders' Equity and Long87" sheetId="87" state="visible" r:id="rId87"/>
    <sheet xmlns:r="http://schemas.openxmlformats.org/officeDocument/2006/relationships" name="Shareholders' Equity and Long88" sheetId="88" state="visible" r:id="rId88"/>
    <sheet xmlns:r="http://schemas.openxmlformats.org/officeDocument/2006/relationships" name="Fair Value (Details)" sheetId="89" state="visible" r:id="rId89"/>
    <sheet xmlns:r="http://schemas.openxmlformats.org/officeDocument/2006/relationships" name="Fair Value - Schedule of Fair V" sheetId="90" state="visible" r:id="rId90"/>
    <sheet xmlns:r="http://schemas.openxmlformats.org/officeDocument/2006/relationships" name="Quarterly Results (Unaudited)91" sheetId="91" state="visible" r:id="rId91"/>
    <sheet xmlns:r="http://schemas.openxmlformats.org/officeDocument/2006/relationships" name="Quarterly Results (Unaudited) -" sheetId="92" state="visible" r:id="rId92"/>
  </sheets>
  <definedNames/>
  <calcPr calcId="124519" fullCalcOnLoad="1"/>
</workbook>
</file>

<file path=xl/sharedStrings.xml><?xml version="1.0" encoding="utf-8"?>
<sst xmlns="http://schemas.openxmlformats.org/spreadsheetml/2006/main" uniqueCount="1387">
  <si>
    <t>Document and Entity Information - USD ($)</t>
  </si>
  <si>
    <t>12 Months Ended</t>
  </si>
  <si>
    <t>Dec. 31, 2017</t>
  </si>
  <si>
    <t>Feb. 16, 2018</t>
  </si>
  <si>
    <t>Jul. 01, 2017</t>
  </si>
  <si>
    <t>Document and Entity Information</t>
  </si>
  <si>
    <t>Entity Registrant Name</t>
  </si>
  <si>
    <t>SPX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6</t>
  </si>
  <si>
    <t>Dec. 31, 2015</t>
  </si>
  <si>
    <t>Income Statement [Abstract]</t>
  </si>
  <si>
    <t>Revenues</t>
  </si>
  <si>
    <t>Costs and expenses:</t>
  </si>
  <si>
    <t>Cost of products sold</t>
  </si>
  <si>
    <t>Selling, general and administrative</t>
  </si>
  <si>
    <t>Intangible amortization</t>
  </si>
  <si>
    <t>Impairment of intangible assets</t>
  </si>
  <si>
    <t>Special charges, net</t>
  </si>
  <si>
    <t>Gain on contract settlement</t>
  </si>
  <si>
    <t>Gain on sale of dry cooling business</t>
  </si>
  <si>
    <t>Operating income (loss)</t>
  </si>
  <si>
    <t>Other expense, net</t>
  </si>
  <si>
    <t>Interest expense</t>
  </si>
  <si>
    <t>Interest income</t>
  </si>
  <si>
    <t>Loss on amendment/refinancing of senior credit agreement</t>
  </si>
  <si>
    <t>Income (loss) from continuing operations before income taxes</t>
  </si>
  <si>
    <t>Income tax (provision) benefit</t>
  </si>
  <si>
    <t>Income (loss) from continuing operations</t>
  </si>
  <si>
    <t>Income (loss) from discontinued operations, net of tax</t>
  </si>
  <si>
    <t>Gain (loss) on disposition of discontinued operations, net of tax</t>
  </si>
  <si>
    <t>Net income (loss)</t>
  </si>
  <si>
    <t>Less: Net loss attributable to noncontrolling interests</t>
  </si>
  <si>
    <t>Net income (loss) attributable to SPX Corporation common shareholders</t>
  </si>
  <si>
    <t>Adjustment related to redeemable noncontrolling interest (Note 13)</t>
  </si>
  <si>
    <t>Net income (loss) attributable to SPX Corporation common shareholders after adjustment related to redeemable noncontrolling interest</t>
  </si>
  <si>
    <t>Amounts attributable to SPX Corporation common shareholders after adjustment related to redeemable noncontrolling interest:</t>
  </si>
  <si>
    <t>Income (loss) from continuing operations, net of tax</t>
  </si>
  <si>
    <t>Basic income (loss) per share of common stock:</t>
  </si>
  <si>
    <t>Income (loss) from continuing operations attributable to SPX Corporation common shareholders after adjustment related to redeemable noncontrolling interest (in dollars per share)</t>
  </si>
  <si>
    <t>Income (loss) from discontinued operations attributable to SPX Corporation common shareholders (in dollars per share)</t>
  </si>
  <si>
    <t>Net income (loss) per share attributable to SPX Corporation common shareholders after adjustment related to redeemable noncontrolling interest (in dollars per share)</t>
  </si>
  <si>
    <t>Weighted-average number of common shares outstanding — basic (in shares)</t>
  </si>
  <si>
    <t>Diluted income (loss) per share of common stock:</t>
  </si>
  <si>
    <t>Weighted-average number of common shares outstanding — diluted (in shares)</t>
  </si>
  <si>
    <t>Consolidated Statements of Comprehensive Income (Loss) - USD ($) $ in Millions</t>
  </si>
  <si>
    <t>Statement of Comprehensive Income [Abstract]</t>
  </si>
  <si>
    <t>Other comprehensive income (loss), net:</t>
  </si>
  <si>
    <t>Pension liability adjustment, net of tax (provision) benefit of $(9.8), $0.4, and $(0.1) in 2017, 2016 and 2015, respectively</t>
  </si>
  <si>
    <t>Net unrealized gains (losses) on qualifying cash flow hedges, net of tax (provision) benefit of $0.4, $(1.7) and $(0.3) in 2017, 2016 and 2015, respectively</t>
  </si>
  <si>
    <t>Foreign currency translation adjustments</t>
  </si>
  <si>
    <t>Other comprehensive Income (loss), net</t>
  </si>
  <si>
    <t>Total comprehensive income (loss)</t>
  </si>
  <si>
    <t>Less: Total comprehensive loss attributable to noncontrolling interests</t>
  </si>
  <si>
    <t>Total comprehensive income (loss) attributable to SPX Corporation common shareholders</t>
  </si>
  <si>
    <t>Consolidated Statements of Comprehensive Income (Loss) (Parenthetical) - USD ($) $ in Millions</t>
  </si>
  <si>
    <t>Pension liability adjustment, tax (provision) benefit</t>
  </si>
  <si>
    <t>Net unrealized gains (losses) on qualifying cash flow hedges, tax (provision) benefit</t>
  </si>
  <si>
    <t>Consolidated Balance Sheets - USD ($) $ in Millions</t>
  </si>
  <si>
    <t>Current assets:</t>
  </si>
  <si>
    <t>Cash and equivalents</t>
  </si>
  <si>
    <t>Accounts receivable, net</t>
  </si>
  <si>
    <t>Inventories, net</t>
  </si>
  <si>
    <t>Other current assets (includes income taxes receivable of $62.4 and $1.2 at December 31, 2017 and 2016, respectively)</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Deferred income taxes</t>
  </si>
  <si>
    <t>TOTAL ASSETS</t>
  </si>
  <si>
    <t>Current liabilities:</t>
  </si>
  <si>
    <t>Accounts payable</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3)</t>
  </si>
  <si>
    <t xml:space="preserve"> </t>
  </si>
  <si>
    <t>Equity:</t>
  </si>
  <si>
    <t>Common stock (51,186,064 and 42,650,599 issued and outstanding at December 31, 2017, respectively, and 50,754,779 and 41,940,089 issued and outstanding at December 31, 2016, respectively)</t>
  </si>
  <si>
    <t>Paid-in capital</t>
  </si>
  <si>
    <t>Retained deficit</t>
  </si>
  <si>
    <t>Accumulated other comprehensive income</t>
  </si>
  <si>
    <t>Common stock in treasury (8,535,465 and 8,814,690 shares at December 31, 2017 and 2016, respectively)</t>
  </si>
  <si>
    <t>Total equity</t>
  </si>
  <si>
    <t>TOTAL LIABILITIES AND EQUITY</t>
  </si>
  <si>
    <t>Consolidated Balance Sheets (Parenthetical) - USD ($) $ in Millions</t>
  </si>
  <si>
    <t>Statement of Financial Position [Abstract]</t>
  </si>
  <si>
    <t>Income taxes receivable, current</t>
  </si>
  <si>
    <t>Common stock, shares issued (in shares)</t>
  </si>
  <si>
    <t>Common stock, shares outstanding (in shares)</t>
  </si>
  <si>
    <t>Common stock, in treasury, shares (in shares)</t>
  </si>
  <si>
    <t>Consolidated Statements of Equity - USD ($) $ in Millions</t>
  </si>
  <si>
    <t>Total</t>
  </si>
  <si>
    <t>SPX Corporation Shareholders’ Equity</t>
  </si>
  <si>
    <t>Common Stock</t>
  </si>
  <si>
    <t>Paid-In Capital</t>
  </si>
  <si>
    <t>Retained Earnings (Deficit)</t>
  </si>
  <si>
    <t>Accum. Other Comprehensive Income</t>
  </si>
  <si>
    <t>Common Stock In Treasury</t>
  </si>
  <si>
    <t>Noncontrolling Interests</t>
  </si>
  <si>
    <t>Balance at Dec. 31, 2014</t>
  </si>
  <si>
    <t>Increase (Decrease) in Stockholders' Equity</t>
  </si>
  <si>
    <t>Other comprehensive income, net</t>
  </si>
  <si>
    <t>Dividends declared ($0.75 per share)</t>
  </si>
  <si>
    <t>Incentive plan activity</t>
  </si>
  <si>
    <t>Long-term incentive compensation expense</t>
  </si>
  <si>
    <t>Restricted stock and restricted stock unit vesting, including related tax benefit of $0.6 and net of tax withholdings</t>
  </si>
  <si>
    <t>Other changes in noncontrolling interests</t>
  </si>
  <si>
    <t>Spin-Off of FLOW Business</t>
  </si>
  <si>
    <t>Balance at Dec. 31, 2015</t>
  </si>
  <si>
    <t>Treasury share retirement</t>
  </si>
  <si>
    <t>Balance at Dec. 31, 2016</t>
  </si>
  <si>
    <t>Balance at Dec. 31, 2017</t>
  </si>
  <si>
    <t>Consolidated Statements of Equity (Parenthetical) - USD ($) $ in Millions</t>
  </si>
  <si>
    <t>Statement of Stockholders' Equity [Abstract]</t>
  </si>
  <si>
    <t>Dividends declared per share (in dollars per share)</t>
  </si>
  <si>
    <t>Stock-based compensation expense, discontinued operations</t>
  </si>
  <si>
    <t>Restricted stock and restricted stock unit vesting, related tax benefit</t>
  </si>
  <si>
    <t>Consolidated Statements of Cash Flows $ in Millions</t>
  </si>
  <si>
    <t>Dec. 31, 2017USD ($)</t>
  </si>
  <si>
    <t>Dec. 31, 2016USD ($)</t>
  </si>
  <si>
    <t>Dec. 31, 2015USD ($)</t>
  </si>
  <si>
    <t>Cash flows from (used in) operating activities:</t>
  </si>
  <si>
    <t>Less: Income (loss) from discontinued operations, net of tax</t>
  </si>
  <si>
    <t>Adjustments to reconcile income (loss) from continuing operations to net cash from (used in) operating activities</t>
  </si>
  <si>
    <t>Gain on asset sales</t>
  </si>
  <si>
    <t>Depreciation and amortization</t>
  </si>
  <si>
    <t>Pension and other employee benefits</t>
  </si>
  <si>
    <t>Long-term incentive compensation</t>
  </si>
  <si>
    <t>Other, net</t>
  </si>
  <si>
    <t>Changes in operating assets and liabilities, net of effects from acquisition and divestitures</t>
  </si>
  <si>
    <t>Accounts receivable and other assets</t>
  </si>
  <si>
    <t>Inventories</t>
  </si>
  <si>
    <t>Accounts payable, accrued expenses and other</t>
  </si>
  <si>
    <t>Cash spending on restructuring actions</t>
  </si>
  <si>
    <t>Net cash from (used in) continuing operations</t>
  </si>
  <si>
    <t>Net cash from (used in) discontinued operations</t>
  </si>
  <si>
    <t>Net cash from (used in) operating activities</t>
  </si>
  <si>
    <t>Cash flows from (used in) investing activities:</t>
  </si>
  <si>
    <t>Proceeds from asset sales</t>
  </si>
  <si>
    <t>Increase in restricted cash</t>
  </si>
  <si>
    <t>Capital expenditures</t>
  </si>
  <si>
    <t>Net cash used in discontinued operations (includes cash divested with the sale of Balcke Dürr of $30.2 in 2016)</t>
  </si>
  <si>
    <t>Net cash from (used in) investing activities</t>
  </si>
  <si>
    <t>Cash flows used in financing activities:</t>
  </si>
  <si>
    <t>Borrowings under senior credit facilities</t>
  </si>
  <si>
    <t>Repayments under senior credit facilities</t>
  </si>
  <si>
    <t>Borrowings under trade receivables agreement</t>
  </si>
  <si>
    <t>Repayments under trade receivables agreement</t>
  </si>
  <si>
    <t>Net borrowings (repayments) under other financing arrangements</t>
  </si>
  <si>
    <t>Minimum withholdings paid on behalf of employees for net share settlements, net of proceeds from the exercise of employee stock options and other</t>
  </si>
  <si>
    <t>Financing fees paid</t>
  </si>
  <si>
    <t>Dividends paid</t>
  </si>
  <si>
    <t>Cash divested in connection with the spin-off of FLOW Business</t>
  </si>
  <si>
    <t>Net cash used in continuing operations</t>
  </si>
  <si>
    <t>Net cash used in discontinued operations</t>
  </si>
  <si>
    <t>Net cash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ash and equivalents of continuing operations</t>
  </si>
  <si>
    <t>Supplemental disclosure of cash flow information:</t>
  </si>
  <si>
    <t>Interest paid</t>
  </si>
  <si>
    <t>Income taxes paid, net of refunds of $2.7, $4.3 and $8.8 in 2017, 2016 and 2015, respectively</t>
  </si>
  <si>
    <t>Non-cash investing and financing activity:</t>
  </si>
  <si>
    <t>Debt assumed</t>
  </si>
  <si>
    <t>Consolidated Statements of Cash Flows (Parenthetical) - USD ($) $ in Millions</t>
  </si>
  <si>
    <t>Statement of Cash Flows [Abstract]</t>
  </si>
  <si>
    <t>Cash consideration, exclusive of cash transferred</t>
  </si>
  <si>
    <t>Income tax refunds</t>
  </si>
  <si>
    <t>Basis of Presentation and Summary of Significant Accounting Policies</t>
  </si>
  <si>
    <t>Accounting Policies [Abstract]</t>
  </si>
  <si>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5 for further discussion of the Balcke Dürr sale. All other VIEs are considered immaterial, individually and in aggregate, to our consolidated financial statements. Spin-Off of FLOW Business —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and trades under the ticker symbol, “SPXC”. The financial results of SPX FLOW for the year ended December 31, 2015 have been classified as discontinued operations within the accompanying consolidated financial statements. Shift Away from the Power Generation Markets — Prior to the Spin-Off, our businesses serving the power generation markets had a major impact on the consolidated financial results of SPX. In the recent years leading up to the Spin-Off, these businesses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that our strategic focus would be on our (i) scalable growth businesses that serve the heating and ventilation (“HVAC”) and detection and measurement markets and (ii) power transformer and process cooling systems businesses. As a result, we have significantly reduced our exposure to the power generation markets as indicated by the disposals summarized below: • Sale of Dry Cooling Business - On March 30, 2016, we completed the sale of our dry cooling business, a business that provides dry cooling systems to the global power generation markets and was previously reported within our Engineered Solutions reportable segment, to Paharpur Cooling Towers Limited. See Note 4 for additional details. • Sale of Balcke Dürr Business - On December 30, 2016, we completed the sale of Balcke Dürr, a business that provides heat exchangers and other related components to the European and Asian power generation markets, to a subsidiary of mutares AG (the “Buyer”). Balcke Dürr historically had been the most significant of our power generation businesses and, in recent years, had experienced significant declines in its operating performance as evidenced by its net loss of $39.6 in 2015. With the sale, we eliminated the losses and liquidity needs of Balcke Dürr, which were expected to be significant in the foreseeable future. As we considered the disposition of Balcke Dürr to be the cornerstone of our strategic shift away from the power generation markets, and given the significance of Balcke Dürr’s financial results to our overall operations prior to its disposition, we have classified Balcke Dürr as a discontinued operation in the accompanying consolidated financial statements. See Note 4 for additional details. New Income Tax Regulations in the United States — On December 22, 2017, the Tax Cuts and Jobs Act (the “Act”) was enacted which significantly changes United States (“U.S.”) income tax law for businesses and individuals. The Act introduces changes that impact U.S. corporate tax rates (e.g., a reduction in the top tax rate from 35% to 21%), business-related exclusions, and deductions and credits. In addition, the Act will have tax consequences for many entities that operate internationally, including the timing and the amount of tax to be paid on undistributed foreign earnings. Given the significance of the changes that will result from the Act, companies are likely to encounter a situation in which the accounting for certain income tax effects of the Act will be incomplete by the time their financial statements are issued for the reporting period that includes the enactment date of December 22, 2017. In recognition of this potential situation, the Securities and Exchange Commission issued Staff Accounting Bulletin No. 118 (“SAB 118”). SAB 118 provides guidance on how companies should apply Accounting Standard Codification (“ASC”) Topic 740, Income Taxes , in accounting for the impact of the Act. Specifically, SAB 118 indicates that to the extent accounting for certain income tax effects of the Act is incomplete, but an entity can determine a reasonable estimate for those effects, such estimates should be included in an entity’s financial statements. The reasonable estimates are to be reported as provisional amounts during a measurement period. The measurement period begins with the reporting period that includes the Act’s enactment date and ends when an entity has finalized its analysis of the information that is needed in order to complete the accounting requirements of ASC 740, but in no circumstances would the measurement period extend beyond one year from the enactment date. In circumstances when a reasonable estimate cannot be determined, an entity would continue to apply ASC 740 (e.g., when recognizing and measuring current and deferred income taxes) based on the provisions of the tax law that were in effect prior to the Act being enacted. In addition, to the extent the accounting for certain income tax effects of the Act are complete, these completed amounts will not be provisional amounts. SAB 118 also indicates that an entity should provide various disclosures about the material financial reporting impacts of the Act for which accounting under ASC 740 is incomplete. See Note 10 for a discussion of the impact of the Act on our 2017 consolidated financial statements, including disclosure of any provisional amounts that have been recorded and circumstances where reasonable estimates could not be made. Retirement of Treasury Stock — In 2016, we retired 50.0 shares, or $2,948.1 , of “Common stock in treasury.” Under the applicable state law, these shares represent authorized and unissued shares upon retirement. In accordance with our accounting policy, we allocate any excess of share repurchase over par value between “Paid-in capital” and “Retained earnings,” resulting in respective reductions of $1,285.4 and $1,662.2 . 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equity and other comprehensive income. Foreign currency transaction gains and losses, as well as gains and losses related to foreign currency forward contracts and currency forward embedded derivatives, are included in “Other expense, net,” with the related net losses totaling $3.3 , $2.4 and $8.6 in 2017 , 2016 and 2015 , respectively. Cash Equivalents — We consider highly liquid money market investments with original maturities of three months or less at the date of purchase to be cash equivalents. Revenue Recognition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In addition, certain of our businesses, primarily within the Engineered Solutions reportable segment,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 We recognized $255.5 , $336.1 and $361.8 in revenues under the percentage-of-completion method for the years ended December 31, 2017 , 2016 and 2015 , respectively. Costs and estimated earnings on uncompleted contracts, from their inception, and related amounts billed as of December 31, 2017 and 2016 were as follows: 2017 2016 Costs incurred on uncompleted contracts $ 1,261.3 $ 1,191.4 Estimated earnings (loss) to date (59.9 ) 25.0 1,201.4 1,216.4 Less: Billings to date (1,202.0 ) (1,235.8 ) Billings in excess of costs and estimated earnings $ (0.6 ) $ (19.4 ) These amounts are included in the accompanying consolidated balance sheets at December 31, 2017 and 2016 as shown below. Amounts for billed retainages and receivables to be collected in excess of one year are not significant for the periods presented. 2017 2016 Costs and estimated earnings in excess of billings (1) $ 28.8 $ 33.9 Billings in excess of costs and estimated earnings on uncompleted contracts (2) (29.4 ) (53.3 ) Net billings in excess of costs and estimated earnings $ (0.6 ) $ (19.4 ) ___________________________________________________________________ (1) Reported as a component of “Accounts receivable, net.” (2) Reported as a component of “Accrued expenses.”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Capitalized software, net of amortization, totaled $8.3 and $10.5 as of December 31, 2017 and 2016 , respectively. Capitalized software amortization expense totaled $ 2.4 , $ 1.2 and $ 0.2 for 2017 , 2016 and 2015 , respectively. We expensed research activities relating to the development and improvement of our products of $23.3 , $29.1 and $28.6 in 2017 , 2016 and 2015 ,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2.2 , $22.5 and $31.8 for the years ended December 31, 2017 , 2016 and 2015 , respectively. Leasehold improvements are amortized over the life of the related asset or the life of the lease, whichever is shorter. Interest is capitalized on significant construction or installation projects. No interest was capitalized during 2017 , 2016 or 2015 . 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2 and 14 for further information. Cash flows from hedging activities are included in the same category as the items being hedged, which are primarily operating activities.</t>
  </si>
  <si>
    <t>Use of Estimates</t>
  </si>
  <si>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7 2016 2015 Balance at beginning of year $ 10.1 $ 9.1 $ 12.9 Allowances provided 13.2 15.7 14.0 Write-offs, net of recoveries, credits issued and other (13.1 ) (14.7 ) (17.8 ) Balance at end of year $ 10.2 $ 10.1 $ 9.1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Accrued Expenses — We make estimates and judgments in establishing accruals as required under GAAP. Summarized in the table below are the components of accrued expenses at December 31, 2017 and 2016 . December 31, 2017 2016 Employee benefits $ 68.9 $ 69.3 Unearned revenue (1) 100.1 117.8 Warranty 13.8 15.6 Other (2) 109.8 101.6 Total $ 292.6 $ 304.3 ___________________________________________________________________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legal costs, interest and restructuring costs, none of which is individually material. Legal —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3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7 2016 2015 Balance at beginning of year $ 35.8 $ 36.3 $ 34.5 Provisions 13.0 15.2 18.1 Usage (15.4 ) (15.5 ) (16.0 ) Currency translation adjustment 0.5 (0.2 ) (0.3 ) Balance at end of year 33.9 35.8 36.3 Less: Current portion of warranty 13.8 15.6 17.0 Non-current portion of warranty $ 20.1 $ 20.2 $ 19.3 __________________________________________________________________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9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 Parent Guarantees and Bonds Associated with Balcke Dürr — As further discussed in Note 4, in connection with the sale of Balcke Dürr, we remain contingently obligated under existing parent company guarantees and bank and surety bonds which totaled approximately Euro 79.0 and Euro 79.0 , respectively, at the time of sale (and Euro 76.1 and Euro 47.9 , respectively, at December 31, 2017).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4, under the related purchase agreement, Balcke Dürr provided cash collateral and mutares AG provided a partial guarantee in the event any of the parent company guarantees or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By way of an offset to “Other expense, net,” we are reducing the liability and amortizing the asset, with the reduction of the liability generally to occur upon return of the guarantee or bond which is expected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5 for further information regarding the estimated fair values of the parent company guarantees and bonds, as well as the cash collateral provided by Balcke Dürr and the partial guarantee provided by mutares AG.</t>
  </si>
  <si>
    <t>New Accounting Pronouncements</t>
  </si>
  <si>
    <t>New Accounting Pronouncements and Changes in Accounting Principles [Abstract]</t>
  </si>
  <si>
    <t>New Accounting Pronouncements The following is a summary of new accounting pronouncements that apply or may apply to our business. In May 2014, the Financial Accounting Standards Board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and we plan to adopt the standard using the modified retrospective transition method. The modified retrospective transition approach will recognize any changes from the beginning of the year of initial application through retained earnings with no restatement of comparative periods. The more significant effects on our existing accounting policies will be associated with our power transformer business. Under the new standard, revenue for our power transformers will be recognized over time, which is a change from our current accounting policy of recognizing revenue for power transformers at a point in time. We have yet to finalize our analysis of the initial impact of adopting the new standard, but currently estimate that the adoption will result in a decrease to our retained deficit, as of January 1, 2018, of less than $6.0 . We do not believe the adoption will have a material impact on our future results of operations. In February 2016, the FASB issued an amendment to existing guidance that requires lessees to recognize assets and liabilities for the rights and obligations created by long-term leases. In addition, this amendment requires new qualitative and quantitative disclosures about leasing arrangements. This standard is effective for annual periods beginning on or after December 15, 2018 for public business entities, and interim periods within those fiscal years. Early adoption is permitted, and adoption must be applied on a modified retrospective basis. We are currently evaluating the effect this new standard will have on our consolidated financial statements. In March 2016, the FASB issued an amendment to existing guidance that simplifies several aspects of the accounting for employee shared-based payment transactions, including the accounting for income taxes, forfeitures, and statutory tax withholding requirements, as well as classification in the statement of cash flows. This standard is effective for annual reporting periods beginning after December 15, 2016, including interim periods within those annual reporting periods. The standard requires that all excess tax benefits and deficiencies previously recorded in “equity” be prospectively recorded to the statement of operations within the income tax (provision) benefit. These excess tax benefits and deficiencies are primarily driven by fluctuations in our stock price between the date a share-based award is granted and the date the award vests. As such, under this standard we could experience volatility in our income tax (provision) benefit and effective income tax rate. The standard also requires excess tax benefits or deficiencies be presented as an operating activity within the statement of cash flows rather than as a financing activity. We adopted this guidance on January 1, 2017. As such, we recognized income tax benefits of $0.6 in our 2017 consolidated statement of operations and classified such amount within operating activities of our 2017 consolidated statement of cash flows. Lastly, we elected to continue estimating stock-based compensation award forfeitures in determining the amount of compensation expense to be recognized each period. In August 2016, the FASB issued an amendment to existing guidance to reduce diversity in practice in how certain cash receipts and cash payments are presented in the statement of cash flows. This amendment provides clarification on eight specific cash flow presentation issues. The issues include, but are not limited to, debt prepayment or extinguishment costs, settlement of zero-coupon debt, proceeds from the settlement of insurance claims, and cash receipts from payments on beneficial interests in securitization transactions. This amendment is effective for annual reporting periods beginning after December 15, 2017, including interim periods within those annual reporting periods. Early adoption is permitted. We will adopt the standard, effective January 1, 2018. The adoption of this standard is not expected to have a material impact on our consolidated financial statements. In January 2017, the FASB issued an amendment to simplify the subsequent measurement of goodwill by removing the second step of the two-step impairment test. The amendment requires that an entity recognize an impairment charge for the amount by which the carrying amount exceeds the reporting unit’s fair value. This amendment is effective for annual reporting periods beginning after December 31, 2019, including interim periods within those annual reporting periods. Early adoption is permitted. The impact of this amendment on our consolidated financial statements will depend on the results of future goodwill impairment tests. In March 2017, the FASB issued an amendment to revise the presentation of net periodic pension and postretirement benefit cost. The amendment requires the service cost component to be presented separately from the other components of net periodic pension and postretirement benefit cost. Service cost will be presented with other employee compensation costs within operating income. The other components of net periodic pension and postretirement benefit cost, such as interest cost, expected return on plan assets, amortization of prior service cost/credits, and gains or losses, are required to be separately presented outside of operating income. This amendment is effective for annual reporting periods beginning after December 15, 2017, including interim periods within those annual periods. The amendment to the presentation in the income statement of the service cost component and the other components of net periodic pension cost and net periodic postretirement benefit cost shall be applied retrospectively. We will adopt the standard, effective January 1, 2018. The adoption is not expected to have a material impact on our consolidated financial statements. See Note 9 for details of our pension and postretirement expense. In August 2017, the FASB issued significant amendments to hedge accounting. The FASB’s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amendments can be adopted immediately in any interim or annual period (including the current period). The mandatory effective date for calendar year-end public companies is January 1, 2019. We are currently evaluating the effect this amendment will have on our consolidated financial statements. In February 2018, the FASB amended its guidance for reporting comprehensive income to reflect the potential impacts of the reduction in the corporate tax rate resulting from the Tax Cuts and Jobs Act. The amendment gives the option of reclassifying the stranded tax effects within AOCI to retained earnings during the fiscal year or quarter in which the effect of the lower tax rate is recorded. The amendment is effective for years beginning after December 15, 2018, with early adoption permitted. We expect to adopt this amendment as of January 1, 2018, with the impact not expected to be material to our retained deficit.</t>
  </si>
  <si>
    <t>Discontinued Operations and Other Dispositions</t>
  </si>
  <si>
    <t>Discontinued Operations and Disposal Groups [Abstract]</t>
  </si>
  <si>
    <t>Discontinued Operations and Other Dispositions Sale of Balcke Dürr Business As indicated in Note 1, on December 30, 2016, we completed the sale of Balcke Dürr for cash proceeds of less than $0.1 . In addition, we left $21.1 of cash in Balcke Dürr at the time of the sale and provided the Buyer with a non-interest bearing loan of $9.1 , payable in installments due at the end of 2018 and 2019. In connection with the sale, we recorded a net loss of $78.6 to “Gain (loss) on disposition of discontinued operations, net of tax” during the fourth quarter of 2016. The purchase agreement provides that existing parent company guarantees and bank and surety bonds, which totaled approximately Euro 79.0 and Euro 79.0 , respectively, at the time of sale (and Euro 76.1 and Euro 47.9 , respectively, at December 31, 2017), will remain in place through each instrument’s expiration date, with such expiration dates occurring through 2022. Balcke Dürr and the Buyer have provided us a full indemnity in the event that any of these guarantees or bonds are called. Also, at the time of sale, Balcke Dürr provided cash collateral of Euro 4.0 and mutares AG provided a guarantee of Euro 5.0 as a security for the above indemnifications (Euro 4.0 and Euro 3.0 , respectively, at December 31, 2017). The net loss recorded at the time of the sale of $78.6 includes a charge of $5.1 associated with the estimated fair value of the guarantees and bonds, after consideration of the indemnifications provided in the event any of the guarantees or bonds are called. See Note 15 for further details regarding the estimated fair value of these guarantees and bonds. The final sales price for Balcke Dürr is subject to adjustment based on cash and working capital existing at the closing date and is subject to agreement with the Buyer. Final agreement of the cash and working capital amounts with the Buyer has yet to occur. Accordingly, it is possible that the sales price and resulting loss for this divestiture may be materially adjusted in subsequent periods. As indicated in Note 1, the results of Balcke Dürr are presented as a discontinued operation within the accompanying consolidated financial statements. Major classes of line items constituting pre-tax loss and after-tax loss of Balcke Dürr for the years ended December 31, 2016 and 2015 are shown below: Year ended December 31, 2016 2015 Revenues $ 153.4 $ 160.3 Costs and expenses: Costs of products sold 144.2 143.8 Selling, general and administrative 31.4 37.9 Impairment of goodwill — 13.7 Special charges (credits), net (1.3 ) 12.7 Other expense (0.2 ) (0.9 ) Loss before taxes (21.1 ) (48.7 ) Income tax benefit 4.5 9.1 Loss from discontinued operations $ (16.6 ) $ (39.6 ) The following table presents selected financial information for Balcke Dürr that is included within discontinued operations in the consolidated statements of cash flows for the years ended December 31, 2016 and 2015: Year ended December 31, 2016 2015 Non-cash items included in income (loss) from discontinued operations, net of tax Depreciation and amortization $ 2.0 $ 2.2 Impairment of goodwill — 13.7 Capital expenditures 0.7 1.9 During 2017, we reduced the net loss associated with the sale of Balcke Dürr by $ 6.8 . The reduction was comprised of an additional income tax benefit recorded for the sale of $ 9.4 , partially offset by the impact of adjustments to liabilities retained in connection with the sale and certain other adjustments. Spin-Off of SPX FLOW As indicated in Note 1, we completed the Spin-Off of SPX FLOW on September 26, 2015. The results of SPX FLOW are presented as a discontinued operation within the accompanying consolidated statements of operations and consolidated statements of cash flows. Major classes of line items constituting pre-tax income and after-tax income of SPX FLOW for the year ended December 31, 2015 (1) are shown below: Revenues $ 1,775.1 Costs and expenses: Costs of products sold 1,179.3 Selling, general and administrative (2) 368.2 Intangible amortization 17.7 Impairment of intangible assets 15.0 Special charges 41.2 Other income, net 1.3 Interest expense, net (32.6 ) Income before taxes 122.4 Income tax provision (43.0 ) Income from discontinued operations 79.4 Less: Net loss attributable to noncontrolling interest (0.9 ) Income from discontinued operations attributable to common shareholders $ 80.3 (1) Represents financial results for SPX FLOW through the date of Spin-Off (i.e., the nine months ended September 26, 2015), except for a revision to increase the income tax provision by $1.4 that was recorded during the fourth quarter of 2015. (2) Includes $ 30.8 of professional fees and other costs that were incurred in connection with the Spin-Off. The following table presents selected financial information for SPX FLOW that is included within discontinued operations in the consolidated statement of cash flows for the year ended December 31, 2015 (1) : Non-cash items included in income from discontinued operations, net of tax Depreciation and amortization $ 44.3 Impairment of intangible assets 15.0 Capital expenditures 43.1 (1) Represents financial results for SPX FLOW through the date of Spin-Off (i.e., the nine months ended September 26, 2015). In connection with the Spin-Off, we entered into definitive agreements with SPX FLOW that, among other matters, set forth the terms and conditions of the Spin-Off and provide a framework for our relationship with SPX FLOW after the Spin-Off, including the following: • Separation and Distribution Agreement; • Tax Matters Agreement; • Employee Matters Agreement; and • Trademark License Agreement. Pursuant to the Separation and Distribution Agreement, the Employee Matters Agreement and the Tax Matters Agreement, SPX FLOW has agreed to indemnify us for certain liabilities, and we have agreed to indemnify SPX FLOW for certain liabilities, in each case for uncapped amounts. As of December 31, 2017, no indemnification claims have been initiated. The financial activity governed by these agreements between SPX FLOW and us was not material to our consolidated financial results for the years ended December 31, 2017, 2016 and 2015. We also entered into a five -year agreement with SPX FLOW to lease office space for our corporate headquarters. Annual lease costs associated with the agreement are $2.1 . Other Discontinued Operations Activity In addition to the businesses discussed above, we recognized net losses of $1.5 , $2.7 and $5.2 during 2017 , 2016 and 2015 , respectively, resulting from adjustments to gains/losses on dispositions of businesses discontinued prior to 2015.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years ended December 31, 2017 , 2016 and 2015 , results of operations from our businesses reported as discontinued operations were as follows: Year ended December 31, 2017 2016 2015 (1) Balcke Dürr Loss from discontinued operations $ (2.6 ) $ (107.0 ) $ (48.7 ) Income tax benefit 9.4 11.8 9.1 Income (loss) from discontinued operations, net 6.8 (95.2 ) (39.6 ) SPX FLOW Income from discontinued operations — — 122.4 Income tax provision — — (43.0 ) Income from discontinued operations, net — — 79.4 All other Loss from discontinued operations (4.0 ) (3.7 ) (8.6 ) Income tax benefit 2.5 1.0 3.4 Loss from discontinued operations, net (1.5 ) (2.7 ) (5.2 ) Total Income (loss) from discontinued operations (6.6 ) (110.7 ) 65.1 Income tax (provision) benefit 11.9 12.8 (30.5 ) Income (loss) from discontinued operations, net $ 5.3 $ (97.9 ) $ 34.6 (1) For SPX FLOW, represents financial results through the date of Spin-Off (i.e., the nine months ended September 26, 2015), except for a revision to increase the income tax provision by $1.4 that was recorded during the fourth quarter of 2015. Other Dispositions As indicated in Note 1, on March 30, 2016, we completed the sale of our dry cooling business for cash proceeds of $47.6 (net of cash transferred with the business of $3.0 ). In connection with the sale, we recorded a gain of $18.4 . The gain includes a reclassification from “Equity” of other comprehensive income of $40.4 related to foreign currency translation.</t>
  </si>
  <si>
    <t>Information on Reportable Segments</t>
  </si>
  <si>
    <t>Segment Reporting [Abstract]</t>
  </si>
  <si>
    <t>Information on Reportable Segments We are a global supplier of highly specialized, engineered solutions with operations in approximately 15 countries and sales in over 100 countries around the world. We have aggregated ou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Operating income or loss for each of our segments is determined before considering impairment and special charges, pension and postretirement expense/income, long-term incentive compensation and other indirect corporate expenses. This is consistent with the way our CODM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Pacific.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acific. Engineered Solutions Reportable Segment Our Engineered Solutions reportable segment engineers, designs, manufactures, installs and services transformers for the power transmission and distribution market and process cooling equipment and heat exchangers for the industrial and power generation markets. The primary distribution channels for the segment’s products are direct to customers and third-party representatives. The segment has a strong presence in North America and South Africa. Corporate Expense Corporate expense generally relates to the cost of our Charlotte, NC corporate headquarters, our former Asia Pacific center in Shanghai, China, which was part of the Spin-Off, and costs that were previously allocated to the FLOW Business and that do not meet the requirements to be presented within discontinued operations. Financial data for our reportable segments for the years ended December 31, 2017 , 2016 and 2015 were as follows: 2017 2016 2015 Revenues: HVAC segment $ 511.0 $ 509.5 $ 529.1 Detection and Measurement segment 260.3 226.4 232.3 Engineered Solutions segment (1) 654.5 736.4 797.6 Consolidated revenues $ 1,425.8 $ 1,472.3 $ 1,559.0 Income (loss): HVAC segment $ 74.1 $ 80.2 $ 80.2 Detection and Measurement segment 63.4 45.3 46.0 Engineered Solutions segment (1)(3) (12.6 ) 17.3 (87.4 ) Total income for segments 124.9 142.8 38.8 Corporate expense 46.2 41.7 103.4 Pension and postretirement expense 5.4 15.4 18.6 Long-term incentive compensation expense 15.8 13.7 33.9 Impairment of intangible assets — 30.1 — Special charges, net 2.7 5.3 5.1 Gain on sale of dry cooling business — 18.4 — Consolidated operating income (loss) $ 54.8 $ 55.0 $ (122.2 ) Capital expenditures: HVAC segment $ 2.2 $ 1.9 $ 2.3 Detection and Measurement segment 0.8 0.7 1.2 Engineered Solutions segment 6.1 6.5 8.1 General corporate 1.9 2.6 4.4 Total capital expenditures $ 11.0 $ 11.7 $ 16.0 Depreciation and amortization: HVAC segment $ 5.5 $ 5.3 $ 4.6 Detection and Measurement segment 4.1 3.5 2.8 Engineered Solutions segment 12.5 15.2 20.7 General corporate 3.1 2.5 8.9 Total depreciation and amortization $ 25.2 $ 26.5 $ 37.0 2017 2016 2015 Identifiable assets: HVAC segment $ 747.1 $ 710.1 $ 623.0 Detection and Measurement segment 277.8 244.2 256.5 Engineered Solutions segment 557.8 567.6 808.6 General corporate 457.7 390.6 371.2 Discontinued operations — — 120.0 Total identifiable assets $ 2,040.4 $ 1,912.5 $ 2,179.3 Geographic Areas: Revenues: (2) United States $ 1,243.3 $ 1,235.2 $ 1,255.4 China 28.0 33.5 83.6 South Africa (1) 56.9 105.4 54.2 United Kingdom 60.8 59.1 69.6 Other 36.8 39.1 96.2 $ 1,425.8 $ 1,472.3 $ 1,559.0 Tangible Long-Lived Assets: United States $ 919.6 $ 897.0 $ 835.9 Other 24.8 29.6 40.4 Long-lived assets of continuing operations 944.4 926.6 876.3 Long-lived assets of discontinued operations — — 35.8 Total tangible long-lived assets $ 944.4 $ 926.6 $ 912.1 ___________________________________________________________________ (1) As further discussed in Note 13, during the second and fourth quarters of 2017, we made revisions to our estimates of expected revenues and costs on our large power projects in South Africa. As a result of these revisions, we reduced 2017 revenues by $36.9 ( $13.5 and $23.4 during the second and fourth quarters of 2017, respectively) and 2017 segment income by $52.8 ( $22.9 and $29.9 in the second and fourth quarters of 2017, respectively). During the third quarter of 2015, we also made revisions to our estimates of expected revenues and costs on our large power projects in South Africa. As a result of these revisions, we reduced revenue and segment income by $ 57.2 and $ 95.0 , respectively, during the third quarter of 2015. (2) Revenues are included in the above geographic areas based on the country that recorded the customer revenue. (3) During the third quarter of 2017, we settled a contract that had been suspended and then ultimately canceled by a customer for cash proceeds of $9.0 and other consideration. In connection with the settlement, we recorded a gain of $10.2 during the quarter within our Engineered Solutions reportable segment.</t>
  </si>
  <si>
    <t>Special Charges, Net</t>
  </si>
  <si>
    <t>Restructuring and Related Activities [Abstract]</t>
  </si>
  <si>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2.7 in 2017 , $ 5.3 in 2016 and $ 5.1 in 2015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17 , 2016 and 2015 are described in more detail below and in the applicable sections that follow: Years Ended December 31, 2017 2016 2015 Employee termination costs $ 2.5 $ 1.7 $ 4.5 Facility consolidation costs — — 0.2 Other cash costs, net 0.2 — 0.1 Non-cash asset write-downs — 3.6 0.3 Total $ 2.7 $ 5.3 $ 5.1 2017 Charges: Employee Termination Costs Facility Consolidation Costs Other Cash Costs, Net Non-Cash Asset Write-downs Total Special Charges HVAC segment $ 0.4 $ — $ — $ — $ 0.4 Detection and Measurement segment 0.3 — — — 0.3 Engineered Solutions segment 1.7 — 0.2 — 1.9 Corporate 0.1 — — — 0.1 Total $ 2.5 $ — $ 0.2 $ — $ 2.7 HVAC Segment — Charges for 2017 related primarily to severance costs associated with a restructuring action at the segment’s Cooling Americas’ business. These actions resulted in the termination of 12 employees. Detection and Measurement Segment — Charges for 2017 related to severance costs associated with a restructuring action at the segment’s communication technologies business. The action resulted in the termination of 8 employees. Engineered Solutions Segment — Charges for 2017 related primarily to severance costs associated with restructuring actions at the segment’s process cooling and South African businesses. These actions resulted in the termination of 111 employees. Corporate — Charges for 2017 related to severance costs incurred in connection with the sale of Balcke Dürr. These actions resulted in the termination of 4 employees. 2016 Charges: Employee Termination Costs Facility Consolidation Costs Other Cash Costs, Net Non-Cash Asset Write-downs Total Special Charges HVAC segment $ — $ — $ — $ — $ — Detection and Measurement segment 0.5 — — 0.3 0.8 Engineered Solutions segment 1.2 — — 3.3 4.5 Corporate — — — — — Total $ 1.7 $ — $ — $ 3.6 $ 5.3 Detection and Measurement Segment — Charges for 2016 related to severance and other costs associated with our bus fare collection business. These actions resulted in the termination of 19 employees. Engineered Solutions Segment — Charges for 2016 related primarily to costs incurred in connection with restructuring actions at our SPX Heat Transfer (“Heat Transfer”) business in order to reduce the cost base of the business in response to reduced demand. The cost incurred for the Heat Transfer business restructuring actions included asset impairment charges of $3.3 associated with the discontinuance of a product line and outsourcing initiatives, as well as severance costs. These restructuring activities resulted in the termination of 97 employees. 2015 Charges: Employee Termination Costs Facility Consolidation Costs Other Cash Costs, Net Non-Cash Asset Write-downs Total Special Charges HVAC segment $ 0.9 $ 0.1 $ (0.2 ) $ 0.3 $ 1.1 Detection and Measurement segment 0.9 — — — 0.9 Engineered Solutions segment 1.6 0.1 0.3 — 2.0 Corporate 1.1 — — — 1.1 Total $ 4.5 $ 0.2 $ 0.1 $ 0.3 $ 5.1 HVAC Segment — Charges for 2015 related primarily to severance and other costs associated with facility consolidation efforts in Asia Pacific. These actions resulted in the termination of 44 employees. Detection and Measurement Segment — Charges for 2015 related to severance costs associated with restructuring initiatives at the segment’s specialty lighting and bus fare collection businesses. These actions resulted in the termination of 21 employees. Engineered Solutions Segment — Charges for 2015 related primarily to severance and other costs associated with restructuring actions at the segment’s dry cooling business. These actions resulted in the termination of 134 employees. Corporate — Charges for 2015 related to severance costs incurred in connection with the Spin-Off. The following is an analysis of our restructuring liabilities for the years ended December 31, 2017 , 2016 and 2015 : December 31, 2017 2016 2015 Balance at beginning of year $ 0.9 $ 1.6 $ 1.7 Special charges (1) 2.7 1.7 4.8 Utilization — cash (3.0 ) (2.1 ) (5.1 ) Currency translation adjustment and other — (0.3 ) 0.2 Balance at the end of year $ 0.6 $ 0.9 $ 1.6 ___________________________________________________________________ (1) The years ended December 31, 2017 , 2016 and 2015 excluded $ 0.0 , $ 3.6 and $ 0.3 , respectively, of non-cash charges that impacted special charges but not the restructuring liabilities.</t>
  </si>
  <si>
    <t>Inventories, Net</t>
  </si>
  <si>
    <t>Inventory Disclosure [Abstract]</t>
  </si>
  <si>
    <t>Inventories, Net Inventories at December 31, 2017 and 2016 comprised the following: December 31, 2017 2016 Finished goods $ 33.0 $ 43.0 Work in process 56.0 50.0 Raw materials and purchased parts 66.4 64.9 Total FIFO cost 155.4 157.9 Excess of FIFO cost over LIFO inventory value (12.4 ) (12.2 ) Total inventories $ 143.0 $ 145.7 Inventories include material, labor and factory overhead costs and are reduced, when necessary, to estimated net realizable values. Certain domestic inventories are valued using the last-in, first-out (“LIFO”) method. These inventories were approximately 56% and 51% of total inventory at December 31, 2017 and 2016 , respectively. Other inventories are valued using the first-in, first-out (“FIFO”) method.</t>
  </si>
  <si>
    <t>Goodwill and Other Intangible Assets</t>
  </si>
  <si>
    <t>Goodwill and Intangible Assets Disclosure [Abstract]</t>
  </si>
  <si>
    <t>Goodwill and Other Intangible Assets The changes in the carrying amount of goodwill, by reportable segment, for the year ended December 31, 2017 , were as follows: December 31, Impairments Foreign December 31, HVAC segment Gross goodwill $ 258.5 $ — $ 5.2 $ 263.7 Accumulated impairments (144.2 ) — (0.5 ) (144.7 ) Goodwill 114.3 — 4.7 119.0 Detection and Measurement segment Gross goodwill 214.4 — 2.2 216.6 Accumulated impairments (134.2 ) — (1.8 ) (136.0 ) Goodwill 80.2 — 0.4 80.6 Engineered Solutions segment Gross goodwill 351.4 — 6.9 358.3 Accumulated impairments (205.5 ) — (6.5 ) (212.0 ) Goodwill 145.9 — 0.4 146.3 Total Gross goodwill 824.3 — 14.3 838.6 Accumulated impairments (483.9 ) — (8.8 ) (492.7 ) Goodwill $ 340.4 $ — $ 5.5 $ 345.9 The changes in the carrying amount of goodwill, by reportable segment, for the year ended December 31, 2016 , were as follows: December 31, Disposition of Business (1) Foreign December 31, HVAC segment Gross goodwill $ 261.3 $ — $ (2.8 ) $ 258.5 Accumulated impairments (145.2 ) — 1.0 (144.2 ) Goodwill 116.1 — (1.8 ) 114.3 Detection and Measurement segment Gross goodwill 219.1 — (4.7 ) 214.4 Accumulated impairments (138.0 ) — 3.8 (134.2 ) Goodwill 81.1 — (0.9 ) 80.2 Engineered Solutions segment Gross goodwill 391.6 (36.1 ) (4.1 ) 351.4 Accumulated impairments (235.3 ) 25.9 3.9 (205.5 ) Goodwill 156.3 (10.2 ) (0.2 ) 145.9 Total Gross goodwill 872.0 (36.1 ) (11.6 ) 824.3 Accumulated impairments (518.5 ) 25.9 8.7 (483.9 ) Goodwill $ 353.5 $ (10.2 ) $ (2.9 ) $ 340.4 (1) Represents goodwill allocated to our dry cooling business upon its disposition. Identifiable intangible assets were as follows: December 31, 2017 December 31, 2016 Gross Accumulated Net Gross Accumulated Net Intangible assets with determinable lives: Customer relationships $ 1.4 $ (1.4 ) $ — $ 1.4 $ (1.4 ) $ — Technology 2.1 (0.5 ) 1.6 2.1 (0.4 ) 1.7 Patents 4.5 (4.5 ) — 4.5 (4.5 ) — Other 11.7 (7.9 ) 3.8 12.7 (7.4 ) 5.3 19.7 (14.3 ) 5.4 20.7 (13.7 ) 7.0 Trademarks with indefinite lives (1) 112.2 — 112.2 110.9 — 110.9 Total $ 131.9 $ (14.3 ) $ 117.6 $ 131.6 $ (13.7 ) $ 117.9 (1) Changes in the gross carrying value during the year ended December 31, 2017 related to foreign currency translation. Amortization expense was $ 0.6 , $ 2.8 and $ 5.2 for the years ended December 31, 2017 , 2016 and 2015 , respectively. Estimated amortization expense over each of the next five years is $ 0.6 related to these intangible assets. At December 31, 2017 , the net carrying value of intangible assets with determinable lives consisted of $ 3.8 in the HVAC segment and $ 1.6 in the Engineered Solutions segment. Trademarks with indefinite lives consisted of $ 89.5 in the HVAC segment, $ 10.3 in the Detection and Measurement segment, and $ 12.4 in the Engineered Solutions segment. 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7 , we concluded that the estimated fair value of each of our reporting units exceeds the carrying value of their respective net assets by over 100% .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 During 2016, we recorded impairment charges of $30.1 associated with Heat Transfer’s trademarks and definite-lived intangible assets. As of December 31, 2017 , the carrying value of Heat Transfer’s intangible assets was $4.9 .</t>
  </si>
  <si>
    <t>Employee Benefit Plans</t>
  </si>
  <si>
    <t>Retirement Benefits [Abstract]</t>
  </si>
  <si>
    <t>Employee Benefit Plans Overview — Defined benefit pension plans cover a portion of our salaried and hourly paid employees, including certain employees in foreign countries. Beginning in 2001, we discontinued providing these pension benefits generally to newly hired employees. Effective January 31, 2018, we will no longer provide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Actuarial Gains and Losses - As indicated in Note 2, actuarial gains and losses related to our pension and postretirement plans are recorded to earnings during the fourth quarter of each year, unless earlier remeasurement is required. Below is a summary of transactions during the first three quarters of 2015, 2016 and 2017 that required remeasurement of our pension and postretirement plans. On July 14, 2015, we amended the SPX U.S. Pension Plan (the “U.S. Plan”) and the Supplemental Individual Account Retirement Plan (“SIARP”) to freeze all benefits for active non-union participants. The amendment resulted in a curtailment gain of $5.1 . In connection with the amendment, we remeasured the assets and liabilities of the U.S. Plan and the SIARP, which resulted in a charge to net periodic pension benefit expense of $11.4 during 2015. In connection with the Spin-Off, participants in the U.S. Plan that were transferred to SPX FLOW became eligible to elect a lump-sum payment option in lieu of a future pension benefit under the U.S. Plan. During the second quarter of 2016, approximately 9% , or $25.2 , of the projected benefit obligation of the U.S. Plan was settled as a result of lump-sum payments. In connection with these lump-sum payments, we remeasured the assets and liabilities of the U.S. Plan during the second quarter of 2016, which resulted in a charge to net periodic pension benefit expense of $1.0 during 2016. During the second quarter of 2016, we made lump-sum payments to certain participants of the SIARP, settling approximately 22% , or $2.7 , of the SIARP’s projected benefit obligation. In connection with these lump-sum payments, we remeasured the liabilities of the SIARP, which resulted in a charge to net periodic pension benefit expense of $0.8 during 2016. In July 2014, we discontinued our sponsorship of post-65 age healthcare plans, effective January 1, 2015, which resulted in eligible retirees being transitioned to coverage in the individual healthcare insurance market that we subsidize through health reimbursement accounts. In November 2014, a lawsuit was filed challenging certain aspects of this action. In September 2017, we received a favorable ruling related to the lawsuit. During the third quarter of 2017, in connection with the favorable ruling, we reduced our unfunded liability related to postretirement benefits by $26.8 . The offset for the reduction of the unfunded liability was recorded to accumulated other comprehensive income and represents unrecognized prior service credits. These unrecognized prior service credits are being recorded to net periodic postretirement benefit (income) expense over a period of approximately eight years, beginning in the fourth quarter of 2017. In addition, we remeasured our unfunded liability related to postretirement benefits, which resulted in a gain within net periodic postretirement benefit expense and a reduction of the unfunded liability of $2.6 during the third quarter of 2017. Defined Benefit Pension Plan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7 or 2016 . Actual asset allocation percentages of each class of our domestic and foreign pension plan assets as of December 31, 2017 and 2016 , along with the targeted asset investment allocation percentages, each of which is based on the midpoint of an allocation range, were as follows: Domestic Pension Plans Actual Allocations Mid-point of Target Allocation Range 2017 2016 2017 Fixed income common trust funds 70 % 44 % 65 % Commingled global fund allocation 12 % 19 % 18 % Corporate bonds 1 % 11 % — % Global equity common trust funds 7 % 12 % 5 % U.S. Government securities 9 % 12 % 10 % Short-term investments (1) 1 % 2 % 2 % Total 100 % 100 % 100 % ___________________________________________________________________ (1) Short-term investments are generally invested in actively managed common trust funds or interest-bearing accounts. Foreign Pension Plans Actual Allocations Mid-point of Target Allocation Range 2017 2016 2017 Global equity common trust funds 17 % 16 % 14 % Global equities — % 8 % — % Fixed income common trust funds 46 % 30 % 39 % Commingled global fund allocation 34 % 20 % 36 % Non-U.S. Government securities — % 24 % 7 % Short-term investments (1) 3 % 2 % 4 % Total 100 % 100 % 100 % ___________________________________________________________________ (1) Short-term investments are generally invested in actively managed common trust funds or interest-bearing accounts. The fair values of pension plan assets at December 31, 2017 , by asset class, were as follows: Total Quoted Prices in Active Markets for Identical Assets (Level 1) Significant Observable Inputs (Level 2) Significant Unobservable Inputs (Level 3) Asset class: Debt securities: Fixed income common trust funds (1) (2) $ 270.2 $ — $ 270.2 $ — Corporate bonds 1.6 — 1.6 — Non-U.S. Government securities — — — — U.S. Government securities 25.2 — 25.2 — Equity securities: Global equity common trust funds (1) (3) 50.6 — 50.6 — Global equities: — — — — Alternative investments: Commingled global fund allocations (1) (4) 95.1 — 95.1 — Other: Short-term investments (5) 9.4 9.4 — — Other 1.0 — — 1.0 Total $ 453.1 $ 9.4 $ 442.7 $ 1.0 The fair values of pension plan assets at December 31, 2016 , by asset class, were as follows: Total Quoted Prices in Active Markets for Identical Assets (Level 1) Significant Observable Inputs (Level 2) Significant Unobservable Inputs (Level 3) Asset class: Debt securities: Fixed income common trust funds (1) (2) $ 163.1 $ — $ 163.1 $ — Corporate bonds 29.1 — 29.1 — Non-U.S. Government securities 39.0 — 39.0 — U.S. Government securities 31.1 — 31.1 — Equity securities: Global equity common trust funds (1) (3) 57.6 — 57.6 — Global equities: 13.2 — 13.2 — Alternative investments: Commingled global fund allocations (1) (4) 80.6 — 80.6 — Other: Short-term investments (5) 10.5 10.5 — — Other 1.0 — — 1.0 Total $ 425.2 $ 10.5 $ 413.7 $ 1.0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 1.00 /unit, which approximates fair value. Amounts are generally invested in actively managed common trust funds or interest-bearing accounts. Our domestic pension plans participate in a securities lending program through J.P. Morgan Chase Bank, National Association. Securities loaned are required to be fully collateralized by cash or other securities. The gross collateral and the related liability to return collateral amounted to $ 0.5 and $ 2.9 at December 31, 2017 and 2016 , respectively, and have been included within Level 2 of the fair value hierarchy in the tables above. The following table summarizes changes in the fair value of Level 3 assets for the years ended December 31, 2017 and 2016 : Global Equity Common Trust Funds Commingled Global Fund Allocations Fixed Income Common Trust Funds Other Total Balance at December 31, 2015 $ — $ — $ — $ 1.0 $ 1.0 Transfer from Level 3 to Level 2 assets — — — — — Sales — — — — — Balance at December 31, 2016 — — — 1.0 1.0 Transfer from Level 3 to Level 2 assets — — — — — Sales — — — — — Balance at December 31, 2017 $ — $ — $ — $ 1.0 $ 1.0 Employer Contributions — We currently fund U.S. pension plans in amounts equal to the minimum funding requirements of the Employee Retirement Income Security Act of 1974, plus additional amounts that may be approved from time to time. During 2017 , we made no contributions to our qualified domestic pension plans, and direct benefit payments of $ 6.3 to our non-qualified domestic pension plans. In 2018, we do not expect to make any minimum required funding contributions to our qualified domestic pension plans and expect to make direct benefit payments of $ 6.0 to our non-qualified domestic pension plans. In 2017 , we made contributions of $ 3.4 to our foreign pension plans. In 2018, we expect to make contributions of $ 2.5 to our foreign pension plans. Estimated Future Benefit Payments — Following is a summary, as of December 31, 2017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7 to measure our obligations and include benefits attributable to estimated future employee service. Estimated future benefit payments: (Domestic and foreign pension plans) Domestic Pension Benefits Foreign Pension Benefits 2018 $ 24.8 $ 4.7 2019 22.6 5.5 2020 23.1 5.3 2021 23.3 5.5 2022 23.9 6.4 Subsequent five years 115.1 36.1 Obligations and Funded Status — The funded status of our pension plans is dependent upon many factors, including returns on invested assets and the level of market interest rates. Our non-funded pension plans account for $ 71.5 of the current underfunded status, as these plans are not required to be funded. The following tables show the domestic and foreign pension plans’ funded status and amounts recognized in our consolidated balance sheets: Domestic Pension Plans Foreign Pension Plans 2017 2016 2017 2016 Change in projected benefit obligation: Projected benefit obligation — beginning of year $ 348.1 $ 371.1 $ 157.6 $ 155.7 Divestiture of Balcke Dürr (1) — — — (6.7 ) Service cost 0.3 0.4 — — Interest cost 13.4 13.9 4.9 5.6 Actuarial losses 16.5 9.5 6.7 27.4 Settlements (2) — (36.4 ) — — Curtailment losses 0.9 — — — Benefits paid (22.1 ) (10.4 ) (8.1 ) (6.4 ) Foreign exchange and other — — 14.1 (18.0 ) Projected benefit obligation — end of year $ 357.1 $ 348.1 $ 175.2 $ 157.6 ___________________________________________________________________ (1) Represents the transfer of Balcke Dürr’s pension liabilities as a result of the sale. (2) Amount in 2016 includes settlement payments of $27.9 in connection with lump-sum payment actions for the U.S. Plan and the SIARP. Domestic Pension Plans Foreign Pension Plans 2017 2016 2017 2016 Change in plan assets: Fair value of plan assets — beginning of year $ 261.9 $ 279.2 $ 163.3 $ 163.5 Actual return on plan assets 23.6 19.5 10.6 25.6 Contributions (employer and employee) 6.3 10.0 3.4 0.5 Settlements — (36.4 ) — — Benefits paid (22.1 ) (10.4 ) (8.7 ) (6.1 ) Foreign exchange and other — — 14.8 (20.2 ) Fair value of plan assets — end of year $ 269.7 $ 261.9 $ 183.4 $ 163.3 Funded status at year-end (87.4 ) (86.2 ) 8.2 5.7 Amounts recognized in the consolidated balance sheets consist of: Other assets $ — $ — $ 8.4 $ 6.3 Accrued expenses (5.9 ) (5.9 ) — — Other long-term liabilities (81.5 ) (80.3 ) (0.2 ) (0.6 ) Net amount recognized $ (87.4 ) $ (86.2 ) $ 8.2 $ 5.7 Amount recognized in accumulated other comprehensive income (pre-tax) consists of — net prior service credits $ (0.6 ) $ (0.7 ) $ — $ — The following is information about our pension plans that had accumulated benefit obligations in excess of the fair value of their plan assets at December 31, 2017 and 2016 : Domestic Pension Plans Foreign Pension Plans 2017 2016 2017 2016 Projected benefit obligation $ 357.1 $ 348.1 $ 0.2 $ 43.8 Accumulated benefit obligation 357.1 347.9 0.2 43.8 Fair value of plan assets 269.7 261.9 — 43.2 The accumulated benefit obligation for all domestic and foreign pension plans was $ 357.1 and $ 175.2 , respectively, at December 31, 2017 and $ 347.9 and $ 157.6 , respectively, at December 31, 2016 . Components of Net Periodic Pension Benefit Expense (Income) — Net periodic pension benefit expense (income) for our domestic and foreign pension plans included the following components: Domestic Pension Plans Year ended December 31, 2017 2016 2015 Service cost $ 0.3 $ 0.4 $ 2.5 Interest cost 13.4 13.9 16.5 Expected return on plan assets (10.1 ) (12.9 ) (18.0 ) Amortization of unrecognized prior service credits (0.1 ) (0.2 ) (0.1 ) Recognized net actuarial losses (1) 3.9 3.2 18.9 Total net periodic pension benefit expense $ 7.4 $ 4.4 $ 19.8 ___________________________________________________________________ (1) 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The actuarial losses for 2015 included a charge of $11.4 and a curtailment gain of $5.1 related to the freeze of all benefits for non-union participants of the U.S. Plan and the SIARP during the third quarter of the year. Foreign Pension Plans Year ended December 31, 2017 2016 2015 Service cost $ — $ — $ 1.3 Interest cost 4.9 5.6 7.7 Expected return on plan assets (6.4 ) (6.6 ) (9.7 ) Recognized net actuarial losses (1) 3.1 8.2 3.8 Total net periodic pension benefit expense 1.6 7.2 3.1 Less: Net periodic pension expense of discontinued operations — (0.2 ) (2.2 ) Net periodic pension benefit expense of continuing operations $ 1.6 $ 7.0 $ 0.9 ___________________________________________________________________ (1) Consists of our reported actuarial losses and the difference between actual and expected returns on plan assets. Assumptions — Actuarial assumptions used in accounting for our domestic and foreign pension plans were as follows: Year ended December 31, 2017 2016 2015 Domestic Pension Plans Weighted-average actuarial assumptions used in determining net periodic pension expense: Discount rate 3.98 % 4.06 % 4.09 % Rate of increase in compensation levels 3.75 % 3.75 % 3.75 % Expected long-term rate of return on assets 4.00 % 5.00 % 5.75 % Weighted-average actuarial assumptions used in determining year-end benefit obligations: Discount rate 3.57 % 3.98 % 4.24 % Rate of increase in compensation levels 3.75 % 3.75 % 3.75 % Foreign Pension Plans Weighted-average actuarial assumptions used in determining net periodic pension expense: Discount rate 2.97 % 3.82 % 3.68 % Rate of increase in compensation levels N/A N/A 4.00 % Expected long-term rate of return on assets 4.09 % 4.57 % 5.81 % Weighted-average actuarial assumptions used in determining year-end benefit obligations: Discount rate 2.76 % 2.97 % 3.82 % Rate of increase in compensation levels N/A N/A 4.00 %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ostretirement Benefit Plans Employer Contributions and Future Benefit Payments — Our postretirement medical plans are unfunded and have no plan assets, but are instead funded by us on a pay-as-you-go basis in the form of direct benefit payments or policy premium payments. In 2017 , we made benefit payments of $ 9.0 to our postretirement benefit plans. Following is a summary, as of December 31, 2017 , of the estimated future benefit payments for our postretirement plans in each of the next five fiscal years and in the aggregate for five fiscal years thereafter. The expected benefit payments are estimated based on the same assumptions used at December 31, 2017 to measure our obligations and include benefits attributable to estimated future employee service. Postretirement Payments 2018 $ 8.9 2019 8.2 2020 7.5 2021 6.9 2022 6.3 Subsequent five years 23.9 Obligations and Funded Status — The following tables show the postretirement plans’ funded status and amounts recognized in our consolidated balance sheets: Postretirement Benefits 2017 2016 Change in accumulated postretirement benefit obligation: Accumulated postretirement benefit obligation — beginning of year $ 115.3 $ 120.8 Interest cost 3.5 4.2 Actuarial (gains) losses (5.4 ) 0.6 Benefits paid (9.0 ) (10.3 ) Plan amendment (26.8 ) — Accumulated postretirement benefit obligation — end of year $ 77.6 $ 115.3 Funded status at year-end $ (77.6 ) $ (115.3 ) Amounts recognized in the consolidated balance sheets consist of: Accrued expenses $ (8.7 ) $ (11.7 ) Other long-term liabilities (68.9 ) (103.6 ) Net amount recognized $ (77.6 ) $ (115.3 ) Amount recognized in accumulated other comprehensive income (pre-tax) consists of — net prior service credits $ (31.0 ) $ (5.9 ) The net periodic postretirement benefit expense (income) included the following components: Year ended December 31, 2017 2016 2015 Service cost $ — $ — $ 0.1 Interest cost 3.5 4.2 4.4 Amortization of unrecognized prior service credits (1.7 ) (0.8 ) (0.8 ) Plan amendment (2.6 ) — (1.8 ) Recognized net actuarial (gains) losses (2.8 ) 0.6 (4.0 ) Net periodic postretirement benefit expense (income) $ (3.6 ) $ 4.0 $ (2.1 ) Actuarial assumptions used in accounting for our domestic postretirement plans were as follows: Year ended December 31, 2017 2016 2015 Assumed health care cost trend rates: Health care cost trend rate for next year 7.25 % 7.50 % 6.60 % Rate to which the cost trend rate is assumed to decline (the ultimate trend rate) 5.00 % 5.00 % 5.00 % Year that the rate reaches the ultimate trend rate 2027 2027 2024 Discount rate used in determining net periodic postretirement benefit expense 3.60 % 3.88 % 3.53 % Discount rate used in determining year-end postretirement benefit obligation 3.34 % 3.69 % 3.88 %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Assumed health care cost trend rates can have a significant effect on the amounts reported for the postretirement benefit plans. Including the effects of recognizing actuarial gains and losses into earnings, a one percentage point increase in the assumed health care cost trend rate would have increased our estimated 2017 postretirement expense by $ 1.4 , and a one percentage point decrease in the assumed health care cost trend rate would have decreased our estimated 2017 postretirement expense by $ 1.6 .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334 , 0.605 and 0.434 shares of our common stock to employee accounts in 2017 , 2016 and 2015 , respectively. Compensation expense is recorded based on the market value of shares as the shares are contributed to employee accounts. We recorded $ 8.7 in 2017 , $ 8.8 in 2016 and $ 10.2 in 2015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21.2 and $ 19.1 at December 31, 2017 and 2016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uring 2017 , 2016 and 2015 , we recorded compensation expense of $ 0.2 , $ 0.7 and $ 0.7 , respectively, relating to our matching contributions to the SRSP.</t>
  </si>
  <si>
    <t>Income Taxes</t>
  </si>
  <si>
    <t>Income Tax Disclosure [Abstract]</t>
  </si>
  <si>
    <t>Income Taxes Income (loss) from continuing operations before income taxes and the (provision for) benefit from income taxes consisted of the following: Year ended December 31, 2017 2016 2015 Income (loss) from continuing operations: United States $ 68.8 $ 14.0 $ (14.2 ) Foreign (32.7 ) 25.4 (140.1 ) $ 36.1 $ 39.4 $ (154.3 ) (Provision for) benefit from income taxes: Current: United States $ 30.4 $ (4.3 ) $ 10.9 Foreign (3.5 ) (4.8 ) (3.3 ) Total current 26.9 (9.1 ) 7.6 Deferred and other: United States 23.5 0.2 (10.7 ) Foreign (2.5 ) (0.2 ) 5.8 Total deferred and other 21.0 — (4.9 ) Total (provision) benefit $ 47.9 $ (9.1 ) $ 2.7 The reconciliation of income tax computed at the U.S. federal statutory tax rate to our effective income tax rate was as follows: Year ended December 31, 2017 2016 2015 Tax at U.S. federal statutory rate 35.0 % 35.0 % 35.0 % State and local taxes, net of U.S. federal benefit 4.4 % 5.0 % (0.1 )% U.S. credits and exemptions (8.5 )% (12.9 )% 1.5 % Foreign earnings/losses taxed at lower rates (14.9 )% (5.9 )% (9.0 )% Audit settlements with taxing authorities (0.1 )% — % 0.7 % Adjustments to uncertain tax positions (9.8 )% (1.9 )% (5.4 )% Changes in valuation allowance 54.4 % 17.4 % (18.8 )% Tax on distributions of foreign earnings — % 0.7 % (0.2 )% Worthless stock deductions and other basis adjustments (226.3 )% — % (2.4 )% Disposition of dry cooling business — % (15.6 )% — % U.S. tax reform 32.6 % — % — % Other 0.5 % 1.3 % 0.4 % (132.7 )% 23.1 % 1.7 % Significant components of our deferred tax assets and liabilities were as follows: As of December 31, 2017 2016 Deferred tax assets: NOL and credit carryforwards $ 146.0 $ 78.2 Pension, other postretirement and postemployment benefits 41.2 77.2 Payroll and compensation 18.2 22.8 Legal, environmental and self-insurance accruals 25.3 35.1 Working capital accruals 11.5 16.4 Other 17.6 20.7 Total deferred tax assets 259.8 250.4 Valuation allowance (110.9 ) (75.8 ) Net deferred tax assets 148.9 174.6 Deferred tax liabilities: Intangible assets recorded in acquisitions 53.9 68.3 Basis difference in affiliates 3.7 10.6 Accelerated depreciation 28.8 40.6 Other 12.9 6.6 Total deferred tax liabilities 99.3 126.1 $ 49.6 $ 48.5 The Tax Cuts and Jobs Act As indicated in Note 1, on December 22, 2017, the Tax Cuts and Jobs Act was enacted which significantly changes U.S. income tax law for businesses and individuals. The Act introduces changes that impact U.S. corporate tax rates (e.g., a reduction in the top tax rate from 35% to 21%), business-related exclusions, and deductions and credits. In addition, the Act will have tax consequences for many entities that operate internationally, including the timing and the amount of tax to be paid on undistributed foreign earnings. As a result of the reduction in the federal corporate income tax rate and other legislative changes in the Act, we have revalued our net U.S. federal deferred tax assets, resulting in a charge of $11.8 . Further, we considered the transition tax required for the mandatory one-time “deemed repatriation” and our preliminary analysis indicates we will not have a liability in this regard. Given the significance and number of changes required by the Act and the historical complexity of our global tax structure, we have yet to complete our analysis of the impact of the Act on our consolidated financial statements. As a result, the above net charges are based on current estimates (i.e., provisional amounts). In addition, other adjustments may be necessary to our income tax accounts to properly reflect the impact of certain provisions of the Act that have not been contemplated. For example, the potential impact of the Act on our liability for uncertain tax positions and various state tax implications of the Act have not been considered in our provisional amounts. As more guidance is issued and we better understand the full impact of the Act on our tax positions, we will finalize our analysis, with any resulting adjustments, which could be material, reflected in our 2018 consolidated financial statements.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17 , we had the following tax loss carryforwards available: federal, state, and foreign tax loss carryforwards of approximately $ 27.0 , $ 659.0 , and $ 293.0 , respectively. We also had federal and state tax credit carryforwards of $ 32.4 . Of these amounts, $ 6.8 expire in 2018 and $ 714.0 expire at various times between 2018 and 2036.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increased by $ 35.1 in 2017 and increased by $4.9 in 2016 . The 2017 increase was driven by the losses generated during the year for our large power projects in South Africa and the impact of the Act on the realization of certain deferred tax assets.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recognized Tax Benefits As of December 31, 2017 , we had gross and net unrecognized tax benefits of $ 31.3 and $20.6 , respectively. Of these net unrecognized tax benefits, $15.7 would impact our effective tax rate from continuing operations if recognized. Similarly, at December 31, 2016 and 2015, we had gross unrecognized tax benefits of $37.9 (net unrecognized tax benefits of $25.2 ) and $48.8 (net unrecognized tax benefits of $30.1 ), respectively. We classify interest and penalties related to unrecognized tax benefits as a component of our income tax (provision) benefit. As of December 31, 2017 , gross accrued interest totaled $ 3.9 (net accrued interest of $ 2.5 ), while the related amounts as of December 31, 2016 and 2015 were $ 3.7 (net accrued interest of $ 2.4 ) and $ 5.4 (net accrued interest of $ 4.5 ), respectively. Our income tax (provision) benefit for the years ended December 31, 2017 , 2016 and 2015 included gross interest income (expense) of $ (0.2) , $ 1.8 and $ 0.2 , respectively, resulting from adjustments to our liability for uncertain tax positions. As of December 31, 2017 , 2016 and 2015 ,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approximately $ 3.0 to $ 15.0 . The previously unrecognized tax benefits relate to a variety of tax matters including deemed income inclusions, transfer pricing and various state matters. The aggregate changes in the balance of unrecognized tax benefits for the years ended December 31, 2017 , 2016 and 2015 were as follows: Year ended December 31, 2017 2016 2015 Unrecognized tax benefit — opening balance $ 37.9 $ 48.8 $ 63.3 Gross increases — tax positions in prior period 1.6 3.6 14.1 Gross decreases — tax positions in prior period (0.3 ) (9.3 ) (7.6 ) Gross increases — tax positions in current period 0.3 0.7 11.3 Settlements (1.3 ) — — Lapse of statute of limitations (7.1 ) (5.9 ) (4.4 ) Gross decreases — Spin-Off — — (26.7 ) Change due to foreign currency exchange rates 0.2 — (1.2 ) Unrecognized tax benefit — ending balance $ 31.3 $ 37.9 $ 48.8 Other Tax Matters During 2017 , our income tax benefit was impacted most significantly by (i) a tax benefit of $77.6 related to a worthless stock deduction in the U.S. associated with our investment in a South African subsidiary and (ii) $4.9 of tax benefits related to various audit settlements, statute expirations, and other adjustments to liabilities for uncertain tax positions, partially offset by (iii) $11.8 of net tax charges associated with the impact of the new U.S. tax regulations described more fully above and (iv) $68.2 of foreign losses generated during the period for which no foreign tax benefit was recognized as future realization of any such foreign tax benefit is considered unlikely. During 2016 , our income tax provision was impacted most significantly by (i) the $0.3 of income taxes provided in connection with the $18.4 gain that was recorded on the sale of the dry cooling business, (ii) $13.7 of foreign losses generated during the period for which no tax benefit was recognized as future realization of any such tax benefit is considered unlikely, and (iii) $2.4 of tax benefits related to various audit settlements, statute expirations, and other adjustments to liabilities for uncertain tax positions. During 2015, our income tax benefit was impacted most significantly by (i) the effects of approximately $139.0 of foreign losses generated during the year for which no tax benefit was recognized, as future realization of any such tax benefit is considered unlikely, (ii) $3.7 of foreign taxes incurred during the year related to the Spin-Off and the reorganization actions undertaken to facilitate the Spin-Off, and (iii) $3.4 of taxes related to various audit settlements, statute expirations, and other adjustments to liabilities for uncertain tax position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4, 2015, and 2016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Indebtedness</t>
  </si>
  <si>
    <t>Debt Disclosure [Abstract]</t>
  </si>
  <si>
    <t>Indebtedness The following summarizes our debt activity (both current and non-current) for the year ended December 31, 2017 : December 31, Borrowings Repayments Other (5) December 31, Revolving loans $ — $ 54.6 $ (54.6 ) $ — $ — Term loans (1)(2) 339.6 350.0 (341.2 ) (0.7 ) 347.7 Trade receivables financing arrangement (3) — 74.0 (74.0 ) — — Other indebtedness (4) 16.6 38.7 (48.8 ) 2.6 9.1 Total debt 356.2 $ 517.3 $ (518.6 ) $ 1.9 356.8 Less: short-term debt 14.8 7.0 Less: current maturities of long-term debt 17.9 0.5 Total long-term debt $ 323.5 $ 349.3 _____________________________________________________________ (1) As noted below, we amended our senior credit agreement on December 19, 2017 and proceeds of $ 350.0 were made available by way of a new term loan facility, with $ 328.1 utilized to repay, in full, amounts outstanding under the then-existing term loan facility. (2) The new term loan is repayable in quarterly installments of 1.25% of the initial loan amount of $ 350.0 , beginning in the first quarter of 2019, with the remaining balance payable in full on December 19, 2022. Balances are net of unamortized debt issuance costs of $2.3 and $1.6 at December 31, 2017 and December 31, 2016 , respectively. (3) Under this arrangement, we can borrow, on a continuous basis, up to $50.0 , as available. At December 31, 2017 , we had $33.3 of available borrowing capacity under this facility. (4) Primarily includes capital lease obligations of $2.1 and $1.7 , balances under purchase card programs of $2.8 and $3.9 , borrowings under a line of credit in South Africa of $0.0 and $10.2 , and borrowings under a line of credit in China of $4.1 and $0.0 , at December 31, 2017 and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debt issuance costs incurred in connection with the new term loan, and the impact of amortization of debt issuance costs associated with the term loan. Maturities of long-term debt payable during each of the five years subsequent to December 31, 2017 are $0.5 , $18.0 , $18.0 , $17.9 and $297.7 , respectively. Senior Credit Facilities On December 19, 2017, we amended our senior credit agreement (the “Credit Agreement”) to, among other things, extend the term of each facility under the Credit Agreement (with the aggregate of each facility comprising the “Senior Credit Facilities”) and provide for committed senior secured financing with an aggregate amount of $900.0 , consisting of the following (each with the final maturity of December 19, 2022): • A new term loan facility in an aggregate principle amount of $350.0 ; • A domestic revolving credit facility, available for loans and letters of credit, in an aggregate principal amount up to $200.0 ; • A global revolving credit facility, available for loans in Euros, GBP and other currencies, in an aggregate principal amount up to the equivalent of $150.0 ; • A participation foreign credit instrument facility, available for performance letters of credit and guarantees, in an aggregate principal amount up to the equivalent of $145.0 (previously $175.0 ); and • A bilateral foreign credit instrument facility, available for performance letters of credit and guarantees, in an aggregate principal amount up to the equivalent of $55.0 (previously $125.0 ). The above amendment of our Credit Agreement also: • Adjusts the maximum aggregate amount of additional commitments we may seek, without consent of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to (i) the greater of (A) $200.0 or (B) our Consolidated EBITDA for the preceding four fiscal quarters, plus (ii) an amount equal to all voluntary prepayments of the term loan facility and the voluntary prepayments accompanied by permanent commitment reductions of revolving credit facilities and foreign credit instrument facilities, plus (iii) an unlimited amount so long as, immediately after giving effect thereto, our Consolidated Senior Secured Leverage Ratio for the prior four fiscal quarters does not exceed 2.75 to 1.00 (with the provisions described in clauses (ii) and (iii) being essentially unchanged from the previous agreement); • Permits unlimited investments, capital stock repurchases and dividends, and prepayments of subordinated debt if our Consolidated Leverage Ratio, after giving pro forma effect to such payments, is less than 2.75 to 1.00 ( 2.50 to 1.00 prior to the amendment); • Increases the Consolidated Leverage Ratio that we are required to maintain as of the last day of any fiscal quarter to not more than 3.50 to 1.00 (or 4.00 to 1.00 for the four fiscal quarters after certain permitted acquisitions) and included certain add-backs in the definition of consolidated EBITDA used in determining such ratio; and • Adjusts per annum fees charged and the interest rate margins applicable to Eurodollar and alternate base rate loans, in each case based on the Consolidated Leverage Ratio, to be as follows: Consolidated Domestic Global Letter of Foreign Foreign LIBOR ABR Greater than or equal to 3.00 to 1.0 0.350 % 0.350 % 2.000 % 0.350 % 1.250 % 2.000 % 1.000 % Between 2.25 to 1.0 and 3.00 to 1.0 0.300 % 0.300 % 1.750 % 0.300 % 1.000 % 1.750 % 0.750 % Between 1.50 to 1.0 and 2.25 to 1.0 0.275 % 0.275 % 1.500 % 0.275 % 0.875 % 1.500 % 0.500 % Less than 1.50 to 1.0 0.250 % 0.250 % 1.375 % 0.250 % 0.800 % 1.375 % 0.375 % We are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interest rates applicable to loans under the Credit Agreement are, at our option, equal to either (i) an alternate base rate (the highest of (a) the federal funds effective rate plus 0.5% , (b) the prime rate of Bank of America, N.A., and (c) the one-month LIBOR rate plus 1.0% ) or (ii) a reserve-adjusted LIBOR rate for dollars (Eurodollars) plus, in each case, an applicable margin percentage as previously discussed, which varies based on our Consolidated Leverage Ratio (as defined in the Credit Agreement generally as the ratio of consolidated total debt (excluding the face amount of undrawn letters of credit, bank undertakings and analogous instruments and net of cash and cash equivalents not to exceed $150.0 ) at the date of determination to consolidated adjusted EBITDA for the four fiscal quarters ended most recently before such date). We may elect interest periods of one , two , three or six months (and, if consented to by all relevant lenders, twelve months) for Eurodollar borrowings. The weighted-average interest rate of outstanding borrowings under our Senior Credit Facilities was approximately 3.2% at December 31, 2017 .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then exist, all collateral security is to be released and the indebtedness under the Credit Agreement would be unsecured. The Credit Agreement requires that SPX maintain: • A Consolidated Interest Coverage Ratio (defined in the Credit Agreement generally as the ratio of consolidated adjusted EBITDA for the four fiscal quarters ended on such date to consolidated cash interest expense for such period) as of the last day of any fiscal quarter of at least 3.50 to 1.00 ; and • As previously discussed, a Consolidated Leverage Ratio as of the last day of any fiscal quarter of not more than 3.50 to 1.00 (or 4.00 to 1.00 for the four fiscal quarters after certain permitted acquisitions).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As previously discussed, we are permitted under the Credit Agreement to repurchase our capital stock and pay cash dividends in an unlimited amount if our Consolidated Leverage Ratio is (after giving pro forma effect to such payments) less than 2.75 to 1.00 . If our Consolidated Leverage Ratio is (after giving pro forma effect to such payments) greater than or equal to 2.75 to 1.00 , the aggregate amount of such repurchases and dividend declarations cannot exceed (A) $50.0 in any fiscal year plus (B) an additional amount for all such repurchases and dividend declarations made after the Effective Date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the Effective Date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At December 31, 2017 , we had $314.3 of available borrowing capacity under our revolving credit facilities after giving effect to $35.7 reserved for outstanding letters of credit. In addition, at December 31, 2017 , we had $16.9 of available issuance capacity under our foreign credit instrument facilities after giving effect to $183.1 reserved for outstanding letters of credit. At December 31, 2017 , we were in compliance with all covenants of our Credit Agreement. In connection with the December 2017 amendment of our Credit Agreement, we recorded a charge of $0.9 to “Loss on amendment/refinancing of senior credit agreement” related to the write-off of unamortized deferred financing costs. During 2016, we reduced the issuance capacity of our foreign credit instrument facilities resulting in a charge of $1.3 to “Loss on amendment/refinancing of senior credit agreement” associated with the write-off of unamortized deferred financing costs. During 2015, we recorded a charge of $1.4 to “Loss on amendment/refinancing of senior credit agreement” related to the refinancing of our senior credit agreement in connection with the Spin-Off, with the charge resulting from the write-off of unamortized deferred financing costs. Other Borrowings and Financing Activities Certain of our businesses purchase goods and services under purchase card programs allowing for payment beyond their normal payment terms. As of December 31, 2017 and 2016, the participating businesses had $2.8 and $3.9 , respectively, outstanding under these arrangements. We are party to a trade receivables financing agreement, whereby we can borrow, on a continuous basis, up to $50.0 . Availability of funds may fluctuate over time given changes in eligible receivable balances, but will not exceed the $50.0 program limit. The facility contains representations, warranties, covenants and indemnities customary for facilities of this type. The facility does not contain any covenants that we view as materially constraining to the activities of our business. In addition, we maintain line of credit facilities in China, India, and South Africa available to fund operations in these regions, when necessary. At December 31, 2017 , the aggregate amount of borrowing capacity under these facilities was $20.2 , while the aggregate borrowings outstanding were $4.2 .</t>
  </si>
  <si>
    <t>Derivative Financial Instruments</t>
  </si>
  <si>
    <t>Derivative Instruments and Hedging Activities Disclosure [Abstract]</t>
  </si>
  <si>
    <t>Derivative Financial Instruments Interest Rate Swaps During the second quarter of 2016, we entered into interest rate swap agreements (“Swaps”) to hedge the interest rate risk on our then existing variable rate term loan. As a result of amending our Credit Agreement on December 19, 2017, these Swaps no longer qualified for hedge accounting, resulting in a gain (recorded to “Other expense, net”) in 2017 of $ 2.7 . As of December 31, 2017, the aggregate notional amount of these Swaps was $ 162.6 . In addition, we have recorded a current asset of $ 3.3 as of December 31, 2017 to recognize the fair value of these Swaps. As of December 31, 2016, the unrealized gain, net of tax, recorded in accumulated other comprehensive income (“AOCI”) was $ 0.7 Currency Forward Contracts and Currency Forward Embedded Derivativ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9.0 and $8.8 outstanding as of December 31, 2017 and 2016 , respectively, with all of the $9.0 scheduled to mature in 2018 . We also had FX embedded derivatives with an aggregate notional amount of $1.1 and $0.9 at December 31, 2017 and 2016 , respectively, with all of the $1.1 scheduled to mature in 2018 . There were no unrealized gains or losses recorded in AOCI related to FX forward contracts as of December 31, 2017 and 2016. The net loss recorded in “Other expense, net” related to FX forward contracts and embedded derivatives totaled $0.4 in 2017 , $6.3 in 2016 and $1.2 in 2015 . Commodity Contracts From time to time, we enter into commodity contracts to manage the exposure on forecasted purchases of commodity raw materials. The outstanding notional amounts of commodity contracts were 3.6 and 4.1 pounds of copper at December 31, 2017 and 2016 ,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December 31, 2017 and 2016 , the fair values of these contracts were $1.1 (current asset) and $1.1 (current asset), respectively. The unrealized gains, net of taxes, recorded in AOCI were $0.8 and $0.8 as of December 31, 2017 and 2016 , respectively. We anticipate reclassifying the unrealized gain as of December 31, 2017 to income over the next 12 months. 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Commitments, Contingent Liabilities and Other Matters</t>
  </si>
  <si>
    <t>Commitments and Contingencies Disclosure [Abstract]</t>
  </si>
  <si>
    <t>Commitments, Contingent Liabilities and Other Matter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8 $ 8.3 2019 7.9 2020 6.5 2021 4.6 2022 4.4 Thereafter 6.6 Total minimum payments $ 38.3 Total operating lease expense, inclusive of rent based on scheduled rent increases and rent holidays recognized on a straight-line basis, was $12.9 in 2017 , $13.2 in 2016 and $13.4 in 2015 .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685.7 (including $641.2 for asbestos product liability matters) and $653.5 (including $605.6 for asbestos product liability matters) at December 31, 2017 and 2016 , respectively. Of these amounts, $651.6 and $621.0 are included in “Other long-term liabilities” within our consolidated balance sheets at December 31, 2017 and 2016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years ended December 31, 2017, 2016 and 2015, our payments for asbestos-related matters, net of insurance recoveries, were $1.0 , $5.8 and $6.9 , r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We have recorded insurance recovery assets associated with the asbestos product liability matters, with such amounts totaling $590.9 and $564.4 at December 31, 2017 and 2016 , respectively, and included in “Other assets” within our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years ended December 31, 2017 , 2016 , and 2015, we recorded charges of $5.7 , $4.9 , and $11.2 , respectively, as a result of changes in estimates associated with the liabilities and assets related to asbestos product liability matters. Of these charges, $3.5 , $4.2 and $8.0 were recorded to “Other expense, net” for the years ended December 31, 2017 , 2016 , and 2015, respectively, and $2.2 , $0.7 , and $3.2 respectively, to “Gain (loss) on disposition of discontinued operations, net of tax.” Large Power Projects in South Africa The business environment surrounding our large power projects in South Africa remains difficult, as we have experienced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ttempt to mitigate our overall financial exposure. During the third quarter of 2015, we gained additional insight into the path for completing these projects, including our remaining scope, the estimated costs for completing such scope, and our expected recoverability of costs from prime contractors and our subcontractors. In response to this new information, we revised our estimates of revenues and costs associated with the projects. These revisions resulted in an increase in our “Loss from continuing operations before income taxes” for the year ended December 31, 2015 of $95.0 , which is comprised of a reduction in revenue of $57.2 and an increase in cost of products sold of $37.8 . Over the past two years, we have implemented various initiatives that have reduced the risk associated with our large power projects in South Africa, including more recent steps to accelerate the timeline for completing certain portions of the projects. In addition, significant progress has occurred with regard to the projects, as we have now completed the majority of our contractual scope and expect to complete the remainder by the end of 2019. During 2017, we experienced higher than expected costs associated with (i) our efforts to accelerate completion of certain scopes of work, (ii) financial and other challenges facing certain of our subcontractors, and (iii) delays and other on-site productivity challenges. As a result, during the second and fourth quarters of 2017, we revised our estimates of revenues and costs associated with the projects. These revisions resulted in a charge to “Income (loss) from continuing operations before income taxes” of $52.8 during the year ended December 31, 2017 ( $22.9 and $29.9 , during the second and fourth quarters of 2017, respectively), which is comprised of a reduction in revenue of $36.9 ( $13.5 and $23.4 , during the second and fourth quarters of 2017, respectively) and an increase in cost of products sold of $15.9 ( $9.4 and $6.5 , during the second and fourth quarters of 2017, respectively). We recognize revenue associated with unapproved change orders and claims to the extent the related costs have been incurred and the amount expected of recovery is probable and reasonably estimable. At December 31, 2017, the projected revenues related to our large power projects in South Africa included approximately $29.0 related to claims and unapproved change orders. We believe these amounts are recoverable under the provisions of the related contracts and reflect our best estimate of recoverable amounts. Although we believe that our current estimates of revenues and costs relating to these projects are reasonable, it is possible that future revisions of such estimates could have a material effect on our consolidated financial statements. Noncontrolling Interest in South African Subsidiary Our South African subsidiary, DBT Technologies (PTY) LTD (“DBT”), has a Black Economic Empowerment shareholder (the “BEE Partner”) that holds a 25.1% noncontrolling interest in DBT. Under the terms of the shareholder agreement between the BEE Partner and SPX Technologies (PTY) LTD (“SPX Technologies”), the BEE Partner had the option to put its ownership interest in DBT to SPX Technologies, the majority shareholder of DBT, at a redemption amount determined in accordance with the terms of the shareholder agreement (the “Put Option”). The BEE Partner notified SPX Technologies of its intention to exercise the Put Option and, on July 6, 2016, an Arbitration Tribunal declared that the BEE Partner was entitled to South African Rand 287.3 in connection with the exercise of the Put Option, having not considered an amount due from the BEE Partner under a promissory note of South African Rand 30.3 held by SPX Technologies. As a result, we have reflected the net redemption amount of South African Rand 257.0 (or $20.9 and $18.5 at December 31, 2017 and 2016, respectively) within “Accrued expenses” on our consolidated balance sheets as of December 31, 2017 and 2016, with the related offset recorded to “Paid-in capital” and “Accumulated other comprehensive income.” In addition, during 2016 we reclassified $38.7 from “Noncontrolling Interests” to “Paid-in capital.” Lastly, under the two-class method of calculating earnings per share, we have reflected an adjustment of $18.1 to “Net income (loss) attributable to SPX Corporation common shareholders” for the excess redemption amount of the Put Option (i.e., the increase in the redemption amount during the year ended December 31, 2016 in excess of fair value) in our calculations of basic and diluted earnings per share for the year ended December 31, 2016. In August 2016, SPX Technologies applied to the High Court of South Africa (the “Court”) to have the Arbitration Tribunal’s ruling set aside. The Court heard arguments on SPX Technologies application in November 2017. On January 22, 2018, the Court ruled in SPX Technologies favor and set aside the Arbitration Tribunal’s ruling. This ruling by the Court is subject to appeal by the BEE Partner. The BEE Partner has filed for leave to appeal the decision and SPX Technologies will continue to assert all legal defenses available to it. Beginning in the third quarter of 2016, in connection with our accounting for the redemption of the BEE partner’s ownership interest in DBT, we discontinued allocating earnings/losses of DBT to the BEE Partner within our consolidated financial statements. Patent Infringement Lawsuit Our subsidiary, SPX Cooling Technologies, Inc. (“SPXCT”), is a defendant in a legal action brought by Baltimore Aircoil Company (“BAC”) alleging that a SPXCT product infringes United States Patent No. 7,107,782, entitled “Evaporative Heat Exchanger and Method.” BAC filed suit on July 16, 2013 in the United States District Court for the District of Maryland (the “District Court”) seeking monetary damages and injunctive relief. On November 4, 2016, the jury for the trial in the District Court found in favor of SPXCT. The verdict by the District Court is currently under appeal by BAC. We believe that we will ultimately be successful in any future judicial processes; however, to the extent we are not successful, the outcome could have a material adverse effect on our financial position, results of operations, and cash flow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7 , we had liabilities for site investigation and/or remediation at 28 sites ( 30 sites at December 31, 2016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17 , we have been notified that we are potentially responsible and have received other notices of potential liability pursuant to various environmental laws at 15 sites ( 22 sites at December 31, 2016 ) at which the liability has not been settled, of which 9 sites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Executive Agreements The Board of Directors has approved an employment agreement for our President and Chief Executive Officer. This agreement had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six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t>
  </si>
  <si>
    <t>Shareholders' Equity and Long-Term Incentive Compensation</t>
  </si>
  <si>
    <t>SHAREHOLDERS' EQUITY AND STOCK-BASED COMPENSATION</t>
  </si>
  <si>
    <t>Shareholders’ Equity and Long-Term Incentive Compensation Income (Loss) Per Share The following table sets forth the computations of the components used for the calculation of basic and diluted income (loss) per share: Year ended December 31, 2017 2016 2015 Numerator: Income (loss) from continuing operations $ 84.0 $ 30.3 $ (151.6 ) Less: Net loss attributable to noncontrolling interests — (0.4 ) (33.4 ) Adjustment related to redeemable noncontrolling interest (Note13) — (18.1 ) — Income (loss) from continuing operations attributable to SPX Corporation common shareholders for calculating basic and diluted income per share $ 84.0 $ 12.6 $ (118.2 ) Income (loss) from discontinued operations, net of tax $ 5.3 $ (97.9 ) $ 34.6 Less: Net loss attributable to noncontrolling interest — — (0.9 ) Income (loss) from discontinued operations attributable to SPX Corporation common shareholders for calculating basic and diluted income per share $ 5.3 $ (97.9 ) $ 35.5 Denominator: Weighted-average number of common shares used in basic income (loss) per share 42.413 41.610 40.733 Dilutive securities — Employee stock options, restricted stock shares and restricted stock units 1.492 0.551 — Weighted-average number of common shares and dilutive securities used in diluted income (loss) per share 43.905 42.161 40.733 For the year ended December 31, 2015, 0.351 of unvested restricted stock shares/units were excluded from the computation of diluted earnings per share as we incurred losses from continuing operations during the year. For the years ended December 31, 2017 , 2016 , and 2015 , 0.563 , 1.045 , and 0.553 of unvested restricted stock shares/units, respectively, were excluded from the computation of diluted earnings per share as the assumed proceeds for these instruments exceeded the average market value of the underlying common stock for the related years. For the years ended December 31, 2017 , 2016 and 2015, 0.997 , 1.343 , and 0.505 , respectively, of outstanding stock options were excluded from the computation of diluted earnings per share as the assumed proceeds for these instruments exceeded the average market value of the underlying common stock for the related years. Common Stock and Treasury Stock At December 31, 2017 , we had 200.0 authorized shares of common stock (par value $0.01 ). Common shares issued, treasury shares and shares outstanding are summarized in the table below. Common Stock Issued Treasury Stock Shares Outstanding December 31, 2014 100.064 (59.206 ) 40.858 Restricted stock shares and restricted stock units 0.102 0.096 0.198 Other 0.360 — 0.360 December 31, 2015 100.526 (59.110 ) 41.416 Restricted stock shares and restricted stock units 0.042 0.295 0.337 Retirement of treasury stock (50.000 ) 50.000 — Other 0.187 — 0.187 December 31, 2016 50.755 (8.815 ) 41.940 Restricted stock units — 0.280 0.280 Other 0.431 — 0.431 December 31, 2017 51.186 (8.535 ) 42.651 In 2016, we retired 50.0 shares or $2,948.1 of “Common stock in treasury.” Under the applicable state law, these shares represent authorized and unissued shares upon retirement. In accordance with our accounting policy, we allocate any excess of share repurchase over par value between “Paid-in capital” and “Retained deficit,” resulting in respective adjustments of $ 1,285.4 and $ 1,662.2 . Long-Term Incentive Compensation Under the 2002 Stock Compensation Plan, as amended in 2006, 2011, 2012 and 2015, up to 1.682 shares of our common stock were available for grant at December 31, 2017 . The 2002 Stock Compensation Plan permits the issuance of new shares or shares from treasury upon the exercise of options, vesting of time-based restricted stock units (“RSU’s”) and performance stock units (“PSU’s”), or the granting of restricted stock shares (“RS’s”). Each RSU and RS granted reduces availability by two shares. Each PSU granted in 2017 reduces availability by its maximum vesting attainment of 150% , or 3.0 shares. PSU’s, RSU’s and RS’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PSU’s are eligible to vest at the end of the performance period, with performance based on the total return of our stock over the three -year performance period against a peer group within the S&amp;P 600 Capital Goods Index, while the RSU’s and RS’s vest based on the passage of time since grant date. PSU’s, RSU’s, and RS’s that do not vest within the applicable vesting period are forfeited. Eligible employees received PSU’s in 2014 and 2013 as to which the employee could earn between 25% and 125% of the target performance award in the event the awards met the required vesting criteria. Vesting for the 2014 and 2013 target performance awards was based on SPX shareholder return versus the S&amp;P Composite 1500 Industrials Index over three -year periods ended December 31, 2016 and December 31, 2015, respectively. In connection with the Spin-Off, the 2014 and 2013 PSU’s were modified to allow for a minimum vesting equivalent to 50% of the underlying shares at the end of the applicable remaining service periods. In connection with this modification, we recorded additional stock compensation expense of $2.1 in 2015. The remaining 2014 and 2013 PSU’s (i.e., the remaining 50% ) did not meet the required performance target for the three years ended December 31, 2016 and 2015, respectively, and, as a result, these awards were forfeited. We grant RSU’s or RS’s to non-employee directors under the 2006 Non-Employee Directors’ Stock Incentive Plan (the “Directors’ Plan”) and the 2002 Stock Compensation Plan. Under the Directors’ Plan, up to 0.027 shares of our common stock were available for grant at December 31, 2017 . The 2017 , 2016 and 2015 grants to non-employee directors generally vest over a one -year vesting period, with the 2017 grants scheduled to vest in their entirety immediately prior to the annual meeting of stockholders in May 2018.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RS’s and stock options totaled $12.0 , $12.7 and $33.9 for the years ended December 31, 2017 , 2016 and 2015 , respectively, with the related tax benefit being $4.6 , $4.8 and $12.9 for the years ended December 31, 2017 , 2016 and 2015 , respectively. During 2017 and 2016, long-term cash awards were granted to executive officers and other members of senior management. These awards are eligible to vest at the end of a three -year performance measurement period, with performance based on our achievement of a target segment income amount over the three -year measurement period. Long-term incentive compensation expense for 2017 and 2016 included $3.8 and $1.0 , respectively associated with long-term cash awards.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March 1, 2017 and March 2, 2016, while there were no PSU’s issued during 2015. We used the following assumptions in determining the fair value of these awards: Annual Expected Annual Expected Risk-Free Interest Rate Correlation March 1, 2017 SPX Corporation 41.03 % — % 1.52 % 0.3685 Peer group within S&amp;P 600 Capital Goods Index 34.49 % n/a 1.52 % March 2, 2016 SPX Corporation 36.91 % — % 0.97 % 0.3354 Peer group within S&amp;P 600 Capital Goods Index 32.94 % n/a 0.97 % Annual expected stock price volatility is based on the three -year historical volatility. There is no annual expected dividend yield as we discontinued dividend payments in 2015 and do not expect to pay dividends for the foreseeable future. The average risk-free interest rate is based on the one -year through three -year daily treasury yield curve rate as of the grant date. The following table summarizes the PSU, RSU, and RS activity from December 31, 2014 through December 31, 2017 : Unvested PSU’s, RSU’s, and RS’s Weighted-Average Grant-Date Fair Value Per Share December 31, 2014 1.168 $ 69.22 Pre-spin: Granted 0.451 81.60 Vested (0.262 ) 78.71 Canceled (0.212 ) 52.67 Impact of Spin-Off: Terminations (0.785 ) * Conversions 1.010 * Post-spin Granted 0.510 12.32 Canceled (0.011 ) 20.34 December 31, 2015 1.869 17.63 Granted 0.423 13.97 Vested (0.528 ) 10.32 Forfeited (0.062 ) 20.46 December 31, 2016 1.702 16.47 Granted 0.252 28.22 Vested (0.483 ) 18.17 Forfeited (0.241 ) 20.83 December 31, 2017 1.230 $ 17.41 As of December 31, 2017 , there was $8.1 of unrecognized compensation cost related to PSU’s, RSU’s and RS’s. We expect this cost to be recognized over a weighted-average period of 1.4 years. Stock Options On March 1, 2017, March 2, 2016 and October 14, 2015, we granted stock options totaling 0.208 , 0.505 and 0.883 , respectively, of which 0.188 were exercisable as of December 31, 2017. The exercise price per share of these options is $ 27.40 , $12.85 and $12.36 , respectively, and the maximum contractual term of these options is ten years. The fair value of each stock option granted on March 1, 2017, March 2, 2016 and October 14, 2015 was $9.60 , $4.11 and $3.76 , respectively. The fair value of each option grant was estimated using a Black-Scholes option-pricing model with the following assumptions: March 1, March 2, October 14 Annual expected stock price volatility 32.00 % 30.06 % 27.86 % Annual expected dividend yield — % — % — % Risk-free interest rate 2.14 % 1.50 % 1.64 % Expected life of stock option (in years) 6.0 6.0 6.0 Annual expected stock price volatility for the March 1, 2017 and March 2, 2016 grant were based on a weighted average of SPX’s stock volatility since the Spin-Off and an average of the most recent six -year historical volatility of a peer company group, while the annual expected stock price volatility for the October 14, 2015 grant was based on the six -year historical volatility of SPX’s common stock. There is no annual expected dividend yield as we discontinued dividend payments in 2015 and do not expect to pay dividends for the foreseeable future. The average risk-free interest rate is based on the five -year and seven -year treasury constant maturity rates. The expected option life is based on a three -year pro-rata vesting schedule and represents the period of time that awards are expected to be outstanding. The following table shows stock option activity from December 31, 2014 through December 31, 2017 . Shares Weighted- Average Exercise Price Options outstanding and exercisable at December 31, 2014 — $ — Granted pre-spin 0.323 85.87 Impact of Spin-Off: Terminations (0.282 ) 85.87 Conversions 0.123 * Granted post-spin 0.883 12.36 Options outstanding and exercisable at December 31, 2015 1.047 12.91 Granted 0.505 12.85 Options outstanding and exercisable at December 31, 2016 1.552 12.89 Exercised (0.125 ) 20.67 Forfeited (0.027 ) 14.45 Granted 0.208 27.40 Options outstanding and exercisable at December 31, 2017 1.608 $ 14.67 As of December 31, 2017 , there was $2.2 of unrecognized compensation cost related to the outstanding stock options. We expect this cost to be recognized over a weighted-average period of 1.2 years. Accumulated Other Comprehensive Income The changes in the components of accumulated other comprehensive income, net of tax, for the year ended December 31, 2017 were as follows: Foreign Currency Translation Adjustment Net Unrealized Gains on Qualifying Cash Flow Hedges (3) Pension and Postretirement Liability Adjustment and Other (1)(4) Total December 31, 2016 $ 229.7 $ 1.5 $ 3.9 $ 235.1 Other comprehensive income before reclassifications (1) 0.5 2.3 16.3 19.1 Amounts reclassified from accumulated other comprehensive income (2) — (3.0 ) (1.1 ) (4.1 ) Current-period other comprehensive income (loss) 0.5 (0.7 ) 15.2 15.0 December 31, 2017 $ 230.2 $ 0.8 $ 19.1 $ 250.1 ___________________________________________________________________ (1) As indicated in Note 9, we reduced our unfunded liability related to postretirement benefits and increased “Accumulated other comprehensive income” (before tax) by $26.8 . (2) As indicated in Note 12, we discontinued hedge accounting for our Swaps resulting in a reclassification from “Accumulated other comprehensive income” (before tax) of $2.7 . (3) Net of tax provision of $0.5 and $0.9 as of December 31, 2017 and 2016 , respectively. (4) Net of tax provision of $12.5 and $2.7 as of December 31, 2017 and 2016 , respectively. The balances as of December 31, 2017 and 2016 include unamortized prior service credits. The changes in the components of accumulated other comprehensive income, net of tax, for the year ended December 31, 2016 were as follows: Foreign Currency Translation Adjustment Net Unrealized Losses on Qualifying Cash Flow Hedges (2) Pension and Postretirement Liability Adjustment and Other (3) Total Balance at December 31, 2015 $ 280.6 $ (1.8 ) $ 4.5 $ 283.3 Other comprehensive income (loss) before reclassifications (11.9 ) 1.1 — (10.8 ) Amounts reclassified from accumulated other comprehensive income (1) (39.0 ) 2.2 (0.6 ) (37.4 ) Current-period other comprehensive income (loss) (50.9 ) 3.3 (0.6 ) (48.2 ) Balance at December 31, 2016 $ 229.7 $ 1.5 $ 3.9 $ 235.1 ___________________________________________________________________ (1) In connection with the sale of our dry cooling business, we reclassified $40.4 of other comprehensive income related to foreign currency translation to “Gain on sale of dry cooling business.” (2) Net of tax (provision) benefit of $(0.9) and $0.8 as of December 31, 2016 and 2015 , respectively. (3) Net of tax provision of $2.7 and $3.1 as of December 31, 2016 and 2015 , respectively. The balances as of December 31, 2016 and 2015 include unamortized prior service credits. The following summarizes amounts reclassified from each component of accumulated comprehensive income for the years ended December 31, 2017 and 2016 : Amount Reclassified from AOCI Affected Line Items in the Consolidated Statements of Operations Year ended December 31, 2017 2016 (Gains) losses on qualifying cash flow hedges: FX forward contracts $ — $ 1.0 Revenues Commodity contracts (2.5 ) 2.0 Cost of products sold Swaps 0.3 — Interest Expense Swaps (2.7 ) — Other Expense, net Pre-tax (4.9 ) 3.0 Income taxes 1.9 (0.8 ) $ (3.0 ) $ 2.2 Pension and postretirement items: Amortization of unrecognized prior service credits - Pre-tax $ (1.8 ) $ (1.0 ) Selling, general and administrative Income taxes 0.7 0.4 $ (1.1 ) $ (0.6 ) Recognition of foreign currency translation adjustments related to business dispositions: Recognition of foreign currency translation adjustment associated with the sale of our dry cooling business $ — $ (40.4 ) Gain on sale of dry cooling business Recognition of foreign currency translation adjustment associated with the sale our Balcke Dürr business — 1.4 Gain (loss) on disposition of discontinued operations, net of tax $ — $ (39.0 ) Common Stock in Treasury As described above, in 2016, we retired 50.0 shares or $ $2,948.1 of “Common stock in treasury.” In addition, during the years ended December 31, 2017 , 2016 and 2015 , “Common stock in treasury” was decreased by the settlement of restricted stock units issued from treasury stock of $16.9 , $17.9 and $7.0 , respectively, and increased by $0.0 , $0.0 and $1.8 , respectively, for common stock that was surrendered by recipients of restricted stock as a means of funding the related minimum income tax withholding requirements. Dividends In connection with the Spin-Off, we discontinued dividend payments immediately following the second quarter dividend payment for 2015. Dividends declared totaled $30.9 for the year ended December 31, 2015, while dividends paid were $45.9 . Preferred Stock None of our 3.0 shares of authorized no par value preferred stock was outstanding at December 31, 2017 , 2016 or 2015 .</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ologies Used to Measure Fair Value on a Non-Recurring Basis Parent Guarantees and Bonds Associated with Balcke Dürr — As indicated in Note 4, in connection with the sale of Balcke Dürr, existing parent company guarantees and bank and surety bonds, which totaled approximately Euro 79.0 and Euro 79.0 , respectively, at the time of sale (and Euro 76.1 and Euro 47.9 , respectively, at December 31, 2017), will remain in place through each instrument’s expiration date, with such expiration dates occurring through 2022. These guarantees and bonds provide protections for Balcke Dürr customers in regard to advance payments, performance, and warranties on projects in existence at the time of sale. In addition, certain bonds relate to lease obligations and foreign tax matters in existence at the time of sale. Balcke Dürr and the Buyer have provided us a full indemnity in the event that any of these guarantees or bonds are called. Also, at the time of sale, Balcke Dürr provided cash collateral of Euro 4.0 and mutares AG provided a guarantee of Euro 5.0 as a security for the above indemnifications (Euro 4.0 and Euro 3.0 , respectively, at December 31, 2017). Summarized below are the liability (related to the parent company guarantees and bank and surety bonds) and asset (related to the cash collateral and guarantee provided by mutares AG) recorded at the time of sale, along with the change in the liability and the asset during 2017. Twelve Months Ended December 31, 2017 Guarantees and Bonds Liability Indemnification Assets Balance as of December 31, 2016 (1) (2) $ 9.9 $ 4.8 Reduction/Amortization for the period (3) (2.5 ) (2.6 ) Impact of changes in foreign currency rates 1.3 0.6 Balance as of December 31, 2017 (2) $ 8.7 $ 2.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mutares AG based on the terms and conditions and relative risk associated with each of these securities (unobservable inputs - Level 3). (2) Balance associated with the guarantees and bonds is reflected within “Other long-term liabilities,” while the balance associated with the indemnification assets is reflected within “Other assets.” (3)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expense, net.” The net loss recorded at the time of sale of $78.6 includes a charge of $5.1 associated with the estimated fair value of the guarantees and bonds, after consideration of the cash collateral and guarantee provided by Balcke Dürr and mutares AG, respectively.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7 , we did not have any significant non-financial assets or liabilities that are required to be measured at fair value on a recurring or non-recurring basis. During the fourth quarter of 2016, we concluded that the carrying value of Heat Transfer’s definite-lived intangible assets (customer relationships and technology) may not be recoverable. As a result, we performed an impairment analysis on such assets. Based on such analysis, we determined that the fair values of these assets were less than their respective carrying values, resulting in an aggregate impairment charge of $23.9 . The fair value of the customer relationship intangible asset was based on the estimated future cash flows of the asset, discounted at a rate of return that reflected the relative risk of the cash flows (unobservable inputs - Level 3). The fair values for the technology intangible assets were based on applying estimated royalty rates to projected revenues associated with the assets, discounted at a rate of return that reflected the relative risk of the revenues and current market conditions (unobservable inputs - Level 3).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amount discounted at a rate of return that reflects the relative risk of the revenues and current market conditions (fair value based on unobservable inputs - Level 3, as defined above). Based on our annual impairment testing during the fourth quarter of 2016, we recorded an impairment charge associated with Heat Transfer’s trademarks of $2.2 . In addition, we recorded impairment charges of $4.0 during the first quarter of 2016 associated with Heat Transfer’s trademarks.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7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Indebtedness and Other — The estimated fair value of our debt instruments as of December 31, 2017 and December 31, 2016 approximated the related carrying values due primarily to the variable market-based interest rates for such instruments.</t>
  </si>
  <si>
    <t>Quarterly Results (Unaudited)</t>
  </si>
  <si>
    <t>Quarterly Financial Information Disclosure [Abstract]</t>
  </si>
  <si>
    <t>Quarterly Results (Unaudited) First (5) Second (5) Third (5) Fourth (5) 2017 2016 2017 2016 2017 2016 2017 2016 Operating revenues (1) $ 340.6 $ 360.6 $ 349.7 $ 371.4 $ 348.5 $ 345.0 $ 387.0 $ 395.3 Gross profit (1) 88.1 89.9 76.1 91.1 85.1 80.8 80.9 114.0 Income (loss) from continuing operations, net of tax (2) 10.3 20.2 (8.3 ) 6.5 22.0 6.6 60.0 (3.0 ) Income (loss) from discontinued operations, net of tax (3) 7.1 (6.6 ) (0.7 ) (3.5 ) 0.3 (4.7 ) (1.4 ) (83.1 ) Net income (loss) 17.4 13.6 (9.0 ) 3.0 22.3 1.9 58.6 (86.1 ) Less: Net income (loss) attributable to noncontrolling interests — 0.6 — (1.0 ) — — — — Net income (loss) attributable to SPX Corporation common shareholders 17.4 13.0 (9.0 ) 4.0 22.3 1.9 58.6 (86.1 ) Adjustment related to redeemable noncontrolling interest (4) — — — (18.1 ) — — — — Net income (loss) attributable to SPX Corporation common shareholders after adjustment related to redeemable noncontrolling interest $ 17.4 $ 13.0 $ (9.0 ) $ (14.1 ) $ 22.3 $ 1.9 $ 58.6 $ (86.1 ) Basic income (loss) per share of common stock: Continuing operations, net of tax $ 0.24 $ 0.47 $ (0.19 ) $ (0.25 ) $ 0.51 $ 0.16 $ 1.41 $ (0.07 ) Discontinued operations, net of tax 0.17 (0.16 ) (0.02 ) (0.09 ) 0.01 (0.12 ) (0.03 ) (1.99 ) Net income (loss) $ 0.41 $ 0.31 $ (0.21 ) $ (0.34 ) $ 0.52 $ 0.04 $ 1.38 $ (2.06 ) Diluted income (loss) per share of common stock: Continuing operations, net of tax $ 0.24 $ 0.47 $ (0.19 ) $ (0.25 ) $ 0.50 $ 0.16 $ 1.35 $ (0.07 ) Discontinued operations, net of tax 0.16 (0.16 ) (0.02 ) (0.09 ) 0.01 (0.12 ) (0.03 ) (1.99 ) Net income (loss) $ 0.40 $ 0.31 $ (0.21 ) $ (0.34 ) $ 0.51 $ 0.04 $ 1.32 $ (2.06 ) ___________________________________________________________________ Note: The sum of the quarters’ income per share may not equal the full year per share amounts. (1) During the second and fourth quarters of 2017, we determined that additional cost would be required in order to complete certain remaining portions of large power projects in South Africa. As such, we revised our estimates of revenues and costs associated with the projects. These revisions resulted in charges to “Income (loss) from continuing operations before income taxes” of $22.9 and $29.9 , respectively, which is comprised of a reduction in revenue of $13.5 and $23.4 , respectively, and increases in cost of products sold of $9.4 and $6.5 , respectively, in the second and fourth quarters of 2017. See Notes 5 and 13 to our consolidated financial statements for additional details. (2) During the first quarter of 2016, we completed the sale of our dry cooling business, resulting in a pre-tax gain of $ 17.9 . During the second quarter of 2016, we reduced the pre-tax gain by $ 1.2 associated with adjustments to certain retained liabilities. During the third quarter of 2016, we increased the pre-tax gain by $ 1.7 associated with the working capital settlement related to the transaction. See Notes 1 and 4 for additional details. During the first and fourth quarters of 2016, we recorded impairment charges of $ 4.0 and $ 26.1 , respectively, associated with the intangible assets of our Heat Transfer business. See Note 8 for additional details During the second quarter of 2016, we recognized pre-tax actuarial losses of $ 1.8 associated with certain of our U.S. pension plans. See Note 9 for additional details . During the third quarter of 2017, in connection with a favorable legal ruling, we reduced our unfunded liability related to postretirement benefits resulting in a pre-tax gain of $ 2.6 . See Note 9 for additional details. During the third quarter of 2017, we settled a contract that had been suspended and then ultimately cancelled by a customer resulting in a pre-tax gain of $ 10.2 . See Note 5 for additional details. During the fourth quarter of 2017 and 2016, we recognized pre-tax actuarial losses of $ 4.2 and $ 10.2 , respectively, associated with our pension and postretirement benefit plans. See Note 9 for additional details. During the fourth quarter of 2017, we recognized an income tax benefit of $77.6 for a worthless stock deduction in the U.S. associated with our investment in a South African subsidiary. See Note 10 for additional details. During the fourth quarter of 2017, we recorded a provisional net charge of $11.8 associated with the impact of the new corporate tax regulations that were enacted in the U.S.. See Note 10 for additional details. During the fourth quarter of 2017, we recorded a pre-tax charge of $ 0.9 and a pre-tax gain of $ 2.7 associated with an amendment of our Credit Agreement, with the charge related to the write-off of deferred financing costs and the gain related to the discontinuance of hedge accounting on our interest rate swap agreements. See Notes 11 and 12 for additional details. (3) During the fourth quarter of 2016, we recorded a net loss on the sale of Balcke Dürr of $78.6 . During the first quarter of 2017, we reduced the net loss by $7.2 . During the second quarter of 2017, we increased the net loss by $ 0.4 . See Note 4 for additional details. (4) During the second quarter of 2016, in connection with the noncontrolling interest in our South Africa subsidiary, we have reflected an adjustment of $18.1 to “Net income (loss) attributable to SPX Corporation common shareholders” for the excess redemption amount of the Put Option (i.e., the increase in the redemption amount during 2016 in excess of fair value) in our calculations of basic and diluted earnings per share (see Note 13 for additional details). (5)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This practice only affects the quarterly reporting periods and not the annual reporting period. We had two fewer days in the first quarter of 2017 and had one more day in the fourth quarter of 2017 than in the respective 2016 periods.</t>
  </si>
  <si>
    <t>Basis of Presentation and Summary of Significant Accounting Policies (Policies)</t>
  </si>
  <si>
    <t>Principles of Consolidation</t>
  </si>
  <si>
    <t>Principles of Consolidation —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t>
  </si>
  <si>
    <t>Consolidation, Variable Interest Entity</t>
  </si>
  <si>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We have an interest in a VIE, in which we are not the primary beneficiary, as a result of the sale of Balcke Dürr. See below and in Notes 2, 4 and 15 for further discussion of the Balcke Dürr sale. All other VIEs are considered immaterial, individually and in aggregate, to our consolidated financial statements.</t>
  </si>
  <si>
    <t>Spin- Off of Flow Business, Shift Away from the Power Generation Markets, and Change of the Name of Our Power Reportable Segment</t>
  </si>
  <si>
    <t>Spin-Off of FLOW Business —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and trades under the ticker symbol, “SPXC”. The financial results of SPX FLOW for the year ended December 31, 2015 have been classified as discontinued operations within the accompanying consolidated financial statements. Shift Away from the Power Generation Markets — Prior to the Spin-Off, our businesses serving the power generation markets had a major impact on the consolidated financial results of SPX. In the recent years leading up to the Spin-Off, these businesses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that our strategic focus would be on our (i) scalable growth businesses that serve the heating and ventilation (“HVAC”) and detection and measurement markets and (ii) power transformer and process cooling systems businesses. As a result, we have significantly reduced our exposure to the power generation markets as indicated by the disposals summarized below: • Sale of Dry Cooling Business - On March 30, 2016, we completed the sale of our dry cooling business, a business that provides dry cooling systems to the global power generation markets and was previously reported within our Engineered Solutions reportable segment, to Paharpur Cooling Towers Limited. See Note 4 for additional details. • Sale of Balcke Dürr Business - On December 30, 2016, we completed the sale of Balcke Dürr, a business that provides heat exchangers and other related components to the European and Asian power generation markets, to a subsidiary of mutares AG (the “Buyer”). Balcke Dürr historically had been the most significant of our power generation businesses and, in recent years, had experienced significant declines in its operating performance as evidenced by its net loss of $39.6 in 2015. With the sale, we eliminated the losses and liquidity needs of Balcke Dürr, which were expected to be significant in the foreseeable future. As we considered the disposition of Balcke Dürr to be the cornerstone of our strategic shift away from the power generation markets, and given the significance of Balcke Dürr’s financial results to our overall operations prior to its disposition, we have classified Balcke Dürr as a discontinued operation in the accompanying consolidated financial statements. See Note 4 for additional details.</t>
  </si>
  <si>
    <t>Retirement of Treasury Stock</t>
  </si>
  <si>
    <t>In accordance with our accounting policy, we allocate any excess of share repurchase over par value between “Paid-in capital” and “Retained earnings,”</t>
  </si>
  <si>
    <t>Foreign Currency Translation and Transactions</t>
  </si>
  <si>
    <t>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equity and other comprehensive income.</t>
  </si>
  <si>
    <t>Cash Equivalents</t>
  </si>
  <si>
    <t>Cash Equivalents — We consider highly liquid money market investments with original maturities of three months or less at the date of purchase to be cash equivalents.</t>
  </si>
  <si>
    <t>Revenue Recognition</t>
  </si>
  <si>
    <t>Revenue Recognition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In addition, certain of our businesses, primarily within the Engineered Solutions reportable segment,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t>
  </si>
  <si>
    <t>Research and Development Costs</t>
  </si>
  <si>
    <t>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t>
  </si>
  <si>
    <t>Property, Plant and Equipment</t>
  </si>
  <si>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22.2 , $22.5 and $31.8 for the years ended December 31, 2017 , 2016 and 2015 , respectively. Leasehold improvements are amortized over the life of the related asset or the life of the lease, whichever is shorter. Interest is capitalized on significant construction or installation projects. No interest was capitalized during 2017 , 2016 or 2015 .</t>
  </si>
  <si>
    <t>Pension and Postretirement</t>
  </si>
  <si>
    <t>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Level 3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7 or 2016 .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Defined benefit pension plans cover a portion of our salaried and hourly paid employees, including certain employees in foreign countries. Beginning in 2001, we discontinued providing these pension benefits generally to newly hired employees. Effective January 31, 2018, we will no longer provide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t>
  </si>
  <si>
    <t>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t>
  </si>
  <si>
    <t>Derivative Financial Instruments — We use foreign currency forward contracts to manage our exposures to fluctuating currency exchange rates, forward contracts to manage the exposure on forecasted purchases of commodity raw materials (“commodity contract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2 and 14 for further information. Cash flows from hedging activities are included in the same category as the items being hedged, which are primarily operating activiti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GBP,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si>
  <si>
    <t>Accounts Receivable Allowances</t>
  </si>
  <si>
    <t>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Inventories include material, labor and factory overhead costs and are reduced, when necessary, to estimated net realizable values. Certain domestic inventories are valued using the last-in, first-out (“LIFO”) method. These inventories were approximately 56% and 51% of total inventory at December 31, 2017 and 2016 , respectively. Other inventories are valued using the first-in, first-out (“FIFO”) method.</t>
  </si>
  <si>
    <t>Long-Lived Assets and Intangible Assets Subject to Amortization</t>
  </si>
  <si>
    <t>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t>
  </si>
  <si>
    <t>Goodwill and Indefinite-Lived Intangible Assets</t>
  </si>
  <si>
    <t xml:space="preserve">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t>
  </si>
  <si>
    <t>Accrued Expenses</t>
  </si>
  <si>
    <t>Accrued Expenses — We make estimates and judgments in establishing accruals as required under GAAP.</t>
  </si>
  <si>
    <t>Legal</t>
  </si>
  <si>
    <t>Legal —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si>
  <si>
    <t>Risk Management Matters</t>
  </si>
  <si>
    <t>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t>
  </si>
  <si>
    <t>Warranty</t>
  </si>
  <si>
    <t>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t>
  </si>
  <si>
    <t xml:space="preserv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9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t>
  </si>
  <si>
    <t>Parent Guarantees and Bonds Associated with Balcke Durr</t>
  </si>
  <si>
    <t>Parent Guarantees and Bonds Associated with Balcke Dürr — As further discussed in Note 4, in connection with the sale of Balcke Dürr, we remain contingently obligated under existing parent company guarantees and bank and surety bonds which totaled approximately Euro 79.0 and Euro 79.0 , respectively, at the time of sale (and Euro 76.1 and Euro 47.9 , respectively, at December 31, 2017). We have accounted for our contingent obligation in accordance with the Guarantees Topic of the Codification, which required that we record a liability for the estimated fair value of the parent company guarantees and the bonds in connection with the accounting for the sale of Balcke Dürr. We estimated the fair value of the parent company guarantees and bank and surety bonds considering the probability of default by Balcke Dürr and an estimate of the amount we would be obligated to pay in the event of a default. As also discussed in Note 4, under the related purchase agreement, Balcke Dürr provided cash collateral and mutares AG provided a partial guarantee in the event any of the parent company guarantees or bonds are called. We recorded an asset for the estimated fair value of the cash collateral provided by Balcke Dürr and the partial guarantee provided by mutares AG, with the estimated fair values based on the terms and conditions and relative risk associated with each of these securities. By way of an offset to “Other expense, net,” we are reducing the liability and amortizing the asset, with the reduction of the liability generally to occur upon return of the guarantee or bond which is expected to occur at the earlier of the completion of the related underlying project milestones or the expiration of the guarantees or bonds, and the amortization of the asset to occur based on the expiration terms of each of the securities. We will continue to evaluate the adequacy of the recorded liability and will record an adjustment to the liability if we conclude that it is probable that we will be required to fund an amount greater than what is recorded. See Note 15 for further information regarding the estimated fair values of the parent company guarantees and bonds, as well as the cash collateral provided by Balcke Dürr and the partial guarantee provided by mutares AG.</t>
  </si>
  <si>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2.7 in 2017 , $ 5.3 in 2016 and $ 5.1 in 2015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si>
  <si>
    <t>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the fourth quarter of 2017 , we concluded that the estimated fair value of each of our reporting units exceeds the carrying value of their respective net assets by over 100% .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t>
  </si>
  <si>
    <t>Defined Contribution Retirement Plans</t>
  </si>
  <si>
    <t xml:space="preserve">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334 , 0.605 and 0.434 shares of our common stock to employee accounts in 2017 , 2016 and 2015 , respectively. Compensation expense is recorded based on the market value of shares as the shares are contributed to employee accounts. We recorded $ 8.7 in 2017 , $ 8.8 in 2016 and $ 10.2 in 2015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21.2 and $ 19.1 at December 31, 2017 and 2016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t>
  </si>
  <si>
    <t>Potential Uncertain Positions</t>
  </si>
  <si>
    <t xml:space="preserve">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4, 2015, and 2016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4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Concentrations of Credit Risk</t>
  </si>
  <si>
    <t>Concentrations of Credit Risk Financial instruments that potentially subject us to significant concentrations of credit risk consist of cash and equivalents, trade accounts receivable, and interest rate swap,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7 , we did not have any significant non-financial assets or liabilities that are required to be measured at fair value on a recurring or non-recurring basis.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ologies Used to Measure Fair Value on a Recurring Basis Derivative Financial Instruments — Our financial derivative assets and liabilities include interest rate swaps,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7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t>
  </si>
  <si>
    <t>Fiscal Period</t>
  </si>
  <si>
    <t xml:space="preserve">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This practice only affects the quarterly reporting periods and not the annual reporting period. We had two fewer days in the first quarter of 2017 and had one more day in the fourth quarter of 2017 than in the respective 2016 periods. </t>
  </si>
  <si>
    <t>Environmental Matters</t>
  </si>
  <si>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7 , we had liabilities for site investigation and/or remediation at 28 sites ( 30 sites at December 31, 2016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si>
  <si>
    <t>Basis of Presentation and Summary of Significant Accounting Policies (Tables)</t>
  </si>
  <si>
    <t>Schedule of costs and estimated earnings on uncompleted contracts</t>
  </si>
  <si>
    <t>Costs and estimated earnings on uncompleted contracts, from their inception, and related amounts billed as of December 31, 2017 and 2016 were as follows: 2017 2016 Costs incurred on uncompleted contracts $ 1,261.3 $ 1,191.4 Estimated earnings (loss) to date (59.9 ) 25.0 1,201.4 1,216.4 Less: Billings to date (1,202.0 ) (1,235.8 ) Billings in excess of costs and estimated earnings $ (0.6 ) $ (19.4 )</t>
  </si>
  <si>
    <t>Schedule of net costs and estimated earnings in excess of billings</t>
  </si>
  <si>
    <t>These amounts are included in the accompanying consolidated balance sheets at December 31, 2017 and 2016 as shown below. Amounts for billed retainages and receivables to be collected in excess of one year are not significant for the periods presented. 2017 2016 Costs and estimated earnings in excess of billings (1) $ 28.8 $ 33.9 Billings in excess of costs and estimated earnings on uncompleted contracts (2) (29.4 ) (53.3 ) Net billings in excess of costs and estimated earnings $ (0.6 ) $ (19.4 ) ___________________________________________________________________ (1) Reported as a component of “Accounts receivable, net.” (2) Reported as a component of “Accrued expenses.”</t>
  </si>
  <si>
    <t>Use of Estimates (Tables)</t>
  </si>
  <si>
    <t>Schedule of activity for accounts receivable allowance accounts</t>
  </si>
  <si>
    <t>Summarized below is the activity for these allowance accounts. Year ended December 31, 2017 2016 2015 Balance at beginning of year $ 10.1 $ 9.1 $ 12.9 Allowances provided 13.2 15.7 14.0 Write-offs, net of recoveries, credits issued and other (13.1 ) (14.7 ) (17.8 ) Balance at end of year $ 10.2 $ 10.1 $ 9.1</t>
  </si>
  <si>
    <t>Schedule of accrued expenses</t>
  </si>
  <si>
    <t>Summarized in the table below are the components of accrued expenses at December 31, 2017 and 2016 . December 31, 2017 2016 Employee benefits $ 68.9 $ 69.3 Unearned revenue (1) 100.1 117.8 Warranty 13.8 15.6 Other (2) 109.8 101.6 Total $ 292.6 $ 304.3 ___________________________________________________________________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legal costs, interest and restructuring costs, none of which is individually material.</t>
  </si>
  <si>
    <t>Schedule of product warranty accrual</t>
  </si>
  <si>
    <t>The following is an analysis of our product warranty accrual for the periods presented: Year ended December 31, 2017 2016 2015 Balance at beginning of year $ 35.8 $ 36.3 $ 34.5 Provisions 13.0 15.2 18.1 Usage (15.4 ) (15.5 ) (16.0 ) Currency translation adjustment 0.5 (0.2 ) (0.3 ) Balance at end of year 33.9 35.8 36.3 Less: Current portion of warranty 13.8 15.6 17.0 Non-current portion of warranty $ 20.1 $ 20.2 $ 19.3 __________________________________________________________________</t>
  </si>
  <si>
    <t>Discontinued Operations and Other Dispositions (Tables)</t>
  </si>
  <si>
    <t>Income Statement, Balance Sheet and Additional Disclosures by Disposal Groups, Including Discontinued Operations [Line Items]</t>
  </si>
  <si>
    <t>Schedule of major classes of assets and liabilities, excluding intercompany balances, of businesses reported as discontinued operations</t>
  </si>
  <si>
    <t>For the years ended December 31, 2017 , 2016 and 2015 , results of operations from our businesses reported as discontinued operations were as follows: Year ended December 31, 2017 2016 2015 (1) Balcke Dürr Loss from discontinued operations $ (2.6 ) $ (107.0 ) $ (48.7 ) Income tax benefit 9.4 11.8 9.1 Income (loss) from discontinued operations, net 6.8 (95.2 ) (39.6 ) SPX FLOW Income from discontinued operations — — 122.4 Income tax provision — — (43.0 ) Income from discontinued operations, net — — 79.4 All other Loss from discontinued operations (4.0 ) (3.7 ) (8.6 ) Income tax benefit 2.5 1.0 3.4 Loss from discontinued operations, net (1.5 ) (2.7 ) (5.2 ) Total Income (loss) from discontinued operations (6.6 ) (110.7 ) 65.1 Income tax (provision) benefit 11.9 12.8 (30.5 ) Income (loss) from discontinued operations, net $ 5.3 $ (97.9 ) $ 34.6 (1) For SPX FLOW, represents financial results through the date of Spin-Off (i.e., the nine months ended September 26, 2015), except for a revision to increase the income tax provision by $1.4 that was recorded during the fourth quarter of 2015. The following table presents selected financial information for SPX FLOW that is included within discontinued operations in the consolidated statement of cash flows for the year ended December 31, 2015 (1) : Non-cash items included in income from discontinued operations, net of tax Depreciation and amortization $ 44.3 Impairment of intangible assets 15.0 Capital expenditures 43.1 (1) Represents financial results for SPX FLOW through the date of Spin-Off (i.e., the nine months ended September 26, 2015).</t>
  </si>
  <si>
    <t>Schedule of income (loss) from discontinued operations and related income taxes</t>
  </si>
  <si>
    <t>Major classes of line items constituting pre-tax income and after-tax income of SPX FLOW for the year ended December 31, 2015 (1) are shown below: Revenues $ 1,775.1 Costs and expenses: Costs of products sold 1,179.3 Selling, general and administrative (2) 368.2 Intangible amortization 17.7 Impairment of intangible assets 15.0 Special charges 41.2 Other income, net 1.3 Interest expense, net (32.6 ) Income before taxes 122.4 Income tax provision (43.0 ) Income from discontinued operations 79.4 Less: Net loss attributable to noncontrolling interest (0.9 ) Income from discontinued operations attributable to common shareholders $ 80.3 (1) Represents financial results for SPX FLOW through the date of Spin-Off (i.e., the nine months ended September 26, 2015), except for a revision to increase the income tax provision by $1.4 that was recorded during the fourth quarter of 2015. (2) Includes $ 30.8 of professional fees and other costs that were incurred in connection with the Spin-Off.</t>
  </si>
  <si>
    <t>Balcke Durr</t>
  </si>
  <si>
    <t>Major classes of line items constituting pre-tax loss and after-tax loss of Balcke Dürr for the years ended December 31, 2016 and 2015 are shown below: Year ended December 31, 2016 2015 Revenues $ 153.4 $ 160.3 Costs and expenses: Costs of products sold 144.2 143.8 Selling, general and administrative 31.4 37.9 Impairment of goodwill — 13.7 Special charges (credits), net (1.3 ) 12.7 Other expense (0.2 ) (0.9 ) Loss before taxes (21.1 ) (48.7 ) Income tax benefit 4.5 9.1 Loss from discontinued operations $ (16.6 ) $ (39.6 ) The following table presents selected financial information for Balcke Dürr that is included within discontinued operations in the consolidated statements of cash flows for the years ended December 31, 2016 and 2015: Year ended December 31, 2016 2015 Non-cash items included in income (loss) from discontinued operations, net of tax Depreciation and amortization $ 2.0 $ 2.2 Impairment of goodwill — 13.7 Capital expenditures 0.7 1.9</t>
  </si>
  <si>
    <t>Information on Reportable Segments (Tables)</t>
  </si>
  <si>
    <t>Schedule of reportable segments and other operating segments, including the results of acquisitions from the respective dates of acquisition</t>
  </si>
  <si>
    <t>Financial data for our reportable segments for the years ended December 31, 2017 , 2016 and 2015 were as follows: 2017 2016 2015 Revenues: HVAC segment $ 511.0 $ 509.5 $ 529.1 Detection and Measurement segment 260.3 226.4 232.3 Engineered Solutions segment (1) 654.5 736.4 797.6 Consolidated revenues $ 1,425.8 $ 1,472.3 $ 1,559.0 Income (loss): HVAC segment $ 74.1 $ 80.2 $ 80.2 Detection and Measurement segment 63.4 45.3 46.0 Engineered Solutions segment (1)(3) (12.6 ) 17.3 (87.4 ) Total income for segments 124.9 142.8 38.8 Corporate expense 46.2 41.7 103.4 Pension and postretirement expense 5.4 15.4 18.6 Long-term incentive compensation expense 15.8 13.7 33.9 Impairment of intangible assets — 30.1 — Special charges, net 2.7 5.3 5.1 Gain on sale of dry cooling business — 18.4 — Consolidated operating income (loss) $ 54.8 $ 55.0 $ (122.2 ) Capital expenditures: HVAC segment $ 2.2 $ 1.9 $ 2.3 Detection and Measurement segment 0.8 0.7 1.2 Engineered Solutions segment 6.1 6.5 8.1 General corporate 1.9 2.6 4.4 Total capital expenditures $ 11.0 $ 11.7 $ 16.0 Depreciation and amortization: HVAC segment $ 5.5 $ 5.3 $ 4.6 Detection and Measurement segment 4.1 3.5 2.8 Engineered Solutions segment 12.5 15.2 20.7 General corporate 3.1 2.5 8.9 Total depreciation and amortization $ 25.2 $ 26.5 $ 37.0 2017 2016 2015 Identifiable assets: HVAC segment $ 747.1 $ 710.1 $ 623.0 Detection and Measurement segment 277.8 244.2 256.5 Engineered Solutions segment 557.8 567.6 808.6 General corporate 457.7 390.6 371.2 Discontinued operations — — 120.0 Total identifiable assets $ 2,040.4 $ 1,912.5 $ 2,179.3 Geographic Areas: Revenues: (2) United States $ 1,243.3 $ 1,235.2 $ 1,255.4 China 28.0 33.5 83.6 South Africa (1) 56.9 105.4 54.2 United Kingdom 60.8 59.1 69.6 Other 36.8 39.1 96.2 $ 1,425.8 $ 1,472.3 $ 1,559.0 Tangible Long-Lived Assets: United States $ 919.6 $ 897.0 $ 835.9 Other 24.8 29.6 40.4 Long-lived assets of continuing operations 944.4 926.6 876.3 Long-lived assets of discontinued operations — — 35.8 Total tangible long-lived assets $ 944.4 $ 926.6 $ 912.1 ___________________________________________________________________ (1) As further discussed in Note 13, during the second and fourth quarters of 2017, we made revisions to our estimates of expected revenues and costs on our large power projects in South Africa. As a result of these revisions, we reduced 2017 revenues by $36.9 ( $13.5 and $23.4 during the second and fourth quarters of 2017, respectively) and 2017 segment income by $52.8 ( $22.9 and $29.9 in the second and fourth quarters of 2017, respectively). During the third quarter of 2015, we also made revisions to our estimates of expected revenues and costs on our large power projects in South Africa. As a result of these revisions, we reduced revenue and segment income by $ 57.2 and $ 95.0 , respectively, during the third quarter of 2015. (2) Revenues are included in the above geographic areas based on the country that recorded the customer revenue. (3) During the third quarter of 2017, we settled a contract that had been suspended and then ultimately canceled by a customer for cash proceeds of $9.0 and other consideration. In connection with the settlement, we recorded a gain of $10.2 during the quarter within our Engineered Solutions reportable segment.</t>
  </si>
  <si>
    <t>Special Charges, Net (Tables)</t>
  </si>
  <si>
    <t>Schedule of special charges by expense type</t>
  </si>
  <si>
    <t>Special charges for the years ended December 31, 2017 , 2016 and 2015 are described in more detail below and in the applicable sections that follow: Years Ended December 31, 2017 2016 2015 Employee termination costs $ 2.5 $ 1.7 $ 4.5 Facility consolidation costs — — 0.2 Other cash costs, net 0.2 — 0.1 Non-cash asset write-downs — 3.6 0.3 Total $ 2.7 $ 5.3 $ 5.1</t>
  </si>
  <si>
    <t>Schedule of special charges</t>
  </si>
  <si>
    <t>2017 Charges: Employee Termination Costs Facility Consolidation Costs Other Cash Costs, Net Non-Cash Asset Write-downs Total Special Charges HVAC segment $ 0.4 $ — $ — $ — $ 0.4 Detection and Measurement segment 0.3 — — — 0.3 Engineered Solutions segment 1.7 — 0.2 — 1.9 Corporate 0.1 — — — 0.1 Total $ 2.5 $ — $ 0.2 $ — $ 2.7 2016 Charges: Employee Termination Costs Facility Consolidation Costs Other Cash Costs, Net Non-Cash Asset Write-downs Total Special Charges HVAC segment $ — $ — $ — $ — $ — Detection and Measurement segment 0.5 — — 0.3 0.8 Engineered Solutions segment 1.2 — — 3.3 4.5 Corporate — — — — — Total $ 1.7 $ — $ — $ 3.6 $ 5.3 2015 Charges: Employee Termination Costs Facility Consolidation Costs Other Cash Costs, Net Non-Cash Asset Write-downs Total Special Charges HVAC segment $ 0.9 $ 0.1 $ (0.2 ) $ 0.3 $ 1.1 Detection and Measurement segment 0.9 — — — 0.9 Engineered Solutions segment 1.6 0.1 0.3 — 2.0 Corporate 1.1 — — — 1.1 Total $ 4.5 $ 0.2 $ 0.1 $ 0.3 $ 5.1</t>
  </si>
  <si>
    <t>Schedule of the analysis of the entity's restructuring liabilities</t>
  </si>
  <si>
    <t>The following is an analysis of our restructuring liabilities for the years ended December 31, 2017 , 2016 and 2015 : December 31, 2017 2016 2015 Balance at beginning of year $ 0.9 $ 1.6 $ 1.7 Special charges (1) 2.7 1.7 4.8 Utilization — cash (3.0 ) (2.1 ) (5.1 ) Currency translation adjustment and other — (0.3 ) 0.2 Balance at the end of year $ 0.6 $ 0.9 $ 1.6 ___________________________________________________________________ (1) The years ended December 31, 2017 , 2016 and 2015 excluded $ 0.0 , $ 3.6 and $ 0.3 , respectively, of non-cash charges that impacted special charges but not the restructuring liabilities.</t>
  </si>
  <si>
    <t>Inventories, Net (Tables)</t>
  </si>
  <si>
    <t>Schedule of inventories</t>
  </si>
  <si>
    <t>Inventories at December 31, 2017 and 2016 comprised the following: December 31, 2017 2016 Finished goods $ 33.0 $ 43.0 Work in process 56.0 50.0 Raw materials and purchased parts 66.4 64.9 Total FIFO cost 155.4 157.9 Excess of FIFO cost over LIFO inventory value (12.4 ) (12.2 ) Total inventories $ 143.0 $ 145.7</t>
  </si>
  <si>
    <t>Goodwill and Other Intangible Assets (Tables)</t>
  </si>
  <si>
    <t>Schedule of changes in the carrying amount of goodwill, by reportable segment and other operating segments</t>
  </si>
  <si>
    <t>The changes in the carrying amount of goodwill, by reportable segment, for the year ended December 31, 2017 , were as follows: December 31, Impairments Foreign December 31, HVAC segment Gross goodwill $ 258.5 $ — $ 5.2 $ 263.7 Accumulated impairments (144.2 ) — (0.5 ) (144.7 ) Goodwill 114.3 — 4.7 119.0 Detection and Measurement segment Gross goodwill 214.4 — 2.2 216.6 Accumulated impairments (134.2 ) — (1.8 ) (136.0 ) Goodwill 80.2 — 0.4 80.6 Engineered Solutions segment Gross goodwill 351.4 — 6.9 358.3 Accumulated impairments (205.5 ) — (6.5 ) (212.0 ) Goodwill 145.9 — 0.4 146.3 Total Gross goodwill 824.3 — 14.3 838.6 Accumulated impairments (483.9 ) — (8.8 ) (492.7 ) Goodwill $ 340.4 $ — $ 5.5 $ 345.9 The changes in the carrying amount of goodwill, by reportable segment, for the year ended December 31, 2016 , were as follows: December 31, Disposition of Business (1) Foreign December 31, HVAC segment Gross goodwill $ 261.3 $ — $ (2.8 ) $ 258.5 Accumulated impairments (145.2 ) — 1.0 (144.2 ) Goodwill 116.1 — (1.8 ) 114.3 Detection and Measurement segment Gross goodwill 219.1 — (4.7 ) 214.4 Accumulated impairments (138.0 ) — 3.8 (134.2 ) Goodwill 81.1 — (0.9 ) 80.2 Engineered Solutions segment Gross goodwill 391.6 (36.1 ) (4.1 ) 351.4 Accumulated impairments (235.3 ) 25.9 3.9 (205.5 ) Goodwill 156.3 (10.2 ) (0.2 ) 145.9 Total Gross goodwill 872.0 (36.1 ) (11.6 ) 824.3 Accumulated impairments (518.5 ) 25.9 8.7 (483.9 ) Goodwill $ 353.5 $ (10.2 ) $ (2.9 ) $ 340.4</t>
  </si>
  <si>
    <t>Schedule of identifiable intangible assets</t>
  </si>
  <si>
    <t>Identifiable intangible assets were as follows: December 31, 2017 December 31, 2016 Gross Accumulated Net Gross Accumulated Net Intangible assets with determinable lives: Customer relationships $ 1.4 $ (1.4 ) $ — $ 1.4 $ (1.4 ) $ — Technology 2.1 (0.5 ) 1.6 2.1 (0.4 ) 1.7 Patents 4.5 (4.5 ) — 4.5 (4.5 ) — Other 11.7 (7.9 ) 3.8 12.7 (7.4 ) 5.3 19.7 (14.3 ) 5.4 20.7 (13.7 ) 7.0 Trademarks with indefinite lives (1) 112.2 — 112.2 110.9 — 110.9 Total $ 131.9 $ (14.3 ) $ 117.6 $ 131.6 $ (13.7 ) $ 117.9 (1) Changes in the gross carrying value during the year ended December 31, 2017 related to foreign currency translation</t>
  </si>
  <si>
    <t>Employee Benefit Plans (Tables)</t>
  </si>
  <si>
    <t>Schedule of the fair value of plan assets by asset class</t>
  </si>
  <si>
    <t xml:space="preserve">Foreign Pension Plans Actual Allocations Mid-point of Target Allocation Range 2017 2016 2017 Global equity common trust funds 17 % 16 % 14 % Global equities — % 8 % — % Fixed income common trust funds 46 % 30 % 39 % Commingled global fund allocation 34 % 20 % 36 % Non-U.S. Government securities — % 24 % 7 % Short-term investments (1) 3 % 2 % 4 % Total 100 % 100 % 100 % ___________________________________________________________________ (1) Short-term investments are generally invested in actively managed common trust funds or interest-bearing accounts. Actual asset allocation percentages of each class of our domestic and foreign pension plan assets as of December 31, 2017 and 2016 , along with the targeted asset investment allocation percentages, each of which is based on the midpoint of an allocation range, were as follows: Domestic Pension Plans Actual Allocations Mid-point of Target Allocation Range 2017 2016 2017 Fixed income common trust funds 70 % 44 % 65 % Commingled global fund allocation 12 % 19 % 18 % Corporate bonds 1 % 11 % — % Global equity common trust funds 7 % 12 % 5 % U.S. Government securities 9 % 12 % 10 % Short-term investments (1) 1 % 2 % 2 % Total 100 % 100 % 100 % ___________________________________________________________________ (1) Short-term investments are generally invested in actively managed common trust funds or interest-bearing accounts. </t>
  </si>
  <si>
    <t>Schedule of net periodic benefit (income) expense</t>
  </si>
  <si>
    <t>Net periodic pension benefit expense (income) for our domestic and foreign pension plans included the following components: Domestic Pension Plans Year ended December 31, 2017 2016 2015 Service cost $ 0.3 $ 0.4 $ 2.5 Interest cost 13.4 13.9 16.5 Expected return on plan assets (10.1 ) (12.9 ) (18.0 ) Amortization of unrecognized prior service credits (0.1 ) (0.2 ) (0.1 ) Recognized net actuarial losses (1) 3.9 3.2 18.9 Total net periodic pension benefit expense $ 7.4 $ 4.4 $ 19.8 ___________________________________________________________________ (1) Consists primarily of our reported actuarial (gains) losses, the difference between actual and expected returns on plan assets, settlement gains (losses), and curtailment gains. The actuarial losses for 2016 included $1.8 related to the lump-sum payment actions that took place during the second quarter of the year. The actuarial losses for 2015 included a charge of $11.4 and a curtailment gain of $5.1 related to the freeze of all benefits for non-union participants of the U.S. Plan and the SIARP during the third quarter of the year. Foreign Pension Plans Year ended December 31, 2017 2016 2015 Service cost $ — $ — $ 1.3 Interest cost 4.9 5.6 7.7 Expected return on plan assets (6.4 ) (6.6 ) (9.7 ) Recognized net actuarial losses (1) 3.1 8.2 3.8 Total net periodic pension benefit expense 1.6 7.2 3.1 Less: Net periodic pension expense of discontinued operations — (0.2 ) (2.2 ) Net periodic pension benefit expense of continuing operations $ 1.6 $ 7.0 $ 0.9 ___________________________________________________________________ (1) Consists of our reported actuarial losses and the difference between actual and expected returns on plan assets.</t>
  </si>
  <si>
    <t>Pension plans</t>
  </si>
  <si>
    <t>The fair values of pension plan assets at December 31, 2017 , by asset class, were as follows: Total Quoted Prices in Active Markets for Identical Assets (Level 1) Significant Observable Inputs (Level 2) Significant Unobservable Inputs (Level 3) Asset class: Debt securities: Fixed income common trust funds (1) (2) $ 270.2 $ — $ 270.2 $ — Corporate bonds 1.6 — 1.6 — Non-U.S. Government securities — — — — U.S. Government securities 25.2 — 25.2 — Equity securities: Global equity common trust funds (1) (3) 50.6 — 50.6 — Global equities: — — — — Alternative investments: Commingled global fund allocations (1) (4) 95.1 — 95.1 — Other: Short-term investments (5) 9.4 9.4 — — Other 1.0 — — 1.0 Total $ 453.1 $ 9.4 $ 442.7 $ 1.0 The fair values of pension plan assets at December 31, 2016 , by asset class, were as follows: Total Quoted Prices in Active Markets for Identical Assets (Level 1) Significant Observable Inputs (Level 2) Significant Unobservable Inputs (Level 3) Asset class: Debt securities: Fixed income common trust funds (1) (2) $ 163.1 $ — $ 163.1 $ — Corporate bonds 29.1 — 29.1 — Non-U.S. Government securities 39.0 — 39.0 — U.S. Government securities 31.1 — 31.1 — Equity securities: Global equity common trust funds (1) (3) 57.6 — 57.6 — Global equities: 13.2 — 13.2 — Alternative investments: Commingled global fund allocations (1) (4) 80.6 — 80.6 — Other: Short-term investments (5) 10.5 10.5 — — Other 1.0 — — 1.0 Total $ 425.2 $ 10.5 $ 413.7 $ 1.0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Short-term investments are valued at $ 1.00 /unit, which approximates fair value. Amounts are generally invested in actively managed common trust funds or interest-bearing accounts.</t>
  </si>
  <si>
    <t>Schedule of changes in the fair value of Level 3 assets</t>
  </si>
  <si>
    <t>The following table summarizes changes in the fair value of Level 3 assets for the years ended December 31, 2017 and 2016 : Global Equity Common Trust Funds Commingled Global Fund Allocations Fixed Income Common Trust Funds Other Total Balance at December 31, 2015 $ — $ — $ — $ 1.0 $ 1.0 Transfer from Level 3 to Level 2 assets — — — — — Sales — — — — — Balance at December 31, 2016 — — — 1.0 1.0 Transfer from Level 3 to Level 2 assets — — — — — Sales — — — — — Balance at December 31, 2017 $ — $ — $ — $ 1.0 $ 1.0</t>
  </si>
  <si>
    <t>Schedule of estimated minimum benefit payments</t>
  </si>
  <si>
    <t>Following is a summary, as of December 31, 2017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7 to measure our obligations and include benefits attributable to estimated future employee service. Estimated future benefit payments: (Domestic and foreign pension plans) Domestic Pension Benefits Foreign Pension Benefits 2018 $ 24.8 $ 4.7 2019 22.6 5.5 2020 23.1 5.3 2021 23.3 5.5 2022 23.9 6.4 Subsequent five years 115.1 36.1</t>
  </si>
  <si>
    <t>Schedule of funded status of the pension plans and amounts recognized in consolidated balance sheets</t>
  </si>
  <si>
    <t>The following tables show the domestic and foreign pension plans’ funded status and amounts recognized in our consolidated balance sheets: Domestic Pension Plans Foreign Pension Plans 2017 2016 2017 2016 Change in projected benefit obligation: Projected benefit obligation — beginning of year $ 348.1 $ 371.1 $ 157.6 $ 155.7 Divestiture of Balcke Dürr (1) — — — (6.7 ) Service cost 0.3 0.4 — — Interest cost 13.4 13.9 4.9 5.6 Actuarial losses 16.5 9.5 6.7 27.4 Settlements (2) — (36.4 ) — — Curtailment losses 0.9 — — — Benefits paid (22.1 ) (10.4 ) (8.1 ) (6.4 ) Foreign exchange and other — — 14.1 (18.0 ) Projected benefit obligation — end of year $ 357.1 $ 348.1 $ 175.2 $ 157.6 ___________________________________________________________________ (1) Represents the transfer of Balcke Dürr’s pension liabilities as a result of the sale. (2) Amount in 2016 includes settlement payments of $27.9 in connection with lump-sum payment actions for the U.S. Plan and the SIARP. Domestic Pension Plans Foreign Pension Plans 2017 2016 2017 2016 Change in plan assets: Fair value of plan assets — beginning of year $ 261.9 $ 279.2 $ 163.3 $ 163.5 Actual return on plan assets 23.6 19.5 10.6 25.6 Contributions (employer and employee) 6.3 10.0 3.4 0.5 Settlements — (36.4 ) — — Benefits paid (22.1 ) (10.4 ) (8.7 ) (6.1 ) Foreign exchange and other — — 14.8 (20.2 ) Fair value of plan assets — end of year $ 269.7 $ 261.9 $ 183.4 $ 163.3 Funded status at year-end (87.4 ) (86.2 ) 8.2 5.7 Amounts recognized in the consolidated balance sheets consist of: Other assets $ — $ — $ 8.4 $ 6.3 Accrued expenses (5.9 ) (5.9 ) — — Other long-term liabilities (81.5 ) (80.3 ) (0.2 ) (0.6 ) Net amount recognized $ (87.4 ) $ (86.2 ) $ 8.2 $ 5.7 Amount recognized in accumulated other comprehensive income (pre-tax) consists of — net prior service credits $ (0.6 ) $ (0.7 ) $ — $ —</t>
  </si>
  <si>
    <t>Schedule of accumulated benefit obligations in excess of the fair value of plan assets</t>
  </si>
  <si>
    <t>The following is information about our pension plans that had accumulated benefit obligations in excess of the fair value of their plan assets at December 31, 2017 and 2016 : Domestic Pension Plans Foreign Pension Plans 2017 2016 2017 2016 Projected benefit obligation $ 357.1 $ 348.1 $ 0.2 $ 43.8 Accumulated benefit obligation 357.1 347.9 0.2 43.8 Fair value of plan assets 269.7 261.9 — 43.2</t>
  </si>
  <si>
    <t>Schedule of actuarial assumptions used in accounting for pension plans</t>
  </si>
  <si>
    <t>Actuarial assumptions used in accounting for our domestic and foreign pension plans were as follows: Year ended December 31, 2017 2016 2015 Domestic Pension Plans Weighted-average actuarial assumptions used in determining net periodic pension expense: Discount rate 3.98 % 4.06 % 4.09 % Rate of increase in compensation levels 3.75 % 3.75 % 3.75 % Expected long-term rate of return on assets 4.00 % 5.00 % 5.75 % Weighted-average actuarial assumptions used in determining year-end benefit obligations: Discount rate 3.57 % 3.98 % 4.24 % Rate of increase in compensation levels 3.75 % 3.75 % 3.75 % Foreign Pension Plans Weighted-average actuarial assumptions used in determining net periodic pension expense: Discount rate 2.97 % 3.82 % 3.68 % Rate of increase in compensation levels N/A N/A 4.00 % Expected long-term rate of return on assets 4.09 % 4.57 % 5.81 % Weighted-average actuarial assumptions used in determining year-end benefit obligations: Discount rate 2.76 % 2.97 % 3.82 % Rate of increase in compensation levels N/A N/A 4.00 %</t>
  </si>
  <si>
    <t>Postretirement Plans</t>
  </si>
  <si>
    <t>The following tables show the postretirement plans’ funded status and amounts recognized in our consolidated balance sheets: Postretirement Benefits 2017 2016 Change in accumulated postretirement benefit obligation: Accumulated postretirement benefit obligation — beginning of year $ 115.3 $ 120.8 Interest cost 3.5 4.2 Actuarial (gains) losses (5.4 ) 0.6 Benefits paid (9.0 ) (10.3 ) Plan amendment (26.8 ) — Accumulated postretirement benefit obligation — end of year $ 77.6 $ 115.3 Funded status at year-end $ (77.6 ) $ (115.3 ) Amounts recognized in the consolidated balance sheets consist of: Accrued expenses $ (8.7 ) $ (11.7 ) Other long-term liabilities (68.9 ) (103.6 ) Net amount recognized $ (77.6 ) $ (115.3 ) Amount recognized in accumulated other comprehensive income (pre-tax) consists of — net prior service credits $ (31.0 ) $ (5.9 )</t>
  </si>
  <si>
    <t>The net periodic postretirement benefit expense (income) included the following components: Year ended December 31, 2017 2016 2015 Service cost $ — $ — $ 0.1 Interest cost 3.5 4.2 4.4 Amortization of unrecognized prior service credits (1.7 ) (0.8 ) (0.8 ) Plan amendment (2.6 ) — (1.8 ) Recognized net actuarial (gains) losses (2.8 ) 0.6 (4.0 ) Net periodic postretirement benefit expense (income) $ (3.6 ) $ 4.0 $ (2.1 )</t>
  </si>
  <si>
    <t>Schedule of estimated future benefit payments and expected federal subsidies</t>
  </si>
  <si>
    <t>Following is a summary, as of December 31, 2017 , of the estimated future benefit payments for our postretirement plans in each of the next five fiscal years and in the aggregate for five fiscal years thereafter. The expected benefit payments are estimated based on the same assumptions used at December 31, 2017 to measure our obligations and include benefits attributable to estimated future employee service. Postretirement Payments 2018 $ 8.9 2019 8.2 2020 7.5 2021 6.9 2022 6.3 Subsequent five years 23.9</t>
  </si>
  <si>
    <t>Schedule of actuarial assumptions used in accounting for plans</t>
  </si>
  <si>
    <t>Actuarial assumptions used in accounting for our domestic postretirement plans were as follows: Year ended December 31, 2017 2016 2015 Assumed health care cost trend rates: Health care cost trend rate for next year 7.25 % 7.50 % 6.60 % Rate to which the cost trend rate is assumed to decline (the ultimate trend rate) 5.00 % 5.00 % 5.00 % Year that the rate reaches the ultimate trend rate 2027 2027 2024 Discount rate used in determining net periodic postretirement benefit expense 3.60 % 3.88 % 3.53 % Discount rate used in determining year-end postretirement benefit obligation 3.34 % 3.69 % 3.88 %</t>
  </si>
  <si>
    <t>Income Taxes (Tables)</t>
  </si>
  <si>
    <t>Schedule of income (loss) from continuing operations before income taxes and (provision for) benefit from income taxes</t>
  </si>
  <si>
    <t>Income (loss) from continuing operations before income taxes and the (provision for) benefit from income taxes consisted of the following: Year ended December 31, 2017 2016 2015 Income (loss) from continuing operations: United States $ 68.8 $ 14.0 $ (14.2 ) Foreign (32.7 ) 25.4 (140.1 ) $ 36.1 $ 39.4 $ (154.3 ) (Provision for) benefit from income taxes: Current: United States $ 30.4 $ (4.3 ) $ 10.9 Foreign (3.5 ) (4.8 ) (3.3 ) Total current 26.9 (9.1 ) 7.6 Deferred and other: United States 23.5 0.2 (10.7 ) Foreign (2.5 ) (0.2 ) 5.8 Total deferred and other 21.0 — (4.9 ) Total (provision) benefit $ 47.9 $ (9.1 ) $ 2.7</t>
  </si>
  <si>
    <t>Schedule of reconciliation of income tax computed at the U.S. federal statutory tax rate to the effective income tax rate</t>
  </si>
  <si>
    <t>The reconciliation of income tax computed at the U.S. federal statutory tax rate to our effective income tax rate was as follows: Year ended December 31, 2017 2016 2015 Tax at U.S. federal statutory rate 35.0 % 35.0 % 35.0 % State and local taxes, net of U.S. federal benefit 4.4 % 5.0 % (0.1 )% U.S. credits and exemptions (8.5 )% (12.9 )% 1.5 % Foreign earnings/losses taxed at lower rates (14.9 )% (5.9 )% (9.0 )% Audit settlements with taxing authorities (0.1 )% — % 0.7 % Adjustments to uncertain tax positions (9.8 )% (1.9 )% (5.4 )% Changes in valuation allowance 54.4 % 17.4 % (18.8 )% Tax on distributions of foreign earnings — % 0.7 % (0.2 )% Worthless stock deductions and other basis adjustments (226.3 )% — % (2.4 )% Disposition of dry cooling business — % (15.6 )% — % U.S. tax reform 32.6 % — % — % Other 0.5 % 1.3 % 0.4 % (132.7 )% 23.1 % 1.7 %</t>
  </si>
  <si>
    <t>Schedule of significant components of deferred tax assets and liabilities</t>
  </si>
  <si>
    <t>Significant components of our deferred tax assets and liabilities were as follows: As of December 31, 2017 2016 Deferred tax assets: NOL and credit carryforwards $ 146.0 $ 78.2 Pension, other postretirement and postemployment benefits 41.2 77.2 Payroll and compensation 18.2 22.8 Legal, environmental and self-insurance accruals 25.3 35.1 Working capital accruals 11.5 16.4 Other 17.6 20.7 Total deferred tax assets 259.8 250.4 Valuation allowance (110.9 ) (75.8 ) Net deferred tax assets 148.9 174.6 Deferred tax liabilities: Intangible assets recorded in acquisitions 53.9 68.3 Basis difference in affiliates 3.7 10.6 Accelerated depreciation 28.8 40.6 Other 12.9 6.6 Total deferred tax liabilities 99.3 126.1 $ 49.6 $ 48.5</t>
  </si>
  <si>
    <t>Schedule of changes in the balance of unrecognized tax benefits</t>
  </si>
  <si>
    <t>The aggregate changes in the balance of unrecognized tax benefits for the years ended December 31, 2017 , 2016 and 2015 were as follows: Year ended December 31, 2017 2016 2015 Unrecognized tax benefit — opening balance $ 37.9 $ 48.8 $ 63.3 Gross increases — tax positions in prior period 1.6 3.6 14.1 Gross decreases — tax positions in prior period (0.3 ) (9.3 ) (7.6 ) Gross increases — tax positions in current period 0.3 0.7 11.3 Settlements (1.3 ) — — Lapse of statute of limitations (7.1 ) (5.9 ) (4.4 ) Gross decreases — Spin-Off — — (26.7 ) Change due to foreign currency exchange rates 0.2 — (1.2 ) Unrecognized tax benefit — ending balance $ 31.3 $ 37.9 $ 48.8</t>
  </si>
  <si>
    <t>Indebtedness (Tables)</t>
  </si>
  <si>
    <t>Schedule of debt activity (both current and non-current)</t>
  </si>
  <si>
    <t>The following summarizes our debt activity (both current and non-current) for the year ended December 31, 2017 : December 31, Borrowings Repayments Other (5) December 31, Revolving loans $ — $ 54.6 $ (54.6 ) $ — $ — Term loans (1)(2) 339.6 350.0 (341.2 ) (0.7 ) 347.7 Trade receivables financing arrangement (3) — 74.0 (74.0 ) — — Other indebtedness (4) 16.6 38.7 (48.8 ) 2.6 9.1 Total debt 356.2 $ 517.3 $ (518.6 ) $ 1.9 356.8 Less: short-term debt 14.8 7.0 Less: current maturities of long-term debt 17.9 0.5 Total long-term debt $ 323.5 $ 349.3 _____________________________________________________________ (1) As noted below, we amended our senior credit agreement on December 19, 2017 and proceeds of $ 350.0 were made available by way of a new term loan facility, with $ 328.1 utilized to repay, in full, amounts outstanding under the then-existing term loan facility. (2) The new term loan is repayable in quarterly installments of 1.25% of the initial loan amount of $ 350.0 , beginning in the first quarter of 2019, with the remaining balance payable in full on December 19, 2022. Balances are net of unamortized debt issuance costs of $2.3 and $1.6 at December 31, 2017 and December 31, 2016 , respectively. (3) Under this arrangement, we can borrow, on a continuous basis, up to $50.0 , as available. At December 31, 2017 , we had $33.3 of available borrowing capacity under this facility. (4) Primarily includes capital lease obligations of $2.1 and $1.7 , balances under purchase card programs of $2.8 and $3.9 , borrowings under a line of credit in South Africa of $0.0 and $10.2 , and borrowings under a line of credit in China of $4.1 and $0.0 , at December 31, 2017 and 2016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debt issuance costs incurred in connection with the new term loan, and the impact of amortization of debt issuance costs associated with the term loan.</t>
  </si>
  <si>
    <t>Schedule of per annum fees charged and the interest rate margins applicable to Eurodollar and alternate base rate loans</t>
  </si>
  <si>
    <t>Consolidated Domestic Global Letter of Foreign Foreign LIBOR ABR Greater than or equal to 3.00 to 1.0 0.350 % 0.350 % 2.000 % 0.350 % 1.250 % 2.000 % 1.000 % Between 2.25 to 1.0 and 3.00 to 1.0 0.300 % 0.300 % 1.750 % 0.300 % 1.000 % 1.750 % 0.750 % Between 1.50 to 1.0 and 2.25 to 1.0 0.275 % 0.275 % 1.500 % 0.275 % 0.875 % 1.500 % 0.500 % Less than 1.50 to 1.0 0.250 % 0.250 % 1.375 % 0.250 % 0.800 % 1.375 % 0.375 %</t>
  </si>
  <si>
    <t>Commitments, Contingent Liabilities and Other Matters (Tables)</t>
  </si>
  <si>
    <t>Schedule of future minimum rental payments under operating leases with remaining non-cancelable terms in excess of one year</t>
  </si>
  <si>
    <t>The future minimum rental payments under operating leases with remaining non-cancelable terms in excess of one year are: Year Ending December 31, 2018 $ 8.3 2019 7.9 2020 6.5 2021 4.6 2022 4.4 Thereafter 6.6 Total minimum payments $ 38.3</t>
  </si>
  <si>
    <t>Shareholders' Equity and Long-Term Incentive Compensation (Tables)</t>
  </si>
  <si>
    <t>Computations of the components used for the calculation of basic and diluted income per share</t>
  </si>
  <si>
    <t>The following table sets forth the computations of the components used for the calculation of basic and diluted income (loss) per share: Year ended December 31, 2017 2016 2015 Numerator: Income (loss) from continuing operations $ 84.0 $ 30.3 $ (151.6 ) Less: Net loss attributable to noncontrolling interests — (0.4 ) (33.4 ) Adjustment related to redeemable noncontrolling interest (Note13) — (18.1 ) — Income (loss) from continuing operations attributable to SPX Corporation common shareholders for calculating basic and diluted income per share $ 84.0 $ 12.6 $ (118.2 ) Income (loss) from discontinued operations, net of tax $ 5.3 $ (97.9 ) $ 34.6 Less: Net loss attributable to noncontrolling interest — — (0.9 ) Income (loss) from discontinued operations attributable to SPX Corporation common shareholders for calculating basic and diluted income per share $ 5.3 $ (97.9 ) $ 35.5 Denominator: Weighted-average number of common shares used in basic income (loss) per share 42.413 41.610 40.733 Dilutive securities — Employee stock options, restricted stock shares and restricted stock units 1.492 0.551 — Weighted-average number of common shares and dilutive securities used in diluted income (loss) per share 43.905 42.161 40.733</t>
  </si>
  <si>
    <t>Summary of common shares issued, treasury shares and shares outstanding</t>
  </si>
  <si>
    <t>Common shares issued, treasury shares and shares outstanding are summarized in the table below. Common Stock Issued Treasury Stock Shares Outstanding December 31, 2014 100.064 (59.206 ) 40.858 Restricted stock shares and restricted stock units 0.102 0.096 0.198 Other 0.360 — 0.360 December 31, 2015 100.526 (59.110 ) 41.416 Restricted stock shares and restricted stock units 0.042 0.295 0.337 Retirement of treasury stock (50.000 ) 50.000 — Other 0.187 — 0.187 December 31, 2016 50.755 (8.815 ) 41.940 Restricted stock units — 0.280 0.280 Other 0.431 — 0.431 December 31, 2017 51.186 (8.535 ) 42.651</t>
  </si>
  <si>
    <t>Schedule of assumptions to determine the fair value of restricted stock awards granted</t>
  </si>
  <si>
    <t xml:space="preserve">We used the following assumptions in determining the fair value of these awards: Annual Expected Annual Expected Risk-Free Interest Rate Correlation March 1, 2017 SPX Corporation 41.03 % — % 1.52 % 0.3685 Peer group within S&amp;P 600 Capital Goods Index 34.49 % n/a 1.52 % March 2, 2016 SPX Corporation 36.91 % — % 0.97 % 0.3354 Peer group within S&amp;P 600 Capital Goods Index 32.94 % n/a 0.97 % </t>
  </si>
  <si>
    <t>Schedule of restricted stock share and restricted stock unit activity</t>
  </si>
  <si>
    <t>The following table summarizes the PSU, RSU, and RS activity from December 31, 2014 through December 31, 2017 : Unvested PSU’s, RSU’s, and RS’s Weighted-Average Grant-Date Fair Value Per Share December 31, 2014 1.168 $ 69.22 Pre-spin: Granted 0.451 81.60 Vested (0.262 ) 78.71 Canceled (0.212 ) 52.67 Impact of Spin-Off: Terminations (0.785 ) * Conversions 1.010 * Post-spin Granted 0.510 12.32 Canceled (0.011 ) 20.34 December 31, 2015 1.869 17.63 Granted 0.423 13.97 Vested (0.528 ) 10.32 Forfeited (0.062 ) 20.46 December 31, 2016 1.702 16.47 Granted 0.252 28.22 Vested (0.483 ) 18.17 Forfeited (0.241 ) 20.83 December 31, 2017 1.230 $ 17.41</t>
  </si>
  <si>
    <t>Schedule of assumptions used to estimate fair value of stock option grants</t>
  </si>
  <si>
    <t>The fair value of each option grant was estimated using a Black-Scholes option-pricing model with the following assumptions: March 1, March 2, October 14 Annual expected stock price volatility 32.00 % 30.06 % 27.86 % Annual expected dividend yield — % — % — % Risk-free interest rate 2.14 % 1.50 % 1.64 % Expected life of stock option (in years) 6.0 6.0 6.0</t>
  </si>
  <si>
    <t>Schedule of stock option activity</t>
  </si>
  <si>
    <t>The following table shows stock option activity from December 31, 2014 through December 31, 2017 . Shares Weighted- Average Exercise Price Options outstanding and exercisable at December 31, 2014 — $ — Granted pre-spin 0.323 85.87 Impact of Spin-Off: Terminations (0.282 ) 85.87 Conversions 0.123 * Granted post-spin 0.883 12.36 Options outstanding and exercisable at December 31, 2015 1.047 12.91 Granted 0.505 12.85 Options outstanding and exercisable at December 31, 2016 1.552 12.89 Exercised (0.125 ) 20.67 Forfeited (0.027 ) 14.45 Granted 0.208 27.40 Options outstanding and exercisable at December 31, 2017 1.608 $ 14.67</t>
  </si>
  <si>
    <t>Schedule of changes in the components of accumulated other comprehensive income</t>
  </si>
  <si>
    <t>The changes in the components of accumulated other comprehensive income, net of tax, for the year ended December 31, 2017 were as follows: Foreign Currency Translation Adjustment Net Unrealized Gains on Qualifying Cash Flow Hedges (3) Pension and Postretirement Liability Adjustment and Other (1)(4) Total December 31, 2016 $ 229.7 $ 1.5 $ 3.9 $ 235.1 Other comprehensive income before reclassifications (1) 0.5 2.3 16.3 19.1 Amounts reclassified from accumulated other comprehensive income (2) — (3.0 ) (1.1 ) (4.1 ) Current-period other comprehensive income (loss) 0.5 (0.7 ) 15.2 15.0 December 31, 2017 $ 230.2 $ 0.8 $ 19.1 $ 250.1 ___________________________________________________________________ (1) As indicated in Note 9, we reduced our unfunded liability related to postretirement benefits and increased “Accumulated other comprehensive income” (before tax) by $26.8 . (2) As indicated in Note 12, we discontinued hedge accounting for our Swaps resulting in a reclassification from “Accumulated other comprehensive income” (before tax) of $2.7 . (3) Net of tax provision of $0.5 and $0.9 as of December 31, 2017 and 2016 , respectively. (4) Net of tax provision of $12.5 and $2.7 as of December 31, 2017 and 2016 , respectively. The balances as of December 31, 2017 and 2016 include unamortized prior service credits. The changes in the components of accumulated other comprehensive income, net of tax, for the year ended December 31, 2016 were as follows: Foreign Currency Translation Adjustment Net Unrealized Losses on Qualifying Cash Flow Hedges (2) Pension and Postretirement Liability Adjustment and Other (3) Total Balance at December 31, 2015 $ 280.6 $ (1.8 ) $ 4.5 $ 283.3 Other comprehensive income (loss) before reclassifications (11.9 ) 1.1 — (10.8 ) Amounts reclassified from accumulated other comprehensive income (1) (39.0 ) 2.2 (0.6 ) (37.4 ) Current-period other comprehensive income (loss) (50.9 ) 3.3 (0.6 ) (48.2 ) Balance at December 31, 2016 $ 229.7 $ 1.5 $ 3.9 $ 235.1 ___________________________________________________________________ (1) In connection with the sale of our dry cooling business, we reclassified $40.4 of other comprehensive income related to foreign currency translation to “Gain on sale of dry cooling business.” (2) Net of tax (provision) benefit of $(0.9) and $0.8 as of December 31, 2016 and 2015 , respectively. (3) Net of tax provision of $2.7 and $3.1 as of December 31, 2016 and 2015 , respectively. The balances as of December 31, 2016 and 2015 include unamortized prior service credits.</t>
  </si>
  <si>
    <t>Schedule of amounts reclassified from each component of accumulated comprehensive income (loss)</t>
  </si>
  <si>
    <t xml:space="preserve">The following summarizes amounts reclassified from each component of accumulated comprehensive income for the years ended December 31, 2017 and 2016 : Amount Reclassified from AOCI Affected Line Items in the Consolidated Statements of Operations Year ended December 31, 2017 2016 (Gains) losses on qualifying cash flow hedges: FX forward contracts $ — $ 1.0 Revenues Commodity contracts (2.5 ) 2.0 Cost of products sold Swaps 0.3 — Interest Expense Swaps (2.7 ) — Other Expense, net Pre-tax (4.9 ) 3.0 Income taxes 1.9 (0.8 ) $ (3.0 ) $ 2.2 Pension and postretirement items: Amortization of unrecognized prior service credits - Pre-tax $ (1.8 ) $ (1.0 ) Selling, general and administrative Income taxes 0.7 0.4 $ (1.1 ) $ (0.6 ) Recognition of foreign currency translation adjustments related to business dispositions: Recognition of foreign currency translation adjustment associated with the sale of our dry cooling business $ — $ (40.4 ) Gain on sale of dry cooling business Recognition of foreign currency translation adjustment associated with the sale our Balcke Dürr business — 1.4 Gain (loss) on disposition of discontinued operations, net of tax $ — $ (39.0 ) </t>
  </si>
  <si>
    <t>Fair Value (Tables)</t>
  </si>
  <si>
    <t>Schedule of Fair Value, Assets and Liabilities Measured on Recurring Basis</t>
  </si>
  <si>
    <t>Summarized below are the liability (related to the parent company guarantees and bank and surety bonds) and asset (related to the cash collateral and guarantee provided by mutares AG) recorded at the time of sale, along with the change in the liability and the asset during 2017. Twelve Months Ended December 31, 2017 Guarantees and Bonds Liability Indemnification Assets Balance as of December 31, 2016 (1) (2) $ 9.9 $ 4.8 Reduction/Amortization for the period (3) (2.5 ) (2.6 ) Impact of changes in foreign currency rates 1.3 0.6 Balance as of December 31, 2017 (2) $ 8.7 $ 2.8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the guarantee provided by mutares AG based on the terms and conditions and relative risk associated with each of these securities (unobservable inputs - Level 3). (2) Balance associated with the guarantees and bonds is reflected within “Other long-term liabilities,” while the balance associated with the indemnification assets is reflected within “Other assets.” (3) We reduce the liability generally at the earlier of the completion of the related underlying project milestones or the expiration of the guarantees or bonds. We amortize the asset based on the expiration terms of each of the securities. We record the reduction of the liability and the amortization of the asset to “Other expense, net.”</t>
  </si>
  <si>
    <t>Quarterly Results (Unaudited) (Tables)</t>
  </si>
  <si>
    <t>Schedule of quarterly results</t>
  </si>
  <si>
    <t xml:space="preserve"> First (5) Second (5) Third (5) Fourth (5) 2017 2016 2017 2016 2017 2016 2017 2016 Operating revenues (1) $ 340.6 $ 360.6 $ 349.7 $ 371.4 $ 348.5 $ 345.0 $ 387.0 $ 395.3 Gross profit (1) 88.1 89.9 76.1 91.1 85.1 80.8 80.9 114.0 Income (loss) from continuing operations, net of tax (2) 10.3 20.2 (8.3 ) 6.5 22.0 6.6 60.0 (3.0 ) Income (loss) from discontinued operations, net of tax (3) 7.1 (6.6 ) (0.7 ) (3.5 ) 0.3 (4.7 ) (1.4 ) (83.1 ) Net income (loss) 17.4 13.6 (9.0 ) 3.0 22.3 1.9 58.6 (86.1 ) Less: Net income (loss) attributable to noncontrolling interests — 0.6 — (1.0 ) — — — — Net income (loss) attributable to SPX Corporation common shareholders 17.4 13.0 (9.0 ) 4.0 22.3 1.9 58.6 (86.1 ) Adjustment related to redeemable noncontrolling interest (4) — — — (18.1 ) — — — — Net income (loss) attributable to SPX Corporation common shareholders after adjustment related to redeemable noncontrolling interest $ 17.4 $ 13.0 $ (9.0 ) $ (14.1 ) $ 22.3 $ 1.9 $ 58.6 $ (86.1 ) Basic income (loss) per share of common stock: Continuing operations, net of tax $ 0.24 $ 0.47 $ (0.19 ) $ (0.25 ) $ 0.51 $ 0.16 $ 1.41 $ (0.07 ) Discontinued operations, net of tax 0.17 (0.16 ) (0.02 ) (0.09 ) 0.01 (0.12 ) (0.03 ) (1.99 ) Net income (loss) $ 0.41 $ 0.31 $ (0.21 ) $ (0.34 ) $ 0.52 $ 0.04 $ 1.38 $ (2.06 ) Diluted income (loss) per share of common stock: Continuing operations, net of tax $ 0.24 $ 0.47 $ (0.19 ) $ (0.25 ) $ 0.50 $ 0.16 $ 1.35 $ (0.07 ) Discontinued operations, net of tax 0.16 (0.16 ) (0.02 ) (0.09 ) 0.01 (0.12 ) (0.03 ) (1.99 ) Net income (loss) $ 0.40 $ 0.31 $ (0.21 ) $ (0.34 ) $ 0.51 $ 0.04 $ 1.32 $ (2.06 ) ___________________________________________________________________ Note: The sum of the quarters’ income per share may not equal the full year per share amounts. (1) During the second and fourth quarters of 2017, we determined that additional cost would be required in order to complete certain remaining portions of large power projects in South Africa. As such, we revised our estimates of revenues and costs associated with the projects. These revisions resulted in charges to “Income (loss) from continuing operations before income taxes” of $22.9 and $29.9 , respectively, which is comprised of a reduction in revenue of $13.5 and $23.4 , respectively, and increases in cost of products sold of $9.4 and $6.5 , respectively, in the second and fourth quarters of 2017. See Notes 5 and 13 to our consolidated financial statements for additional details. (2) During the first quarter of 2016, we completed the sale of our dry cooling business, resulting in a pre-tax gain of $ 17.9 . During the second quarter of 2016, we reduced the pre-tax gain by $ 1.2 associated with adjustments to certain retained liabilities. During the third quarter of 2016, we increased the pre-tax gain by $ 1.7 associated with the working capital settlement related to the transaction. See Notes 1 and 4 for additional details. During the first and fourth quarters of 2016, we recorded impairment charges of $ 4.0 and $ 26.1 , respectively, associated with the intangible assets of our Heat Transfer business. See Note 8 for additional details During the second quarter of 2016, we recognized pre-tax actuarial losses of $ 1.8 associated with certain of our U.S. pension plans. See Note 9 for additional details . During the third quarter of 2017, in connection with a favorable legal ruling, we reduced our unfunded liability related to postretirement benefits resulting in a pre-tax gain of $ 2.6 . See Note 9 for additional details. During the third quarter of 2017, we settled a contract that had been suspended and then ultimately cancelled by a customer resulting in a pre-tax gain of $ 10.2 . See Note 5 for additional details. During the fourth quarter of 2017 and 2016, we recognized pre-tax actuarial losses of $ 4.2 and $ 10.2 , respectively, associated with our pension and postretirement benefit plans. See Note 9 for additional details. During the fourth quarter of 2017, we recognized an income tax benefit of $77.6 for a worthless stock deduction in the U.S. associated with our investment in a South African subsidiary. See Note 10 for additional details. During the fourth quarter of 2017, we recorded a provisional net charge of $11.8 associated with the impact of the new corporate tax regulations that were enacted in the U.S.. See Note 10 for additional details. During the fourth quarter of 2017, we recorded a pre-tax charge of $ 0.9 and a pre-tax gain of $ 2.7 associated with an amendment of our Credit Agreement, with the charge related to the write-off of deferred financing costs and the gain related to the discontinuance of hedge accounting on our interest rate swap agreements. See Notes 11 and 12 for additional details. (3) During the fourth quarter of 2016, we recorded a net loss on the sale of Balcke Dürr of $78.6 . During the first quarter of 2017, we reduced the net loss by $7.2 . During the second quarter of 2017, we increased the net loss by $ 0.4 . See Note 4 for additional details. (4) During the second quarter of 2016, in connection with the noncontrolling interest in our South Africa subsidiary, we have reflected an adjustment of $18.1 to “Net income (loss) attributable to SPX Corporation common shareholders” for the excess redemption amount of the Put Option (i.e., the increase in the redemption amount during 2016 in excess of fair value) in our calculations of basic and diluted earnings per share (see Note 13 for additional details). (5)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7 are April 1, July 1 and September 30, compared to the respective April 2, July 2 and October 1, 2016 dates. This practice only affects the quarterly reporting periods and not the annual reporting period. We had two fewer days in the first quarter of 2017 and had one more day in the fourth quarter of 2017 than in the respective 2016 periods.</t>
  </si>
  <si>
    <t>Basis of Presentation and Summary of Significant Accounting Policies (Detail) shares in Thousands, $ in Millions</t>
  </si>
  <si>
    <t>3 Months Ended</t>
  </si>
  <si>
    <t>Sep. 30, 2017USD ($)</t>
  </si>
  <si>
    <t>Jul. 01, 2017USD ($)</t>
  </si>
  <si>
    <t>Apr. 01, 2017USD ($)</t>
  </si>
  <si>
    <t>Oct. 01, 2016USD ($)</t>
  </si>
  <si>
    <t>Jul. 02, 2016USD ($)</t>
  </si>
  <si>
    <t>Apr. 02, 2016USD ($)</t>
  </si>
  <si>
    <t>Dec. 31, 2016USD ($)shares</t>
  </si>
  <si>
    <t>Sep. 16, 2015</t>
  </si>
  <si>
    <t>Net loss incurred</t>
  </si>
  <si>
    <t>Retirement of treasury stock (in shares) | shares</t>
  </si>
  <si>
    <t>Amount of retirement of treasury stock</t>
  </si>
  <si>
    <t>Foreign currency transaction net losses</t>
  </si>
  <si>
    <t>Balcke Durr | Engineered Solutions segment</t>
  </si>
  <si>
    <t>SPX Flow, Inc | Discontinued Operations, Disposed of by Means Other than Sale, Spinoff</t>
  </si>
  <si>
    <t>Pro rata distribution ratio of common stock received by shareholders as of record date</t>
  </si>
  <si>
    <t>Basis of Presentation and Summary of Significant Accounting Policies - Revenue Recognition (Details) $ in Millions</t>
  </si>
  <si>
    <t>Dec. 31, 2017USD ($)business_unit</t>
  </si>
  <si>
    <t>Revenue Recognition [Abstract]</t>
  </si>
  <si>
    <t>Number of business units in which sales incentive programs are significant | business_unit</t>
  </si>
  <si>
    <t>Revenues recognized under percentage of completion method</t>
  </si>
  <si>
    <t>Costs and estimated earnings on uncompleted contracts</t>
  </si>
  <si>
    <t>Costs incurred on uncompleted contracts</t>
  </si>
  <si>
    <t>Estimated earnings (loss) to date</t>
  </si>
  <si>
    <t>Aggregate costs incurred on uncompleted contracts and estimated earnings to date</t>
  </si>
  <si>
    <t>Less: Billings to date</t>
  </si>
  <si>
    <t>Billings in excess of costs and estimated earnings</t>
  </si>
  <si>
    <t>Costs and estimated earnings in excess of billings</t>
  </si>
  <si>
    <t>Billings in excess of costs and estimated earnings on uncompleted contracts</t>
  </si>
  <si>
    <t>Net costs and estimated earnings in excess of billings (billings in excess of costs and estimated earnings)</t>
  </si>
  <si>
    <t>Minimum</t>
  </si>
  <si>
    <t>Period for receivables to be collected</t>
  </si>
  <si>
    <t>1 year</t>
  </si>
  <si>
    <t>Basis of Presentation and Summary of Significant Accounting Policies - Research and Development (Details) - USD ($) $ in Millions</t>
  </si>
  <si>
    <t>Capitalized software, net of amortization</t>
  </si>
  <si>
    <t>Capitalized software amortization expense</t>
  </si>
  <si>
    <t>Research and development expense</t>
  </si>
  <si>
    <t>Basis of Presentation and Summary of Significant Accounting Policies - Property, Plant and Equipment (Details) - USD ($) $ in Millions</t>
  </si>
  <si>
    <t>Property, Plant and Equipment [Line Items]</t>
  </si>
  <si>
    <t>Depreciation expense, including amortization of capital leases</t>
  </si>
  <si>
    <t>Interest capitalized</t>
  </si>
  <si>
    <t>Buildings | Maximum</t>
  </si>
  <si>
    <t>Useful lives of property, plant and equipment (in years)</t>
  </si>
  <si>
    <t>40 years</t>
  </si>
  <si>
    <t>Machinery and equipment | Maximum</t>
  </si>
  <si>
    <t>15 years</t>
  </si>
  <si>
    <t>Machinery and equipment | Minimum</t>
  </si>
  <si>
    <t>3 years</t>
  </si>
  <si>
    <t>Use of Estimates (Details) - Allowance for Doubtful Accounts - USD ($) $ in Millions</t>
  </si>
  <si>
    <t>Allowance for Doubtful Accounts Receivable [Roll Forward]</t>
  </si>
  <si>
    <t>Balance at beginning of year</t>
  </si>
  <si>
    <t>Allowances provided</t>
  </si>
  <si>
    <t>Write-offs, net of recoveries, credits issued and other</t>
  </si>
  <si>
    <t>Balance at end of year</t>
  </si>
  <si>
    <t>Use of Estimates - Accrued Expenses (Details) - USD ($) $ in Millions</t>
  </si>
  <si>
    <t>Employee benefits</t>
  </si>
  <si>
    <t>Unearned revenue</t>
  </si>
  <si>
    <t>Other</t>
  </si>
  <si>
    <t>Use of Estimates - Warranty (Details) - USD ($) $ in Millions</t>
  </si>
  <si>
    <t>Analysis of product warranty accrual</t>
  </si>
  <si>
    <t>Provisions</t>
  </si>
  <si>
    <t>Usage</t>
  </si>
  <si>
    <t>Currency translation adjustment</t>
  </si>
  <si>
    <t>Less: Current portion of warranty</t>
  </si>
  <si>
    <t>Non-current portion of warranty</t>
  </si>
  <si>
    <t>Use of Estimates - Narrative (Details) - Discontinued Operations, Disposed of by Sale - Balcke Durr - Subsidiary of matures AG (the Buyer) € in Millions, $ in Millions</t>
  </si>
  <si>
    <t>Dec. 31, 2017EUR (€)</t>
  </si>
  <si>
    <t>Dec. 30, 2016EUR (€)</t>
  </si>
  <si>
    <t>Guarantor Obligations [Line Items]</t>
  </si>
  <si>
    <t>Amount of guarantees</t>
  </si>
  <si>
    <t>Bank and Surety Bonds</t>
  </si>
  <si>
    <t>New Accounting Pronouncements - Narrative (Details) - USD ($)</t>
  </si>
  <si>
    <t>Jan. 01, 2018</t>
  </si>
  <si>
    <t>New Accounting Pronouncements or Change in Accounting Principle [Line Items]</t>
  </si>
  <si>
    <t>Decrease in retained deficit</t>
  </si>
  <si>
    <t>Classification of excess income tax benefits on share-based compensation awards within operating activities</t>
  </si>
  <si>
    <t>Accounting Standards Update 2016-09 [Member]</t>
  </si>
  <si>
    <t>Benefit for excess tax benefits related to stock compensation awards</t>
  </si>
  <si>
    <t>Scenario, Forecast [Member] | Accounting Standards Update 2014-09 [Member]</t>
  </si>
  <si>
    <t>Discontinued Operations and Other Dispositions - Sale of Blacke Durr Business (Details) € in Millions, $ in Millions</t>
  </si>
  <si>
    <t>Dec. 30, 2016USD ($)</t>
  </si>
  <si>
    <t>Cash transferred with sale of business</t>
  </si>
  <si>
    <t>Gain (loss) on sale of business, net of tax</t>
  </si>
  <si>
    <t>Balcke Durr | Discontinued Operations, Disposed of by Sale</t>
  </si>
  <si>
    <t>Subsidiary of matures AG (the Buyer) | Balcke Durr | Discontinued Operations, Disposed of by Sale</t>
  </si>
  <si>
    <t>Loans Receivable | Subsidiary of matures AG (the Buyer) | Balcke Durr | Discontinued Operations, Disposed of by Sale</t>
  </si>
  <si>
    <t>Non-interest bearing loan provided to mutares AG</t>
  </si>
  <si>
    <t>Bank and Surety Bonds | Subsidiary of matures AG (the Buyer) | Balcke Durr | Discontinued Operations, Disposed of by Sale</t>
  </si>
  <si>
    <t>Guarantees and Bonds | Subsidiary of matures AG (the Buyer) | Balcke Durr | Discontinued Operations, Disposed of by Sale</t>
  </si>
  <si>
    <t>Balcke-Durr GmbH | Subsidiary of matures AG (the Buyer) | Balcke Durr | Discontinued Operations, Disposed of by Sale</t>
  </si>
  <si>
    <t>Cash collateral | €</t>
  </si>
  <si>
    <t>Discontinued Operations and Other Dispositions - Consolidated Statements (Details) - USD ($) $ in Millions</t>
  </si>
  <si>
    <t>Sep. 30, 2017</t>
  </si>
  <si>
    <t>Apr. 01, 2017</t>
  </si>
  <si>
    <t>Oct. 01, 2016</t>
  </si>
  <si>
    <t>Jul. 02, 2016</t>
  </si>
  <si>
    <t>Apr. 02, 2016</t>
  </si>
  <si>
    <t>Loss from discontinued operations</t>
  </si>
  <si>
    <t>Income before taxes</t>
  </si>
  <si>
    <t>Income tax provision</t>
  </si>
  <si>
    <t>Less: Net loss attributable to noncontrolling interest</t>
  </si>
  <si>
    <t>Income (loss) from discontinued operations attributable to SPX Corporation common shareholders for calculating basic and diluted income per share</t>
  </si>
  <si>
    <t>Costs of products sold</t>
  </si>
  <si>
    <t>Special charges (credits), net</t>
  </si>
  <si>
    <t>Other income (expense), net</t>
  </si>
  <si>
    <t>Interest expense, net</t>
  </si>
  <si>
    <t>Professional fees and other costs incurred in connection with Spin Off</t>
  </si>
  <si>
    <t>Other expense</t>
  </si>
  <si>
    <t>Loss before taxes</t>
  </si>
  <si>
    <t>Income tax benefit</t>
  </si>
  <si>
    <t>Discontinued Operations and Other Dispositions - Narrative (Details) - USD ($) $ in Millions</t>
  </si>
  <si>
    <t>Mar. 30, 2016</t>
  </si>
  <si>
    <t>Sep. 26, 2015</t>
  </si>
  <si>
    <t>Gain (loss) on sale</t>
  </si>
  <si>
    <t>Other businesses included in discontinued operations</t>
  </si>
  <si>
    <t>Adjustment to loss on sale of discontinued operations, net of tax</t>
  </si>
  <si>
    <t>Dry Cooling Business | Disposal Group, Disposed of by Sale, Not Discontinued Operations</t>
  </si>
  <si>
    <t>Amount Reclassified from AOCI | Accumulated Foreign Currency Adjustment Including Portion Attributable to Noncontrolling Interest | Dry Cooling Business | Disposal Group, Disposed of by Sale, Not Discontinued Operations</t>
  </si>
  <si>
    <t>Office lease associated with corporate headquarters | SPX Flow, Inc | Discontinued Operations, Disposed of by Means Other than Sale, Spinoff</t>
  </si>
  <si>
    <t>Duration of office lease agreement</t>
  </si>
  <si>
    <t>5 years</t>
  </si>
  <si>
    <t>Discontinued Operations and Other Dispositions - Results of Operations (Details) - USD ($) $ in Millions</t>
  </si>
  <si>
    <t>ALL Other Discontinued Operations</t>
  </si>
  <si>
    <t>Information on Reportable Segments (Details) $ in Millions</t>
  </si>
  <si>
    <t>Dec. 31, 2017USD ($)country</t>
  </si>
  <si>
    <t>Sep. 26, 2015USD ($)</t>
  </si>
  <si>
    <t>Dec. 31, 2017USD ($)countrysegment</t>
  </si>
  <si>
    <t>Business segment</t>
  </si>
  <si>
    <t>Number of countries in which entity operates | country</t>
  </si>
  <si>
    <t>Number of reportable segments | segment</t>
  </si>
  <si>
    <t>Revenues:</t>
  </si>
  <si>
    <t>Income (loss):</t>
  </si>
  <si>
    <t>Capital expenditures:</t>
  </si>
  <si>
    <t>Total capital expenditures</t>
  </si>
  <si>
    <t>Depreciation and amortization:</t>
  </si>
  <si>
    <t>Total depreciation and amortization</t>
  </si>
  <si>
    <t>Identifiable assets:</t>
  </si>
  <si>
    <t>Total identifiable assets</t>
  </si>
  <si>
    <t>Tangible Long-Lived Assets:</t>
  </si>
  <si>
    <t>Total tangible long-lived assets</t>
  </si>
  <si>
    <t>United States</t>
  </si>
  <si>
    <t>China</t>
  </si>
  <si>
    <t>South Africa</t>
  </si>
  <si>
    <t>United Kingdom</t>
  </si>
  <si>
    <t>Continuing operations</t>
  </si>
  <si>
    <t>Continuing operations | United States</t>
  </si>
  <si>
    <t>Continuing operations | Other</t>
  </si>
  <si>
    <t>Discontinued operations</t>
  </si>
  <si>
    <t>Reportable and other operating segments</t>
  </si>
  <si>
    <t>General corporate</t>
  </si>
  <si>
    <t>Corporate expense</t>
  </si>
  <si>
    <t>Segment reconciling items</t>
  </si>
  <si>
    <t>Impairment of intangible and other long-term assets</t>
  </si>
  <si>
    <t>HVAC segment</t>
  </si>
  <si>
    <t>HVAC segment | Reportable and other operating segments</t>
  </si>
  <si>
    <t>Detection and Measurement segment</t>
  </si>
  <si>
    <t>Detection and Measurement segment | Reportable and other operating segments</t>
  </si>
  <si>
    <t>Engineered Solutions segment</t>
  </si>
  <si>
    <t>Proceeds from Contract Termination</t>
  </si>
  <si>
    <t>Engineered Solutions segment | Reportable and other operating segments</t>
  </si>
  <si>
    <t>Number of countries in which entity sells its products and services | country</t>
  </si>
  <si>
    <t>Large Power Projects | Revisions in estimates for large power projects | South Africa</t>
  </si>
  <si>
    <t>Large Power Projects | Revisions in estimates for large power projects | Engineered Solutions segment | Reportable and other operating segments | South Africa</t>
  </si>
  <si>
    <t>Special Charges, Net (Details) $ in Millions</t>
  </si>
  <si>
    <t>Dec. 31, 2017USD ($)employee</t>
  </si>
  <si>
    <t>Dec. 31, 2016USD ($)employee</t>
  </si>
  <si>
    <t>Dec. 31, 2015USD ($)employee</t>
  </si>
  <si>
    <t>Period for selling an asset</t>
  </si>
  <si>
    <t>Period for settling liabilities</t>
  </si>
  <si>
    <t>Restructuring charges</t>
  </si>
  <si>
    <t>Employee Termination Costs</t>
  </si>
  <si>
    <t>Facility Consolidation Costs</t>
  </si>
  <si>
    <t>Other Cash Costs, Net</t>
  </si>
  <si>
    <t>Non-Cash Asset Write-downs</t>
  </si>
  <si>
    <t>Total Special Charges</t>
  </si>
  <si>
    <t>Asset impairment charges</t>
  </si>
  <si>
    <t>Restructuring liabilities</t>
  </si>
  <si>
    <t>Special charges</t>
  </si>
  <si>
    <t>[1]</t>
  </si>
  <si>
    <t>Utilization — cash</t>
  </si>
  <si>
    <t>Currency translation adjustment and other</t>
  </si>
  <si>
    <t>Balance at the end of year</t>
  </si>
  <si>
    <t>Corporate</t>
  </si>
  <si>
    <t>Number of employees expected to be terminated | employee</t>
  </si>
  <si>
    <t>Number of employees terminated | employee</t>
  </si>
  <si>
    <t>Engineered Solutions segment | SPX Heat Transfer Business</t>
  </si>
  <si>
    <t>The years ended December 31, 2017, 2016 and 2015 excluded $0.0, $3.6 and $0.3, respectively, of non-cash charges that impacted special charges but not the restructuring liabilities.</t>
  </si>
  <si>
    <t>Inventories, Net (Details) - USD ($) $ in Millions</t>
  </si>
  <si>
    <t>Finished goods</t>
  </si>
  <si>
    <t>Work in process</t>
  </si>
  <si>
    <t>Raw materials and purchased parts</t>
  </si>
  <si>
    <t>Total FIFO cost</t>
  </si>
  <si>
    <t>Excess of FIFO cost over LIFO inventory value</t>
  </si>
  <si>
    <t>Total inventories</t>
  </si>
  <si>
    <t>Domestic inventories, valued using the last-in, first-out ("LIFO") method, as a percentage of total inventory</t>
  </si>
  <si>
    <t>56.00%</t>
  </si>
  <si>
    <t>51.00%</t>
  </si>
  <si>
    <t>Goodwill and Other Intangible Assets (Details) - USD ($) $ in Millions</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Disposal Group, Disposed of by Sale, Not Discontinued Operations | Dry Cooling Business</t>
  </si>
  <si>
    <t>Gross goodwill, Disposition of Business</t>
  </si>
  <si>
    <t>Accumulated impairments, Disposition of Business</t>
  </si>
  <si>
    <t>Goodwill, Disposition of Business</t>
  </si>
  <si>
    <t>Engineered Solutions segment | Disposal Group, Disposed of by Sale, Not Discontinued Operations | Dry Cooling Business</t>
  </si>
  <si>
    <t>Goodwill and Other Intangible Assets - Schedule of Intangible Assets (Details) - USD ($) $ in Millions</t>
  </si>
  <si>
    <t>Intangible assets with determinable lives</t>
  </si>
  <si>
    <t>Gross carrying value of finite-lived intangible assets</t>
  </si>
  <si>
    <t>Accumulated amortization</t>
  </si>
  <si>
    <t>Net carrying value of finite-lived intangible assets</t>
  </si>
  <si>
    <t>Gross carrying value</t>
  </si>
  <si>
    <t>Net carrying value</t>
  </si>
  <si>
    <t>Intangible assets with indefinite lives</t>
  </si>
  <si>
    <t>Amortization expense</t>
  </si>
  <si>
    <t>Estimated amortization expense related to intangible assets</t>
  </si>
  <si>
    <t>Trademarks</t>
  </si>
  <si>
    <t>Customer relationships</t>
  </si>
  <si>
    <t>Technology</t>
  </si>
  <si>
    <t>Patents</t>
  </si>
  <si>
    <t>Goodwill and Other Intangible Assets - Narrative (Details) - USD ($) $ in Millions</t>
  </si>
  <si>
    <t>Intangible assets with determinable lives and indefinite lives</t>
  </si>
  <si>
    <t>Aggregate carrying value of definite lived intangible assets</t>
  </si>
  <si>
    <t>Percentage fair value of each reporting unit exceeds carrying value</t>
  </si>
  <si>
    <t>100.00%</t>
  </si>
  <si>
    <t>SPX Heat Transfer Business</t>
  </si>
  <si>
    <t>SPX Heat Transfer Business | Trademarks</t>
  </si>
  <si>
    <t>Impairment charge related to trademarks</t>
  </si>
  <si>
    <t>Employee Benefit Plans - Overview (Details) - USD ($) $ in Millions</t>
  </si>
  <si>
    <t>Jul. 14, 2015</t>
  </si>
  <si>
    <t>Employee benefit plans</t>
  </si>
  <si>
    <t>Amount of curtailment gain</t>
  </si>
  <si>
    <t>Charge to net periodic pension benefit expense from remeasurement of assets and liabilities of US Plan and SIARP</t>
  </si>
  <si>
    <t>Supplemental Individual Account Retirement Plan (SIARP)</t>
  </si>
  <si>
    <t>Percentage of projected benefit obligation that was settled</t>
  </si>
  <si>
    <t>22.00%</t>
  </si>
  <si>
    <t>Settlement charges</t>
  </si>
  <si>
    <t>Charge to net periodic pension benefit expense</t>
  </si>
  <si>
    <t>United States | SPX Flow, Inc | Discontinued Operations, Disposed of by Means Other than Sale, Spinoff</t>
  </si>
  <si>
    <t>9.00%</t>
  </si>
  <si>
    <t>U.S. Postretirement Plan (“OPEB”)</t>
  </si>
  <si>
    <t>Plan amendment</t>
  </si>
  <si>
    <t>(Increase) decrease for remeasurement due to settlement</t>
  </si>
  <si>
    <t>Employee Benefit Plans - Defined Benefit Pension Plans (Details) $ in Millions</t>
  </si>
  <si>
    <t>Dec. 31, 2017USD ($)$ / item</t>
  </si>
  <si>
    <t>Short-term investments</t>
  </si>
  <si>
    <t>Value of short-term investments (in dollars per unit) | $ / item</t>
  </si>
  <si>
    <t>Fair value of plan assets</t>
  </si>
  <si>
    <t>Pension plans | Global equity common trust funds</t>
  </si>
  <si>
    <t>Pension plans | Fixed income common trust funds</t>
  </si>
  <si>
    <t>Pension plans | Commingled global fund allocation</t>
  </si>
  <si>
    <t>Pension plans | Corporate bonds</t>
  </si>
  <si>
    <t>Pension plans | Non-U.S. Government securities</t>
  </si>
  <si>
    <t>Pension plans | U.S. Government securities</t>
  </si>
  <si>
    <t>Pension plans | Short-term investments</t>
  </si>
  <si>
    <t>Pension plans | Global Equity Securities</t>
  </si>
  <si>
    <t>Pension plans | Other</t>
  </si>
  <si>
    <t>Quoted Prices in Active Markets for Identical Assets (Level 1) | Pension plans</t>
  </si>
  <si>
    <t>Quoted Prices in Active Markets for Identical Assets (Level 1) | Pension plans | Global equity common trust funds</t>
  </si>
  <si>
    <t>Quoted Prices in Active Markets for Identical Assets (Level 1) | Pension plans | Fixed income common trust funds</t>
  </si>
  <si>
    <t>Quoted Prices in Active Markets for Identical Assets (Level 1) | Pension plans | Commingled global fund allocation</t>
  </si>
  <si>
    <t>Quoted Prices in Active Markets for Identical Assets (Level 1) | Pension plans | Corporate bonds</t>
  </si>
  <si>
    <t>Quoted Prices in Active Markets for Identical Assets (Level 1) | Pension plans | Non-U.S. Government securities</t>
  </si>
  <si>
    <t>Quoted Prices in Active Markets for Identical Assets (Level 1) | Pension plans | U.S. Government securities</t>
  </si>
  <si>
    <t>Quoted Prices in Active Markets for Identical Assets (Level 1) | Pension plans | Short-term investments</t>
  </si>
  <si>
    <t>Quoted Prices in Active Markets for Identical Assets (Level 1) | Pension plans | Global Equity Securities</t>
  </si>
  <si>
    <t>Quoted Prices in Active Markets for Identical Assets (Level 1) | Pension plans | Other</t>
  </si>
  <si>
    <t>Significant Observable Inputs (Level 2) | Collateralized Securities</t>
  </si>
  <si>
    <t>Significant Observable Inputs (Level 2) | Pension plans</t>
  </si>
  <si>
    <t>Significant Observable Inputs (Level 2) | Pension plans | Global equity common trust funds</t>
  </si>
  <si>
    <t>Significant Observable Inputs (Level 2) | Pension plans | Fixed income common trust funds</t>
  </si>
  <si>
    <t>Significant Observable Inputs (Level 2) | Pension plans | Commingled global fund allocation</t>
  </si>
  <si>
    <t>Significant Observable Inputs (Level 2) | Pension plans | Corporate bonds</t>
  </si>
  <si>
    <t>Significant Observable Inputs (Level 2) | Pension plans | Non-U.S. Government securities</t>
  </si>
  <si>
    <t>Significant Observable Inputs (Level 2) | Pension plans | U.S. Government securities</t>
  </si>
  <si>
    <t>Significant Observable Inputs (Level 2) | Pension plans | Short-term investments</t>
  </si>
  <si>
    <t>Significant Observable Inputs (Level 2) | Pension plans | Global Equity Securities</t>
  </si>
  <si>
    <t>Significant Observable Inputs (Level 2) | Pension plans | Other</t>
  </si>
  <si>
    <t>Significant Unobservable Inputs (Level 3)</t>
  </si>
  <si>
    <t>Significant Unobservable Inputs (Level 3) | Global equity common trust funds</t>
  </si>
  <si>
    <t>Significant Unobservable Inputs (Level 3) | Fixed income common trust funds</t>
  </si>
  <si>
    <t>Significant Unobservable Inputs (Level 3) | Commingled global fund allocation</t>
  </si>
  <si>
    <t>Significant Unobservable Inputs (Level 3) | Other</t>
  </si>
  <si>
    <t>Significant Unobservable Inputs (Level 3) | Pension plans</t>
  </si>
  <si>
    <t>Significant Unobservable Inputs (Level 3) | Pension plans | Global equity common trust funds</t>
  </si>
  <si>
    <t>Significant Unobservable Inputs (Level 3) | Pension plans | Fixed income common trust funds</t>
  </si>
  <si>
    <t>Significant Unobservable Inputs (Level 3) | Pension plans | Commingled global fund allocation</t>
  </si>
  <si>
    <t>Significant Unobservable Inputs (Level 3) | Pension plans | Corporate bonds</t>
  </si>
  <si>
    <t>Significant Unobservable Inputs (Level 3) | Pension plans | Non-U.S. Government securities</t>
  </si>
  <si>
    <t>Significant Unobservable Inputs (Level 3) | Pension plans | U.S. Government securities</t>
  </si>
  <si>
    <t>Significant Unobservable Inputs (Level 3) | Pension plans | Short-term investments</t>
  </si>
  <si>
    <t>Significant Unobservable Inputs (Level 3) | Pension plans | Global Equity Securities</t>
  </si>
  <si>
    <t>Significant Unobservable Inputs (Level 3) | Pension plans | Other</t>
  </si>
  <si>
    <t>Actual Allocations</t>
  </si>
  <si>
    <t>Mid-point of Target Allocation Range</t>
  </si>
  <si>
    <t>United States | Global equity common trust funds</t>
  </si>
  <si>
    <t>7.00%</t>
  </si>
  <si>
    <t>12.00%</t>
  </si>
  <si>
    <t>5.00%</t>
  </si>
  <si>
    <t>United States | Fixed income common trust funds</t>
  </si>
  <si>
    <t>70.00%</t>
  </si>
  <si>
    <t>44.00%</t>
  </si>
  <si>
    <t>65.00%</t>
  </si>
  <si>
    <t>United States | Commingled global fund allocation</t>
  </si>
  <si>
    <t>19.00%</t>
  </si>
  <si>
    <t>18.00%</t>
  </si>
  <si>
    <t>United States | Corporate bonds</t>
  </si>
  <si>
    <t>1.00%</t>
  </si>
  <si>
    <t>11.00%</t>
  </si>
  <si>
    <t>0.00%</t>
  </si>
  <si>
    <t>United States | U.S. Government securities</t>
  </si>
  <si>
    <t>10.00%</t>
  </si>
  <si>
    <t>United States | Short-term investments</t>
  </si>
  <si>
    <t>2.00%</t>
  </si>
  <si>
    <t>Foreign Plan</t>
  </si>
  <si>
    <t>Foreign Plan | Global equity common trust funds</t>
  </si>
  <si>
    <t>17.00%</t>
  </si>
  <si>
    <t>16.00%</t>
  </si>
  <si>
    <t>14.00%</t>
  </si>
  <si>
    <t>Foreign Plan | Global equities</t>
  </si>
  <si>
    <t>8.00%</t>
  </si>
  <si>
    <t>Foreign Plan | Fixed income common trust funds</t>
  </si>
  <si>
    <t>46.00%</t>
  </si>
  <si>
    <t>30.00%</t>
  </si>
  <si>
    <t>39.00%</t>
  </si>
  <si>
    <t>Foreign Plan | Commingled global fund allocation</t>
  </si>
  <si>
    <t>34.00%</t>
  </si>
  <si>
    <t>20.00%</t>
  </si>
  <si>
    <t>36.00%</t>
  </si>
  <si>
    <t>Foreign Plan | Non-U.S. Government securities</t>
  </si>
  <si>
    <t>24.00%</t>
  </si>
  <si>
    <t>Foreign Plan | Short-term investments</t>
  </si>
  <si>
    <t>3.00%</t>
  </si>
  <si>
    <t>4.00%</t>
  </si>
  <si>
    <t>Fair Value, Measurements, Recurring [Member]</t>
  </si>
  <si>
    <t>Fair Value, Measurements, Recurring [Member] | Global equity common trust funds</t>
  </si>
  <si>
    <t>Fair Value, Measurements, Recurring [Member] | Global equities</t>
  </si>
  <si>
    <t>Fair Value, Measurements, Recurring [Member] | Fixed income common trust funds</t>
  </si>
  <si>
    <t>Fair Value, Measurements, Recurring [Member] | Commingled global fund allocation</t>
  </si>
  <si>
    <t>Fair Value, Measurements, Recurring [Member] | Corporate bonds</t>
  </si>
  <si>
    <t>Fair Value, Measurements, Recurring [Member] | Non-U.S. Government securities</t>
  </si>
  <si>
    <t>Fair Value, Measurements, Recurring [Member] | U.S. Government securities</t>
  </si>
  <si>
    <t>Fair Value, Measurements, Recurring [Member] | Short-term investments</t>
  </si>
  <si>
    <t>Fair Value, Measurements, Recurring [Member] | Other</t>
  </si>
  <si>
    <t>Fair Value, Measurements, Recurring [Member] | Quoted Prices in Active Markets for Identical Assets (Level 1)</t>
  </si>
  <si>
    <t>Fair Value, Measurements, Recurring [Member] | Quoted Prices in Active Markets for Identical Assets (Level 1) | Global equity common trust funds</t>
  </si>
  <si>
    <t>Fair Value, Measurements, Recurring [Member] | Quoted Prices in Active Markets for Identical Assets (Level 1) | Global equities</t>
  </si>
  <si>
    <t>Fair Value, Measurements, Recurring [Member] | Quoted Prices in Active Markets for Identical Assets (Level 1) | Fixed income common trust funds</t>
  </si>
  <si>
    <t>Fair Value, Measurements, Recurring [Member] | Quoted Prices in Active Markets for Identical Assets (Level 1) | Commingled global fund allocation</t>
  </si>
  <si>
    <t>Fair Value, Measurements, Recurring [Member] | Quoted Prices in Active Markets for Identical Assets (Level 1) | Corporate bonds</t>
  </si>
  <si>
    <t>Fair Value, Measurements, Recurring [Member] | Quoted Prices in Active Markets for Identical Assets (Level 1) | Non-U.S. Government securities</t>
  </si>
  <si>
    <t>Fair Value, Measurements, Recurring [Member] | Quoted Prices in Active Markets for Identical Assets (Level 1) | U.S. Government securities</t>
  </si>
  <si>
    <t>Fair Value, Measurements, Recurring [Member] | Quoted Prices in Active Markets for Identical Assets (Level 1) | Short-term investments</t>
  </si>
  <si>
    <t>Fair Value, Measurements, Recurring [Member] | Quoted Prices in Active Markets for Identical Assets (Level 1) | Other</t>
  </si>
  <si>
    <t>Fair Value, Measurements, Recurring [Member] | Significant Observable Inputs (Level 2)</t>
  </si>
  <si>
    <t>Fair Value, Measurements, Recurring [Member] | Significant Observable Inputs (Level 2) | Global equity common trust funds</t>
  </si>
  <si>
    <t>Fair Value, Measurements, Recurring [Member] | Significant Observable Inputs (Level 2) | Global equities</t>
  </si>
  <si>
    <t>Fair Value, Measurements, Recurring [Member] | Significant Observable Inputs (Level 2) | Fixed income common trust funds</t>
  </si>
  <si>
    <t>Fair Value, Measurements, Recurring [Member] | Significant Observable Inputs (Level 2) | Commingled global fund allocation</t>
  </si>
  <si>
    <t>Fair Value, Measurements, Recurring [Member] | Significant Observable Inputs (Level 2) | Corporate bonds</t>
  </si>
  <si>
    <t>Fair Value, Measurements, Recurring [Member] | Significant Observable Inputs (Level 2) | Non-U.S. Government securities</t>
  </si>
  <si>
    <t>Fair Value, Measurements, Recurring [Member] | Significant Observable Inputs (Level 2) | U.S. Government securities</t>
  </si>
  <si>
    <t>Fair Value, Measurements, Recurring [Member] | Significant Observable Inputs (Level 2) | Short-term investments</t>
  </si>
  <si>
    <t>Fair Value, Measurements, Recurring [Member] | Significant Observable Inputs (Level 2) | Other</t>
  </si>
  <si>
    <t>Fair Value, Measurements, Recurring [Member] | Significant Unobservable Inputs (Level 3)</t>
  </si>
  <si>
    <t>Fair Value, Measurements, Recurring [Member] | Significant Unobservable Inputs (Level 3) | Global equity common trust funds</t>
  </si>
  <si>
    <t>Fair Value, Measurements, Recurring [Member] | Significant Unobservable Inputs (Level 3) | Global equities</t>
  </si>
  <si>
    <t>Fair Value, Measurements, Recurring [Member] | Significant Unobservable Inputs (Level 3) | Fixed income common trust funds</t>
  </si>
  <si>
    <t>Fair Value, Measurements, Recurring [Member] | Significant Unobservable Inputs (Level 3) | Commingled global fund allocation</t>
  </si>
  <si>
    <t>Fair Value, Measurements, Recurring [Member] | Significant Unobservable Inputs (Level 3) | Corporate bonds</t>
  </si>
  <si>
    <t>Fair Value, Measurements, Recurring [Member] | Significant Unobservable Inputs (Level 3) | Non-U.S. Government securities</t>
  </si>
  <si>
    <t>Fair Value, Measurements, Recurring [Member] | Significant Unobservable Inputs (Level 3) | U.S. Government securities</t>
  </si>
  <si>
    <t>Fair Value, Measurements, Recurring [Member] | Significant Unobservable Inputs (Level 3) | Short-term investments</t>
  </si>
  <si>
    <t>Fair Value, Measurements, Recurring [Member] | Significant Unobservable Inputs (Level 3) | Other</t>
  </si>
  <si>
    <t>Employee Benefit Plans - Summary of Changes in the Fair Value of Level 3 (Details) - Significant Unobservable Inputs (Level 3) - USD ($) $ in Millions</t>
  </si>
  <si>
    <t>Changes in the fair value of Level 3 assets</t>
  </si>
  <si>
    <t>Fair value of plan assets — beginning of year</t>
  </si>
  <si>
    <t>Transfer from Level 3 to Level 2 assets</t>
  </si>
  <si>
    <t>Sales</t>
  </si>
  <si>
    <t>Fair value of plan assets — end of year</t>
  </si>
  <si>
    <t>Global equity common trust funds</t>
  </si>
  <si>
    <t>Commingled global fund allocation</t>
  </si>
  <si>
    <t>Fixed income common trust funds</t>
  </si>
  <si>
    <t>Employee Benefit Plans - Estimated Future Benefit Payments (Details) - USD ($) $ in Millions</t>
  </si>
  <si>
    <t>Non-qualified pension plans</t>
  </si>
  <si>
    <t>Employer contributions</t>
  </si>
  <si>
    <t>Expected minimum required funding contributions in 2017</t>
  </si>
  <si>
    <t>Unfunded plan direct benefits paid</t>
  </si>
  <si>
    <t>Estimated future benefit payments, net of subsidies:</t>
  </si>
  <si>
    <t>Subsequent five years</t>
  </si>
  <si>
    <t>Employee Benefit Plans - Obligations and Funded Status (Details) - USD ($) $ in Millions</t>
  </si>
  <si>
    <t>Change in projected benefit obligation:</t>
  </si>
  <si>
    <t>Projected benefit obligation — beginning of year</t>
  </si>
  <si>
    <t>Service cost</t>
  </si>
  <si>
    <t>Interest cost</t>
  </si>
  <si>
    <t>Actuarial losses</t>
  </si>
  <si>
    <t>Benefits paid</t>
  </si>
  <si>
    <t>Projected benefit obligation — end of year</t>
  </si>
  <si>
    <t>Change in plan assets:</t>
  </si>
  <si>
    <t>Funded status at year-end</t>
  </si>
  <si>
    <t>Amounts recognized in the consolidated balance sheets consist of:</t>
  </si>
  <si>
    <t>Net amount recognized</t>
  </si>
  <si>
    <t>Amount recognized in accumulated other comprehensive income (pre-tax) consists of:</t>
  </si>
  <si>
    <t>Net prior service credits</t>
  </si>
  <si>
    <t>Non-funded plan, current underfunded status</t>
  </si>
  <si>
    <t>Settlements</t>
  </si>
  <si>
    <t>Curtailment gain</t>
  </si>
  <si>
    <t>Foreign exchange and other</t>
  </si>
  <si>
    <t>Settlement payments</t>
  </si>
  <si>
    <t>Actual return on plan assets</t>
  </si>
  <si>
    <t>Contributions (employer and employee)</t>
  </si>
  <si>
    <t>United States | Balcke Durr | Discontinued Operations, Disposed of by Sale</t>
  </si>
  <si>
    <t>Spin-Off of SPX FLOW and Divestiture of Balcke Durr</t>
  </si>
  <si>
    <t>Foreign Plan | Balcke Durr | Discontinued Operations, Disposed of by Sale</t>
  </si>
  <si>
    <t>- Net Periodic Expense (Income) (Details) - USD ($) $ in Millions</t>
  </si>
  <si>
    <t>Defined Benefit Plan, Net Periodic Benefit Cost</t>
  </si>
  <si>
    <t>Recognized pre-tax actuarial losses</t>
  </si>
  <si>
    <t>Amortization of unrecognized prior service credits</t>
  </si>
  <si>
    <t>Recognized net actuarial (gains) losses</t>
  </si>
  <si>
    <t>Total net periodic pension benefit expense</t>
  </si>
  <si>
    <t>Weighted-average actuarial assumptions used in determining net periodic pension expense:</t>
  </si>
  <si>
    <t>Discount rate (as a percent)</t>
  </si>
  <si>
    <t>3.60%</t>
  </si>
  <si>
    <t>3.88%</t>
  </si>
  <si>
    <t>3.53%</t>
  </si>
  <si>
    <t>Weighted-average actuarial assumptions used in determining year-end benefit obligations:</t>
  </si>
  <si>
    <t>3.34%</t>
  </si>
  <si>
    <t>3.69%</t>
  </si>
  <si>
    <t>Assumed health care cost trend rates:</t>
  </si>
  <si>
    <t>Heath care cost trend rate for next year (as a percent)</t>
  </si>
  <si>
    <t>7.25%</t>
  </si>
  <si>
    <t>7.50%</t>
  </si>
  <si>
    <t>6.60%</t>
  </si>
  <si>
    <t>Rate to which the cost trend rate is assumed to decline (the ultimate trend rate) (as a percent)</t>
  </si>
  <si>
    <t>Year that the rate reaches the ultimate trend rate</t>
  </si>
  <si>
    <t>Effects on postretirement expense of a percentage point change in assumed health care cost trend rates</t>
  </si>
  <si>
    <t>Effect of 1% increase on total of service and interest costs</t>
  </si>
  <si>
    <t>Effect of 1% decrease on total of service and interest costs</t>
  </si>
  <si>
    <t>Defined Benefit Plan, Pension Plans with Accumulated Benefit Obligations in Excess of Plan Assets</t>
  </si>
  <si>
    <t>Projected benefit obligation</t>
  </si>
  <si>
    <t>Accumulated benefit obligation</t>
  </si>
  <si>
    <t>Expected return on plan assets</t>
  </si>
  <si>
    <t>3.98%</t>
  </si>
  <si>
    <t>4.06%</t>
  </si>
  <si>
    <t>4.09%</t>
  </si>
  <si>
    <t>Rate of increase in compensation levels (as a percent)</t>
  </si>
  <si>
    <t>3.75%</t>
  </si>
  <si>
    <t>Expected long-term rate of return on assets (as a percent)</t>
  </si>
  <si>
    <t>5.75%</t>
  </si>
  <si>
    <t>3.57%</t>
  </si>
  <si>
    <t>4.24%</t>
  </si>
  <si>
    <t>Less: Net periodic pension expense of discontinued operations</t>
  </si>
  <si>
    <t>Net periodic pension benefit expense of continuing operations</t>
  </si>
  <si>
    <t>2.97%</t>
  </si>
  <si>
    <t>3.82%</t>
  </si>
  <si>
    <t>3.68%</t>
  </si>
  <si>
    <t>4.57%</t>
  </si>
  <si>
    <t>5.81%</t>
  </si>
  <si>
    <t>2.76%</t>
  </si>
  <si>
    <t>Employee Benefit Plans - Defined Contribution Retirement Plans (Details) - USD ($) shares in Thousands, $ in Millions</t>
  </si>
  <si>
    <t>The DC Plan</t>
  </si>
  <si>
    <t>Maximum voluntary contribution by eligible U.S. employees as a percentage of their compensation</t>
  </si>
  <si>
    <t>50.00%</t>
  </si>
  <si>
    <t>Number of shares contributed</t>
  </si>
  <si>
    <t>Compensation expense</t>
  </si>
  <si>
    <t>Supplemental Retirement Savings Plan (SRSP)</t>
  </si>
  <si>
    <t>Supplemental Retirement Savings Plan (SRSP) | Quoted Prices in Active Markets for Identical Assets (Level 1)</t>
  </si>
  <si>
    <t>Fair value of assets</t>
  </si>
  <si>
    <t>Income Taxes (Details) - USD ($) $ in Millions</t>
  </si>
  <si>
    <t>Income (loss) from continuing operations:</t>
  </si>
  <si>
    <t>Foreign</t>
  </si>
  <si>
    <t>Current:</t>
  </si>
  <si>
    <t>Total current</t>
  </si>
  <si>
    <t>Deferred and other:</t>
  </si>
  <si>
    <t>Total deferred and other</t>
  </si>
  <si>
    <t>Total (provision) benefit</t>
  </si>
  <si>
    <t>Reconciliation of the U.S. federal statutory tax rate to effective income tax rate</t>
  </si>
  <si>
    <t>Tax at U.S. federal statutory rate (as a percent)</t>
  </si>
  <si>
    <t>35.00%</t>
  </si>
  <si>
    <t>State and local taxes, net of U.S. federal benefit (as a percent)</t>
  </si>
  <si>
    <t>4.40%</t>
  </si>
  <si>
    <t>(0.10%)</t>
  </si>
  <si>
    <t>U.S. credits and exemptions (as a percent)</t>
  </si>
  <si>
    <t>(8.50%)</t>
  </si>
  <si>
    <t>(12.90%)</t>
  </si>
  <si>
    <t>1.50%</t>
  </si>
  <si>
    <t>Foreign earnings taxed at lower rates (as a percent)</t>
  </si>
  <si>
    <t>(14.90%)</t>
  </si>
  <si>
    <t>(5.90%)</t>
  </si>
  <si>
    <t>(9.00%)</t>
  </si>
  <si>
    <t>Audit settlements with taxing authorities (as a percent)</t>
  </si>
  <si>
    <t>0.70%</t>
  </si>
  <si>
    <t>Adjustments to uncertain tax positions (as a percent)</t>
  </si>
  <si>
    <t>(9.80%)</t>
  </si>
  <si>
    <t>(1.90%)</t>
  </si>
  <si>
    <t>(5.40%)</t>
  </si>
  <si>
    <t>Changes in valuation allowance (as a percent)</t>
  </si>
  <si>
    <t>54.40%</t>
  </si>
  <si>
    <t>17.40%</t>
  </si>
  <si>
    <t>(18.80%)</t>
  </si>
  <si>
    <t>Tax on distributions of foreign earnings (as a percent)</t>
  </si>
  <si>
    <t>(0.20%)</t>
  </si>
  <si>
    <t>Goodwill impairment and basis adjustments (as a percent)</t>
  </si>
  <si>
    <t>(226.30%)</t>
  </si>
  <si>
    <t>(0.00%)</t>
  </si>
  <si>
    <t>(2.40%)</t>
  </si>
  <si>
    <t>Disposition of dry cooling business (as a percent)</t>
  </si>
  <si>
    <t>(15.60%)</t>
  </si>
  <si>
    <t>U.S. Tax Legislation</t>
  </si>
  <si>
    <t>32.60%</t>
  </si>
  <si>
    <t>Other (as a percent)</t>
  </si>
  <si>
    <t>0.50%</t>
  </si>
  <si>
    <t>1.30%</t>
  </si>
  <si>
    <t>0.40%</t>
  </si>
  <si>
    <t>Effective income tax rate (as a percentage)</t>
  </si>
  <si>
    <t>(132.70%)</t>
  </si>
  <si>
    <t>23.10%</t>
  </si>
  <si>
    <t>1.70%</t>
  </si>
  <si>
    <t>Deferred tax assets:</t>
  </si>
  <si>
    <t>NOL and credit carryforwards</t>
  </si>
  <si>
    <t>Pension, other postretirement and postemployment benefits</t>
  </si>
  <si>
    <t>Payroll and compensation</t>
  </si>
  <si>
    <t>Legal, environmental and self-insurance accruals</t>
  </si>
  <si>
    <t>Working capital accruals</t>
  </si>
  <si>
    <t>Total deferred tax assets</t>
  </si>
  <si>
    <t>Valuation allowance</t>
  </si>
  <si>
    <t>Net deferred tax assets</t>
  </si>
  <si>
    <t>Deferred tax liabilities:</t>
  </si>
  <si>
    <t>Intangible assets recorded in acquisitions</t>
  </si>
  <si>
    <t>Basis difference in affiliates</t>
  </si>
  <si>
    <t>Accelerated depreciation</t>
  </si>
  <si>
    <t>Total deferred tax liabilities</t>
  </si>
  <si>
    <t>Income Taxes - Narrative (Details) - USD ($) $ in Millions</t>
  </si>
  <si>
    <t>Operating Loss Carryforwards</t>
  </si>
  <si>
    <t>Tax Cuts and Jobs Act of 2017, existing income tax expense (benefit)</t>
  </si>
  <si>
    <t>Operating loss carryforwards, domestic</t>
  </si>
  <si>
    <t>Operating loss carryforwards, state and local</t>
  </si>
  <si>
    <t>Operating loss carryforwards, foreign</t>
  </si>
  <si>
    <t>Tax credit carryforwards</t>
  </si>
  <si>
    <t>Carryforwards expiring in 2016</t>
  </si>
  <si>
    <t>Tax credit carryforwards expiring between 2016 and 2035</t>
  </si>
  <si>
    <t>Increase (decrease) in valuation allowance</t>
  </si>
  <si>
    <t>Unrecognized tax benefit — opening balance</t>
  </si>
  <si>
    <t>Net unrecognized tax benefits</t>
  </si>
  <si>
    <t>Unrecognized tax benefits that would impact the effective tax rate if recognized</t>
  </si>
  <si>
    <t>Gross accrued interest</t>
  </si>
  <si>
    <t>Net accrued interest</t>
  </si>
  <si>
    <t>Gross interest income included in income tax (provision) benefit</t>
  </si>
  <si>
    <t>Penalties excluded</t>
  </si>
  <si>
    <t>Income tax expense (benefit) from loss on investment in Foreign Subsidiary</t>
  </si>
  <si>
    <t>Tax benefit related to audit settlements and statute expirations</t>
  </si>
  <si>
    <t>Pre-tax losses generated during the year for which no tax benefit was recognized</t>
  </si>
  <si>
    <t>Income taxes provided in connection with sale of business</t>
  </si>
  <si>
    <t>Reasonably possible amount that unrecognized tax benefits could decrease within next 12 months, low end of range</t>
  </si>
  <si>
    <t>Maximum</t>
  </si>
  <si>
    <t>Foreign Jurisdictions</t>
  </si>
  <si>
    <t>Foreign losses generated for which no tax benefit was recognized</t>
  </si>
  <si>
    <t>Foreign taxes incurred related to Spin-Off and reorganization actions</t>
  </si>
  <si>
    <t>Income Taxes - Schedule of Unrecognized Tax Benefits (Details) - USD ($) $ in Millions</t>
  </si>
  <si>
    <t>Reconciliation of Unrecognized Tax Benefits, Excluding Amounts Pertaining to Examined Tax Returns [Roll Forward]</t>
  </si>
  <si>
    <t>Gross increases — tax positions in prior period</t>
  </si>
  <si>
    <t>Gross decreases — tax positions in prior period</t>
  </si>
  <si>
    <t>Gross increases — tax positions in current period</t>
  </si>
  <si>
    <t>Lapse of statute of limitations</t>
  </si>
  <si>
    <t>Gross decreases — Spin-Off</t>
  </si>
  <si>
    <t>Increase resulting from foreign currency translation</t>
  </si>
  <si>
    <t>Change due to foreign currency exchange rates</t>
  </si>
  <si>
    <t>Unrecognized tax benefit — ending balance</t>
  </si>
  <si>
    <t>Indebtedness (Details) - USD ($)</t>
  </si>
  <si>
    <t>Dec. 19, 2017</t>
  </si>
  <si>
    <t>Debt</t>
  </si>
  <si>
    <t>Balance at the beginning of the period</t>
  </si>
  <si>
    <t>Borrowings</t>
  </si>
  <si>
    <t>Repayments</t>
  </si>
  <si>
    <t>Balance at the end of the period</t>
  </si>
  <si>
    <t>Less: short-term debt</t>
  </si>
  <si>
    <t>Less: current maturities of long-term debt</t>
  </si>
  <si>
    <t>Total long-term debt</t>
  </si>
  <si>
    <t>Unamortized debt issuance costs</t>
  </si>
  <si>
    <t>Maturities of long-term debt payable</t>
  </si>
  <si>
    <t>Trade receivables financing arrangement</t>
  </si>
  <si>
    <t>Maximum borrowing capacity under financing arrangement</t>
  </si>
  <si>
    <t>Available borrowing capacity</t>
  </si>
  <si>
    <t>Other indebtedness</t>
  </si>
  <si>
    <t>Capital lease obligations</t>
  </si>
  <si>
    <t>Purchase card programs</t>
  </si>
  <si>
    <t>Term loan</t>
  </si>
  <si>
    <t>Initial principal amount of the term loan to be repaid annually in quarterly installments (as a percent)</t>
  </si>
  <si>
    <t>1.25%</t>
  </si>
  <si>
    <t>Senior credit facility | New Term Loan</t>
  </si>
  <si>
    <t>Senior credit facility | Term loan</t>
  </si>
  <si>
    <t>Revolving loans | Revolving loans</t>
  </si>
  <si>
    <t>Term loans | Term loans</t>
  </si>
  <si>
    <t>Foreign line of credit</t>
  </si>
  <si>
    <t>Foreign line of credit | Other indebtedness | South Africa</t>
  </si>
  <si>
    <t>Foreign line of credit | Other indebtedness | China</t>
  </si>
  <si>
    <t>Indebtedness - Senior Credit Facilities (Details)</t>
  </si>
  <si>
    <t>Dec. 19, 2017USD ($)</t>
  </si>
  <si>
    <t>Sep. 01, 2015USD ($)</t>
  </si>
  <si>
    <t>Domestic revolving credit facility</t>
  </si>
  <si>
    <t>Line of Credit Facility [Line Items]</t>
  </si>
  <si>
    <t>Foreign credit instrument facility</t>
  </si>
  <si>
    <t>Senior Credit Facilities | Senior credit facility</t>
  </si>
  <si>
    <t>Aggregate principal amount</t>
  </si>
  <si>
    <t>Consolidated senior secured leverage ratio</t>
  </si>
  <si>
    <t>Net cash and cash equivalents</t>
  </si>
  <si>
    <t>Consolidated leverage ratio</t>
  </si>
  <si>
    <t>Consolidated leverage ratio after certain permitted acquisitions</t>
  </si>
  <si>
    <t>New Term Loan | Senior credit facility</t>
  </si>
  <si>
    <t>Participation Foreign Credit Instrument Facility | Letters of credit and guarantees</t>
  </si>
  <si>
    <t>Bilateral foreign credit instrument facility | Letters of credit and guarantees</t>
  </si>
  <si>
    <t>Indebtedness - Consolidated Leverage Ratio (Details) - Loan</t>
  </si>
  <si>
    <t>Sep. 01, 2015</t>
  </si>
  <si>
    <t>Line of credit | LIBOR | Greater than or equal to 3.00 to 1.0</t>
  </si>
  <si>
    <t>Fee percentage</t>
  </si>
  <si>
    <t>Line of credit | LIBOR | Greater than or equal to 3.00 to 1.0 | Minimum</t>
  </si>
  <si>
    <t>Line of credit | LIBOR | Between 2.00 to 1.0 and 3.00 to 1.0</t>
  </si>
  <si>
    <t>1.75%</t>
  </si>
  <si>
    <t>Line of credit | LIBOR | Between 2.00 to 1.0 and 3.00 to 1.0 | Minimum</t>
  </si>
  <si>
    <t>Line of credit | LIBOR | Between 2.00 to 1.0 and 3.00 to 1.0 | Maximum</t>
  </si>
  <si>
    <t>Line of credit | LIBOR | Between 1.50 to 1.0 and 2.00 to 1.0</t>
  </si>
  <si>
    <t>Line of credit | LIBOR | Between 1.50 to 1.0 and 2.00 to 1.0 | Minimum</t>
  </si>
  <si>
    <t>Line of credit | LIBOR | Between 1.50 to 1.0 and 2.00 to 1.0 | Maximum</t>
  </si>
  <si>
    <t>Line of credit | LIBOR | Between 1.00 to 1.0 and 1.50 to 1.0</t>
  </si>
  <si>
    <t>1.375%</t>
  </si>
  <si>
    <t>Line of credit | LIBOR | Between 1.00 to 1.0 and 1.50 to 1.0 | Minimum</t>
  </si>
  <si>
    <t>Line of credit | LIBOR | Between 1.00 to 1.0 and 1.50 to 1.0 | Maximum</t>
  </si>
  <si>
    <t>Line of credit | ABR Loans | Greater than or equal to 3.00 to 1.0</t>
  </si>
  <si>
    <t>Line of credit | ABR Loans | Between 2.00 to 1.0 and 3.00 to 1.0</t>
  </si>
  <si>
    <t>0.75%</t>
  </si>
  <si>
    <t>Line of credit | ABR Loans | Between 1.50 to 1.0 and 2.00 to 1.0</t>
  </si>
  <si>
    <t>Line of credit | ABR Loans | Between 1.00 to 1.0 and 1.50 to 1.0</t>
  </si>
  <si>
    <t>0.375%</t>
  </si>
  <si>
    <t>Domestic revolving credit facility | Greater than or equal to 3.00 to 1.0</t>
  </si>
  <si>
    <t>Commitment fee percentage</t>
  </si>
  <si>
    <t>0.35%</t>
  </si>
  <si>
    <t>Domestic revolving credit facility | Between 2.00 to 1.0 and 3.00 to 1.0</t>
  </si>
  <si>
    <t>0.30%</t>
  </si>
  <si>
    <t>Domestic revolving credit facility | Between 1.50 to 1.0 and 2.00 to 1.0</t>
  </si>
  <si>
    <t>0.275%</t>
  </si>
  <si>
    <t>Domestic revolving credit facility | Between 1.00 to 1.0 and 1.50 to 1.0</t>
  </si>
  <si>
    <t>0.25%</t>
  </si>
  <si>
    <t>Revolving credit facility | Greater than or equal to 3.00 to 1.0</t>
  </si>
  <si>
    <t>Revolving credit facility | Between 2.00 to 1.0 and 3.00 to 1.0</t>
  </si>
  <si>
    <t>Revolving credit facility | Between 1.50 to 1.0 and 2.00 to 1.0</t>
  </si>
  <si>
    <t>Revolving credit facility | Between 1.00 to 1.0 and 1.50 to 1.0</t>
  </si>
  <si>
    <t>Letter of credit | Greater than or equal to 3.00 to 1.0</t>
  </si>
  <si>
    <t>Letter of credit | Between 2.00 to 1.0 and 3.00 to 1.0</t>
  </si>
  <si>
    <t>Letter of credit | Between 1.50 to 1.0 and 2.00 to 1.0</t>
  </si>
  <si>
    <t>Letter of credit | Between 1.00 to 1.0 and 1.50 to 1.0</t>
  </si>
  <si>
    <t>Foreign credit instrument facility | Greater than or equal to 3.00 to 1.0</t>
  </si>
  <si>
    <t>Foreign credit instrument facility | Between 2.00 to 1.0 and 3.00 to 1.0</t>
  </si>
  <si>
    <t>Foreign credit instrument facility | Between 1.50 to 1.0 and 2.00 to 1.0</t>
  </si>
  <si>
    <t>0.875%</t>
  </si>
  <si>
    <t>Foreign credit instrument facility | Between 1.00 to 1.0 and 1.50 to 1.0</t>
  </si>
  <si>
    <t>0.80%</t>
  </si>
  <si>
    <t>Indebtedness - Senior Debt Prior Term Loan (Details)</t>
  </si>
  <si>
    <t>Debt Instrument [Line Items]</t>
  </si>
  <si>
    <t>Term loans | Senior Credit Facilities | Alternative base rate</t>
  </si>
  <si>
    <t>Description of variable rate (as a percent)</t>
  </si>
  <si>
    <t>alternate base rate</t>
  </si>
  <si>
    <t>Term loans | Senior Credit Facilities | Federal Funds Effective Swap Rate</t>
  </si>
  <si>
    <t>federal funds effective rate</t>
  </si>
  <si>
    <t>Basis spread on variable rate (as a percent)</t>
  </si>
  <si>
    <t>Term loans | Senior Credit Facilities | Prime Rate</t>
  </si>
  <si>
    <t>prime rate</t>
  </si>
  <si>
    <t>Term loans | Senior Credit Facilities | One-Month LIBOR</t>
  </si>
  <si>
    <t>one-month LIBOR</t>
  </si>
  <si>
    <t>Term loans | Senior Credit Facilities | Reserve adjusted LIBOR</t>
  </si>
  <si>
    <t xml:space="preserve"> reserve-adjusted LIBOR</t>
  </si>
  <si>
    <t>Term loans | Senior Credit Facilities | London Interbank Offered Rate (LIBOR), Period One</t>
  </si>
  <si>
    <t>Interest period which may be elected, shortest</t>
  </si>
  <si>
    <t>1 month</t>
  </si>
  <si>
    <t>Term loans | Senior Credit Facilities | London Interbank Offered Rate (LIBOR), Period Two</t>
  </si>
  <si>
    <t>2 months</t>
  </si>
  <si>
    <t>Term loans | Senior Credit Facilities | London Interbank Offered Rate (LIBOR), Period Three</t>
  </si>
  <si>
    <t>3 months</t>
  </si>
  <si>
    <t>Term loans | Senior Credit Facilities | London Interbank Offered Rate (LIBOR), Period Four</t>
  </si>
  <si>
    <t>6 months</t>
  </si>
  <si>
    <t>Term loans | Purchase Card Program</t>
  </si>
  <si>
    <t>Amount outstanding under purchase card programs</t>
  </si>
  <si>
    <t>Senior credit facility | Senior Credit Facilities</t>
  </si>
  <si>
    <t>Weighted-average interest rate of senior credit facilities (as a percent)</t>
  </si>
  <si>
    <t>3.20%</t>
  </si>
  <si>
    <t>Maximum period within which net proceeds should be reinvested</t>
  </si>
  <si>
    <t>360 days</t>
  </si>
  <si>
    <t>Period after end of 360 day period if committed to be reinvested</t>
  </si>
  <si>
    <t>180 days</t>
  </si>
  <si>
    <t>Percentage of capital stock</t>
  </si>
  <si>
    <t>Percentage of capital stock of material first tier foreign subsidiaries</t>
  </si>
  <si>
    <t>Consolidated interest coverage ratio</t>
  </si>
  <si>
    <t>Consolidated leverage ratio to repurchase capital stock and pay cash dividends</t>
  </si>
  <si>
    <t>Aggregate amount of repurchases and dividend declarations</t>
  </si>
  <si>
    <t>Additional amount for all such repurchases and dividend declarations after effective date</t>
  </si>
  <si>
    <t>Percentage of cumulative consolidated net income</t>
  </si>
  <si>
    <t>Percentage of cumulative consolidated net deficit</t>
  </si>
  <si>
    <t>Amount of available borrowing capacity</t>
  </si>
  <si>
    <t>Letters of credit issued, amount outstanding</t>
  </si>
  <si>
    <t>Letters of credit and guarantees | Senior Credit Facilities</t>
  </si>
  <si>
    <t>Fronting fees percentage</t>
  </si>
  <si>
    <t>0.125%</t>
  </si>
  <si>
    <t>Foreign credit instrument facility | Senior Credit Facilities</t>
  </si>
  <si>
    <t>China, India, and South Africa | Foreign credit instrument facility</t>
  </si>
  <si>
    <t>Derivative Financial Instruments (Details) lb in Millions, $ in Millions</t>
  </si>
  <si>
    <t>Dec. 31, 2017USD ($)lb</t>
  </si>
  <si>
    <t>Dec. 31, 2016USD ($)lb</t>
  </si>
  <si>
    <t>Derivative disclosures</t>
  </si>
  <si>
    <t>Interest Rate Swap, Through September 2020</t>
  </si>
  <si>
    <t>Unrealized gain, net of tax, recorded in AOCI related to commodity and FX forward contracts</t>
  </si>
  <si>
    <t>Interest Rate Swap, Through September 2020 | Derivative contracts designated as hedging instruments</t>
  </si>
  <si>
    <t>Aggregate notional amount</t>
  </si>
  <si>
    <t>Short term asset recorded to recognize the fair value of the swaps</t>
  </si>
  <si>
    <t>FX Forward Contracts</t>
  </si>
  <si>
    <t>FX embedded derivatives | Derivative contracts not designated as hedging instruments</t>
  </si>
  <si>
    <t>FX forward contracts and FX embedded derivatives</t>
  </si>
  <si>
    <t>Net loss recorded related to derivatives</t>
  </si>
  <si>
    <t>Commodity contracts</t>
  </si>
  <si>
    <t>Fair value of derivative contract - liability</t>
  </si>
  <si>
    <t>Commodity contracts | Derivative contracts designated as hedging instruments</t>
  </si>
  <si>
    <t>Notional amount of commodity contracts | lb</t>
  </si>
  <si>
    <t>Net Unrealized Losses on Qualifying Cash Flow Hedges | Amount Reclassified from AOCI | Interest Rate Swap [Member]</t>
  </si>
  <si>
    <t>Commitments, Contingent Liabilities and Other Matters (Details) - USD ($) $ in Millions</t>
  </si>
  <si>
    <t>Future minimum rental payments under operating leases with remaining non-cancelable term</t>
  </si>
  <si>
    <t>Thereafter</t>
  </si>
  <si>
    <t>Total minimum payments</t>
  </si>
  <si>
    <t>Total operating lease expense</t>
  </si>
  <si>
    <t>Commitments, Contingent Liabilities and Other Matters - General (Details) $ in Millions</t>
  </si>
  <si>
    <t>Dec. 31, 2017USD ($)corporate_entity</t>
  </si>
  <si>
    <t>Loss Contingencies [Line Items]</t>
  </si>
  <si>
    <t>Carrying values of accruals</t>
  </si>
  <si>
    <t>Liabilities for asbestos product liability</t>
  </si>
  <si>
    <t>Payments for asbestos-related matters, net of insurance recoveries</t>
  </si>
  <si>
    <t>Recorded charges related to asbestos product liability matters</t>
  </si>
  <si>
    <t>Asbestos Related Claims | Minimum</t>
  </si>
  <si>
    <t>Number of corporate entities named defendants | corporate_entity</t>
  </si>
  <si>
    <t>Other Operating Income (Expense)</t>
  </si>
  <si>
    <t>Gain (Loss) on Disposition of Discontinued Operations, Net of Tax</t>
  </si>
  <si>
    <t>Other Long Term Liabilities</t>
  </si>
  <si>
    <t>Accruals included in other long-term liabilities</t>
  </si>
  <si>
    <t>Other assets | Asbestos Related Claims</t>
  </si>
  <si>
    <t>Insurance recovery assets</t>
  </si>
  <si>
    <t>Commitments, Contingent Liabilities and Other Matters - Large Power Projects in South Africa (Details) - USD ($) $ in Millions</t>
  </si>
  <si>
    <t>Increase in loss from continuing operations before income taxes</t>
  </si>
  <si>
    <t>Reduction in revenues</t>
  </si>
  <si>
    <t>Increase in costs of products sold</t>
  </si>
  <si>
    <t>Large Power Projects | South Africa</t>
  </si>
  <si>
    <t>Revenue recognized</t>
  </si>
  <si>
    <t>Engineered Solutions segment | Reportable and other operating segments | Large Power Projects | Revisions in estimates for large power projects | South Africa</t>
  </si>
  <si>
    <t>Commitments, Contingent Liabilities and Other Matters - Noncontrolling Interest in South African Subsidiary (Details) ZAR in Millions, $ in Millions</t>
  </si>
  <si>
    <t>Dec. 31, 2017ZAR</t>
  </si>
  <si>
    <t>Jul. 06, 2016ZAR</t>
  </si>
  <si>
    <t>Adjustment related to redeemable noncontrolling interest</t>
  </si>
  <si>
    <t>SPX Technologies | BEE Partner | South Africa</t>
  </si>
  <si>
    <t>Amount due from BEE Partner under promissory note | ZAR</t>
  </si>
  <si>
    <t>SPX Technologies | BEE Partner | Put Option | South Africa</t>
  </si>
  <si>
    <t>Noncontrolling interest percentage</t>
  </si>
  <si>
    <t>25.10%</t>
  </si>
  <si>
    <t>Amount entitled for Put Option exercise | ZAR</t>
  </si>
  <si>
    <t>Net redemption value</t>
  </si>
  <si>
    <t>Amount reclassified from non-controlling interest to paid in capital</t>
  </si>
  <si>
    <t>Commitments, Contingent Liabilities and Other Matters - Environmental Matters (Details) - Site investigation and remediation - site</t>
  </si>
  <si>
    <t>Number of sites</t>
  </si>
  <si>
    <t>Number of third-party disposal sites for which entity is potentially responsible</t>
  </si>
  <si>
    <t>Number of active sites</t>
  </si>
  <si>
    <t>Commitments, Contingent Liabilities and Other Matters - Executive Agreements (Details) - Executive officers</t>
  </si>
  <si>
    <t>Dec. 31, 2017employee</t>
  </si>
  <si>
    <t>Executive Agreements</t>
  </si>
  <si>
    <t>Period of rolling term of employment agreements</t>
  </si>
  <si>
    <t>Number of executive officers with severance benefit agreements</t>
  </si>
  <si>
    <t>Shareholders' Equity and Long-Term Incentive Compensation - Income (Loss) Per Share (Details) - USD ($) shares in Thousands, $ in Millions</t>
  </si>
  <si>
    <t>Numerator:</t>
  </si>
  <si>
    <t>Income (loss) from continuing operations attributable to SPX Corporation common shareholders for calculating basic and diluted income per share</t>
  </si>
  <si>
    <t>Denominator:</t>
  </si>
  <si>
    <t>Weighted-average number of common shares used in basic income (loss) per share</t>
  </si>
  <si>
    <t>Dilutive securities — Employee stock options, restricted stock shares and restricted stock units</t>
  </si>
  <si>
    <t>Weighted-average number of common shares and dilutive securities used in diluted income (loss) per share</t>
  </si>
  <si>
    <t>Unvested Restricted Stock And Restricted Stock Units that did not Meet Required Market Thresholds for Vesting</t>
  </si>
  <si>
    <t>Stock-based Compensation</t>
  </si>
  <si>
    <t>Number of awards that were excluded from the computation of diluted income per share</t>
  </si>
  <si>
    <t>Restricted stock shares and restricted stock units</t>
  </si>
  <si>
    <t>Stock options</t>
  </si>
  <si>
    <t>Shareholders' Equity and Long-Term Incentive Compensation - Common Stock and Treasury Stock (Details) - USD ($) $ / shares in Units, $ in Millions</t>
  </si>
  <si>
    <t>Balance at the beginning of the period (in shares)</t>
  </si>
  <si>
    <t>Restricted stock shares and restricted stock units (in shares)</t>
  </si>
  <si>
    <t>Retirement of treasury stock (in shares)</t>
  </si>
  <si>
    <t>Other (in shares)</t>
  </si>
  <si>
    <t>Balance at the end of the period (in shares)</t>
  </si>
  <si>
    <t>Authorized shares (in shares)</t>
  </si>
  <si>
    <t>Par value (in dollars per share)</t>
  </si>
  <si>
    <t>Shareholders' Equity and Long-Term Incentive Compensation - Long-Term Incentive Compensation (Details) $ in Millions</t>
  </si>
  <si>
    <t>Mar. 01, 2017</t>
  </si>
  <si>
    <t>Mar. 02, 2016</t>
  </si>
  <si>
    <t>Dec. 31, 2017USD ($)shares</t>
  </si>
  <si>
    <t>Dec. 31, 2014</t>
  </si>
  <si>
    <t>Dec. 31, 2013</t>
  </si>
  <si>
    <t>Assumptions in determining the fair value of awards granted</t>
  </si>
  <si>
    <t>Historical period upon which annual expected stock price volatility is based</t>
  </si>
  <si>
    <t>Maximum period over which the fair value of restricted stock shares and restricted stock units are amortized</t>
  </si>
  <si>
    <t>Daily treasury yield curve period upon which average risk-free interest rate is based</t>
  </si>
  <si>
    <t>Maximum | 2002 Stock Compensation Plan</t>
  </si>
  <si>
    <t>Shares available for grant (in shares) | shares</t>
  </si>
  <si>
    <t>Maximum | Directors' Plan</t>
  </si>
  <si>
    <t>PSU's, RSU's, RS's, and Stock Options</t>
  </si>
  <si>
    <t>Compensation expense | $</t>
  </si>
  <si>
    <t>PSU's, RSU's, and RS's | Maximum</t>
  </si>
  <si>
    <t>Vesting period</t>
  </si>
  <si>
    <t>PSU's, RSU's, and RS's | Minimum</t>
  </si>
  <si>
    <t>Related tax benefit | $</t>
  </si>
  <si>
    <t>Restricted stock shares and restricted stock units | 2002 Stock Compensation Plan</t>
  </si>
  <si>
    <t>Reduction of shares available for grant (in shares) | shares</t>
  </si>
  <si>
    <t>Restricted stock shares and restricted stock units | Directors' Plan</t>
  </si>
  <si>
    <t>PSU's</t>
  </si>
  <si>
    <t>Annual expected stock price volatility</t>
  </si>
  <si>
    <t>41.03%</t>
  </si>
  <si>
    <t>36.91%</t>
  </si>
  <si>
    <t>Annual expected dividend yield</t>
  </si>
  <si>
    <t>Risk-free interest rate</t>
  </si>
  <si>
    <t>1.52%</t>
  </si>
  <si>
    <t>0.97%</t>
  </si>
  <si>
    <t>Correlation between total shareholder return for SPX and the applicable S&amp;P index</t>
  </si>
  <si>
    <t>PSU's | 2002 Stock Compensation Plan</t>
  </si>
  <si>
    <t>PSU's | S&amp;P Composite 1500 Industrials Index</t>
  </si>
  <si>
    <t>34.49%</t>
  </si>
  <si>
    <t>32.94%</t>
  </si>
  <si>
    <t>PSU's | Maximum</t>
  </si>
  <si>
    <t>Maximum vesting attainment (percentage)</t>
  </si>
  <si>
    <t>150.00%</t>
  </si>
  <si>
    <t>Percentage of target award, which can be earned by each eligible employee</t>
  </si>
  <si>
    <t>125.00%</t>
  </si>
  <si>
    <t>PSU's | Minimum</t>
  </si>
  <si>
    <t>25.00%</t>
  </si>
  <si>
    <t>PSU's | Discontinued Operations, Disposed of by Means Other than Sale, Spinoff | SPX Flow, Inc</t>
  </si>
  <si>
    <t>Additional stock compensation expense | $</t>
  </si>
  <si>
    <t>Long Term Cash Awards</t>
  </si>
  <si>
    <t>Shareholders' Equity and Long-Term Incentive Compensation - Stock Activity (Details) - USD ($) $ / shares in Units, $ in Millions</t>
  </si>
  <si>
    <t>Oct. 14, 2015</t>
  </si>
  <si>
    <t>Stock Options</t>
  </si>
  <si>
    <t>PSU's, RSU's, and RS's</t>
  </si>
  <si>
    <t>Unvested Restricted Stock Shares and Restricted Stock Units</t>
  </si>
  <si>
    <t>Outstanding at the beginning of the period (in shares)</t>
  </si>
  <si>
    <t>Granted (in shares)</t>
  </si>
  <si>
    <t>Vested (in shares)</t>
  </si>
  <si>
    <t>Canceled (in shares)</t>
  </si>
  <si>
    <t>Forfeited (in shares)</t>
  </si>
  <si>
    <t>Outstanding at the end of the period (in shares)</t>
  </si>
  <si>
    <t>Weighted-Average Grant-Date Fair Value</t>
  </si>
  <si>
    <t>Outstanding at the beginning of the period (in dollars per share)</t>
  </si>
  <si>
    <t>Granted (in dollars per share)</t>
  </si>
  <si>
    <t>Vested (in dollars per share)</t>
  </si>
  <si>
    <t>Canceled (in dollars per share)</t>
  </si>
  <si>
    <t>Forfeited (in dollars per share)</t>
  </si>
  <si>
    <t>Outstanding at the end of the period (in dollars per share)</t>
  </si>
  <si>
    <t>Unrecognized compensation cost</t>
  </si>
  <si>
    <t>Unrecognized compensation cost related to restricted stock share and restricted stock unit</t>
  </si>
  <si>
    <t>PSU's, RSU's, and RS's | Weighted Average</t>
  </si>
  <si>
    <t>Weighted-average period over which unrecognized compensation costs will be recognized</t>
  </si>
  <si>
    <t>1 year 4 months 24 days</t>
  </si>
  <si>
    <t>PSU's, RSU's, and RS's | SPX Flow, Inc | Discontinued Operations, Disposed of by Means Other than Sale, Spinoff</t>
  </si>
  <si>
    <t>Terminations in Period (in shares)</t>
  </si>
  <si>
    <t>Conversions (in shares)</t>
  </si>
  <si>
    <t>Unrecognized compensation cost related to stock options</t>
  </si>
  <si>
    <t>Stock options granted (in shares)</t>
  </si>
  <si>
    <t>Vested and expected to vest, exercisable (in shares)</t>
  </si>
  <si>
    <t>Exercise price per share</t>
  </si>
  <si>
    <t>Fair value of stock option grants</t>
  </si>
  <si>
    <t>32.00%</t>
  </si>
  <si>
    <t>30.06%</t>
  </si>
  <si>
    <t>27.86%</t>
  </si>
  <si>
    <t>2.14%</t>
  </si>
  <si>
    <t>1.64%</t>
  </si>
  <si>
    <t>Expected life of stock option (in years)</t>
  </si>
  <si>
    <t>6 years</t>
  </si>
  <si>
    <t>Stock option activity, Shares</t>
  </si>
  <si>
    <t>Options outstanding and exercisable at the beginning of the period (in shares)</t>
  </si>
  <si>
    <t>No activity (in shares)</t>
  </si>
  <si>
    <t>Forfeitures (in shares)</t>
  </si>
  <si>
    <t>Options outstanding and exercisable at the end of the period (in shares)</t>
  </si>
  <si>
    <t>Stock option activity, Weighted Average Exercise Price</t>
  </si>
  <si>
    <t>Options outstanding and exercisable, Beginning Balance (in dollars per share)</t>
  </si>
  <si>
    <t>No activity, Weighted- Average Exercise Price (in dollars per share)</t>
  </si>
  <si>
    <t>Vested, Weighted Average Grant Date Fair Value (in dollars per share)</t>
  </si>
  <si>
    <t>Forfeitures in Period, Weighted Average Exercise Price (in dollars per share)</t>
  </si>
  <si>
    <t>Granted, Weighted Average Exercise Price (in dollars per share)</t>
  </si>
  <si>
    <t>Options outstanding and exercisable, Ending Balance (in dollars per share)</t>
  </si>
  <si>
    <t>Stock options | Weighted Average</t>
  </si>
  <si>
    <t>1 year 2 months 12 days</t>
  </si>
  <si>
    <t>Stock options | Maximum</t>
  </si>
  <si>
    <t>Maximum contractual term</t>
  </si>
  <si>
    <t>10 years</t>
  </si>
  <si>
    <t>7 years</t>
  </si>
  <si>
    <t>Stock options | Minimum</t>
  </si>
  <si>
    <t>Stock options | SPX Flow, Inc | Discontinued Operations, Disposed of by Means Other than Sale, Spinoff</t>
  </si>
  <si>
    <t>Terminations in Period, Weighted Average Exercise Price (in dollars per share)</t>
  </si>
  <si>
    <t>Shareholders' Equity and Long-Term Incentive Compensation - AOCI (Details) - USD ($) $ in Millions</t>
  </si>
  <si>
    <t>9 Months Ended</t>
  </si>
  <si>
    <t>Components of accumulated other comprehensive income, net of tax [Roll Forward]</t>
  </si>
  <si>
    <t>Beginning Balance</t>
  </si>
  <si>
    <t>Ending Balance</t>
  </si>
  <si>
    <t>Other Expense</t>
  </si>
  <si>
    <t>Accumulated Other Comprehensive income</t>
  </si>
  <si>
    <t>Gain on derivative</t>
  </si>
  <si>
    <t>Other comprehensive income before reclassifications</t>
  </si>
  <si>
    <t>Amounts reclassified from accumulated other comprehensive income</t>
  </si>
  <si>
    <t>Foreign Currency Translation Adjustment</t>
  </si>
  <si>
    <t>Foreign Currency Translation Adjustment | Dry Cooling Business | Disposal Group, Disposed of by Sale, Not Discontinued Operations | Gain on Sale of Dry Cooling Business</t>
  </si>
  <si>
    <t>Net Unrealized Losses on Qualifying Cash Flow Hedges</t>
  </si>
  <si>
    <t>Pension and postretirement liability adjustment and other, tax provision benefit</t>
  </si>
  <si>
    <t>Pension and Postretirement Liability Adjustment and Other</t>
  </si>
  <si>
    <t>Shareholders' Equity and Long-Term Incentive Compensation - Summary of Reclassified Components of AOCI (Details) - USD ($) $ in Millions</t>
  </si>
  <si>
    <t>Amounts reclassified from each component of accumulated comprehensive income</t>
  </si>
  <si>
    <t>Interest Expense</t>
  </si>
  <si>
    <t>Income taxes</t>
  </si>
  <si>
    <t>Discontinued Operations, Disposed of by Sale | Balcke Durr</t>
  </si>
  <si>
    <t>Net Unrealized Gains (Losses) on Qualifying Cash Flow Hedges | Amount Reclassified from AOCI</t>
  </si>
  <si>
    <t>Net Unrealized Gains (Losses) on Qualifying Cash Flow Hedges | FX forward contracts | Amount Reclassified from AOCI</t>
  </si>
  <si>
    <t>Net Unrealized Gains (Losses) on Qualifying Cash Flow Hedges | Commodity contracts | Amount Reclassified from AOCI</t>
  </si>
  <si>
    <t>Accumulated Net Gain (Loss) from Cash Flow Hedges Attributable to Parent [Member]</t>
  </si>
  <si>
    <t>Accumulated Net Gain (Loss) from Cash Flow Hedges Attributable to Parent [Member] | Interest Rate Swap [Member] | Amount Reclassified from AOCI</t>
  </si>
  <si>
    <t>Pension and Postretirement Liability Adjustment</t>
  </si>
  <si>
    <t>Pension and Postretirement Liability Adjustment | Amount Reclassified from AOCI</t>
  </si>
  <si>
    <t>Accumulated Foreign Currency Adjustment Including Portion Attributable to Noncontrolling Interest | Amount Reclassified from AOCI</t>
  </si>
  <si>
    <t>Accumulated Foreign Currency Adjustment Including Portion Attributable to Noncontrolling Interest | Amount Reclassified from AOCI | Disposal Group, Disposed of by Sale, Not Discontinued Operations | Dry Cooling Business</t>
  </si>
  <si>
    <t>Accumulated Foreign Currency Adjustment Including Portion Attributable to Noncontrolling Interest | Amount Reclassified from AOCI | Discontinued Operations, Disposed of by Sale | Balcke Durr</t>
  </si>
  <si>
    <t>Shareholders' Equity and Long-Term Incentive Compensation - Common Stock in Treasury, Dividends and Preferred Stock (Details) - USD ($) $ in Millions</t>
  </si>
  <si>
    <t>Common Stock in Treasury</t>
  </si>
  <si>
    <t>Dividends</t>
  </si>
  <si>
    <t>Dividends declared</t>
  </si>
  <si>
    <t>Preferred Stock</t>
  </si>
  <si>
    <t>Authorized no par value preferred stock (in shares)</t>
  </si>
  <si>
    <t>Decrease in stock by the settlement of restricted stock units</t>
  </si>
  <si>
    <t>Increase in the stock for common stock surrendered by recipients of restricted stock as a means of funding minimum income tax withholding</t>
  </si>
  <si>
    <t>Fair Value (Details) € in Millions</t>
  </si>
  <si>
    <t>Liability transfers between levels</t>
  </si>
  <si>
    <t>Asset transfers between levels</t>
  </si>
  <si>
    <t>Assets and liabilities measured at fair value on a recurring basis</t>
  </si>
  <si>
    <t>Impairment charge</t>
  </si>
  <si>
    <t>Discontinued Operations, Disposed of by Sale | Subsidiary of matures AG (the Buyer) | Balcke Durr</t>
  </si>
  <si>
    <t>Discontinued Operations, Disposed of by Sale | Subsidiary of matures AG (the Buyer) | Balcke-Durr GmbH | Balcke Durr</t>
  </si>
  <si>
    <t>Discontinued Operations, Disposed of by Sale | Subsidiary of matures AG (the Buyer) | Bank and Surety Bonds | Balcke Durr</t>
  </si>
  <si>
    <t>Discontinued Operations, Disposed of by Sale | Subsidiary of matures AG (the Buyer) | Guarantees and Bonds | Balcke Durr</t>
  </si>
  <si>
    <t>Discontinued Operations, Disposed of by Sale | SPXC | Indemnification Agreement | mutares AG | Balcke Durr</t>
  </si>
  <si>
    <t>Amount of guarantees | €</t>
  </si>
  <si>
    <t>Fair Value - Schedule of Fair Value Assets and Liabilities (Details) - USD ($) $ in Millions</t>
  </si>
  <si>
    <t>Fair Value, Assets and Liabilities Measured on Non-Recurring Basis, Unobservable Input Reconciliation, Calculation [Roll Forward]</t>
  </si>
  <si>
    <t>Reduction/Amortization for the period</t>
  </si>
  <si>
    <t>Impact of changes in foreign currency rates</t>
  </si>
  <si>
    <t>Discontinued Operations, Disposed of by Sale | Balcke Durr | Guarantees and Bonds | Fair Value, Measurements, Nonrecurring | Significant Unobservable Inputs (Level 3)</t>
  </si>
  <si>
    <t>Guarantees, at period start</t>
  </si>
  <si>
    <t>Guarantees, at period end</t>
  </si>
  <si>
    <t>Discontinued Operations, Disposed of by Sale | Balcke Durr | Indemnification Agreement | Fair Value, Measurements, Nonrecurring | Significant Unobservable Inputs (Level 3)</t>
  </si>
  <si>
    <t>Indemnification assets, at period start</t>
  </si>
  <si>
    <t>Indemnification assets, at period end</t>
  </si>
  <si>
    <t>Quarterly Results (Unaudited) (Details) - USD ($) $ / shares in Units, $ in Millions</t>
  </si>
  <si>
    <t>Operating revenues</t>
  </si>
  <si>
    <t>Gross profit (loss)</t>
  </si>
  <si>
    <t>Continuing operations (in dollars per share)</t>
  </si>
  <si>
    <t>Discontinued operations, net of tax (in dollars per share)</t>
  </si>
  <si>
    <t>Quarterly Results (Unaudited) - Narrative (Details) - USD ($) $ in Millions</t>
  </si>
  <si>
    <t>Quarterly Financial Information [Line Items]</t>
  </si>
  <si>
    <t>Reduction in segment income</t>
  </si>
  <si>
    <t>Unamortized discount (premium) and debt issuance costs</t>
  </si>
  <si>
    <t>Reportable and other operating segments | Engineered Solutions segment</t>
  </si>
  <si>
    <t>South Africa | Large Power Projects | Revisions in estimates for large power projects</t>
  </si>
  <si>
    <t>South Africa | Large Power Projects | Reportable and other operating segments | Engineered Solutions segment | Revisions in estimates for large power projects</t>
  </si>
  <si>
    <t>BEE Partner | Put Option | SPX Technologies | South Africa</t>
  </si>
  <si>
    <t>Accumulated Net Gain (Loss) from Cash Flow Hedges Attributable to Parent [Member] | Amount Reclassified from AOCI | Interest Rate Swap [Member]</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ZAR &quot;#,##0.0_);_(&quot;ZAR &quot;(#,##0.0)" numFmtId="170"/>
    <numFmt formatCode="_(&quot;ZAR &quot;#,##0_);_(&quot;ZAR &quot;(#,##0)" numFmtId="171"/>
    <numFmt formatCode="#,##0.0000_);(#,##0.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046296706</v>
      </c>
    </row>
    <row r="15" spans="1:4">
      <c r="A15" s="4" t="s">
        <v>25</v>
      </c>
      <c r="C15" s="5" t="n">
        <v>4278282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1</v>
      </c>
      <c r="B1" s="2" t="s">
        <v>1</v>
      </c>
    </row>
    <row r="2" spans="1:4">
      <c r="B2" s="2" t="s">
        <v>2</v>
      </c>
      <c r="C2" s="2" t="s">
        <v>30</v>
      </c>
      <c r="D2" s="2" t="s">
        <v>31</v>
      </c>
    </row>
    <row r="3" spans="1:4">
      <c r="A3" s="3" t="s">
        <v>202</v>
      </c>
    </row>
    <row r="4" spans="1:4">
      <c r="A4" s="4" t="s">
        <v>203</v>
      </c>
      <c r="C4" s="7" t="n">
        <v>30.2</v>
      </c>
    </row>
    <row r="5" spans="1:4">
      <c r="A5" s="4" t="s">
        <v>204</v>
      </c>
      <c r="B5" s="7" t="n">
        <v>2.7</v>
      </c>
      <c r="C5" s="7" t="n">
        <v>4.3</v>
      </c>
      <c r="D5" s="7" t="n">
        <v>8.8000000000000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25.8</v>
      </c>
      <c r="C4" s="7" t="n">
        <v>1472.3</v>
      </c>
      <c r="D4" s="6" t="n">
        <v>1559</v>
      </c>
    </row>
    <row r="5" spans="1:4">
      <c r="A5" s="3" t="s">
        <v>34</v>
      </c>
    </row>
    <row r="6" spans="1:4">
      <c r="A6" s="4" t="s">
        <v>35</v>
      </c>
      <c r="B6" s="8" t="n">
        <v>1095.6</v>
      </c>
      <c r="C6" s="8" t="n">
        <v>1096.5</v>
      </c>
      <c r="D6" s="8" t="n">
        <v>1283.1</v>
      </c>
    </row>
    <row r="7" spans="1:4">
      <c r="A7" s="4" t="s">
        <v>36</v>
      </c>
      <c r="B7" s="8" t="n">
        <v>282.3</v>
      </c>
      <c r="C7" s="5" t="n">
        <v>301</v>
      </c>
      <c r="D7" s="8" t="n">
        <v>387.8</v>
      </c>
    </row>
    <row r="8" spans="1:4">
      <c r="A8" s="4" t="s">
        <v>37</v>
      </c>
      <c r="B8" s="8" t="n">
        <v>0.6</v>
      </c>
      <c r="C8" s="8" t="n">
        <v>2.8</v>
      </c>
      <c r="D8" s="8" t="n">
        <v>5.2</v>
      </c>
    </row>
    <row r="9" spans="1:4">
      <c r="A9" s="4" t="s">
        <v>38</v>
      </c>
      <c r="B9" s="5" t="n">
        <v>0</v>
      </c>
      <c r="C9" s="8" t="n">
        <v>30.1</v>
      </c>
      <c r="D9" s="5" t="n">
        <v>0</v>
      </c>
    </row>
    <row r="10" spans="1:4">
      <c r="A10" s="4" t="s">
        <v>39</v>
      </c>
      <c r="B10" s="8" t="n">
        <v>2.7</v>
      </c>
      <c r="C10" s="8" t="n">
        <v>5.3</v>
      </c>
      <c r="D10" s="8" t="n">
        <v>5.1</v>
      </c>
    </row>
    <row r="11" spans="1:4">
      <c r="A11" s="4" t="s">
        <v>40</v>
      </c>
      <c r="B11" s="8" t="n">
        <v>10.2</v>
      </c>
      <c r="C11" s="5" t="n">
        <v>0</v>
      </c>
      <c r="D11" s="5" t="n">
        <v>0</v>
      </c>
    </row>
    <row r="12" spans="1:4">
      <c r="A12" s="4" t="s">
        <v>41</v>
      </c>
      <c r="B12" s="5" t="n">
        <v>0</v>
      </c>
      <c r="C12" s="8" t="n">
        <v>18.4</v>
      </c>
      <c r="D12" s="5" t="n">
        <v>0</v>
      </c>
    </row>
    <row r="13" spans="1:4">
      <c r="A13" s="4" t="s">
        <v>42</v>
      </c>
      <c r="B13" s="8" t="n">
        <v>54.8</v>
      </c>
      <c r="C13" s="5" t="n">
        <v>55</v>
      </c>
      <c r="D13" s="8" t="n">
        <v>-122.2</v>
      </c>
    </row>
    <row r="14" spans="1:4">
      <c r="A14" s="4" t="s">
        <v>43</v>
      </c>
      <c r="B14" s="5" t="n">
        <v>-2</v>
      </c>
      <c r="C14" s="8" t="n">
        <v>-0.3</v>
      </c>
      <c r="D14" s="5" t="n">
        <v>-10</v>
      </c>
    </row>
    <row r="15" spans="1:4">
      <c r="A15" s="4" t="s">
        <v>44</v>
      </c>
      <c r="B15" s="8" t="n">
        <v>-17.1</v>
      </c>
      <c r="C15" s="8" t="n">
        <v>-14.8</v>
      </c>
      <c r="D15" s="5" t="n">
        <v>-22</v>
      </c>
    </row>
    <row r="16" spans="1:4">
      <c r="A16" s="4" t="s">
        <v>45</v>
      </c>
      <c r="B16" s="8" t="n">
        <v>1.3</v>
      </c>
      <c r="C16" s="8" t="n">
        <v>0.8</v>
      </c>
      <c r="D16" s="8" t="n">
        <v>1.3</v>
      </c>
    </row>
    <row r="17" spans="1:4">
      <c r="A17" s="4" t="s">
        <v>46</v>
      </c>
      <c r="B17" s="8" t="n">
        <v>-0.9</v>
      </c>
      <c r="C17" s="8" t="n">
        <v>-1.3</v>
      </c>
      <c r="D17" s="8" t="n">
        <v>-1.4</v>
      </c>
    </row>
    <row r="18" spans="1:4">
      <c r="A18" s="4" t="s">
        <v>47</v>
      </c>
      <c r="B18" s="8" t="n">
        <v>36.1</v>
      </c>
      <c r="C18" s="8" t="n">
        <v>39.4</v>
      </c>
      <c r="D18" s="8" t="n">
        <v>-154.3</v>
      </c>
    </row>
    <row r="19" spans="1:4">
      <c r="A19" s="4" t="s">
        <v>48</v>
      </c>
      <c r="B19" s="8" t="n">
        <v>47.9</v>
      </c>
      <c r="C19" s="8" t="n">
        <v>-9.1</v>
      </c>
      <c r="D19" s="8" t="n">
        <v>2.7</v>
      </c>
    </row>
    <row r="20" spans="1:4">
      <c r="A20" s="4" t="s">
        <v>49</v>
      </c>
      <c r="B20" s="5" t="n">
        <v>84</v>
      </c>
      <c r="C20" s="8" t="n">
        <v>30.3</v>
      </c>
      <c r="D20" s="8" t="n">
        <v>-151.6</v>
      </c>
    </row>
    <row r="21" spans="1:4">
      <c r="A21" s="4" t="s">
        <v>50</v>
      </c>
      <c r="B21" s="5" t="n">
        <v>0</v>
      </c>
      <c r="C21" s="8" t="n">
        <v>-16.6</v>
      </c>
      <c r="D21" s="8" t="n">
        <v>39.8</v>
      </c>
    </row>
    <row r="22" spans="1:4">
      <c r="A22" s="4" t="s">
        <v>51</v>
      </c>
      <c r="B22" s="8" t="n">
        <v>5.3</v>
      </c>
      <c r="C22" s="8" t="n">
        <v>-81.3</v>
      </c>
      <c r="D22" s="8" t="n">
        <v>-5.2</v>
      </c>
    </row>
    <row r="23" spans="1:4">
      <c r="A23" s="4" t="s">
        <v>50</v>
      </c>
      <c r="B23" s="8" t="n">
        <v>5.3</v>
      </c>
      <c r="C23" s="8" t="n">
        <v>-97.90000000000001</v>
      </c>
      <c r="D23" s="8" t="n">
        <v>34.6</v>
      </c>
    </row>
    <row r="24" spans="1:4">
      <c r="A24" s="4" t="s">
        <v>52</v>
      </c>
      <c r="B24" s="8" t="n">
        <v>89.3</v>
      </c>
      <c r="C24" s="8" t="n">
        <v>-67.59999999999999</v>
      </c>
      <c r="D24" s="5" t="n">
        <v>-117</v>
      </c>
    </row>
    <row r="25" spans="1:4">
      <c r="A25" s="4" t="s">
        <v>53</v>
      </c>
      <c r="B25" s="5" t="n">
        <v>0</v>
      </c>
      <c r="C25" s="8" t="n">
        <v>-0.4</v>
      </c>
      <c r="D25" s="8" t="n">
        <v>-34.3</v>
      </c>
    </row>
    <row r="26" spans="1:4">
      <c r="A26" s="4" t="s">
        <v>54</v>
      </c>
      <c r="B26" s="8" t="n">
        <v>89.3</v>
      </c>
      <c r="C26" s="8" t="n">
        <v>-67.2</v>
      </c>
      <c r="D26" s="8" t="n">
        <v>-82.7</v>
      </c>
    </row>
    <row r="27" spans="1:4">
      <c r="A27" s="4" t="s">
        <v>55</v>
      </c>
      <c r="B27" s="5" t="n">
        <v>0</v>
      </c>
      <c r="C27" s="8" t="n">
        <v>-18.1</v>
      </c>
      <c r="D27" s="5" t="n">
        <v>0</v>
      </c>
    </row>
    <row r="28" spans="1:4">
      <c r="A28" s="4" t="s">
        <v>56</v>
      </c>
      <c r="B28" s="8" t="n">
        <v>89.3</v>
      </c>
      <c r="C28" s="8" t="n">
        <v>-85.3</v>
      </c>
      <c r="D28" s="8" t="n">
        <v>-82.7</v>
      </c>
    </row>
    <row r="29" spans="1:4">
      <c r="A29" s="3" t="s">
        <v>57</v>
      </c>
    </row>
    <row r="30" spans="1:4">
      <c r="A30" s="4" t="s">
        <v>58</v>
      </c>
      <c r="B30" s="5" t="n">
        <v>84</v>
      </c>
      <c r="C30" s="8" t="n">
        <v>12.6</v>
      </c>
      <c r="D30" s="8" t="n">
        <v>-118.2</v>
      </c>
    </row>
    <row r="31" spans="1:4">
      <c r="A31" s="4" t="s">
        <v>50</v>
      </c>
      <c r="B31" s="8" t="n">
        <v>5.3</v>
      </c>
      <c r="C31" s="8" t="n">
        <v>-97.90000000000001</v>
      </c>
      <c r="D31" s="8" t="n">
        <v>35.5</v>
      </c>
    </row>
    <row r="32" spans="1:4">
      <c r="A32" s="4" t="s">
        <v>56</v>
      </c>
      <c r="B32" s="7" t="n">
        <v>89.3</v>
      </c>
      <c r="C32" s="7" t="n">
        <v>-85.3</v>
      </c>
      <c r="D32" s="7" t="n">
        <v>-82.7</v>
      </c>
    </row>
    <row r="33" spans="1:4">
      <c r="A33" s="3" t="s">
        <v>59</v>
      </c>
    </row>
    <row r="34" spans="1:4">
      <c r="A34" s="4" t="s">
        <v>60</v>
      </c>
      <c r="B34" s="9" t="n">
        <v>1.98</v>
      </c>
      <c r="C34" s="9" t="n">
        <v>0.3</v>
      </c>
      <c r="D34" s="9" t="n">
        <v>-2.9</v>
      </c>
    </row>
    <row r="35" spans="1:4">
      <c r="A35" s="4" t="s">
        <v>61</v>
      </c>
      <c r="B35" s="10" t="n">
        <v>0.13</v>
      </c>
      <c r="C35" s="10" t="n">
        <v>-2.35</v>
      </c>
      <c r="D35" s="10" t="n">
        <v>0.87</v>
      </c>
    </row>
    <row r="36" spans="1:4">
      <c r="A36" s="4" t="s">
        <v>62</v>
      </c>
      <c r="B36" s="9" t="n">
        <v>2.11</v>
      </c>
      <c r="C36" s="9" t="n">
        <v>-2.05</v>
      </c>
      <c r="D36" s="9" t="n">
        <v>-2.03</v>
      </c>
    </row>
    <row r="37" spans="1:4">
      <c r="A37" s="4" t="s">
        <v>63</v>
      </c>
      <c r="B37" s="5" t="n">
        <v>42413</v>
      </c>
      <c r="C37" s="5" t="n">
        <v>41610</v>
      </c>
      <c r="D37" s="5" t="n">
        <v>40733</v>
      </c>
    </row>
    <row r="38" spans="1:4">
      <c r="A38" s="3" t="s">
        <v>64</v>
      </c>
    </row>
    <row r="39" spans="1:4">
      <c r="A39" s="4" t="s">
        <v>60</v>
      </c>
      <c r="B39" s="9" t="n">
        <v>1.91</v>
      </c>
      <c r="C39" s="9" t="n">
        <v>0.3</v>
      </c>
      <c r="D39" s="9" t="n">
        <v>-2.9</v>
      </c>
    </row>
    <row r="40" spans="1:4">
      <c r="A40" s="4" t="s">
        <v>61</v>
      </c>
      <c r="B40" s="10" t="n">
        <v>0.12</v>
      </c>
      <c r="C40" s="10" t="n">
        <v>-2.32</v>
      </c>
      <c r="D40" s="10" t="n">
        <v>0.87</v>
      </c>
    </row>
    <row r="41" spans="1:4">
      <c r="A41" s="4" t="s">
        <v>62</v>
      </c>
      <c r="B41" s="9" t="n">
        <v>2.03</v>
      </c>
      <c r="C41" s="9" t="n">
        <v>-2.02</v>
      </c>
      <c r="D41" s="9" t="n">
        <v>-2.03</v>
      </c>
    </row>
    <row r="42" spans="1:4">
      <c r="A42" s="4" t="s">
        <v>65</v>
      </c>
      <c r="B42" s="5" t="n">
        <v>43905</v>
      </c>
      <c r="C42" s="5" t="n">
        <v>42161</v>
      </c>
      <c r="D42" s="5" t="n">
        <v>407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31</v>
      </c>
      <c r="B14" s="4" t="s">
        <v>273</v>
      </c>
    </row>
    <row r="15" spans="1:2">
      <c r="A15" s="4" t="s">
        <v>237</v>
      </c>
      <c r="B15" s="4" t="s">
        <v>274</v>
      </c>
    </row>
    <row r="16" spans="1:2">
      <c r="A16" s="3" t="s">
        <v>208</v>
      </c>
    </row>
    <row r="17" spans="1:2">
      <c r="A17" s="4" t="s">
        <v>208</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31</v>
      </c>
      <c r="B27" s="4" t="s">
        <v>294</v>
      </c>
    </row>
    <row r="28" spans="1:2">
      <c r="A28" s="4" t="s">
        <v>228</v>
      </c>
      <c r="B28" s="4" t="s">
        <v>295</v>
      </c>
    </row>
    <row r="29" spans="1:2">
      <c r="A29" s="4" t="s">
        <v>296</v>
      </c>
      <c r="B29" s="4" t="s">
        <v>297</v>
      </c>
    </row>
    <row r="30" spans="1:2">
      <c r="A30" s="4" t="s">
        <v>210</v>
      </c>
      <c r="B30" s="4" t="s">
        <v>212</v>
      </c>
    </row>
    <row r="31" spans="1:2">
      <c r="A31" s="4" t="s">
        <v>219</v>
      </c>
      <c r="B31" s="4" t="s">
        <v>298</v>
      </c>
    </row>
    <row r="32" spans="1:2">
      <c r="A32" s="4" t="s">
        <v>225</v>
      </c>
      <c r="B32" s="4" t="s">
        <v>299</v>
      </c>
    </row>
    <row r="33" spans="1:2">
      <c r="A33" s="4" t="s">
        <v>300</v>
      </c>
      <c r="B33" s="4" t="s">
        <v>301</v>
      </c>
    </row>
    <row r="34" spans="1:2">
      <c r="A34" s="4" t="s">
        <v>302</v>
      </c>
      <c r="B34" s="4" t="s">
        <v>303</v>
      </c>
    </row>
    <row r="35" spans="1:2">
      <c r="A35" s="4" t="s">
        <v>304</v>
      </c>
      <c r="B35" s="4" t="s">
        <v>305</v>
      </c>
    </row>
    <row r="36" spans="1:2">
      <c r="A36" s="4" t="s">
        <v>246</v>
      </c>
      <c r="B36" s="4" t="s">
        <v>306</v>
      </c>
    </row>
    <row r="37" spans="1:2">
      <c r="A37" s="4" t="s">
        <v>307</v>
      </c>
      <c r="B37" s="4" t="s">
        <v>308</v>
      </c>
    </row>
    <row r="38" spans="1:2">
      <c r="A38" s="3" t="s">
        <v>309</v>
      </c>
    </row>
    <row r="39" spans="1:2">
      <c r="A39" s="4" t="s">
        <v>309</v>
      </c>
      <c r="B39"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52</v>
      </c>
      <c r="B4" s="7" t="n">
        <v>89.3</v>
      </c>
      <c r="C4" s="7" t="n">
        <v>-67.59999999999999</v>
      </c>
      <c r="D4" s="6" t="n">
        <v>-117</v>
      </c>
    </row>
    <row r="5" spans="1:4">
      <c r="A5" s="3" t="s">
        <v>68</v>
      </c>
    </row>
    <row r="6" spans="1:4">
      <c r="A6" s="4" t="s">
        <v>69</v>
      </c>
      <c r="B6" s="8" t="n">
        <v>15.2</v>
      </c>
      <c r="C6" s="8" t="n">
        <v>-0.6</v>
      </c>
      <c r="D6" s="8" t="n">
        <v>-0.4</v>
      </c>
    </row>
    <row r="7" spans="1:4">
      <c r="A7" s="4" t="s">
        <v>70</v>
      </c>
      <c r="B7" s="8" t="n">
        <v>-0.7</v>
      </c>
      <c r="C7" s="8" t="n">
        <v>3.3</v>
      </c>
      <c r="D7" s="8" t="n">
        <v>-0.6</v>
      </c>
    </row>
    <row r="8" spans="1:4">
      <c r="A8" s="4" t="s">
        <v>71</v>
      </c>
      <c r="B8" s="8" t="n">
        <v>0.5</v>
      </c>
      <c r="C8" s="8" t="n">
        <v>-50.9</v>
      </c>
      <c r="D8" s="8" t="n">
        <v>-132.9</v>
      </c>
    </row>
    <row r="9" spans="1:4">
      <c r="A9" s="4" t="s">
        <v>72</v>
      </c>
      <c r="B9" s="5" t="n">
        <v>15</v>
      </c>
      <c r="C9" s="8" t="n">
        <v>-48.2</v>
      </c>
      <c r="D9" s="8" t="n">
        <v>-133.9</v>
      </c>
    </row>
    <row r="10" spans="1:4">
      <c r="A10" s="4" t="s">
        <v>73</v>
      </c>
      <c r="B10" s="8" t="n">
        <v>104.3</v>
      </c>
      <c r="C10" s="8" t="n">
        <v>-115.8</v>
      </c>
      <c r="D10" s="8" t="n">
        <v>-250.9</v>
      </c>
    </row>
    <row r="11" spans="1:4">
      <c r="A11" s="4" t="s">
        <v>74</v>
      </c>
      <c r="B11" s="5" t="n">
        <v>0</v>
      </c>
      <c r="C11" s="8" t="n">
        <v>-0.4</v>
      </c>
      <c r="D11" s="8" t="n">
        <v>-34.3</v>
      </c>
    </row>
    <row r="12" spans="1:4">
      <c r="A12" s="4" t="s">
        <v>75</v>
      </c>
      <c r="B12" s="7" t="n">
        <v>104.3</v>
      </c>
      <c r="C12" s="7" t="n">
        <v>-115.4</v>
      </c>
      <c r="D12" s="7" t="n">
        <v>-21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25</v>
      </c>
      <c r="B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row>
    <row r="7" spans="1:2">
      <c r="A7" s="3" t="s">
        <v>228</v>
      </c>
    </row>
    <row r="8" spans="1:2">
      <c r="A8" s="4" t="s">
        <v>350</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row>
    <row r="15" spans="1:2">
      <c r="A15" s="3" t="s">
        <v>228</v>
      </c>
    </row>
    <row r="16" spans="1:2">
      <c r="A16" s="4" t="s">
        <v>360</v>
      </c>
      <c r="B16" s="4" t="s">
        <v>367</v>
      </c>
    </row>
    <row r="17" spans="1:2">
      <c r="A17" s="4" t="s">
        <v>352</v>
      </c>
      <c r="B17" s="4" t="s">
        <v>368</v>
      </c>
    </row>
    <row r="18" spans="1:2">
      <c r="A18" s="4" t="s">
        <v>369</v>
      </c>
      <c r="B18" s="4" t="s">
        <v>370</v>
      </c>
    </row>
    <row r="19" spans="1:2">
      <c r="A19" s="4" t="s">
        <v>371</v>
      </c>
      <c r="B19"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1</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67</v>
      </c>
    </row>
    <row r="4" spans="1:4">
      <c r="A4" s="4" t="s">
        <v>77</v>
      </c>
      <c r="B4" s="7" t="n">
        <v>-9.800000000000001</v>
      </c>
      <c r="C4" s="7" t="n">
        <v>0.4</v>
      </c>
      <c r="D4" s="7" t="n">
        <v>-0.1</v>
      </c>
    </row>
    <row r="5" spans="1:4">
      <c r="A5" s="4" t="s">
        <v>78</v>
      </c>
      <c r="B5" s="7" t="n">
        <v>0.4</v>
      </c>
      <c r="C5" s="7" t="n">
        <v>-1.7</v>
      </c>
      <c r="D5" s="7"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0</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14"/>
  </cols>
  <sheetData>
    <row r="1" spans="1:13">
      <c r="A1" s="1" t="s">
        <v>413</v>
      </c>
      <c r="B1" s="2" t="s">
        <v>414</v>
      </c>
      <c r="J1" s="2" t="s">
        <v>1</v>
      </c>
    </row>
    <row r="2" spans="1:13">
      <c r="B2" s="2" t="s">
        <v>153</v>
      </c>
      <c r="C2" s="2" t="s">
        <v>415</v>
      </c>
      <c r="D2" s="2" t="s">
        <v>416</v>
      </c>
      <c r="E2" s="2" t="s">
        <v>417</v>
      </c>
      <c r="F2" s="2" t="s">
        <v>154</v>
      </c>
      <c r="G2" s="2" t="s">
        <v>418</v>
      </c>
      <c r="H2" s="2" t="s">
        <v>419</v>
      </c>
      <c r="I2" s="2" t="s">
        <v>420</v>
      </c>
      <c r="J2" s="2" t="s">
        <v>153</v>
      </c>
      <c r="K2" s="2" t="s">
        <v>421</v>
      </c>
      <c r="L2" s="2" t="s">
        <v>155</v>
      </c>
      <c r="M2" s="2" t="s">
        <v>422</v>
      </c>
    </row>
    <row r="3" spans="1:13">
      <c r="A3" s="3" t="s">
        <v>324</v>
      </c>
    </row>
    <row r="4" spans="1:13">
      <c r="A4" s="4" t="s">
        <v>423</v>
      </c>
      <c r="B4" s="7" t="n">
        <v>-58.6</v>
      </c>
      <c r="C4" s="7" t="n">
        <v>-22.3</v>
      </c>
      <c r="D4" s="6" t="n">
        <v>9</v>
      </c>
      <c r="E4" s="7" t="n">
        <v>-17.4</v>
      </c>
      <c r="F4" s="7" t="n">
        <v>86.09999999999999</v>
      </c>
      <c r="G4" s="7" t="n">
        <v>-1.9</v>
      </c>
      <c r="H4" s="6" t="n">
        <v>-4</v>
      </c>
      <c r="I4" s="6" t="n">
        <v>-13</v>
      </c>
      <c r="J4" s="7" t="n">
        <v>-89.3</v>
      </c>
      <c r="K4" s="7" t="n">
        <v>67.2</v>
      </c>
      <c r="L4" s="7" t="n">
        <v>82.7</v>
      </c>
    </row>
    <row r="5" spans="1:13">
      <c r="A5" s="4" t="s">
        <v>424</v>
      </c>
      <c r="K5" s="5" t="n">
        <v>0</v>
      </c>
    </row>
    <row r="6" spans="1:13">
      <c r="A6" s="4" t="s">
        <v>425</v>
      </c>
      <c r="K6" s="6" t="n">
        <v>0</v>
      </c>
    </row>
    <row r="7" spans="1:13">
      <c r="A7" s="3" t="s">
        <v>261</v>
      </c>
    </row>
    <row r="8" spans="1:13">
      <c r="A8" s="4" t="s">
        <v>426</v>
      </c>
      <c r="J8" s="7" t="n">
        <v>3.3</v>
      </c>
      <c r="K8" s="7" t="n">
        <v>2.4</v>
      </c>
      <c r="L8" s="8" t="n">
        <v>8.6</v>
      </c>
    </row>
    <row r="9" spans="1:13">
      <c r="A9" s="4" t="s">
        <v>132</v>
      </c>
    </row>
    <row r="10" spans="1:13">
      <c r="A10" s="3" t="s">
        <v>324</v>
      </c>
    </row>
    <row r="11" spans="1:13">
      <c r="A11" s="4" t="s">
        <v>424</v>
      </c>
      <c r="K11" s="5" t="n">
        <v>50000</v>
      </c>
    </row>
    <row r="12" spans="1:13">
      <c r="A12" s="4" t="s">
        <v>425</v>
      </c>
      <c r="K12" s="7" t="n">
        <v>-2948.1</v>
      </c>
    </row>
    <row r="13" spans="1:13">
      <c r="A13" s="4" t="s">
        <v>129</v>
      </c>
    </row>
    <row r="14" spans="1:13">
      <c r="A14" s="3" t="s">
        <v>324</v>
      </c>
    </row>
    <row r="15" spans="1:13">
      <c r="A15" s="4" t="s">
        <v>425</v>
      </c>
      <c r="K15" s="8" t="n">
        <v>1285.4</v>
      </c>
    </row>
    <row r="16" spans="1:13">
      <c r="A16" s="4" t="s">
        <v>130</v>
      </c>
    </row>
    <row r="17" spans="1:13">
      <c r="A17" s="3" t="s">
        <v>324</v>
      </c>
    </row>
    <row r="18" spans="1:13">
      <c r="A18" s="4" t="s">
        <v>425</v>
      </c>
      <c r="K18" s="7" t="n">
        <v>1662.2</v>
      </c>
    </row>
    <row r="19" spans="1:13">
      <c r="A19" s="4" t="s">
        <v>427</v>
      </c>
    </row>
    <row r="20" spans="1:13">
      <c r="A20" s="3" t="s">
        <v>324</v>
      </c>
    </row>
    <row r="21" spans="1:13">
      <c r="A21" s="4" t="s">
        <v>423</v>
      </c>
      <c r="L21" s="7" t="n">
        <v>39.6</v>
      </c>
    </row>
    <row r="22" spans="1:13">
      <c r="A22" s="4" t="s">
        <v>428</v>
      </c>
    </row>
    <row r="23" spans="1:13">
      <c r="A23" s="3" t="s">
        <v>324</v>
      </c>
    </row>
    <row r="24" spans="1:13">
      <c r="A24" s="4" t="s">
        <v>429</v>
      </c>
      <c r="M24" s="5" t="n">
        <v>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30</v>
      </c>
      <c r="B1" s="2" t="s">
        <v>1</v>
      </c>
    </row>
    <row r="2" spans="1:4">
      <c r="B2" s="2" t="s">
        <v>431</v>
      </c>
      <c r="C2" s="2" t="s">
        <v>154</v>
      </c>
      <c r="D2" s="2" t="s">
        <v>155</v>
      </c>
    </row>
    <row r="3" spans="1:4">
      <c r="A3" s="3" t="s">
        <v>432</v>
      </c>
    </row>
    <row r="4" spans="1:4">
      <c r="A4" s="4" t="s">
        <v>433</v>
      </c>
      <c r="B4" s="5" t="n">
        <v>1</v>
      </c>
    </row>
    <row r="5" spans="1:4">
      <c r="A5" s="4" t="s">
        <v>434</v>
      </c>
      <c r="B5" s="7" t="n">
        <v>255.5</v>
      </c>
      <c r="C5" s="7" t="n">
        <v>336.1</v>
      </c>
      <c r="D5" s="7" t="n">
        <v>361.8</v>
      </c>
    </row>
    <row r="6" spans="1:4">
      <c r="A6" s="3" t="s">
        <v>435</v>
      </c>
    </row>
    <row r="7" spans="1:4">
      <c r="A7" s="4" t="s">
        <v>436</v>
      </c>
      <c r="B7" s="8" t="n">
        <v>1261.3</v>
      </c>
      <c r="C7" s="8" t="n">
        <v>1191.4</v>
      </c>
    </row>
    <row r="8" spans="1:4">
      <c r="A8" s="4" t="s">
        <v>437</v>
      </c>
      <c r="B8" s="8" t="n">
        <v>-59.9</v>
      </c>
      <c r="C8" s="5" t="n">
        <v>25</v>
      </c>
    </row>
    <row r="9" spans="1:4">
      <c r="A9" s="4" t="s">
        <v>438</v>
      </c>
      <c r="B9" s="8" t="n">
        <v>1201.4</v>
      </c>
      <c r="C9" s="8" t="n">
        <v>1216.4</v>
      </c>
    </row>
    <row r="10" spans="1:4">
      <c r="A10" s="4" t="s">
        <v>439</v>
      </c>
      <c r="B10" s="5" t="n">
        <v>-1202</v>
      </c>
      <c r="C10" s="8" t="n">
        <v>-1235.8</v>
      </c>
    </row>
    <row r="11" spans="1:4">
      <c r="A11" s="4" t="s">
        <v>440</v>
      </c>
      <c r="B11" s="8" t="n">
        <v>-0.6</v>
      </c>
      <c r="C11" s="8" t="n">
        <v>-19.4</v>
      </c>
    </row>
    <row r="12" spans="1:4">
      <c r="A12" s="3" t="s">
        <v>440</v>
      </c>
    </row>
    <row r="13" spans="1:4">
      <c r="A13" s="4" t="s">
        <v>441</v>
      </c>
      <c r="B13" s="8" t="n">
        <v>28.8</v>
      </c>
      <c r="C13" s="8" t="n">
        <v>33.9</v>
      </c>
    </row>
    <row r="14" spans="1:4">
      <c r="A14" s="4" t="s">
        <v>442</v>
      </c>
      <c r="B14" s="8" t="n">
        <v>-29.4</v>
      </c>
      <c r="C14" s="8" t="n">
        <v>-53.3</v>
      </c>
    </row>
    <row r="15" spans="1:4">
      <c r="A15" s="4" t="s">
        <v>443</v>
      </c>
      <c r="B15" s="7" t="n">
        <v>-0.6</v>
      </c>
      <c r="C15" s="7" t="n">
        <v>-19.4</v>
      </c>
    </row>
    <row r="16" spans="1:4">
      <c r="A16" s="4" t="s">
        <v>444</v>
      </c>
    </row>
    <row r="17" spans="1:4">
      <c r="A17" s="3" t="s">
        <v>432</v>
      </c>
    </row>
    <row r="18" spans="1:4">
      <c r="A18" s="4" t="s">
        <v>445</v>
      </c>
      <c r="B18" s="4" t="s">
        <v>4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206</v>
      </c>
    </row>
    <row r="4" spans="1:4">
      <c r="A4" s="4" t="s">
        <v>448</v>
      </c>
      <c r="B4" s="7" t="n">
        <v>8.300000000000001</v>
      </c>
      <c r="C4" s="7" t="n">
        <v>10.5</v>
      </c>
    </row>
    <row r="5" spans="1:4">
      <c r="A5" s="4" t="s">
        <v>449</v>
      </c>
      <c r="B5" s="8" t="n">
        <v>2.4</v>
      </c>
      <c r="C5" s="8" t="n">
        <v>1.2</v>
      </c>
      <c r="D5" s="7" t="n">
        <v>0.2</v>
      </c>
    </row>
    <row r="6" spans="1:4">
      <c r="A6" s="4" t="s">
        <v>450</v>
      </c>
      <c r="B6" s="7" t="n">
        <v>23.3</v>
      </c>
      <c r="C6" s="7" t="n">
        <v>29.1</v>
      </c>
      <c r="D6" s="7" t="n">
        <v>2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52</v>
      </c>
    </row>
    <row r="4" spans="1:4">
      <c r="A4" s="4" t="s">
        <v>453</v>
      </c>
      <c r="B4" s="7" t="n">
        <v>22.2</v>
      </c>
      <c r="C4" s="7" t="n">
        <v>22.5</v>
      </c>
      <c r="D4" s="7" t="n">
        <v>31.8</v>
      </c>
    </row>
    <row r="5" spans="1:4">
      <c r="A5" s="4" t="s">
        <v>454</v>
      </c>
      <c r="B5" s="6" t="n">
        <v>0</v>
      </c>
      <c r="C5" s="6" t="n">
        <v>0</v>
      </c>
      <c r="D5" s="6" t="n">
        <v>0</v>
      </c>
    </row>
    <row r="6" spans="1:4">
      <c r="A6" s="4" t="s">
        <v>455</v>
      </c>
    </row>
    <row r="7" spans="1:4">
      <c r="A7" s="3" t="s">
        <v>452</v>
      </c>
    </row>
    <row r="8" spans="1:4">
      <c r="A8" s="4" t="s">
        <v>456</v>
      </c>
      <c r="B8" s="4" t="s">
        <v>457</v>
      </c>
    </row>
    <row r="9" spans="1:4">
      <c r="A9" s="4" t="s">
        <v>458</v>
      </c>
    </row>
    <row r="10" spans="1:4">
      <c r="A10" s="3" t="s">
        <v>452</v>
      </c>
    </row>
    <row r="11" spans="1:4">
      <c r="A11" s="4" t="s">
        <v>456</v>
      </c>
      <c r="B11" s="4" t="s">
        <v>459</v>
      </c>
    </row>
    <row r="12" spans="1:4">
      <c r="A12" s="4" t="s">
        <v>460</v>
      </c>
    </row>
    <row r="13" spans="1:4">
      <c r="A13" s="3" t="s">
        <v>452</v>
      </c>
    </row>
    <row r="14" spans="1:4">
      <c r="A14" s="4" t="s">
        <v>456</v>
      </c>
      <c r="B14" s="4" t="s">
        <v>4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464</v>
      </c>
      <c r="B4" s="7" t="n">
        <v>10.1</v>
      </c>
      <c r="C4" s="7" t="n">
        <v>9.1</v>
      </c>
      <c r="D4" s="7" t="n">
        <v>12.9</v>
      </c>
    </row>
    <row r="5" spans="1:4">
      <c r="A5" s="4" t="s">
        <v>465</v>
      </c>
      <c r="B5" s="8" t="n">
        <v>13.2</v>
      </c>
      <c r="C5" s="8" t="n">
        <v>15.7</v>
      </c>
      <c r="D5" s="5" t="n">
        <v>14</v>
      </c>
    </row>
    <row r="6" spans="1:4">
      <c r="A6" s="4" t="s">
        <v>466</v>
      </c>
      <c r="B6" s="8" t="n">
        <v>-13.1</v>
      </c>
      <c r="C6" s="8" t="n">
        <v>-14.7</v>
      </c>
      <c r="D6" s="8" t="n">
        <v>-17.8</v>
      </c>
    </row>
    <row r="7" spans="1:4">
      <c r="A7" s="4" t="s">
        <v>467</v>
      </c>
      <c r="B7" s="7" t="n">
        <v>10.2</v>
      </c>
      <c r="C7" s="7" t="n">
        <v>10.1</v>
      </c>
      <c r="D7" s="7" t="n">
        <v>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8</v>
      </c>
      <c r="B1" s="2" t="s">
        <v>2</v>
      </c>
      <c r="C1" s="2" t="s">
        <v>30</v>
      </c>
      <c r="D1" s="2" t="s">
        <v>31</v>
      </c>
    </row>
    <row r="2" spans="1:4">
      <c r="A2" s="3" t="s">
        <v>206</v>
      </c>
    </row>
    <row r="3" spans="1:4">
      <c r="A3" s="4" t="s">
        <v>469</v>
      </c>
      <c r="B3" s="7" t="n">
        <v>68.90000000000001</v>
      </c>
      <c r="C3" s="7" t="n">
        <v>69.3</v>
      </c>
    </row>
    <row r="4" spans="1:4">
      <c r="A4" s="4" t="s">
        <v>470</v>
      </c>
      <c r="B4" s="8" t="n">
        <v>100.1</v>
      </c>
      <c r="C4" s="8" t="n">
        <v>117.8</v>
      </c>
    </row>
    <row r="5" spans="1:4">
      <c r="A5" s="4" t="s">
        <v>292</v>
      </c>
      <c r="B5" s="8" t="n">
        <v>13.8</v>
      </c>
      <c r="C5" s="8" t="n">
        <v>15.6</v>
      </c>
      <c r="D5" s="6" t="n">
        <v>17</v>
      </c>
    </row>
    <row r="6" spans="1:4">
      <c r="A6" s="4" t="s">
        <v>471</v>
      </c>
      <c r="B6" s="8" t="n">
        <v>109.8</v>
      </c>
      <c r="C6" s="8" t="n">
        <v>101.6</v>
      </c>
    </row>
    <row r="7" spans="1:4">
      <c r="A7" s="4" t="s">
        <v>126</v>
      </c>
      <c r="B7" s="7" t="n">
        <v>292.6</v>
      </c>
      <c r="C7" s="7" t="n">
        <v>30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473</v>
      </c>
    </row>
    <row r="4" spans="1:4">
      <c r="A4" s="4" t="s">
        <v>464</v>
      </c>
      <c r="B4" s="7" t="n">
        <v>35.8</v>
      </c>
      <c r="C4" s="7" t="n">
        <v>36.3</v>
      </c>
      <c r="D4" s="7" t="n">
        <v>34.5</v>
      </c>
    </row>
    <row r="5" spans="1:4">
      <c r="A5" s="4" t="s">
        <v>474</v>
      </c>
      <c r="B5" s="5" t="n">
        <v>13</v>
      </c>
      <c r="C5" s="8" t="n">
        <v>15.2</v>
      </c>
      <c r="D5" s="8" t="n">
        <v>18.1</v>
      </c>
    </row>
    <row r="6" spans="1:4">
      <c r="A6" s="4" t="s">
        <v>475</v>
      </c>
      <c r="B6" s="8" t="n">
        <v>-15.4</v>
      </c>
      <c r="C6" s="8" t="n">
        <v>-15.5</v>
      </c>
      <c r="D6" s="5" t="n">
        <v>-16</v>
      </c>
    </row>
    <row r="7" spans="1:4">
      <c r="A7" s="4" t="s">
        <v>476</v>
      </c>
      <c r="B7" s="8" t="n">
        <v>0.5</v>
      </c>
      <c r="C7" s="8" t="n">
        <v>-0.2</v>
      </c>
      <c r="D7" s="8" t="n">
        <v>-0.3</v>
      </c>
    </row>
    <row r="8" spans="1:4">
      <c r="A8" s="4" t="s">
        <v>467</v>
      </c>
      <c r="B8" s="8" t="n">
        <v>33.9</v>
      </c>
      <c r="C8" s="8" t="n">
        <v>35.8</v>
      </c>
      <c r="D8" s="8" t="n">
        <v>36.3</v>
      </c>
    </row>
    <row r="9" spans="1:4">
      <c r="A9" s="4" t="s">
        <v>477</v>
      </c>
      <c r="B9" s="8" t="n">
        <v>13.8</v>
      </c>
      <c r="C9" s="8" t="n">
        <v>15.6</v>
      </c>
      <c r="D9" s="5" t="n">
        <v>17</v>
      </c>
    </row>
    <row r="10" spans="1:4">
      <c r="A10" s="4" t="s">
        <v>478</v>
      </c>
      <c r="B10" s="7" t="n">
        <v>20.1</v>
      </c>
      <c r="C10" s="7" t="n">
        <v>20.2</v>
      </c>
      <c r="D10" s="7" t="n">
        <v>1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9</v>
      </c>
      <c r="B1" s="2" t="s">
        <v>153</v>
      </c>
      <c r="C1" s="2" t="s">
        <v>480</v>
      </c>
      <c r="D1" s="2" t="s">
        <v>481</v>
      </c>
    </row>
    <row r="2" spans="1:4">
      <c r="A2" s="3" t="s">
        <v>482</v>
      </c>
    </row>
    <row r="3" spans="1:4">
      <c r="A3" s="4" t="s">
        <v>483</v>
      </c>
      <c r="B3" s="7" t="n">
        <v>76.09999999999999</v>
      </c>
      <c r="C3" s="11" t="n">
        <v>76.09999999999999</v>
      </c>
      <c r="D3" s="12" t="n">
        <v>79</v>
      </c>
    </row>
    <row r="4" spans="1:4">
      <c r="A4" s="4" t="s">
        <v>484</v>
      </c>
    </row>
    <row r="5" spans="1:4">
      <c r="A5" s="3" t="s">
        <v>482</v>
      </c>
    </row>
    <row r="6" spans="1:4">
      <c r="A6" s="4" t="s">
        <v>483</v>
      </c>
      <c r="B6" s="7" t="n">
        <v>47.9</v>
      </c>
      <c r="C6" s="11" t="n">
        <v>47.9</v>
      </c>
      <c r="D6" s="12" t="n">
        <v>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7" t="n">
        <v>124.3</v>
      </c>
      <c r="C3" s="7" t="n">
        <v>99.59999999999999</v>
      </c>
    </row>
    <row r="4" spans="1:3">
      <c r="A4" s="4" t="s">
        <v>82</v>
      </c>
      <c r="B4" s="8" t="n">
        <v>267.5</v>
      </c>
      <c r="C4" s="8" t="n">
        <v>251.7</v>
      </c>
    </row>
    <row r="5" spans="1:3">
      <c r="A5" s="4" t="s">
        <v>83</v>
      </c>
      <c r="B5" s="5" t="n">
        <v>143</v>
      </c>
      <c r="C5" s="8" t="n">
        <v>145.7</v>
      </c>
    </row>
    <row r="6" spans="1:3">
      <c r="A6" s="4" t="s">
        <v>84</v>
      </c>
      <c r="B6" s="8" t="n">
        <v>97.7</v>
      </c>
      <c r="C6" s="8" t="n">
        <v>30.6</v>
      </c>
    </row>
    <row r="7" spans="1:3">
      <c r="A7" s="4" t="s">
        <v>85</v>
      </c>
      <c r="B7" s="8" t="n">
        <v>632.5</v>
      </c>
      <c r="C7" s="8" t="n">
        <v>527.6</v>
      </c>
    </row>
    <row r="8" spans="1:3">
      <c r="A8" s="3" t="s">
        <v>86</v>
      </c>
    </row>
    <row r="9" spans="1:3">
      <c r="A9" s="4" t="s">
        <v>87</v>
      </c>
      <c r="B9" s="8" t="n">
        <v>15.8</v>
      </c>
      <c r="C9" s="8" t="n">
        <v>15.4</v>
      </c>
    </row>
    <row r="10" spans="1:3">
      <c r="A10" s="4" t="s">
        <v>88</v>
      </c>
      <c r="B10" s="8" t="n">
        <v>120.5</v>
      </c>
      <c r="C10" s="8" t="n">
        <v>117.3</v>
      </c>
    </row>
    <row r="11" spans="1:3">
      <c r="A11" s="4" t="s">
        <v>89</v>
      </c>
      <c r="B11" s="8" t="n">
        <v>330.4</v>
      </c>
      <c r="C11" s="8" t="n">
        <v>329.8</v>
      </c>
    </row>
    <row r="12" spans="1:3">
      <c r="A12" s="4" t="s">
        <v>90</v>
      </c>
      <c r="B12" s="8" t="n">
        <v>466.7</v>
      </c>
      <c r="C12" s="8" t="n">
        <v>462.5</v>
      </c>
    </row>
    <row r="13" spans="1:3">
      <c r="A13" s="4" t="s">
        <v>91</v>
      </c>
      <c r="B13" s="8" t="n">
        <v>-280.1</v>
      </c>
      <c r="C13" s="5" t="n">
        <v>-267</v>
      </c>
    </row>
    <row r="14" spans="1:3">
      <c r="A14" s="4" t="s">
        <v>92</v>
      </c>
      <c r="B14" s="8" t="n">
        <v>186.6</v>
      </c>
      <c r="C14" s="8" t="n">
        <v>195.5</v>
      </c>
    </row>
    <row r="15" spans="1:3">
      <c r="A15" s="4" t="s">
        <v>93</v>
      </c>
      <c r="B15" s="8" t="n">
        <v>345.9</v>
      </c>
      <c r="C15" s="8" t="n">
        <v>340.4</v>
      </c>
    </row>
    <row r="16" spans="1:3">
      <c r="A16" s="4" t="s">
        <v>94</v>
      </c>
      <c r="B16" s="8" t="n">
        <v>117.6</v>
      </c>
      <c r="C16" s="8" t="n">
        <v>117.9</v>
      </c>
    </row>
    <row r="17" spans="1:3">
      <c r="A17" s="4" t="s">
        <v>95</v>
      </c>
      <c r="B17" s="8" t="n">
        <v>706.9</v>
      </c>
      <c r="C17" s="8" t="n">
        <v>680.5</v>
      </c>
    </row>
    <row r="18" spans="1:3">
      <c r="A18" s="4" t="s">
        <v>96</v>
      </c>
      <c r="B18" s="8" t="n">
        <v>50.9</v>
      </c>
      <c r="C18" s="8" t="n">
        <v>50.6</v>
      </c>
    </row>
    <row r="19" spans="1:3">
      <c r="A19" s="4" t="s">
        <v>97</v>
      </c>
      <c r="B19" s="8" t="n">
        <v>2040.4</v>
      </c>
      <c r="C19" s="8" t="n">
        <v>1912.5</v>
      </c>
    </row>
    <row r="20" spans="1:3">
      <c r="A20" s="3" t="s">
        <v>98</v>
      </c>
    </row>
    <row r="21" spans="1:3">
      <c r="A21" s="4" t="s">
        <v>99</v>
      </c>
      <c r="B21" s="8" t="n">
        <v>159.7</v>
      </c>
      <c r="C21" s="8" t="n">
        <v>137.6</v>
      </c>
    </row>
    <row r="22" spans="1:3">
      <c r="A22" s="4" t="s">
        <v>100</v>
      </c>
      <c r="B22" s="8" t="n">
        <v>292.6</v>
      </c>
      <c r="C22" s="8" t="n">
        <v>304.3</v>
      </c>
    </row>
    <row r="23" spans="1:3">
      <c r="A23" s="4" t="s">
        <v>101</v>
      </c>
      <c r="B23" s="8" t="n">
        <v>1.2</v>
      </c>
      <c r="C23" s="8" t="n">
        <v>1.7</v>
      </c>
    </row>
    <row r="24" spans="1:3">
      <c r="A24" s="4" t="s">
        <v>102</v>
      </c>
      <c r="B24" s="5" t="n">
        <v>7</v>
      </c>
      <c r="C24" s="8" t="n">
        <v>14.8</v>
      </c>
    </row>
    <row r="25" spans="1:3">
      <c r="A25" s="4" t="s">
        <v>103</v>
      </c>
      <c r="B25" s="8" t="n">
        <v>0.5</v>
      </c>
      <c r="C25" s="8" t="n">
        <v>17.9</v>
      </c>
    </row>
    <row r="26" spans="1:3">
      <c r="A26" s="4" t="s">
        <v>104</v>
      </c>
      <c r="B26" s="5" t="n">
        <v>461</v>
      </c>
      <c r="C26" s="8" t="n">
        <v>476.3</v>
      </c>
    </row>
    <row r="27" spans="1:3">
      <c r="A27" s="4" t="s">
        <v>105</v>
      </c>
      <c r="B27" s="8" t="n">
        <v>349.3</v>
      </c>
      <c r="C27" s="8" t="n">
        <v>323.5</v>
      </c>
    </row>
    <row r="28" spans="1:3">
      <c r="A28" s="4" t="s">
        <v>106</v>
      </c>
      <c r="B28" s="8" t="n">
        <v>29.6</v>
      </c>
      <c r="C28" s="8" t="n">
        <v>42.4</v>
      </c>
    </row>
    <row r="29" spans="1:3">
      <c r="A29" s="4" t="s">
        <v>107</v>
      </c>
      <c r="B29" s="8" t="n">
        <v>885.8</v>
      </c>
      <c r="C29" s="8" t="n">
        <v>878.7</v>
      </c>
    </row>
    <row r="30" spans="1:3">
      <c r="A30" s="4" t="s">
        <v>108</v>
      </c>
      <c r="B30" s="8" t="n">
        <v>1264.7</v>
      </c>
      <c r="C30" s="8" t="n">
        <v>1244.6</v>
      </c>
    </row>
    <row r="31" spans="1:3">
      <c r="A31" s="4" t="s">
        <v>109</v>
      </c>
      <c r="B31" s="4" t="s">
        <v>110</v>
      </c>
      <c r="C31" s="4" t="s">
        <v>110</v>
      </c>
    </row>
    <row r="32" spans="1:3">
      <c r="A32" s="3" t="s">
        <v>111</v>
      </c>
    </row>
    <row r="33" spans="1:3">
      <c r="A33" s="4" t="s">
        <v>112</v>
      </c>
      <c r="B33" s="8" t="n">
        <v>0.5</v>
      </c>
      <c r="C33" s="8" t="n">
        <v>0.5</v>
      </c>
    </row>
    <row r="34" spans="1:3">
      <c r="A34" s="4" t="s">
        <v>113</v>
      </c>
      <c r="B34" s="8" t="n">
        <v>1309.8</v>
      </c>
      <c r="C34" s="8" t="n">
        <v>1307.9</v>
      </c>
    </row>
    <row r="35" spans="1:3">
      <c r="A35" s="4" t="s">
        <v>114</v>
      </c>
      <c r="B35" s="8" t="n">
        <v>-742.3</v>
      </c>
      <c r="C35" s="8" t="n">
        <v>-831.6</v>
      </c>
    </row>
    <row r="36" spans="1:3">
      <c r="A36" s="4" t="s">
        <v>115</v>
      </c>
      <c r="B36" s="8" t="n">
        <v>250.1</v>
      </c>
      <c r="C36" s="8" t="n">
        <v>235.1</v>
      </c>
    </row>
    <row r="37" spans="1:3">
      <c r="A37" s="4" t="s">
        <v>116</v>
      </c>
      <c r="B37" s="8" t="n">
        <v>-503.4</v>
      </c>
      <c r="C37" s="8" t="n">
        <v>-520.3</v>
      </c>
    </row>
    <row r="38" spans="1:3">
      <c r="A38" s="4" t="s">
        <v>117</v>
      </c>
      <c r="B38" s="8" t="n">
        <v>314.7</v>
      </c>
      <c r="C38" s="8" t="n">
        <v>191.6</v>
      </c>
    </row>
    <row r="39" spans="1:3">
      <c r="A39" s="4" t="s">
        <v>118</v>
      </c>
      <c r="B39" s="7" t="n">
        <v>2040.4</v>
      </c>
      <c r="C39" s="7" t="n">
        <v>19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v>
      </c>
      <c r="C2" s="2" t="s">
        <v>30</v>
      </c>
      <c r="D2" s="2" t="s">
        <v>31</v>
      </c>
      <c r="E2" s="2" t="s">
        <v>486</v>
      </c>
    </row>
    <row r="3" spans="1:5">
      <c r="A3" s="3" t="s">
        <v>487</v>
      </c>
    </row>
    <row r="4" spans="1:5">
      <c r="A4" s="4" t="s">
        <v>488</v>
      </c>
      <c r="B4" s="6" t="n">
        <v>-742300000</v>
      </c>
      <c r="C4" s="6" t="n">
        <v>-831600000</v>
      </c>
    </row>
    <row r="5" spans="1:5">
      <c r="A5" s="4" t="s">
        <v>489</v>
      </c>
      <c r="B5" s="5" t="n">
        <v>47600000</v>
      </c>
      <c r="C5" s="6" t="n">
        <v>6500000</v>
      </c>
      <c r="D5" s="6" t="n">
        <v>-38500000</v>
      </c>
    </row>
    <row r="6" spans="1:5">
      <c r="A6" s="4" t="s">
        <v>490</v>
      </c>
    </row>
    <row r="7" spans="1:5">
      <c r="A7" s="3" t="s">
        <v>487</v>
      </c>
    </row>
    <row r="8" spans="1:5">
      <c r="A8" s="4" t="s">
        <v>489</v>
      </c>
      <c r="B8" s="5" t="n">
        <v>600000</v>
      </c>
    </row>
    <row r="9" spans="1:5">
      <c r="A9" s="4" t="s">
        <v>491</v>
      </c>
      <c r="B9" s="7" t="n">
        <v>-0.6</v>
      </c>
    </row>
    <row r="10" spans="1:5">
      <c r="A10" s="4" t="s">
        <v>492</v>
      </c>
    </row>
    <row r="11" spans="1:5">
      <c r="A11" s="3" t="s">
        <v>487</v>
      </c>
    </row>
    <row r="12" spans="1:5">
      <c r="A12" s="4" t="s">
        <v>488</v>
      </c>
      <c r="E12" s="6" t="n">
        <v>6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3</v>
      </c>
      <c r="B1" s="2" t="s">
        <v>494</v>
      </c>
      <c r="C1" s="2" t="s">
        <v>154</v>
      </c>
      <c r="D1" s="2" t="s">
        <v>153</v>
      </c>
      <c r="E1" s="2" t="s">
        <v>154</v>
      </c>
      <c r="F1" s="2" t="s">
        <v>155</v>
      </c>
      <c r="G1" s="2" t="s">
        <v>480</v>
      </c>
      <c r="H1" s="2" t="s">
        <v>481</v>
      </c>
    </row>
    <row r="2" spans="1:8">
      <c r="A2" s="3" t="s">
        <v>324</v>
      </c>
    </row>
    <row r="3" spans="1:8">
      <c r="A3" s="4" t="s">
        <v>203</v>
      </c>
      <c r="E3" s="7" t="n">
        <v>30.2</v>
      </c>
    </row>
    <row r="4" spans="1:8">
      <c r="A4" s="4" t="s">
        <v>495</v>
      </c>
      <c r="D4" s="6" t="n">
        <v>0</v>
      </c>
      <c r="E4" s="5" t="n">
        <v>0</v>
      </c>
      <c r="F4" s="7" t="n">
        <v>208.6</v>
      </c>
    </row>
    <row r="5" spans="1:8">
      <c r="A5" s="4" t="s">
        <v>496</v>
      </c>
      <c r="D5" s="8" t="n">
        <v>-5.3</v>
      </c>
      <c r="E5" s="7" t="n">
        <v>81.3</v>
      </c>
      <c r="F5" s="7" t="n">
        <v>5.2</v>
      </c>
    </row>
    <row r="6" spans="1:8">
      <c r="A6" s="4" t="s">
        <v>497</v>
      </c>
    </row>
    <row r="7" spans="1:8">
      <c r="A7" s="3" t="s">
        <v>324</v>
      </c>
    </row>
    <row r="8" spans="1:8">
      <c r="A8" s="4" t="s">
        <v>496</v>
      </c>
      <c r="C8" s="7" t="n">
        <v>78.59999999999999</v>
      </c>
    </row>
    <row r="9" spans="1:8">
      <c r="A9" s="4" t="s">
        <v>498</v>
      </c>
    </row>
    <row r="10" spans="1:8">
      <c r="A10" s="3" t="s">
        <v>324</v>
      </c>
    </row>
    <row r="11" spans="1:8">
      <c r="A11" s="4" t="s">
        <v>203</v>
      </c>
      <c r="B11" s="7" t="n">
        <v>0.1</v>
      </c>
    </row>
    <row r="12" spans="1:8">
      <c r="A12" s="4" t="s">
        <v>495</v>
      </c>
      <c r="B12" s="8" t="n">
        <v>21.1</v>
      </c>
    </row>
    <row r="13" spans="1:8">
      <c r="A13" s="4" t="s">
        <v>496</v>
      </c>
      <c r="B13" s="8" t="n">
        <v>78.59999999999999</v>
      </c>
    </row>
    <row r="14" spans="1:8">
      <c r="A14" s="4" t="s">
        <v>483</v>
      </c>
      <c r="D14" s="8" t="n">
        <v>76.09999999999999</v>
      </c>
      <c r="G14" s="11" t="n">
        <v>76.09999999999999</v>
      </c>
      <c r="H14" s="12" t="n">
        <v>79</v>
      </c>
    </row>
    <row r="15" spans="1:8">
      <c r="A15" s="4" t="s">
        <v>499</v>
      </c>
    </row>
    <row r="16" spans="1:8">
      <c r="A16" s="3" t="s">
        <v>324</v>
      </c>
    </row>
    <row r="17" spans="1:8">
      <c r="A17" s="4" t="s">
        <v>500</v>
      </c>
      <c r="B17" s="8" t="n">
        <v>9.1</v>
      </c>
    </row>
    <row r="18" spans="1:8">
      <c r="A18" s="4" t="s">
        <v>501</v>
      </c>
    </row>
    <row r="19" spans="1:8">
      <c r="A19" s="3" t="s">
        <v>324</v>
      </c>
    </row>
    <row r="20" spans="1:8">
      <c r="A20" s="4" t="s">
        <v>483</v>
      </c>
      <c r="D20" s="7" t="n">
        <v>47.9</v>
      </c>
      <c r="G20" s="8" t="n">
        <v>47.9</v>
      </c>
      <c r="H20" s="5" t="n">
        <v>79</v>
      </c>
    </row>
    <row r="21" spans="1:8">
      <c r="A21" s="4" t="s">
        <v>502</v>
      </c>
    </row>
    <row r="22" spans="1:8">
      <c r="A22" s="3" t="s">
        <v>324</v>
      </c>
    </row>
    <row r="23" spans="1:8">
      <c r="A23" s="4" t="s">
        <v>496</v>
      </c>
      <c r="B23" s="7" t="n">
        <v>5.1</v>
      </c>
    </row>
    <row r="24" spans="1:8">
      <c r="A24" s="4" t="s">
        <v>503</v>
      </c>
    </row>
    <row r="25" spans="1:8">
      <c r="A25" s="3" t="s">
        <v>324</v>
      </c>
    </row>
    <row r="26" spans="1:8">
      <c r="A26" s="4" t="s">
        <v>504</v>
      </c>
      <c r="G26" s="12" t="n">
        <v>4</v>
      </c>
      <c r="H26" s="12"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5</v>
      </c>
      <c r="B1" s="2" t="s">
        <v>414</v>
      </c>
      <c r="K1" s="2" t="s">
        <v>1</v>
      </c>
    </row>
    <row r="2" spans="1:13">
      <c r="B2" s="2" t="s">
        <v>2</v>
      </c>
      <c r="C2" s="2" t="s">
        <v>506</v>
      </c>
      <c r="D2" s="2" t="s">
        <v>4</v>
      </c>
      <c r="E2" s="2" t="s">
        <v>507</v>
      </c>
      <c r="F2" s="2" t="s">
        <v>30</v>
      </c>
      <c r="G2" s="2" t="s">
        <v>508</v>
      </c>
      <c r="H2" s="2" t="s">
        <v>509</v>
      </c>
      <c r="I2" s="2" t="s">
        <v>510</v>
      </c>
      <c r="J2" s="2" t="s">
        <v>31</v>
      </c>
      <c r="K2" s="2" t="s">
        <v>2</v>
      </c>
      <c r="L2" s="2" t="s">
        <v>30</v>
      </c>
      <c r="M2" s="2" t="s">
        <v>31</v>
      </c>
    </row>
    <row r="3" spans="1:13">
      <c r="A3" s="3" t="s">
        <v>324</v>
      </c>
    </row>
    <row r="4" spans="1:13">
      <c r="A4" s="4" t="s">
        <v>511</v>
      </c>
      <c r="K4" s="6" t="n">
        <v>0</v>
      </c>
      <c r="L4" s="7" t="n">
        <v>-16.6</v>
      </c>
      <c r="M4" s="7" t="n">
        <v>39.8</v>
      </c>
    </row>
    <row r="5" spans="1:13">
      <c r="A5" s="4" t="s">
        <v>512</v>
      </c>
      <c r="K5" s="8" t="n">
        <v>-6.6</v>
      </c>
      <c r="L5" s="8" t="n">
        <v>-110.7</v>
      </c>
      <c r="M5" s="8" t="n">
        <v>65.09999999999999</v>
      </c>
    </row>
    <row r="6" spans="1:13">
      <c r="A6" s="4" t="s">
        <v>513</v>
      </c>
      <c r="K6" s="8" t="n">
        <v>11.9</v>
      </c>
      <c r="L6" s="8" t="n">
        <v>12.8</v>
      </c>
      <c r="M6" s="8" t="n">
        <v>-30.5</v>
      </c>
    </row>
    <row r="7" spans="1:13">
      <c r="A7" s="4" t="s">
        <v>50</v>
      </c>
      <c r="B7" s="7" t="n">
        <v>-1.4</v>
      </c>
      <c r="C7" s="7" t="n">
        <v>0.3</v>
      </c>
      <c r="D7" s="7" t="n">
        <v>-0.7</v>
      </c>
      <c r="E7" s="7" t="n">
        <v>7.1</v>
      </c>
      <c r="F7" s="7" t="n">
        <v>-83.09999999999999</v>
      </c>
      <c r="G7" s="7" t="n">
        <v>-4.7</v>
      </c>
      <c r="H7" s="7" t="n">
        <v>-3.5</v>
      </c>
      <c r="I7" s="7" t="n">
        <v>-6.6</v>
      </c>
      <c r="K7" s="8" t="n">
        <v>5.3</v>
      </c>
      <c r="L7" s="8" t="n">
        <v>-97.90000000000001</v>
      </c>
      <c r="M7" s="8" t="n">
        <v>34.6</v>
      </c>
    </row>
    <row r="8" spans="1:13">
      <c r="A8" s="4" t="s">
        <v>514</v>
      </c>
      <c r="K8" s="5" t="n">
        <v>0</v>
      </c>
      <c r="L8" s="5" t="n">
        <v>0</v>
      </c>
      <c r="M8" s="8" t="n">
        <v>-0.9</v>
      </c>
    </row>
    <row r="9" spans="1:13">
      <c r="A9" s="4" t="s">
        <v>515</v>
      </c>
      <c r="K9" s="8" t="n">
        <v>5.3</v>
      </c>
      <c r="L9" s="8" t="n">
        <v>-97.90000000000001</v>
      </c>
      <c r="M9" s="8" t="n">
        <v>35.5</v>
      </c>
    </row>
    <row r="10" spans="1:13">
      <c r="A10" s="4" t="s">
        <v>428</v>
      </c>
    </row>
    <row r="11" spans="1:13">
      <c r="A11" s="3" t="s">
        <v>324</v>
      </c>
    </row>
    <row r="12" spans="1:13">
      <c r="A12" s="4" t="s">
        <v>33</v>
      </c>
      <c r="M12" s="8" t="n">
        <v>1775.1</v>
      </c>
    </row>
    <row r="13" spans="1:13">
      <c r="A13" s="4" t="s">
        <v>516</v>
      </c>
      <c r="M13" s="8" t="n">
        <v>1179.3</v>
      </c>
    </row>
    <row r="14" spans="1:13">
      <c r="A14" s="4" t="s">
        <v>36</v>
      </c>
      <c r="M14" s="8" t="n">
        <v>368.2</v>
      </c>
    </row>
    <row r="15" spans="1:13">
      <c r="A15" s="4" t="s">
        <v>37</v>
      </c>
      <c r="M15" s="8" t="n">
        <v>17.7</v>
      </c>
    </row>
    <row r="16" spans="1:13">
      <c r="A16" s="4" t="s">
        <v>517</v>
      </c>
      <c r="M16" s="8" t="n">
        <v>41.2</v>
      </c>
    </row>
    <row r="17" spans="1:13">
      <c r="A17" s="4" t="s">
        <v>518</v>
      </c>
      <c r="M17" s="8" t="n">
        <v>1.3</v>
      </c>
    </row>
    <row r="18" spans="1:13">
      <c r="A18" s="4" t="s">
        <v>519</v>
      </c>
      <c r="M18" s="8" t="n">
        <v>-32.6</v>
      </c>
    </row>
    <row r="19" spans="1:13">
      <c r="A19" s="4" t="s">
        <v>512</v>
      </c>
      <c r="K19" s="5" t="n">
        <v>0</v>
      </c>
      <c r="L19" s="5" t="n">
        <v>0</v>
      </c>
      <c r="M19" s="8" t="n">
        <v>122.4</v>
      </c>
    </row>
    <row r="20" spans="1:13">
      <c r="A20" s="4" t="s">
        <v>513</v>
      </c>
      <c r="J20" s="7" t="n">
        <v>-1.4</v>
      </c>
      <c r="K20" s="5" t="n">
        <v>0</v>
      </c>
      <c r="L20" s="5" t="n">
        <v>0</v>
      </c>
      <c r="M20" s="5" t="n">
        <v>-43</v>
      </c>
    </row>
    <row r="21" spans="1:13">
      <c r="A21" s="4" t="s">
        <v>50</v>
      </c>
      <c r="K21" s="5" t="n">
        <v>0</v>
      </c>
      <c r="L21" s="5" t="n">
        <v>0</v>
      </c>
      <c r="M21" s="8" t="n">
        <v>79.40000000000001</v>
      </c>
    </row>
    <row r="22" spans="1:13">
      <c r="A22" s="4" t="s">
        <v>514</v>
      </c>
      <c r="M22" s="8" t="n">
        <v>-0.9</v>
      </c>
    </row>
    <row r="23" spans="1:13">
      <c r="A23" s="4" t="s">
        <v>515</v>
      </c>
      <c r="M23" s="8" t="n">
        <v>80.3</v>
      </c>
    </row>
    <row r="24" spans="1:13">
      <c r="A24" s="4" t="s">
        <v>160</v>
      </c>
      <c r="M24" s="8" t="n">
        <v>44.3</v>
      </c>
    </row>
    <row r="25" spans="1:13">
      <c r="A25" s="4" t="s">
        <v>38</v>
      </c>
      <c r="M25" s="5" t="n">
        <v>15</v>
      </c>
    </row>
    <row r="26" spans="1:13">
      <c r="A26" s="4" t="s">
        <v>175</v>
      </c>
      <c r="M26" s="8" t="n">
        <v>43.1</v>
      </c>
    </row>
    <row r="27" spans="1:13">
      <c r="A27" s="4" t="s">
        <v>520</v>
      </c>
      <c r="M27" s="8" t="n">
        <v>30.8</v>
      </c>
    </row>
    <row r="28" spans="1:13">
      <c r="A28" s="4" t="s">
        <v>497</v>
      </c>
    </row>
    <row r="29" spans="1:13">
      <c r="A29" s="3" t="s">
        <v>324</v>
      </c>
    </row>
    <row r="30" spans="1:13">
      <c r="A30" s="4" t="s">
        <v>33</v>
      </c>
      <c r="L30" s="8" t="n">
        <v>153.4</v>
      </c>
      <c r="M30" s="8" t="n">
        <v>160.3</v>
      </c>
    </row>
    <row r="31" spans="1:13">
      <c r="A31" s="4" t="s">
        <v>516</v>
      </c>
      <c r="L31" s="8" t="n">
        <v>144.2</v>
      </c>
      <c r="M31" s="8" t="n">
        <v>143.8</v>
      </c>
    </row>
    <row r="32" spans="1:13">
      <c r="A32" s="4" t="s">
        <v>36</v>
      </c>
      <c r="L32" s="8" t="n">
        <v>31.4</v>
      </c>
      <c r="M32" s="8" t="n">
        <v>37.9</v>
      </c>
    </row>
    <row r="33" spans="1:13">
      <c r="A33" s="4" t="s">
        <v>38</v>
      </c>
      <c r="L33" s="5" t="n">
        <v>0</v>
      </c>
      <c r="M33" s="8" t="n">
        <v>13.7</v>
      </c>
    </row>
    <row r="34" spans="1:13">
      <c r="A34" s="4" t="s">
        <v>517</v>
      </c>
      <c r="L34" s="8" t="n">
        <v>-1.3</v>
      </c>
      <c r="M34" s="8" t="n">
        <v>12.7</v>
      </c>
    </row>
    <row r="35" spans="1:13">
      <c r="A35" s="4" t="s">
        <v>521</v>
      </c>
      <c r="L35" s="8" t="n">
        <v>-0.2</v>
      </c>
      <c r="M35" s="8" t="n">
        <v>-0.9</v>
      </c>
    </row>
    <row r="36" spans="1:13">
      <c r="A36" s="4" t="s">
        <v>522</v>
      </c>
      <c r="L36" s="8" t="n">
        <v>-21.1</v>
      </c>
      <c r="M36" s="8" t="n">
        <v>-48.7</v>
      </c>
    </row>
    <row r="37" spans="1:13">
      <c r="A37" s="4" t="s">
        <v>523</v>
      </c>
      <c r="K37" s="8" t="n">
        <v>9.4</v>
      </c>
      <c r="L37" s="8" t="n">
        <v>4.5</v>
      </c>
      <c r="M37" s="8" t="n">
        <v>9.1</v>
      </c>
    </row>
    <row r="38" spans="1:13">
      <c r="A38" s="4" t="s">
        <v>511</v>
      </c>
      <c r="D38" s="7" t="n">
        <v>0.4</v>
      </c>
      <c r="E38" s="7" t="n">
        <v>7.2</v>
      </c>
      <c r="K38" s="8" t="n">
        <v>6.8</v>
      </c>
      <c r="L38" s="8" t="n">
        <v>-16.6</v>
      </c>
      <c r="M38" s="8" t="n">
        <v>-39.6</v>
      </c>
    </row>
    <row r="39" spans="1:13">
      <c r="A39" s="4" t="s">
        <v>512</v>
      </c>
      <c r="K39" s="8" t="n">
        <v>-2.6</v>
      </c>
      <c r="L39" s="5" t="n">
        <v>-107</v>
      </c>
      <c r="M39" s="8" t="n">
        <v>-48.7</v>
      </c>
    </row>
    <row r="40" spans="1:13">
      <c r="A40" s="4" t="s">
        <v>513</v>
      </c>
      <c r="K40" s="8" t="n">
        <v>9.4</v>
      </c>
      <c r="L40" s="8" t="n">
        <v>11.8</v>
      </c>
      <c r="M40" s="8" t="n">
        <v>9.1</v>
      </c>
    </row>
    <row r="41" spans="1:13">
      <c r="A41" s="4" t="s">
        <v>50</v>
      </c>
      <c r="K41" s="7" t="n">
        <v>6.8</v>
      </c>
      <c r="L41" s="8" t="n">
        <v>-95.2</v>
      </c>
      <c r="M41" s="8" t="n">
        <v>-39.6</v>
      </c>
    </row>
    <row r="42" spans="1:13">
      <c r="A42" s="4" t="s">
        <v>160</v>
      </c>
      <c r="L42" s="5" t="n">
        <v>2</v>
      </c>
      <c r="M42" s="8" t="n">
        <v>2.2</v>
      </c>
    </row>
    <row r="43" spans="1:13">
      <c r="A43" s="4" t="s">
        <v>175</v>
      </c>
      <c r="L43" s="7" t="n">
        <v>0.7</v>
      </c>
      <c r="M43" s="7" t="n">
        <v>1.9</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4</v>
      </c>
      <c r="B1" s="2" t="s">
        <v>525</v>
      </c>
      <c r="C1" s="2" t="s">
        <v>526</v>
      </c>
      <c r="D1" s="2" t="s">
        <v>508</v>
      </c>
      <c r="E1" s="2" t="s">
        <v>509</v>
      </c>
      <c r="F1" s="2" t="s">
        <v>510</v>
      </c>
      <c r="G1" s="2" t="s">
        <v>2</v>
      </c>
      <c r="H1" s="2" t="s">
        <v>30</v>
      </c>
      <c r="I1" s="2" t="s">
        <v>31</v>
      </c>
    </row>
    <row r="2" spans="1:9">
      <c r="A2" s="3" t="s">
        <v>324</v>
      </c>
    </row>
    <row r="3" spans="1:9">
      <c r="A3" s="5" t="n">
        <v>2018</v>
      </c>
      <c r="G3" s="7" t="n">
        <v>8.300000000000001</v>
      </c>
    </row>
    <row r="4" spans="1:9">
      <c r="A4" s="5" t="n">
        <v>2019</v>
      </c>
      <c r="G4" s="8" t="n">
        <v>7.9</v>
      </c>
    </row>
    <row r="5" spans="1:9">
      <c r="A5" s="5" t="n">
        <v>2020</v>
      </c>
      <c r="G5" s="8" t="n">
        <v>6.5</v>
      </c>
    </row>
    <row r="6" spans="1:9">
      <c r="A6" s="5" t="n">
        <v>2021</v>
      </c>
      <c r="G6" s="8" t="n">
        <v>4.6</v>
      </c>
    </row>
    <row r="7" spans="1:9">
      <c r="A7" s="5" t="n">
        <v>2022</v>
      </c>
      <c r="G7" s="8" t="n">
        <v>4.4</v>
      </c>
    </row>
    <row r="8" spans="1:9">
      <c r="A8" s="4" t="s">
        <v>203</v>
      </c>
      <c r="H8" s="7" t="n">
        <v>30.2</v>
      </c>
    </row>
    <row r="9" spans="1:9">
      <c r="A9" s="4" t="s">
        <v>495</v>
      </c>
      <c r="G9" s="5" t="n">
        <v>0</v>
      </c>
      <c r="H9" s="5" t="n">
        <v>0</v>
      </c>
      <c r="I9" s="7" t="n">
        <v>208.6</v>
      </c>
    </row>
    <row r="10" spans="1:9">
      <c r="A10" s="4" t="s">
        <v>527</v>
      </c>
      <c r="G10" s="5" t="n">
        <v>0</v>
      </c>
      <c r="H10" s="8" t="n">
        <v>18.4</v>
      </c>
      <c r="I10" s="5" t="n">
        <v>0</v>
      </c>
    </row>
    <row r="11" spans="1:9">
      <c r="A11" s="4" t="s">
        <v>528</v>
      </c>
    </row>
    <row r="12" spans="1:9">
      <c r="A12" s="3" t="s">
        <v>324</v>
      </c>
    </row>
    <row r="13" spans="1:9">
      <c r="A13" s="4" t="s">
        <v>529</v>
      </c>
      <c r="G13" s="8" t="n">
        <v>1.5</v>
      </c>
      <c r="H13" s="8" t="n">
        <v>2.7</v>
      </c>
      <c r="I13" s="7" t="n">
        <v>5.2</v>
      </c>
    </row>
    <row r="14" spans="1:9">
      <c r="A14" s="4" t="s">
        <v>530</v>
      </c>
    </row>
    <row r="15" spans="1:9">
      <c r="A15" s="3" t="s">
        <v>324</v>
      </c>
    </row>
    <row r="16" spans="1:9">
      <c r="A16" s="4" t="s">
        <v>203</v>
      </c>
      <c r="B16" s="7" t="n">
        <v>47.6</v>
      </c>
    </row>
    <row r="17" spans="1:9">
      <c r="A17" s="4" t="s">
        <v>495</v>
      </c>
      <c r="B17" s="5" t="n">
        <v>3</v>
      </c>
    </row>
    <row r="18" spans="1:9">
      <c r="A18" s="4" t="s">
        <v>527</v>
      </c>
      <c r="B18" s="8" t="n">
        <v>18.4</v>
      </c>
      <c r="D18" s="7" t="n">
        <v>1.7</v>
      </c>
      <c r="E18" s="7" t="n">
        <v>1.2</v>
      </c>
      <c r="F18" s="7" t="n">
        <v>17.9</v>
      </c>
      <c r="H18" s="8" t="n">
        <v>18.4</v>
      </c>
    </row>
    <row r="19" spans="1:9">
      <c r="A19" s="4" t="s">
        <v>531</v>
      </c>
    </row>
    <row r="20" spans="1:9">
      <c r="A20" s="3" t="s">
        <v>324</v>
      </c>
    </row>
    <row r="21" spans="1:9">
      <c r="A21" s="4" t="s">
        <v>527</v>
      </c>
      <c r="B21" s="7" t="n">
        <v>40.4</v>
      </c>
      <c r="G21" s="5" t="n">
        <v>0</v>
      </c>
      <c r="H21" s="7" t="n">
        <v>40.4</v>
      </c>
    </row>
    <row r="22" spans="1:9">
      <c r="A22" s="4" t="s">
        <v>532</v>
      </c>
    </row>
    <row r="23" spans="1:9">
      <c r="A23" s="3" t="s">
        <v>324</v>
      </c>
    </row>
    <row r="24" spans="1:9">
      <c r="A24" s="4" t="s">
        <v>533</v>
      </c>
      <c r="C24" s="4" t="s">
        <v>534</v>
      </c>
    </row>
    <row r="25" spans="1:9">
      <c r="A25" s="5" t="n">
        <v>2018</v>
      </c>
      <c r="G25" s="8" t="n">
        <v>2.1</v>
      </c>
    </row>
    <row r="26" spans="1:9">
      <c r="A26" s="5" t="n">
        <v>2019</v>
      </c>
      <c r="G26" s="8" t="n">
        <v>2.1</v>
      </c>
    </row>
    <row r="27" spans="1:9">
      <c r="A27" s="5" t="n">
        <v>2020</v>
      </c>
      <c r="G27" s="8" t="n">
        <v>2.1</v>
      </c>
    </row>
    <row r="28" spans="1:9">
      <c r="A28" s="5" t="n">
        <v>2021</v>
      </c>
      <c r="G28" s="8" t="n">
        <v>2.1</v>
      </c>
    </row>
    <row r="29" spans="1:9">
      <c r="A29" s="5" t="n">
        <v>2022</v>
      </c>
      <c r="G29" s="7"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5</v>
      </c>
      <c r="B1" s="2" t="s">
        <v>414</v>
      </c>
      <c r="K1" s="2" t="s">
        <v>1</v>
      </c>
    </row>
    <row r="2" spans="1:13">
      <c r="B2" s="2" t="s">
        <v>2</v>
      </c>
      <c r="C2" s="2" t="s">
        <v>506</v>
      </c>
      <c r="D2" s="2" t="s">
        <v>4</v>
      </c>
      <c r="E2" s="2" t="s">
        <v>507</v>
      </c>
      <c r="F2" s="2" t="s">
        <v>30</v>
      </c>
      <c r="G2" s="2" t="s">
        <v>508</v>
      </c>
      <c r="H2" s="2" t="s">
        <v>509</v>
      </c>
      <c r="I2" s="2" t="s">
        <v>510</v>
      </c>
      <c r="J2" s="2" t="s">
        <v>31</v>
      </c>
      <c r="K2" s="2" t="s">
        <v>2</v>
      </c>
      <c r="L2" s="2" t="s">
        <v>30</v>
      </c>
      <c r="M2" s="2" t="s">
        <v>31</v>
      </c>
    </row>
    <row r="3" spans="1:13">
      <c r="A3" s="3" t="s">
        <v>324</v>
      </c>
    </row>
    <row r="4" spans="1:13">
      <c r="A4" s="4" t="s">
        <v>512</v>
      </c>
      <c r="K4" s="7" t="n">
        <v>-6.6</v>
      </c>
      <c r="L4" s="7" t="n">
        <v>-110.7</v>
      </c>
      <c r="M4" s="7" t="n">
        <v>65.09999999999999</v>
      </c>
    </row>
    <row r="5" spans="1:13">
      <c r="A5" s="4" t="s">
        <v>513</v>
      </c>
      <c r="K5" s="8" t="n">
        <v>11.9</v>
      </c>
      <c r="L5" s="8" t="n">
        <v>12.8</v>
      </c>
      <c r="M5" s="8" t="n">
        <v>-30.5</v>
      </c>
    </row>
    <row r="6" spans="1:13">
      <c r="A6" s="4" t="s">
        <v>50</v>
      </c>
      <c r="B6" s="7" t="n">
        <v>-1.4</v>
      </c>
      <c r="C6" s="7" t="n">
        <v>0.3</v>
      </c>
      <c r="D6" s="7" t="n">
        <v>-0.7</v>
      </c>
      <c r="E6" s="7" t="n">
        <v>7.1</v>
      </c>
      <c r="F6" s="7" t="n">
        <v>-83.09999999999999</v>
      </c>
      <c r="G6" s="7" t="n">
        <v>-4.7</v>
      </c>
      <c r="H6" s="7" t="n">
        <v>-3.5</v>
      </c>
      <c r="I6" s="7" t="n">
        <v>-6.6</v>
      </c>
      <c r="K6" s="8" t="n">
        <v>5.3</v>
      </c>
      <c r="L6" s="8" t="n">
        <v>-97.90000000000001</v>
      </c>
      <c r="M6" s="8" t="n">
        <v>34.6</v>
      </c>
    </row>
    <row r="7" spans="1:13">
      <c r="A7" s="4" t="s">
        <v>497</v>
      </c>
    </row>
    <row r="8" spans="1:13">
      <c r="A8" s="3" t="s">
        <v>324</v>
      </c>
    </row>
    <row r="9" spans="1:13">
      <c r="A9" s="4" t="s">
        <v>512</v>
      </c>
      <c r="K9" s="8" t="n">
        <v>-2.6</v>
      </c>
      <c r="L9" s="5" t="n">
        <v>-107</v>
      </c>
      <c r="M9" s="8" t="n">
        <v>-48.7</v>
      </c>
    </row>
    <row r="10" spans="1:13">
      <c r="A10" s="4" t="s">
        <v>513</v>
      </c>
      <c r="K10" s="8" t="n">
        <v>9.4</v>
      </c>
      <c r="L10" s="8" t="n">
        <v>11.8</v>
      </c>
      <c r="M10" s="8" t="n">
        <v>9.1</v>
      </c>
    </row>
    <row r="11" spans="1:13">
      <c r="A11" s="4" t="s">
        <v>50</v>
      </c>
      <c r="K11" s="8" t="n">
        <v>6.8</v>
      </c>
      <c r="L11" s="8" t="n">
        <v>-95.2</v>
      </c>
      <c r="M11" s="8" t="n">
        <v>-39.6</v>
      </c>
    </row>
    <row r="12" spans="1:13">
      <c r="A12" s="4" t="s">
        <v>428</v>
      </c>
    </row>
    <row r="13" spans="1:13">
      <c r="A13" s="3" t="s">
        <v>324</v>
      </c>
    </row>
    <row r="14" spans="1:13">
      <c r="A14" s="4" t="s">
        <v>512</v>
      </c>
      <c r="K14" s="5" t="n">
        <v>0</v>
      </c>
      <c r="L14" s="5" t="n">
        <v>0</v>
      </c>
      <c r="M14" s="8" t="n">
        <v>122.4</v>
      </c>
    </row>
    <row r="15" spans="1:13">
      <c r="A15" s="4" t="s">
        <v>513</v>
      </c>
      <c r="J15" s="7" t="n">
        <v>-1.4</v>
      </c>
      <c r="K15" s="5" t="n">
        <v>0</v>
      </c>
      <c r="L15" s="5" t="n">
        <v>0</v>
      </c>
      <c r="M15" s="5" t="n">
        <v>-43</v>
      </c>
    </row>
    <row r="16" spans="1:13">
      <c r="A16" s="4" t="s">
        <v>50</v>
      </c>
      <c r="K16" s="5" t="n">
        <v>0</v>
      </c>
      <c r="L16" s="5" t="n">
        <v>0</v>
      </c>
      <c r="M16" s="8" t="n">
        <v>79.40000000000001</v>
      </c>
    </row>
    <row r="17" spans="1:13">
      <c r="A17" s="4" t="s">
        <v>536</v>
      </c>
    </row>
    <row r="18" spans="1:13">
      <c r="A18" s="3" t="s">
        <v>324</v>
      </c>
    </row>
    <row r="19" spans="1:13">
      <c r="A19" s="4" t="s">
        <v>512</v>
      </c>
      <c r="K19" s="5" t="n">
        <v>-4</v>
      </c>
      <c r="L19" s="8" t="n">
        <v>-3.7</v>
      </c>
      <c r="M19" s="8" t="n">
        <v>-8.6</v>
      </c>
    </row>
    <row r="20" spans="1:13">
      <c r="A20" s="4" t="s">
        <v>513</v>
      </c>
      <c r="K20" s="8" t="n">
        <v>2.5</v>
      </c>
      <c r="L20" s="5" t="n">
        <v>1</v>
      </c>
      <c r="M20" s="8" t="n">
        <v>3.4</v>
      </c>
    </row>
    <row r="21" spans="1:13">
      <c r="A21" s="4" t="s">
        <v>50</v>
      </c>
      <c r="K21" s="7" t="n">
        <v>-1.5</v>
      </c>
      <c r="L21" s="7" t="n">
        <v>-2.7</v>
      </c>
      <c r="M21" s="7" t="n">
        <v>-5.2</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21"/>
    <col customWidth="1" max="13" min="13" width="21"/>
  </cols>
  <sheetData>
    <row r="1" spans="1:13">
      <c r="A1" s="1" t="s">
        <v>537</v>
      </c>
      <c r="B1" s="2" t="s">
        <v>414</v>
      </c>
      <c r="K1" s="2" t="s">
        <v>1</v>
      </c>
    </row>
    <row r="2" spans="1:13">
      <c r="B2" s="2" t="s">
        <v>538</v>
      </c>
      <c r="C2" s="2" t="s">
        <v>415</v>
      </c>
      <c r="D2" s="2" t="s">
        <v>416</v>
      </c>
      <c r="E2" s="2" t="s">
        <v>417</v>
      </c>
      <c r="F2" s="2" t="s">
        <v>154</v>
      </c>
      <c r="G2" s="2" t="s">
        <v>418</v>
      </c>
      <c r="H2" s="2" t="s">
        <v>419</v>
      </c>
      <c r="I2" s="2" t="s">
        <v>420</v>
      </c>
      <c r="J2" s="2" t="s">
        <v>539</v>
      </c>
      <c r="K2" s="2" t="s">
        <v>540</v>
      </c>
      <c r="L2" s="2" t="s">
        <v>154</v>
      </c>
      <c r="M2" s="2" t="s">
        <v>155</v>
      </c>
    </row>
    <row r="3" spans="1:13">
      <c r="A3" s="3" t="s">
        <v>541</v>
      </c>
    </row>
    <row r="4" spans="1:13">
      <c r="A4" s="4" t="s">
        <v>542</v>
      </c>
      <c r="B4" s="5" t="n">
        <v>15</v>
      </c>
      <c r="K4" s="5" t="n">
        <v>15</v>
      </c>
    </row>
    <row r="5" spans="1:13">
      <c r="A5" s="4" t="s">
        <v>543</v>
      </c>
      <c r="K5" s="5" t="n">
        <v>3</v>
      </c>
    </row>
    <row r="6" spans="1:13">
      <c r="A6" s="3" t="s">
        <v>544</v>
      </c>
    </row>
    <row r="7" spans="1:13">
      <c r="A7" s="4" t="s">
        <v>33</v>
      </c>
      <c r="B7" s="6" t="n">
        <v>387</v>
      </c>
      <c r="C7" s="7" t="n">
        <v>348.5</v>
      </c>
      <c r="D7" s="7" t="n">
        <v>349.7</v>
      </c>
      <c r="E7" s="7" t="n">
        <v>340.6</v>
      </c>
      <c r="F7" s="7" t="n">
        <v>395.3</v>
      </c>
      <c r="G7" s="6" t="n">
        <v>345</v>
      </c>
      <c r="H7" s="7" t="n">
        <v>371.4</v>
      </c>
      <c r="I7" s="7" t="n">
        <v>360.6</v>
      </c>
      <c r="K7" s="7" t="n">
        <v>1425.8</v>
      </c>
      <c r="L7" s="7" t="n">
        <v>1472.3</v>
      </c>
      <c r="M7" s="6" t="n">
        <v>1559</v>
      </c>
    </row>
    <row r="8" spans="1:13">
      <c r="A8" s="3" t="s">
        <v>545</v>
      </c>
    </row>
    <row r="9" spans="1:13">
      <c r="A9" s="4" t="s">
        <v>161</v>
      </c>
      <c r="K9" s="8" t="n">
        <v>14.9</v>
      </c>
      <c r="L9" s="8" t="n">
        <v>24.8</v>
      </c>
      <c r="M9" s="8" t="n">
        <v>35.2</v>
      </c>
    </row>
    <row r="10" spans="1:13">
      <c r="A10" s="4" t="s">
        <v>39</v>
      </c>
      <c r="K10" s="8" t="n">
        <v>2.7</v>
      </c>
      <c r="L10" s="8" t="n">
        <v>5.3</v>
      </c>
      <c r="M10" s="8" t="n">
        <v>5.1</v>
      </c>
    </row>
    <row r="11" spans="1:13">
      <c r="A11" s="4" t="s">
        <v>527</v>
      </c>
      <c r="K11" s="5" t="n">
        <v>0</v>
      </c>
      <c r="L11" s="8" t="n">
        <v>18.4</v>
      </c>
      <c r="M11" s="5" t="n">
        <v>0</v>
      </c>
    </row>
    <row r="12" spans="1:13">
      <c r="A12" s="4" t="s">
        <v>42</v>
      </c>
      <c r="K12" s="8" t="n">
        <v>54.8</v>
      </c>
      <c r="L12" s="5" t="n">
        <v>55</v>
      </c>
      <c r="M12" s="8" t="n">
        <v>-122.2</v>
      </c>
    </row>
    <row r="13" spans="1:13">
      <c r="A13" s="3" t="s">
        <v>546</v>
      </c>
    </row>
    <row r="14" spans="1:13">
      <c r="A14" s="4" t="s">
        <v>547</v>
      </c>
      <c r="K14" s="5" t="n">
        <v>11</v>
      </c>
      <c r="L14" s="8" t="n">
        <v>11.7</v>
      </c>
      <c r="M14" s="5" t="n">
        <v>16</v>
      </c>
    </row>
    <row r="15" spans="1:13">
      <c r="A15" s="3" t="s">
        <v>548</v>
      </c>
    </row>
    <row r="16" spans="1:13">
      <c r="A16" s="4" t="s">
        <v>549</v>
      </c>
      <c r="K16" s="8" t="n">
        <v>25.2</v>
      </c>
      <c r="L16" s="8" t="n">
        <v>26.5</v>
      </c>
      <c r="M16" s="5" t="n">
        <v>37</v>
      </c>
    </row>
    <row r="17" spans="1:13">
      <c r="A17" s="3" t="s">
        <v>550</v>
      </c>
    </row>
    <row r="18" spans="1:13">
      <c r="A18" s="4" t="s">
        <v>551</v>
      </c>
      <c r="B18" s="8" t="n">
        <v>2040.4</v>
      </c>
      <c r="F18" s="8" t="n">
        <v>1912.5</v>
      </c>
      <c r="K18" s="8" t="n">
        <v>2040.4</v>
      </c>
      <c r="L18" s="8" t="n">
        <v>1912.5</v>
      </c>
      <c r="M18" s="8" t="n">
        <v>2179.3</v>
      </c>
    </row>
    <row r="19" spans="1:13">
      <c r="A19" s="3" t="s">
        <v>552</v>
      </c>
    </row>
    <row r="20" spans="1:13">
      <c r="A20" s="4" t="s">
        <v>553</v>
      </c>
      <c r="B20" s="8" t="n">
        <v>944.4</v>
      </c>
      <c r="F20" s="8" t="n">
        <v>926.6</v>
      </c>
      <c r="K20" s="8" t="n">
        <v>944.4</v>
      </c>
      <c r="L20" s="8" t="n">
        <v>926.6</v>
      </c>
      <c r="M20" s="8" t="n">
        <v>912.1</v>
      </c>
    </row>
    <row r="21" spans="1:13">
      <c r="A21" s="4" t="s">
        <v>40</v>
      </c>
      <c r="K21" s="8" t="n">
        <v>10.2</v>
      </c>
      <c r="L21" s="5" t="n">
        <v>0</v>
      </c>
      <c r="M21" s="5" t="n">
        <v>0</v>
      </c>
    </row>
    <row r="22" spans="1:13">
      <c r="A22" s="4" t="s">
        <v>554</v>
      </c>
    </row>
    <row r="23" spans="1:13">
      <c r="A23" s="3" t="s">
        <v>544</v>
      </c>
    </row>
    <row r="24" spans="1:13">
      <c r="A24" s="4" t="s">
        <v>33</v>
      </c>
      <c r="K24" s="8" t="n">
        <v>1243.3</v>
      </c>
      <c r="L24" s="8" t="n">
        <v>1235.2</v>
      </c>
      <c r="M24" s="8" t="n">
        <v>1255.4</v>
      </c>
    </row>
    <row r="25" spans="1:13">
      <c r="A25" s="4" t="s">
        <v>555</v>
      </c>
    </row>
    <row r="26" spans="1:13">
      <c r="A26" s="3" t="s">
        <v>544</v>
      </c>
    </row>
    <row r="27" spans="1:13">
      <c r="A27" s="4" t="s">
        <v>33</v>
      </c>
      <c r="K27" s="5" t="n">
        <v>28</v>
      </c>
      <c r="L27" s="8" t="n">
        <v>33.5</v>
      </c>
      <c r="M27" s="8" t="n">
        <v>83.59999999999999</v>
      </c>
    </row>
    <row r="28" spans="1:13">
      <c r="A28" s="4" t="s">
        <v>556</v>
      </c>
    </row>
    <row r="29" spans="1:13">
      <c r="A29" s="3" t="s">
        <v>544</v>
      </c>
    </row>
    <row r="30" spans="1:13">
      <c r="A30" s="4" t="s">
        <v>33</v>
      </c>
      <c r="K30" s="8" t="n">
        <v>56.9</v>
      </c>
      <c r="L30" s="8" t="n">
        <v>105.4</v>
      </c>
      <c r="M30" s="8" t="n">
        <v>54.2</v>
      </c>
    </row>
    <row r="31" spans="1:13">
      <c r="A31" s="4" t="s">
        <v>557</v>
      </c>
    </row>
    <row r="32" spans="1:13">
      <c r="A32" s="3" t="s">
        <v>544</v>
      </c>
    </row>
    <row r="33" spans="1:13">
      <c r="A33" s="4" t="s">
        <v>33</v>
      </c>
      <c r="K33" s="8" t="n">
        <v>60.8</v>
      </c>
      <c r="L33" s="8" t="n">
        <v>59.1</v>
      </c>
      <c r="M33" s="8" t="n">
        <v>69.59999999999999</v>
      </c>
    </row>
    <row r="34" spans="1:13">
      <c r="A34" s="4" t="s">
        <v>471</v>
      </c>
    </row>
    <row r="35" spans="1:13">
      <c r="A35" s="3" t="s">
        <v>544</v>
      </c>
    </row>
    <row r="36" spans="1:13">
      <c r="A36" s="4" t="s">
        <v>33</v>
      </c>
      <c r="K36" s="8" t="n">
        <v>36.8</v>
      </c>
      <c r="L36" s="8" t="n">
        <v>39.1</v>
      </c>
      <c r="M36" s="8" t="n">
        <v>96.2</v>
      </c>
    </row>
    <row r="37" spans="1:13">
      <c r="A37" s="4" t="s">
        <v>558</v>
      </c>
    </row>
    <row r="38" spans="1:13">
      <c r="A38" s="3" t="s">
        <v>552</v>
      </c>
    </row>
    <row r="39" spans="1:13">
      <c r="A39" s="4" t="s">
        <v>553</v>
      </c>
      <c r="B39" s="8" t="n">
        <v>944.4</v>
      </c>
      <c r="F39" s="8" t="n">
        <v>926.6</v>
      </c>
      <c r="K39" s="8" t="n">
        <v>944.4</v>
      </c>
      <c r="L39" s="8" t="n">
        <v>926.6</v>
      </c>
      <c r="M39" s="8" t="n">
        <v>876.3</v>
      </c>
    </row>
    <row r="40" spans="1:13">
      <c r="A40" s="4" t="s">
        <v>559</v>
      </c>
    </row>
    <row r="41" spans="1:13">
      <c r="A41" s="3" t="s">
        <v>552</v>
      </c>
    </row>
    <row r="42" spans="1:13">
      <c r="A42" s="4" t="s">
        <v>553</v>
      </c>
      <c r="B42" s="8" t="n">
        <v>919.6</v>
      </c>
      <c r="F42" s="5" t="n">
        <v>897</v>
      </c>
      <c r="K42" s="8" t="n">
        <v>919.6</v>
      </c>
      <c r="L42" s="5" t="n">
        <v>897</v>
      </c>
      <c r="M42" s="8" t="n">
        <v>835.9</v>
      </c>
    </row>
    <row r="43" spans="1:13">
      <c r="A43" s="4" t="s">
        <v>560</v>
      </c>
    </row>
    <row r="44" spans="1:13">
      <c r="A44" s="3" t="s">
        <v>552</v>
      </c>
    </row>
    <row r="45" spans="1:13">
      <c r="A45" s="4" t="s">
        <v>553</v>
      </c>
      <c r="B45" s="8" t="n">
        <v>24.8</v>
      </c>
      <c r="F45" s="8" t="n">
        <v>29.6</v>
      </c>
      <c r="K45" s="8" t="n">
        <v>24.8</v>
      </c>
      <c r="L45" s="8" t="n">
        <v>29.6</v>
      </c>
      <c r="M45" s="8" t="n">
        <v>40.4</v>
      </c>
    </row>
    <row r="46" spans="1:13">
      <c r="A46" s="4" t="s">
        <v>561</v>
      </c>
    </row>
    <row r="47" spans="1:13">
      <c r="A47" s="3" t="s">
        <v>550</v>
      </c>
    </row>
    <row r="48" spans="1:13">
      <c r="A48" s="4" t="s">
        <v>551</v>
      </c>
      <c r="B48" s="5" t="n">
        <v>0</v>
      </c>
      <c r="F48" s="5" t="n">
        <v>0</v>
      </c>
      <c r="K48" s="5" t="n">
        <v>0</v>
      </c>
      <c r="L48" s="5" t="n">
        <v>0</v>
      </c>
      <c r="M48" s="5" t="n">
        <v>120</v>
      </c>
    </row>
    <row r="49" spans="1:13">
      <c r="A49" s="3" t="s">
        <v>552</v>
      </c>
    </row>
    <row r="50" spans="1:13">
      <c r="A50" s="4" t="s">
        <v>553</v>
      </c>
      <c r="B50" s="5" t="n">
        <v>0</v>
      </c>
      <c r="F50" s="5" t="n">
        <v>0</v>
      </c>
      <c r="K50" s="5" t="n">
        <v>0</v>
      </c>
      <c r="L50" s="5" t="n">
        <v>0</v>
      </c>
      <c r="M50" s="8" t="n">
        <v>35.8</v>
      </c>
    </row>
    <row r="51" spans="1:13">
      <c r="A51" s="4" t="s">
        <v>562</v>
      </c>
    </row>
    <row r="52" spans="1:13">
      <c r="A52" s="3" t="s">
        <v>545</v>
      </c>
    </row>
    <row r="53" spans="1:13">
      <c r="A53" s="4" t="s">
        <v>42</v>
      </c>
      <c r="K53" s="8" t="n">
        <v>124.9</v>
      </c>
      <c r="L53" s="8" t="n">
        <v>142.8</v>
      </c>
      <c r="M53" s="8" t="n">
        <v>38.8</v>
      </c>
    </row>
    <row r="54" spans="1:13">
      <c r="A54" s="4" t="s">
        <v>563</v>
      </c>
    </row>
    <row r="55" spans="1:13">
      <c r="A55" s="3" t="s">
        <v>545</v>
      </c>
    </row>
    <row r="56" spans="1:13">
      <c r="A56" s="4" t="s">
        <v>564</v>
      </c>
      <c r="K56" s="8" t="n">
        <v>46.2</v>
      </c>
      <c r="L56" s="8" t="n">
        <v>41.7</v>
      </c>
      <c r="M56" s="8" t="n">
        <v>103.4</v>
      </c>
    </row>
    <row r="57" spans="1:13">
      <c r="A57" s="4" t="s">
        <v>39</v>
      </c>
      <c r="K57" s="8" t="n">
        <v>0.1</v>
      </c>
      <c r="M57" s="8" t="n">
        <v>1.1</v>
      </c>
    </row>
    <row r="58" spans="1:13">
      <c r="A58" s="3" t="s">
        <v>546</v>
      </c>
    </row>
    <row r="59" spans="1:13">
      <c r="A59" s="4" t="s">
        <v>547</v>
      </c>
      <c r="K59" s="8" t="n">
        <v>1.9</v>
      </c>
      <c r="L59" s="8" t="n">
        <v>2.6</v>
      </c>
      <c r="M59" s="8" t="n">
        <v>4.4</v>
      </c>
    </row>
    <row r="60" spans="1:13">
      <c r="A60" s="3" t="s">
        <v>548</v>
      </c>
    </row>
    <row r="61" spans="1:13">
      <c r="A61" s="4" t="s">
        <v>549</v>
      </c>
      <c r="K61" s="8" t="n">
        <v>3.1</v>
      </c>
      <c r="L61" s="8" t="n">
        <v>2.5</v>
      </c>
      <c r="M61" s="8" t="n">
        <v>8.9</v>
      </c>
    </row>
    <row r="62" spans="1:13">
      <c r="A62" s="3" t="s">
        <v>550</v>
      </c>
    </row>
    <row r="63" spans="1:13">
      <c r="A63" s="4" t="s">
        <v>551</v>
      </c>
      <c r="B63" s="8" t="n">
        <v>457.7</v>
      </c>
      <c r="F63" s="8" t="n">
        <v>390.6</v>
      </c>
      <c r="K63" s="8" t="n">
        <v>457.7</v>
      </c>
      <c r="L63" s="8" t="n">
        <v>390.6</v>
      </c>
      <c r="M63" s="8" t="n">
        <v>371.2</v>
      </c>
    </row>
    <row r="64" spans="1:13">
      <c r="A64" s="4" t="s">
        <v>565</v>
      </c>
    </row>
    <row r="65" spans="1:13">
      <c r="A65" s="3" t="s">
        <v>545</v>
      </c>
    </row>
    <row r="66" spans="1:13">
      <c r="A66" s="4" t="s">
        <v>161</v>
      </c>
      <c r="K66" s="8" t="n">
        <v>5.4</v>
      </c>
      <c r="L66" s="8" t="n">
        <v>15.4</v>
      </c>
      <c r="M66" s="8" t="n">
        <v>18.6</v>
      </c>
    </row>
    <row r="67" spans="1:13">
      <c r="A67" s="4" t="s">
        <v>139</v>
      </c>
      <c r="K67" s="8" t="n">
        <v>15.8</v>
      </c>
      <c r="L67" s="8" t="n">
        <v>13.7</v>
      </c>
      <c r="M67" s="8" t="n">
        <v>33.9</v>
      </c>
    </row>
    <row r="68" spans="1:13">
      <c r="A68" s="4" t="s">
        <v>566</v>
      </c>
      <c r="K68" s="5" t="n">
        <v>0</v>
      </c>
      <c r="L68" s="8" t="n">
        <v>30.1</v>
      </c>
      <c r="M68" s="5" t="n">
        <v>0</v>
      </c>
    </row>
    <row r="69" spans="1:13">
      <c r="A69" s="4" t="s">
        <v>39</v>
      </c>
      <c r="K69" s="8" t="n">
        <v>2.7</v>
      </c>
      <c r="L69" s="8" t="n">
        <v>5.3</v>
      </c>
      <c r="M69" s="8" t="n">
        <v>5.1</v>
      </c>
    </row>
    <row r="70" spans="1:13">
      <c r="A70" s="4" t="s">
        <v>527</v>
      </c>
      <c r="K70" s="5" t="n">
        <v>0</v>
      </c>
      <c r="L70" s="8" t="n">
        <v>18.4</v>
      </c>
      <c r="M70" s="5" t="n">
        <v>0</v>
      </c>
    </row>
    <row r="71" spans="1:13">
      <c r="A71" s="4" t="s">
        <v>567</v>
      </c>
    </row>
    <row r="72" spans="1:13">
      <c r="A72" s="3" t="s">
        <v>544</v>
      </c>
    </row>
    <row r="73" spans="1:13">
      <c r="A73" s="4" t="s">
        <v>33</v>
      </c>
      <c r="K73" s="5" t="n">
        <v>511</v>
      </c>
      <c r="L73" s="8" t="n">
        <v>509.5</v>
      </c>
      <c r="M73" s="8" t="n">
        <v>529.1</v>
      </c>
    </row>
    <row r="74" spans="1:13">
      <c r="A74" s="4" t="s">
        <v>568</v>
      </c>
    </row>
    <row r="75" spans="1:13">
      <c r="A75" s="3" t="s">
        <v>545</v>
      </c>
    </row>
    <row r="76" spans="1:13">
      <c r="A76" s="4" t="s">
        <v>39</v>
      </c>
      <c r="K76" s="8" t="n">
        <v>0.4</v>
      </c>
      <c r="M76" s="8" t="n">
        <v>1.1</v>
      </c>
    </row>
    <row r="77" spans="1:13">
      <c r="A77" s="4" t="s">
        <v>42</v>
      </c>
      <c r="K77" s="8" t="n">
        <v>74.09999999999999</v>
      </c>
      <c r="L77" s="8" t="n">
        <v>80.2</v>
      </c>
      <c r="M77" s="8" t="n">
        <v>80.2</v>
      </c>
    </row>
    <row r="78" spans="1:13">
      <c r="A78" s="3" t="s">
        <v>546</v>
      </c>
    </row>
    <row r="79" spans="1:13">
      <c r="A79" s="4" t="s">
        <v>547</v>
      </c>
      <c r="K79" s="8" t="n">
        <v>2.2</v>
      </c>
      <c r="L79" s="8" t="n">
        <v>1.9</v>
      </c>
      <c r="M79" s="8" t="n">
        <v>2.3</v>
      </c>
    </row>
    <row r="80" spans="1:13">
      <c r="A80" s="3" t="s">
        <v>548</v>
      </c>
    </row>
    <row r="81" spans="1:13">
      <c r="A81" s="4" t="s">
        <v>549</v>
      </c>
      <c r="K81" s="8" t="n">
        <v>5.5</v>
      </c>
      <c r="L81" s="8" t="n">
        <v>5.3</v>
      </c>
      <c r="M81" s="8" t="n">
        <v>4.6</v>
      </c>
    </row>
    <row r="82" spans="1:13">
      <c r="A82" s="3" t="s">
        <v>550</v>
      </c>
    </row>
    <row r="83" spans="1:13">
      <c r="A83" s="4" t="s">
        <v>551</v>
      </c>
      <c r="B83" s="8" t="n">
        <v>747.1</v>
      </c>
      <c r="F83" s="8" t="n">
        <v>710.1</v>
      </c>
      <c r="K83" s="8" t="n">
        <v>747.1</v>
      </c>
      <c r="L83" s="8" t="n">
        <v>710.1</v>
      </c>
      <c r="M83" s="5" t="n">
        <v>623</v>
      </c>
    </row>
    <row r="84" spans="1:13">
      <c r="A84" s="4" t="s">
        <v>569</v>
      </c>
    </row>
    <row r="85" spans="1:13">
      <c r="A85" s="3" t="s">
        <v>544</v>
      </c>
    </row>
    <row r="86" spans="1:13">
      <c r="A86" s="4" t="s">
        <v>33</v>
      </c>
      <c r="K86" s="8" t="n">
        <v>260.3</v>
      </c>
      <c r="L86" s="8" t="n">
        <v>226.4</v>
      </c>
      <c r="M86" s="8" t="n">
        <v>232.3</v>
      </c>
    </row>
    <row r="87" spans="1:13">
      <c r="A87" s="4" t="s">
        <v>570</v>
      </c>
    </row>
    <row r="88" spans="1:13">
      <c r="A88" s="3" t="s">
        <v>545</v>
      </c>
    </row>
    <row r="89" spans="1:13">
      <c r="A89" s="4" t="s">
        <v>39</v>
      </c>
      <c r="K89" s="8" t="n">
        <v>0.3</v>
      </c>
      <c r="L89" s="8" t="n">
        <v>0.8</v>
      </c>
      <c r="M89" s="8" t="n">
        <v>0.9</v>
      </c>
    </row>
    <row r="90" spans="1:13">
      <c r="A90" s="4" t="s">
        <v>42</v>
      </c>
      <c r="K90" s="8" t="n">
        <v>63.4</v>
      </c>
      <c r="L90" s="8" t="n">
        <v>45.3</v>
      </c>
      <c r="M90" s="5" t="n">
        <v>46</v>
      </c>
    </row>
    <row r="91" spans="1:13">
      <c r="A91" s="3" t="s">
        <v>546</v>
      </c>
    </row>
    <row r="92" spans="1:13">
      <c r="A92" s="4" t="s">
        <v>547</v>
      </c>
      <c r="K92" s="8" t="n">
        <v>0.8</v>
      </c>
      <c r="L92" s="8" t="n">
        <v>0.7</v>
      </c>
      <c r="M92" s="8" t="n">
        <v>1.2</v>
      </c>
    </row>
    <row r="93" spans="1:13">
      <c r="A93" s="3" t="s">
        <v>548</v>
      </c>
    </row>
    <row r="94" spans="1:13">
      <c r="A94" s="4" t="s">
        <v>549</v>
      </c>
      <c r="K94" s="8" t="n">
        <v>4.1</v>
      </c>
      <c r="L94" s="8" t="n">
        <v>3.5</v>
      </c>
      <c r="M94" s="8" t="n">
        <v>2.8</v>
      </c>
    </row>
    <row r="95" spans="1:13">
      <c r="A95" s="3" t="s">
        <v>550</v>
      </c>
    </row>
    <row r="96" spans="1:13">
      <c r="A96" s="4" t="s">
        <v>551</v>
      </c>
      <c r="B96" s="8" t="n">
        <v>277.8</v>
      </c>
      <c r="F96" s="8" t="n">
        <v>244.2</v>
      </c>
      <c r="K96" s="8" t="n">
        <v>277.8</v>
      </c>
      <c r="L96" s="8" t="n">
        <v>244.2</v>
      </c>
      <c r="M96" s="8" t="n">
        <v>256.5</v>
      </c>
    </row>
    <row r="97" spans="1:13">
      <c r="A97" s="4" t="s">
        <v>571</v>
      </c>
    </row>
    <row r="98" spans="1:13">
      <c r="A98" s="3" t="s">
        <v>544</v>
      </c>
    </row>
    <row r="99" spans="1:13">
      <c r="A99" s="4" t="s">
        <v>33</v>
      </c>
      <c r="K99" s="8" t="n">
        <v>654.5</v>
      </c>
      <c r="L99" s="8" t="n">
        <v>736.4</v>
      </c>
      <c r="M99" s="8" t="n">
        <v>797.6</v>
      </c>
    </row>
    <row r="100" spans="1:13">
      <c r="A100" s="3" t="s">
        <v>552</v>
      </c>
    </row>
    <row r="101" spans="1:13">
      <c r="A101" s="4" t="s">
        <v>572</v>
      </c>
      <c r="C101" s="5" t="n">
        <v>9</v>
      </c>
    </row>
    <row r="102" spans="1:13">
      <c r="A102" s="4" t="s">
        <v>40</v>
      </c>
      <c r="C102" s="7" t="n">
        <v>10.2</v>
      </c>
    </row>
    <row r="103" spans="1:13">
      <c r="A103" s="4" t="s">
        <v>573</v>
      </c>
    </row>
    <row r="104" spans="1:13">
      <c r="A104" s="3" t="s">
        <v>545</v>
      </c>
    </row>
    <row r="105" spans="1:13">
      <c r="A105" s="4" t="s">
        <v>39</v>
      </c>
      <c r="K105" s="8" t="n">
        <v>1.9</v>
      </c>
      <c r="L105" s="8" t="n">
        <v>4.5</v>
      </c>
      <c r="M105" s="5" t="n">
        <v>2</v>
      </c>
    </row>
    <row r="106" spans="1:13">
      <c r="A106" s="4" t="s">
        <v>42</v>
      </c>
      <c r="K106" s="8" t="n">
        <v>-12.6</v>
      </c>
      <c r="L106" s="8" t="n">
        <v>17.3</v>
      </c>
      <c r="M106" s="8" t="n">
        <v>-87.40000000000001</v>
      </c>
    </row>
    <row r="107" spans="1:13">
      <c r="A107" s="3" t="s">
        <v>546</v>
      </c>
    </row>
    <row r="108" spans="1:13">
      <c r="A108" s="4" t="s">
        <v>547</v>
      </c>
      <c r="K108" s="8" t="n">
        <v>6.1</v>
      </c>
      <c r="L108" s="8" t="n">
        <v>6.5</v>
      </c>
      <c r="M108" s="8" t="n">
        <v>8.1</v>
      </c>
    </row>
    <row r="109" spans="1:13">
      <c r="A109" s="3" t="s">
        <v>548</v>
      </c>
    </row>
    <row r="110" spans="1:13">
      <c r="A110" s="4" t="s">
        <v>549</v>
      </c>
      <c r="K110" s="8" t="n">
        <v>12.5</v>
      </c>
      <c r="L110" s="8" t="n">
        <v>15.2</v>
      </c>
      <c r="M110" s="8" t="n">
        <v>20.7</v>
      </c>
    </row>
    <row r="111" spans="1:13">
      <c r="A111" s="3" t="s">
        <v>550</v>
      </c>
    </row>
    <row r="112" spans="1:13">
      <c r="A112" s="4" t="s">
        <v>551</v>
      </c>
      <c r="B112" s="7" t="n">
        <v>557.8</v>
      </c>
      <c r="F112" s="7" t="n">
        <v>567.6</v>
      </c>
      <c r="K112" s="7" t="n">
        <v>557.8</v>
      </c>
      <c r="L112" s="7" t="n">
        <v>567.6</v>
      </c>
      <c r="M112" s="8" t="n">
        <v>808.6</v>
      </c>
    </row>
    <row r="113" spans="1:13">
      <c r="A113" s="4" t="s">
        <v>444</v>
      </c>
    </row>
    <row r="114" spans="1:13">
      <c r="A114" s="3" t="s">
        <v>541</v>
      </c>
    </row>
    <row r="115" spans="1:13">
      <c r="A115" s="4" t="s">
        <v>574</v>
      </c>
      <c r="B115" s="5" t="n">
        <v>100</v>
      </c>
      <c r="K115" s="5" t="n">
        <v>100</v>
      </c>
    </row>
    <row r="116" spans="1:13">
      <c r="A116" s="4" t="s">
        <v>575</v>
      </c>
    </row>
    <row r="117" spans="1:13">
      <c r="A117" s="3" t="s">
        <v>544</v>
      </c>
    </row>
    <row r="118" spans="1:13">
      <c r="A118" s="4" t="s">
        <v>33</v>
      </c>
      <c r="J118" s="7" t="n">
        <v>-57.2</v>
      </c>
      <c r="M118" s="7" t="n">
        <v>-57.2</v>
      </c>
    </row>
    <row r="119" spans="1:13">
      <c r="A119" s="3" t="s">
        <v>545</v>
      </c>
    </row>
    <row r="120" spans="1:13">
      <c r="A120" s="4" t="s">
        <v>42</v>
      </c>
      <c r="J120" s="6" t="n">
        <v>-95</v>
      </c>
    </row>
    <row r="121" spans="1:13">
      <c r="A121" s="4" t="s">
        <v>576</v>
      </c>
    </row>
    <row r="122" spans="1:13">
      <c r="A122" s="3" t="s">
        <v>544</v>
      </c>
    </row>
    <row r="123" spans="1:13">
      <c r="A123" s="4" t="s">
        <v>33</v>
      </c>
      <c r="B123" s="7" t="n">
        <v>-23.4</v>
      </c>
      <c r="D123" s="8" t="n">
        <v>-13.5</v>
      </c>
      <c r="K123" s="7" t="n">
        <v>-36.9</v>
      </c>
    </row>
    <row r="124" spans="1:13">
      <c r="A124" s="3" t="s">
        <v>545</v>
      </c>
    </row>
    <row r="125" spans="1:13">
      <c r="A125" s="4" t="s">
        <v>42</v>
      </c>
      <c r="B125" s="7" t="n">
        <v>-29.9</v>
      </c>
      <c r="D125" s="7" t="n">
        <v>-22.9</v>
      </c>
      <c r="K125" s="7" t="n">
        <v>-52.8</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80"/>
    <col customWidth="1" max="3" min="3" width="29"/>
    <col customWidth="1" max="4" min="4" width="29"/>
    <col customWidth="1" max="5" min="5" width="29"/>
  </cols>
  <sheetData>
    <row r="1" spans="1:5">
      <c r="A1" s="1" t="s">
        <v>577</v>
      </c>
      <c r="C1" s="2" t="s">
        <v>1</v>
      </c>
    </row>
    <row r="2" spans="1:5">
      <c r="C2" s="2" t="s">
        <v>578</v>
      </c>
      <c r="D2" s="2" t="s">
        <v>579</v>
      </c>
      <c r="E2" s="2" t="s">
        <v>580</v>
      </c>
    </row>
    <row r="3" spans="1:5">
      <c r="A3" s="3" t="s">
        <v>39</v>
      </c>
    </row>
    <row r="4" spans="1:5">
      <c r="A4" s="4" t="s">
        <v>581</v>
      </c>
      <c r="C4" s="4" t="s">
        <v>446</v>
      </c>
    </row>
    <row r="5" spans="1:5">
      <c r="A5" s="4" t="s">
        <v>582</v>
      </c>
      <c r="C5" s="4" t="s">
        <v>446</v>
      </c>
    </row>
    <row r="6" spans="1:5">
      <c r="A6" s="3" t="s">
        <v>583</v>
      </c>
    </row>
    <row r="7" spans="1:5">
      <c r="A7" s="4" t="s">
        <v>584</v>
      </c>
      <c r="C7" s="7" t="n">
        <v>2.5</v>
      </c>
      <c r="D7" s="7" t="n">
        <v>1.7</v>
      </c>
      <c r="E7" s="7" t="n">
        <v>4.5</v>
      </c>
    </row>
    <row r="8" spans="1:5">
      <c r="A8" s="4" t="s">
        <v>585</v>
      </c>
      <c r="C8" s="5" t="n">
        <v>0</v>
      </c>
      <c r="D8" s="5" t="n">
        <v>0</v>
      </c>
      <c r="E8" s="8" t="n">
        <v>0.2</v>
      </c>
    </row>
    <row r="9" spans="1:5">
      <c r="A9" s="4" t="s">
        <v>586</v>
      </c>
      <c r="C9" s="8" t="n">
        <v>0.2</v>
      </c>
      <c r="D9" s="5" t="n">
        <v>0</v>
      </c>
      <c r="E9" s="8" t="n">
        <v>0.1</v>
      </c>
    </row>
    <row r="10" spans="1:5">
      <c r="A10" s="4" t="s">
        <v>587</v>
      </c>
      <c r="C10" s="5" t="n">
        <v>0</v>
      </c>
      <c r="D10" s="8" t="n">
        <v>3.6</v>
      </c>
      <c r="E10" s="8" t="n">
        <v>0.3</v>
      </c>
    </row>
    <row r="11" spans="1:5">
      <c r="A11" s="4" t="s">
        <v>588</v>
      </c>
      <c r="C11" s="8" t="n">
        <v>2.7</v>
      </c>
      <c r="D11" s="8" t="n">
        <v>5.3</v>
      </c>
      <c r="E11" s="8" t="n">
        <v>5.1</v>
      </c>
    </row>
    <row r="12" spans="1:5">
      <c r="A12" s="4" t="s">
        <v>589</v>
      </c>
      <c r="C12" s="5" t="n">
        <v>0</v>
      </c>
      <c r="D12" s="8" t="n">
        <v>30.1</v>
      </c>
      <c r="E12" s="5" t="n">
        <v>0</v>
      </c>
    </row>
    <row r="13" spans="1:5">
      <c r="A13" s="3" t="s">
        <v>590</v>
      </c>
    </row>
    <row r="14" spans="1:5">
      <c r="A14" s="4" t="s">
        <v>464</v>
      </c>
      <c r="C14" s="8" t="n">
        <v>0.9</v>
      </c>
      <c r="D14" s="8" t="n">
        <v>1.6</v>
      </c>
      <c r="E14" s="8" t="n">
        <v>1.7</v>
      </c>
    </row>
    <row r="15" spans="1:5">
      <c r="A15" s="4" t="s">
        <v>591</v>
      </c>
      <c r="B15" s="4" t="s">
        <v>592</v>
      </c>
      <c r="C15" s="8" t="n">
        <v>2.7</v>
      </c>
      <c r="D15" s="8" t="n">
        <v>1.7</v>
      </c>
      <c r="E15" s="8" t="n">
        <v>4.8</v>
      </c>
    </row>
    <row r="16" spans="1:5">
      <c r="A16" s="4" t="s">
        <v>593</v>
      </c>
      <c r="C16" s="5" t="n">
        <v>-3</v>
      </c>
      <c r="D16" s="8" t="n">
        <v>-2.1</v>
      </c>
      <c r="E16" s="8" t="n">
        <v>-5.1</v>
      </c>
    </row>
    <row r="17" spans="1:5">
      <c r="A17" s="4" t="s">
        <v>594</v>
      </c>
      <c r="C17" s="5" t="n">
        <v>0</v>
      </c>
      <c r="D17" s="8" t="n">
        <v>-0.3</v>
      </c>
      <c r="E17" s="8" t="n">
        <v>0.2</v>
      </c>
    </row>
    <row r="18" spans="1:5">
      <c r="A18" s="4" t="s">
        <v>595</v>
      </c>
      <c r="C18" s="8" t="n">
        <v>0.6</v>
      </c>
      <c r="D18" s="8" t="n">
        <v>0.9</v>
      </c>
      <c r="E18" s="8" t="n">
        <v>1.6</v>
      </c>
    </row>
    <row r="19" spans="1:5">
      <c r="A19" s="4" t="s">
        <v>589</v>
      </c>
      <c r="C19" s="5" t="n">
        <v>0</v>
      </c>
      <c r="D19" s="7" t="n">
        <v>3.6</v>
      </c>
      <c r="E19" s="8" t="n">
        <v>0.3</v>
      </c>
    </row>
    <row r="20" spans="1:5">
      <c r="A20" s="4" t="s">
        <v>596</v>
      </c>
    </row>
    <row r="21" spans="1:5">
      <c r="A21" s="3" t="s">
        <v>583</v>
      </c>
    </row>
    <row r="22" spans="1:5">
      <c r="A22" s="4" t="s">
        <v>584</v>
      </c>
      <c r="C22" s="8" t="n">
        <v>0.1</v>
      </c>
      <c r="E22" s="8" t="n">
        <v>1.1</v>
      </c>
    </row>
    <row r="23" spans="1:5">
      <c r="A23" s="4" t="s">
        <v>588</v>
      </c>
      <c r="C23" s="7" t="n">
        <v>0.1</v>
      </c>
      <c r="E23" s="7" t="n">
        <v>1.1</v>
      </c>
    </row>
    <row r="24" spans="1:5">
      <c r="A24" s="4" t="s">
        <v>597</v>
      </c>
      <c r="C24" s="5" t="n">
        <v>4</v>
      </c>
    </row>
    <row r="25" spans="1:5">
      <c r="A25" s="4" t="s">
        <v>567</v>
      </c>
    </row>
    <row r="26" spans="1:5">
      <c r="A26" s="3" t="s">
        <v>583</v>
      </c>
    </row>
    <row r="27" spans="1:5">
      <c r="A27" s="4" t="s">
        <v>598</v>
      </c>
      <c r="C27" s="5" t="n">
        <v>12</v>
      </c>
      <c r="E27" s="5" t="n">
        <v>44</v>
      </c>
    </row>
    <row r="28" spans="1:5">
      <c r="A28" s="4" t="s">
        <v>568</v>
      </c>
    </row>
    <row r="29" spans="1:5">
      <c r="A29" s="3" t="s">
        <v>583</v>
      </c>
    </row>
    <row r="30" spans="1:5">
      <c r="A30" s="4" t="s">
        <v>584</v>
      </c>
      <c r="C30" s="7" t="n">
        <v>0.4</v>
      </c>
      <c r="E30" s="7" t="n">
        <v>0.9</v>
      </c>
    </row>
    <row r="31" spans="1:5">
      <c r="A31" s="4" t="s">
        <v>585</v>
      </c>
      <c r="E31" s="8" t="n">
        <v>0.1</v>
      </c>
    </row>
    <row r="32" spans="1:5">
      <c r="A32" s="4" t="s">
        <v>586</v>
      </c>
      <c r="E32" s="8" t="n">
        <v>-0.2</v>
      </c>
    </row>
    <row r="33" spans="1:5">
      <c r="A33" s="4" t="s">
        <v>587</v>
      </c>
      <c r="E33" s="8" t="n">
        <v>0.3</v>
      </c>
    </row>
    <row r="34" spans="1:5">
      <c r="A34" s="4" t="s">
        <v>588</v>
      </c>
      <c r="C34" s="7" t="n">
        <v>0.4</v>
      </c>
      <c r="E34" s="7" t="n">
        <v>1.1</v>
      </c>
    </row>
    <row r="35" spans="1:5">
      <c r="A35" s="4" t="s">
        <v>569</v>
      </c>
    </row>
    <row r="36" spans="1:5">
      <c r="A36" s="3" t="s">
        <v>583</v>
      </c>
    </row>
    <row r="37" spans="1:5">
      <c r="A37" s="4" t="s">
        <v>598</v>
      </c>
      <c r="C37" s="5" t="n">
        <v>8</v>
      </c>
      <c r="D37" s="5" t="n">
        <v>19</v>
      </c>
      <c r="E37" s="5" t="n">
        <v>21</v>
      </c>
    </row>
    <row r="38" spans="1:5">
      <c r="A38" s="4" t="s">
        <v>570</v>
      </c>
    </row>
    <row r="39" spans="1:5">
      <c r="A39" s="3" t="s">
        <v>583</v>
      </c>
    </row>
    <row r="40" spans="1:5">
      <c r="A40" s="4" t="s">
        <v>584</v>
      </c>
      <c r="C40" s="7" t="n">
        <v>0.3</v>
      </c>
      <c r="D40" s="7" t="n">
        <v>0.5</v>
      </c>
      <c r="E40" s="7" t="n">
        <v>0.9</v>
      </c>
    </row>
    <row r="41" spans="1:5">
      <c r="A41" s="4" t="s">
        <v>587</v>
      </c>
      <c r="D41" s="8" t="n">
        <v>0.3</v>
      </c>
    </row>
    <row r="42" spans="1:5">
      <c r="A42" s="4" t="s">
        <v>588</v>
      </c>
      <c r="C42" s="7" t="n">
        <v>0.3</v>
      </c>
      <c r="D42" s="7" t="n">
        <v>0.8</v>
      </c>
      <c r="E42" s="7" t="n">
        <v>0.9</v>
      </c>
    </row>
    <row r="43" spans="1:5">
      <c r="A43" s="4" t="s">
        <v>571</v>
      </c>
    </row>
    <row r="44" spans="1:5">
      <c r="A44" s="3" t="s">
        <v>583</v>
      </c>
    </row>
    <row r="45" spans="1:5">
      <c r="A45" s="4" t="s">
        <v>598</v>
      </c>
      <c r="E45" s="5" t="n">
        <v>134</v>
      </c>
    </row>
    <row r="46" spans="1:5">
      <c r="A46" s="4" t="s">
        <v>597</v>
      </c>
      <c r="C46" s="5" t="n">
        <v>111</v>
      </c>
      <c r="D46" s="5" t="n">
        <v>97</v>
      </c>
    </row>
    <row r="47" spans="1:5">
      <c r="A47" s="4" t="s">
        <v>573</v>
      </c>
    </row>
    <row r="48" spans="1:5">
      <c r="A48" s="3" t="s">
        <v>583</v>
      </c>
    </row>
    <row r="49" spans="1:5">
      <c r="A49" s="4" t="s">
        <v>584</v>
      </c>
      <c r="C49" s="7" t="n">
        <v>1.7</v>
      </c>
      <c r="D49" s="7" t="n">
        <v>1.2</v>
      </c>
      <c r="E49" s="7" t="n">
        <v>1.6</v>
      </c>
    </row>
    <row r="50" spans="1:5">
      <c r="A50" s="4" t="s">
        <v>585</v>
      </c>
      <c r="E50" s="8" t="n">
        <v>0.1</v>
      </c>
    </row>
    <row r="51" spans="1:5">
      <c r="A51" s="4" t="s">
        <v>586</v>
      </c>
      <c r="C51" s="8" t="n">
        <v>0.2</v>
      </c>
      <c r="E51" s="8" t="n">
        <v>0.3</v>
      </c>
    </row>
    <row r="52" spans="1:5">
      <c r="A52" s="4" t="s">
        <v>587</v>
      </c>
      <c r="D52" s="8" t="n">
        <v>3.3</v>
      </c>
    </row>
    <row r="53" spans="1:5">
      <c r="A53" s="4" t="s">
        <v>588</v>
      </c>
      <c r="C53" s="7" t="n">
        <v>1.9</v>
      </c>
      <c r="D53" s="8" t="n">
        <v>4.5</v>
      </c>
      <c r="E53" s="6" t="n">
        <v>2</v>
      </c>
    </row>
    <row r="54" spans="1:5">
      <c r="A54" s="4" t="s">
        <v>599</v>
      </c>
    </row>
    <row r="55" spans="1:5">
      <c r="A55" s="3" t="s">
        <v>583</v>
      </c>
    </row>
    <row r="56" spans="1:5">
      <c r="A56" s="4" t="s">
        <v>589</v>
      </c>
      <c r="D56" s="7" t="n">
        <v>3.3</v>
      </c>
    </row>
    <row r="57" spans="1:5"/>
    <row r="58" spans="1:5">
      <c r="A58" s="4" t="s">
        <v>592</v>
      </c>
      <c r="B58" s="4" t="s">
        <v>600</v>
      </c>
    </row>
  </sheetData>
  <mergeCells count="4">
    <mergeCell ref="A1:B2"/>
    <mergeCell ref="C1:E1"/>
    <mergeCell ref="A57:D57"/>
    <mergeCell ref="B58:D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223</v>
      </c>
    </row>
    <row r="3" spans="1:3">
      <c r="A3" s="4" t="s">
        <v>602</v>
      </c>
      <c r="B3" s="6" t="n">
        <v>33</v>
      </c>
      <c r="C3" s="6" t="n">
        <v>43</v>
      </c>
    </row>
    <row r="4" spans="1:3">
      <c r="A4" s="4" t="s">
        <v>603</v>
      </c>
      <c r="B4" s="5" t="n">
        <v>56</v>
      </c>
      <c r="C4" s="5" t="n">
        <v>50</v>
      </c>
    </row>
    <row r="5" spans="1:3">
      <c r="A5" s="4" t="s">
        <v>604</v>
      </c>
      <c r="B5" s="8" t="n">
        <v>66.40000000000001</v>
      </c>
      <c r="C5" s="8" t="n">
        <v>64.90000000000001</v>
      </c>
    </row>
    <row r="6" spans="1:3">
      <c r="A6" s="4" t="s">
        <v>605</v>
      </c>
      <c r="B6" s="8" t="n">
        <v>155.4</v>
      </c>
      <c r="C6" s="8" t="n">
        <v>157.9</v>
      </c>
    </row>
    <row r="7" spans="1:3">
      <c r="A7" s="4" t="s">
        <v>606</v>
      </c>
      <c r="B7" s="8" t="n">
        <v>-12.4</v>
      </c>
      <c r="C7" s="8" t="n">
        <v>-12.2</v>
      </c>
    </row>
    <row r="8" spans="1:3">
      <c r="A8" s="4" t="s">
        <v>607</v>
      </c>
      <c r="B8" s="6" t="n">
        <v>143</v>
      </c>
      <c r="C8" s="7" t="n">
        <v>145.7</v>
      </c>
    </row>
    <row r="9" spans="1:3">
      <c r="A9" s="4" t="s">
        <v>608</v>
      </c>
      <c r="B9" s="4" t="s">
        <v>609</v>
      </c>
      <c r="C9" s="4" t="s">
        <v>6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7" t="n">
        <v>824.3</v>
      </c>
      <c r="C4" s="6" t="n">
        <v>872</v>
      </c>
    </row>
    <row r="5" spans="1:3">
      <c r="A5" s="4" t="s">
        <v>614</v>
      </c>
      <c r="B5" s="8" t="n">
        <v>-483.9</v>
      </c>
      <c r="C5" s="8" t="n">
        <v>-518.5</v>
      </c>
    </row>
    <row r="6" spans="1:3">
      <c r="A6" s="4" t="s">
        <v>615</v>
      </c>
      <c r="B6" s="8" t="n">
        <v>340.4</v>
      </c>
      <c r="C6" s="8" t="n">
        <v>353.5</v>
      </c>
    </row>
    <row r="7" spans="1:3">
      <c r="A7" s="4" t="s">
        <v>616</v>
      </c>
      <c r="B7" s="8" t="n">
        <v>14.3</v>
      </c>
      <c r="C7" s="8" t="n">
        <v>-11.6</v>
      </c>
    </row>
    <row r="8" spans="1:3">
      <c r="A8" s="4" t="s">
        <v>617</v>
      </c>
      <c r="B8" s="8" t="n">
        <v>-8.800000000000001</v>
      </c>
      <c r="C8" s="8" t="n">
        <v>8.699999999999999</v>
      </c>
    </row>
    <row r="9" spans="1:3">
      <c r="A9" s="4" t="s">
        <v>618</v>
      </c>
      <c r="B9" s="8" t="n">
        <v>5.5</v>
      </c>
      <c r="C9" s="8" t="n">
        <v>-2.9</v>
      </c>
    </row>
    <row r="10" spans="1:3">
      <c r="A10" s="4" t="s">
        <v>619</v>
      </c>
      <c r="B10" s="8" t="n">
        <v>838.6</v>
      </c>
      <c r="C10" s="8" t="n">
        <v>824.3</v>
      </c>
    </row>
    <row r="11" spans="1:3">
      <c r="A11" s="4" t="s">
        <v>620</v>
      </c>
      <c r="B11" s="8" t="n">
        <v>-492.7</v>
      </c>
      <c r="C11" s="8" t="n">
        <v>-483.9</v>
      </c>
    </row>
    <row r="12" spans="1:3">
      <c r="A12" s="4" t="s">
        <v>621</v>
      </c>
      <c r="B12" s="8" t="n">
        <v>345.9</v>
      </c>
      <c r="C12" s="8" t="n">
        <v>340.4</v>
      </c>
    </row>
    <row r="13" spans="1:3">
      <c r="A13" s="4" t="s">
        <v>622</v>
      </c>
    </row>
    <row r="14" spans="1:3">
      <c r="A14" s="3" t="s">
        <v>612</v>
      </c>
    </row>
    <row r="15" spans="1:3">
      <c r="A15" s="4" t="s">
        <v>623</v>
      </c>
      <c r="C15" s="8" t="n">
        <v>-36.1</v>
      </c>
    </row>
    <row r="16" spans="1:3">
      <c r="A16" s="4" t="s">
        <v>624</v>
      </c>
      <c r="C16" s="8" t="n">
        <v>25.9</v>
      </c>
    </row>
    <row r="17" spans="1:3">
      <c r="A17" s="4" t="s">
        <v>625</v>
      </c>
      <c r="C17" s="8" t="n">
        <v>-10.2</v>
      </c>
    </row>
    <row r="18" spans="1:3">
      <c r="A18" s="4" t="s">
        <v>567</v>
      </c>
    </row>
    <row r="19" spans="1:3">
      <c r="A19" s="3" t="s">
        <v>612</v>
      </c>
    </row>
    <row r="20" spans="1:3">
      <c r="A20" s="4" t="s">
        <v>613</v>
      </c>
      <c r="B20" s="8" t="n">
        <v>258.5</v>
      </c>
      <c r="C20" s="8" t="n">
        <v>261.3</v>
      </c>
    </row>
    <row r="21" spans="1:3">
      <c r="A21" s="4" t="s">
        <v>614</v>
      </c>
      <c r="B21" s="8" t="n">
        <v>-144.2</v>
      </c>
      <c r="C21" s="8" t="n">
        <v>-145.2</v>
      </c>
    </row>
    <row r="22" spans="1:3">
      <c r="A22" s="4" t="s">
        <v>615</v>
      </c>
      <c r="B22" s="8" t="n">
        <v>114.3</v>
      </c>
      <c r="C22" s="8" t="n">
        <v>116.1</v>
      </c>
    </row>
    <row r="23" spans="1:3">
      <c r="A23" s="4" t="s">
        <v>616</v>
      </c>
      <c r="B23" s="8" t="n">
        <v>5.2</v>
      </c>
      <c r="C23" s="8" t="n">
        <v>-2.8</v>
      </c>
    </row>
    <row r="24" spans="1:3">
      <c r="A24" s="4" t="s">
        <v>617</v>
      </c>
      <c r="B24" s="8" t="n">
        <v>-0.5</v>
      </c>
      <c r="C24" s="5" t="n">
        <v>1</v>
      </c>
    </row>
    <row r="25" spans="1:3">
      <c r="A25" s="4" t="s">
        <v>618</v>
      </c>
      <c r="B25" s="8" t="n">
        <v>4.7</v>
      </c>
      <c r="C25" s="8" t="n">
        <v>-1.8</v>
      </c>
    </row>
    <row r="26" spans="1:3">
      <c r="A26" s="4" t="s">
        <v>619</v>
      </c>
      <c r="B26" s="8" t="n">
        <v>263.7</v>
      </c>
      <c r="C26" s="8" t="n">
        <v>258.5</v>
      </c>
    </row>
    <row r="27" spans="1:3">
      <c r="A27" s="4" t="s">
        <v>620</v>
      </c>
      <c r="B27" s="8" t="n">
        <v>-144.7</v>
      </c>
      <c r="C27" s="8" t="n">
        <v>-144.2</v>
      </c>
    </row>
    <row r="28" spans="1:3">
      <c r="A28" s="4" t="s">
        <v>621</v>
      </c>
      <c r="B28" s="5" t="n">
        <v>119</v>
      </c>
      <c r="C28" s="8" t="n">
        <v>114.3</v>
      </c>
    </row>
    <row r="29" spans="1:3">
      <c r="A29" s="4" t="s">
        <v>569</v>
      </c>
    </row>
    <row r="30" spans="1:3">
      <c r="A30" s="3" t="s">
        <v>612</v>
      </c>
    </row>
    <row r="31" spans="1:3">
      <c r="A31" s="4" t="s">
        <v>613</v>
      </c>
      <c r="B31" s="8" t="n">
        <v>214.4</v>
      </c>
      <c r="C31" s="8" t="n">
        <v>219.1</v>
      </c>
    </row>
    <row r="32" spans="1:3">
      <c r="A32" s="4" t="s">
        <v>614</v>
      </c>
      <c r="B32" s="8" t="n">
        <v>-134.2</v>
      </c>
      <c r="C32" s="5" t="n">
        <v>-138</v>
      </c>
    </row>
    <row r="33" spans="1:3">
      <c r="A33" s="4" t="s">
        <v>615</v>
      </c>
      <c r="B33" s="8" t="n">
        <v>80.2</v>
      </c>
      <c r="C33" s="8" t="n">
        <v>81.09999999999999</v>
      </c>
    </row>
    <row r="34" spans="1:3">
      <c r="A34" s="4" t="s">
        <v>616</v>
      </c>
      <c r="B34" s="8" t="n">
        <v>2.2</v>
      </c>
      <c r="C34" s="8" t="n">
        <v>-4.7</v>
      </c>
    </row>
    <row r="35" spans="1:3">
      <c r="A35" s="4" t="s">
        <v>617</v>
      </c>
      <c r="B35" s="8" t="n">
        <v>-1.8</v>
      </c>
      <c r="C35" s="8" t="n">
        <v>3.8</v>
      </c>
    </row>
    <row r="36" spans="1:3">
      <c r="A36" s="4" t="s">
        <v>618</v>
      </c>
      <c r="B36" s="8" t="n">
        <v>0.4</v>
      </c>
      <c r="C36" s="8" t="n">
        <v>-0.9</v>
      </c>
    </row>
    <row r="37" spans="1:3">
      <c r="A37" s="4" t="s">
        <v>619</v>
      </c>
      <c r="B37" s="8" t="n">
        <v>216.6</v>
      </c>
      <c r="C37" s="8" t="n">
        <v>214.4</v>
      </c>
    </row>
    <row r="38" spans="1:3">
      <c r="A38" s="4" t="s">
        <v>620</v>
      </c>
      <c r="B38" s="5" t="n">
        <v>-136</v>
      </c>
      <c r="C38" s="8" t="n">
        <v>-134.2</v>
      </c>
    </row>
    <row r="39" spans="1:3">
      <c r="A39" s="4" t="s">
        <v>621</v>
      </c>
      <c r="B39" s="8" t="n">
        <v>80.59999999999999</v>
      </c>
      <c r="C39" s="8" t="n">
        <v>80.2</v>
      </c>
    </row>
    <row r="40" spans="1:3">
      <c r="A40" s="4" t="s">
        <v>571</v>
      </c>
    </row>
    <row r="41" spans="1:3">
      <c r="A41" s="3" t="s">
        <v>612</v>
      </c>
    </row>
    <row r="42" spans="1:3">
      <c r="A42" s="4" t="s">
        <v>613</v>
      </c>
      <c r="B42" s="8" t="n">
        <v>351.4</v>
      </c>
      <c r="C42" s="8" t="n">
        <v>391.6</v>
      </c>
    </row>
    <row r="43" spans="1:3">
      <c r="A43" s="4" t="s">
        <v>614</v>
      </c>
      <c r="B43" s="8" t="n">
        <v>-205.5</v>
      </c>
      <c r="C43" s="8" t="n">
        <v>-235.3</v>
      </c>
    </row>
    <row r="44" spans="1:3">
      <c r="A44" s="4" t="s">
        <v>615</v>
      </c>
      <c r="B44" s="8" t="n">
        <v>145.9</v>
      </c>
      <c r="C44" s="8" t="n">
        <v>156.3</v>
      </c>
    </row>
    <row r="45" spans="1:3">
      <c r="A45" s="4" t="s">
        <v>616</v>
      </c>
      <c r="B45" s="8" t="n">
        <v>6.9</v>
      </c>
      <c r="C45" s="8" t="n">
        <v>-4.1</v>
      </c>
    </row>
    <row r="46" spans="1:3">
      <c r="A46" s="4" t="s">
        <v>617</v>
      </c>
      <c r="B46" s="8" t="n">
        <v>-6.5</v>
      </c>
      <c r="C46" s="8" t="n">
        <v>3.9</v>
      </c>
    </row>
    <row r="47" spans="1:3">
      <c r="A47" s="4" t="s">
        <v>618</v>
      </c>
      <c r="B47" s="8" t="n">
        <v>0.4</v>
      </c>
      <c r="C47" s="8" t="n">
        <v>-0.2</v>
      </c>
    </row>
    <row r="48" spans="1:3">
      <c r="A48" s="4" t="s">
        <v>619</v>
      </c>
      <c r="B48" s="8" t="n">
        <v>358.3</v>
      </c>
      <c r="C48" s="8" t="n">
        <v>351.4</v>
      </c>
    </row>
    <row r="49" spans="1:3">
      <c r="A49" s="4" t="s">
        <v>620</v>
      </c>
      <c r="B49" s="5" t="n">
        <v>-212</v>
      </c>
      <c r="C49" s="8" t="n">
        <v>-205.5</v>
      </c>
    </row>
    <row r="50" spans="1:3">
      <c r="A50" s="4" t="s">
        <v>621</v>
      </c>
      <c r="B50" s="7" t="n">
        <v>146.3</v>
      </c>
      <c r="C50" s="8" t="n">
        <v>145.9</v>
      </c>
    </row>
    <row r="51" spans="1:3">
      <c r="A51" s="4" t="s">
        <v>626</v>
      </c>
    </row>
    <row r="52" spans="1:3">
      <c r="A52" s="3" t="s">
        <v>612</v>
      </c>
    </row>
    <row r="53" spans="1:3">
      <c r="A53" s="4" t="s">
        <v>623</v>
      </c>
      <c r="C53" s="8" t="n">
        <v>-36.1</v>
      </c>
    </row>
    <row r="54" spans="1:3">
      <c r="A54" s="4" t="s">
        <v>624</v>
      </c>
      <c r="C54" s="8" t="n">
        <v>25.9</v>
      </c>
    </row>
    <row r="55" spans="1:3">
      <c r="A55" s="4" t="s">
        <v>625</v>
      </c>
      <c r="C55" s="7" t="n">
        <v>-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628</v>
      </c>
    </row>
    <row r="4" spans="1:4">
      <c r="A4" s="4" t="s">
        <v>629</v>
      </c>
      <c r="B4" s="7" t="n">
        <v>19.7</v>
      </c>
      <c r="C4" s="7" t="n">
        <v>20.7</v>
      </c>
    </row>
    <row r="5" spans="1:4">
      <c r="A5" s="4" t="s">
        <v>630</v>
      </c>
      <c r="B5" s="8" t="n">
        <v>-14.3</v>
      </c>
      <c r="C5" s="8" t="n">
        <v>-13.7</v>
      </c>
    </row>
    <row r="6" spans="1:4">
      <c r="A6" s="4" t="s">
        <v>631</v>
      </c>
      <c r="B6" s="8" t="n">
        <v>5.4</v>
      </c>
      <c r="C6" s="5" t="n">
        <v>7</v>
      </c>
    </row>
    <row r="7" spans="1:4">
      <c r="A7" s="4" t="s">
        <v>632</v>
      </c>
      <c r="B7" s="8" t="n">
        <v>131.9</v>
      </c>
      <c r="C7" s="8" t="n">
        <v>131.6</v>
      </c>
    </row>
    <row r="8" spans="1:4">
      <c r="A8" s="4" t="s">
        <v>633</v>
      </c>
      <c r="B8" s="8" t="n">
        <v>117.6</v>
      </c>
      <c r="C8" s="8" t="n">
        <v>117.9</v>
      </c>
    </row>
    <row r="9" spans="1:4">
      <c r="A9" s="3" t="s">
        <v>634</v>
      </c>
    </row>
    <row r="10" spans="1:4">
      <c r="A10" s="4" t="s">
        <v>635</v>
      </c>
      <c r="B10" s="8" t="n">
        <v>0.6</v>
      </c>
      <c r="C10" s="8" t="n">
        <v>2.8</v>
      </c>
      <c r="D10" s="7" t="n">
        <v>5.2</v>
      </c>
    </row>
    <row r="11" spans="1:4">
      <c r="A11" s="3" t="s">
        <v>636</v>
      </c>
    </row>
    <row r="12" spans="1:4">
      <c r="A12" s="5" t="n">
        <v>2018</v>
      </c>
      <c r="B12" s="8" t="n">
        <v>0.6</v>
      </c>
    </row>
    <row r="13" spans="1:4">
      <c r="A13" s="5" t="n">
        <v>2019</v>
      </c>
      <c r="B13" s="8" t="n">
        <v>0.6</v>
      </c>
    </row>
    <row r="14" spans="1:4">
      <c r="A14" s="5" t="n">
        <v>2020</v>
      </c>
      <c r="B14" s="8" t="n">
        <v>0.6</v>
      </c>
    </row>
    <row r="15" spans="1:4">
      <c r="A15" s="5" t="n">
        <v>2021</v>
      </c>
      <c r="B15" s="8" t="n">
        <v>0.6</v>
      </c>
    </row>
    <row r="16" spans="1:4">
      <c r="A16" s="5" t="n">
        <v>2022</v>
      </c>
      <c r="B16" s="8" t="n">
        <v>0.6</v>
      </c>
    </row>
    <row r="17" spans="1:4">
      <c r="A17" s="4" t="s">
        <v>637</v>
      </c>
    </row>
    <row r="18" spans="1:4">
      <c r="A18" s="3" t="s">
        <v>634</v>
      </c>
    </row>
    <row r="19" spans="1:4">
      <c r="A19" s="4" t="s">
        <v>637</v>
      </c>
      <c r="B19" s="8" t="n">
        <v>112.2</v>
      </c>
      <c r="C19" s="8" t="n">
        <v>110.9</v>
      </c>
    </row>
    <row r="20" spans="1:4">
      <c r="A20" s="4" t="s">
        <v>638</v>
      </c>
    </row>
    <row r="21" spans="1:4">
      <c r="A21" s="3" t="s">
        <v>628</v>
      </c>
    </row>
    <row r="22" spans="1:4">
      <c r="A22" s="4" t="s">
        <v>629</v>
      </c>
      <c r="B22" s="8" t="n">
        <v>1.4</v>
      </c>
      <c r="C22" s="8" t="n">
        <v>1.4</v>
      </c>
    </row>
    <row r="23" spans="1:4">
      <c r="A23" s="4" t="s">
        <v>630</v>
      </c>
      <c r="B23" s="8" t="n">
        <v>-1.4</v>
      </c>
      <c r="C23" s="8" t="n">
        <v>-1.4</v>
      </c>
    </row>
    <row r="24" spans="1:4">
      <c r="A24" s="4" t="s">
        <v>631</v>
      </c>
      <c r="B24" s="5" t="n">
        <v>0</v>
      </c>
      <c r="C24" s="5" t="n">
        <v>0</v>
      </c>
    </row>
    <row r="25" spans="1:4">
      <c r="A25" s="4" t="s">
        <v>639</v>
      </c>
    </row>
    <row r="26" spans="1:4">
      <c r="A26" s="3" t="s">
        <v>628</v>
      </c>
    </row>
    <row r="27" spans="1:4">
      <c r="A27" s="4" t="s">
        <v>629</v>
      </c>
      <c r="B27" s="8" t="n">
        <v>2.1</v>
      </c>
      <c r="C27" s="8" t="n">
        <v>2.1</v>
      </c>
    </row>
    <row r="28" spans="1:4">
      <c r="A28" s="4" t="s">
        <v>630</v>
      </c>
      <c r="B28" s="8" t="n">
        <v>-0.5</v>
      </c>
      <c r="C28" s="8" t="n">
        <v>-0.4</v>
      </c>
    </row>
    <row r="29" spans="1:4">
      <c r="A29" s="4" t="s">
        <v>631</v>
      </c>
      <c r="B29" s="8" t="n">
        <v>1.6</v>
      </c>
      <c r="C29" s="8" t="n">
        <v>1.7</v>
      </c>
    </row>
    <row r="30" spans="1:4">
      <c r="A30" s="4" t="s">
        <v>640</v>
      </c>
    </row>
    <row r="31" spans="1:4">
      <c r="A31" s="3" t="s">
        <v>628</v>
      </c>
    </row>
    <row r="32" spans="1:4">
      <c r="A32" s="4" t="s">
        <v>629</v>
      </c>
      <c r="B32" s="8" t="n">
        <v>4.5</v>
      </c>
      <c r="C32" s="8" t="n">
        <v>4.5</v>
      </c>
    </row>
    <row r="33" spans="1:4">
      <c r="A33" s="4" t="s">
        <v>630</v>
      </c>
      <c r="B33" s="8" t="n">
        <v>-4.5</v>
      </c>
      <c r="C33" s="8" t="n">
        <v>-4.5</v>
      </c>
    </row>
    <row r="34" spans="1:4">
      <c r="A34" s="4" t="s">
        <v>631</v>
      </c>
      <c r="B34" s="5" t="n">
        <v>0</v>
      </c>
      <c r="C34" s="5" t="n">
        <v>0</v>
      </c>
    </row>
    <row r="35" spans="1:4">
      <c r="A35" s="4" t="s">
        <v>471</v>
      </c>
    </row>
    <row r="36" spans="1:4">
      <c r="A36" s="3" t="s">
        <v>628</v>
      </c>
    </row>
    <row r="37" spans="1:4">
      <c r="A37" s="4" t="s">
        <v>629</v>
      </c>
      <c r="B37" s="8" t="n">
        <v>11.7</v>
      </c>
      <c r="C37" s="8" t="n">
        <v>12.7</v>
      </c>
    </row>
    <row r="38" spans="1:4">
      <c r="A38" s="4" t="s">
        <v>630</v>
      </c>
      <c r="B38" s="8" t="n">
        <v>-7.9</v>
      </c>
      <c r="C38" s="8" t="n">
        <v>-7.4</v>
      </c>
    </row>
    <row r="39" spans="1:4">
      <c r="A39" s="4" t="s">
        <v>631</v>
      </c>
      <c r="B39" s="7" t="n">
        <v>3.8</v>
      </c>
      <c r="C39" s="7" t="n">
        <v>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30</v>
      </c>
    </row>
    <row r="2" spans="1:3">
      <c r="A2" s="3" t="s">
        <v>120</v>
      </c>
    </row>
    <row r="3" spans="1:3">
      <c r="A3" s="4" t="s">
        <v>121</v>
      </c>
      <c r="B3" s="7" t="n">
        <v>62.4</v>
      </c>
      <c r="C3" s="7" t="n">
        <v>1.2</v>
      </c>
    </row>
    <row r="4" spans="1:3">
      <c r="A4" s="4" t="s">
        <v>122</v>
      </c>
      <c r="B4" s="5" t="n">
        <v>51186064</v>
      </c>
      <c r="C4" s="5" t="n">
        <v>50754779</v>
      </c>
    </row>
    <row r="5" spans="1:3">
      <c r="A5" s="4" t="s">
        <v>123</v>
      </c>
      <c r="B5" s="5" t="n">
        <v>42650599</v>
      </c>
      <c r="C5" s="5" t="n">
        <v>41940089</v>
      </c>
    </row>
    <row r="6" spans="1:3">
      <c r="A6" s="4" t="s">
        <v>124</v>
      </c>
      <c r="B6" s="5" t="n">
        <v>8535465</v>
      </c>
      <c r="C6" s="5" t="n">
        <v>8814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414</v>
      </c>
    </row>
    <row r="2" spans="1:5">
      <c r="B2" s="2" t="s">
        <v>507</v>
      </c>
      <c r="C2" s="2" t="s">
        <v>30</v>
      </c>
      <c r="D2" s="2" t="s">
        <v>510</v>
      </c>
      <c r="E2" s="2" t="s">
        <v>2</v>
      </c>
    </row>
    <row r="3" spans="1:5">
      <c r="A3" s="3" t="s">
        <v>642</v>
      </c>
    </row>
    <row r="4" spans="1:5">
      <c r="A4" s="4" t="s">
        <v>643</v>
      </c>
      <c r="C4" s="6" t="n">
        <v>7</v>
      </c>
      <c r="E4" s="7" t="n">
        <v>5.4</v>
      </c>
    </row>
    <row r="5" spans="1:5">
      <c r="A5" s="4" t="s">
        <v>633</v>
      </c>
      <c r="C5" s="8" t="n">
        <v>117.9</v>
      </c>
      <c r="E5" s="7" t="n">
        <v>117.6</v>
      </c>
    </row>
    <row r="6" spans="1:5">
      <c r="A6" s="4" t="s">
        <v>444</v>
      </c>
    </row>
    <row r="7" spans="1:5">
      <c r="A7" s="3" t="s">
        <v>642</v>
      </c>
    </row>
    <row r="8" spans="1:5">
      <c r="A8" s="4" t="s">
        <v>644</v>
      </c>
      <c r="E8" s="4" t="s">
        <v>645</v>
      </c>
    </row>
    <row r="9" spans="1:5">
      <c r="A9" s="4" t="s">
        <v>637</v>
      </c>
    </row>
    <row r="10" spans="1:5">
      <c r="A10" s="3" t="s">
        <v>642</v>
      </c>
    </row>
    <row r="11" spans="1:5">
      <c r="A11" s="4" t="s">
        <v>637</v>
      </c>
      <c r="C11" s="8" t="n">
        <v>110.9</v>
      </c>
      <c r="E11" s="7" t="n">
        <v>112.2</v>
      </c>
    </row>
    <row r="12" spans="1:5">
      <c r="A12" s="4" t="s">
        <v>646</v>
      </c>
    </row>
    <row r="13" spans="1:5">
      <c r="A13" s="3" t="s">
        <v>642</v>
      </c>
    </row>
    <row r="14" spans="1:5">
      <c r="A14" s="4" t="s">
        <v>633</v>
      </c>
      <c r="E14" s="8" t="n">
        <v>4.9</v>
      </c>
    </row>
    <row r="15" spans="1:5">
      <c r="A15" s="4" t="s">
        <v>647</v>
      </c>
    </row>
    <row r="16" spans="1:5">
      <c r="A16" s="3" t="s">
        <v>642</v>
      </c>
    </row>
    <row r="17" spans="1:5">
      <c r="A17" s="4" t="s">
        <v>648</v>
      </c>
      <c r="B17" s="7" t="n">
        <v>30.1</v>
      </c>
      <c r="C17" s="7" t="n">
        <v>2.2</v>
      </c>
      <c r="D17" s="6" t="n">
        <v>4</v>
      </c>
    </row>
    <row r="18" spans="1:5">
      <c r="A18" s="4" t="s">
        <v>567</v>
      </c>
    </row>
    <row r="19" spans="1:5">
      <c r="A19" s="3" t="s">
        <v>642</v>
      </c>
    </row>
    <row r="20" spans="1:5">
      <c r="A20" s="4" t="s">
        <v>643</v>
      </c>
      <c r="E20" s="8" t="n">
        <v>3.8</v>
      </c>
    </row>
    <row r="21" spans="1:5">
      <c r="A21" s="4" t="s">
        <v>637</v>
      </c>
      <c r="E21" s="8" t="n">
        <v>89.5</v>
      </c>
    </row>
    <row r="22" spans="1:5">
      <c r="A22" s="4" t="s">
        <v>571</v>
      </c>
    </row>
    <row r="23" spans="1:5">
      <c r="A23" s="3" t="s">
        <v>642</v>
      </c>
    </row>
    <row r="24" spans="1:5">
      <c r="A24" s="4" t="s">
        <v>643</v>
      </c>
      <c r="E24" s="8" t="n">
        <v>1.6</v>
      </c>
    </row>
    <row r="25" spans="1:5">
      <c r="A25" s="4" t="s">
        <v>637</v>
      </c>
      <c r="E25" s="8" t="n">
        <v>12.4</v>
      </c>
    </row>
    <row r="26" spans="1:5">
      <c r="A26" s="4" t="s">
        <v>569</v>
      </c>
    </row>
    <row r="27" spans="1:5">
      <c r="A27" s="3" t="s">
        <v>642</v>
      </c>
    </row>
    <row r="28" spans="1:5">
      <c r="A28" s="4" t="s">
        <v>637</v>
      </c>
      <c r="E28" s="7" t="n">
        <v>1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650</v>
      </c>
      <c r="C1" s="2" t="s">
        <v>506</v>
      </c>
      <c r="D1" s="2" t="s">
        <v>509</v>
      </c>
      <c r="E1" s="2" t="s">
        <v>2</v>
      </c>
      <c r="F1" s="2" t="s">
        <v>30</v>
      </c>
      <c r="G1" s="2" t="s">
        <v>31</v>
      </c>
    </row>
    <row r="2" spans="1:7">
      <c r="A2" s="3" t="s">
        <v>651</v>
      </c>
    </row>
    <row r="3" spans="1:7">
      <c r="A3" s="4" t="s">
        <v>652</v>
      </c>
      <c r="B3" s="7" t="n">
        <v>5.1</v>
      </c>
      <c r="G3" s="7" t="n">
        <v>5.1</v>
      </c>
    </row>
    <row r="4" spans="1:7">
      <c r="A4" s="4" t="s">
        <v>653</v>
      </c>
      <c r="G4" s="7" t="n">
        <v>11.4</v>
      </c>
    </row>
    <row r="5" spans="1:7">
      <c r="A5" s="4" t="s">
        <v>654</v>
      </c>
    </row>
    <row r="6" spans="1:7">
      <c r="A6" s="3" t="s">
        <v>651</v>
      </c>
    </row>
    <row r="7" spans="1:7">
      <c r="A7" s="4" t="s">
        <v>655</v>
      </c>
      <c r="D7" s="4" t="s">
        <v>656</v>
      </c>
    </row>
    <row r="8" spans="1:7">
      <c r="A8" s="4" t="s">
        <v>657</v>
      </c>
      <c r="D8" s="7" t="n">
        <v>2.7</v>
      </c>
    </row>
    <row r="9" spans="1:7">
      <c r="A9" s="4" t="s">
        <v>658</v>
      </c>
      <c r="D9" s="7" t="n">
        <v>0.8</v>
      </c>
    </row>
    <row r="10" spans="1:7">
      <c r="A10" s="4" t="s">
        <v>554</v>
      </c>
    </row>
    <row r="11" spans="1:7">
      <c r="A11" s="3" t="s">
        <v>651</v>
      </c>
    </row>
    <row r="12" spans="1:7">
      <c r="A12" s="4" t="s">
        <v>657</v>
      </c>
      <c r="E12" s="6" t="n">
        <v>0</v>
      </c>
      <c r="F12" s="7" t="n">
        <v>36.4</v>
      </c>
    </row>
    <row r="13" spans="1:7">
      <c r="A13" s="4" t="s">
        <v>659</v>
      </c>
    </row>
    <row r="14" spans="1:7">
      <c r="A14" s="3" t="s">
        <v>651</v>
      </c>
    </row>
    <row r="15" spans="1:7">
      <c r="A15" s="4" t="s">
        <v>655</v>
      </c>
      <c r="D15" s="4" t="s">
        <v>660</v>
      </c>
    </row>
    <row r="16" spans="1:7">
      <c r="A16" s="4" t="s">
        <v>657</v>
      </c>
      <c r="D16" s="7" t="n">
        <v>25.2</v>
      </c>
    </row>
    <row r="17" spans="1:7">
      <c r="A17" s="4" t="s">
        <v>658</v>
      </c>
      <c r="D17" s="6" t="n">
        <v>1</v>
      </c>
    </row>
    <row r="18" spans="1:7">
      <c r="A18" s="4" t="s">
        <v>661</v>
      </c>
    </row>
    <row r="19" spans="1:7">
      <c r="A19" s="3" t="s">
        <v>651</v>
      </c>
    </row>
    <row r="20" spans="1:7">
      <c r="A20" s="4" t="s">
        <v>662</v>
      </c>
      <c r="C20" s="7" t="n">
        <v>-26.8</v>
      </c>
      <c r="E20" s="7" t="n">
        <v>26.8</v>
      </c>
    </row>
    <row r="21" spans="1:7">
      <c r="A21" s="4" t="s">
        <v>663</v>
      </c>
      <c r="C21" s="7"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64</v>
      </c>
      <c r="B1" s="2" t="s">
        <v>1</v>
      </c>
    </row>
    <row r="2" spans="1:4">
      <c r="B2" s="2" t="s">
        <v>665</v>
      </c>
      <c r="C2" s="2" t="s">
        <v>154</v>
      </c>
      <c r="D2" s="2" t="s">
        <v>155</v>
      </c>
    </row>
    <row r="3" spans="1:4">
      <c r="A3" s="4" t="s">
        <v>666</v>
      </c>
    </row>
    <row r="4" spans="1:4">
      <c r="A4" s="3" t="s">
        <v>651</v>
      </c>
    </row>
    <row r="5" spans="1:4">
      <c r="A5" s="4" t="s">
        <v>667</v>
      </c>
      <c r="B5" s="5" t="n">
        <v>1</v>
      </c>
    </row>
    <row r="6" spans="1:4">
      <c r="A6" s="4" t="s">
        <v>354</v>
      </c>
    </row>
    <row r="7" spans="1:4">
      <c r="A7" s="3" t="s">
        <v>651</v>
      </c>
    </row>
    <row r="8" spans="1:4">
      <c r="A8" s="4" t="s">
        <v>668</v>
      </c>
      <c r="C8" s="7" t="n">
        <v>425.2</v>
      </c>
    </row>
    <row r="9" spans="1:4">
      <c r="A9" s="4" t="s">
        <v>669</v>
      </c>
    </row>
    <row r="10" spans="1:4">
      <c r="A10" s="3" t="s">
        <v>651</v>
      </c>
    </row>
    <row r="11" spans="1:4">
      <c r="A11" s="4" t="s">
        <v>668</v>
      </c>
      <c r="C11" s="8" t="n">
        <v>57.6</v>
      </c>
    </row>
    <row r="12" spans="1:4">
      <c r="A12" s="4" t="s">
        <v>670</v>
      </c>
    </row>
    <row r="13" spans="1:4">
      <c r="A13" s="3" t="s">
        <v>651</v>
      </c>
    </row>
    <row r="14" spans="1:4">
      <c r="A14" s="4" t="s">
        <v>668</v>
      </c>
      <c r="C14" s="8" t="n">
        <v>163.1</v>
      </c>
    </row>
    <row r="15" spans="1:4">
      <c r="A15" s="4" t="s">
        <v>671</v>
      </c>
    </row>
    <row r="16" spans="1:4">
      <c r="A16" s="3" t="s">
        <v>651</v>
      </c>
    </row>
    <row r="17" spans="1:4">
      <c r="A17" s="4" t="s">
        <v>668</v>
      </c>
      <c r="C17" s="8" t="n">
        <v>80.59999999999999</v>
      </c>
    </row>
    <row r="18" spans="1:4">
      <c r="A18" s="4" t="s">
        <v>672</v>
      </c>
    </row>
    <row r="19" spans="1:4">
      <c r="A19" s="3" t="s">
        <v>651</v>
      </c>
    </row>
    <row r="20" spans="1:4">
      <c r="A20" s="4" t="s">
        <v>668</v>
      </c>
      <c r="C20" s="8" t="n">
        <v>29.1</v>
      </c>
    </row>
    <row r="21" spans="1:4">
      <c r="A21" s="4" t="s">
        <v>673</v>
      </c>
    </row>
    <row r="22" spans="1:4">
      <c r="A22" s="3" t="s">
        <v>651</v>
      </c>
    </row>
    <row r="23" spans="1:4">
      <c r="A23" s="4" t="s">
        <v>668</v>
      </c>
      <c r="C23" s="5" t="n">
        <v>39</v>
      </c>
    </row>
    <row r="24" spans="1:4">
      <c r="A24" s="4" t="s">
        <v>674</v>
      </c>
    </row>
    <row r="25" spans="1:4">
      <c r="A25" s="3" t="s">
        <v>651</v>
      </c>
    </row>
    <row r="26" spans="1:4">
      <c r="A26" s="4" t="s">
        <v>668</v>
      </c>
      <c r="C26" s="8" t="n">
        <v>31.1</v>
      </c>
    </row>
    <row r="27" spans="1:4">
      <c r="A27" s="4" t="s">
        <v>675</v>
      </c>
    </row>
    <row r="28" spans="1:4">
      <c r="A28" s="3" t="s">
        <v>651</v>
      </c>
    </row>
    <row r="29" spans="1:4">
      <c r="A29" s="4" t="s">
        <v>668</v>
      </c>
      <c r="C29" s="8" t="n">
        <v>10.5</v>
      </c>
    </row>
    <row r="30" spans="1:4">
      <c r="A30" s="4" t="s">
        <v>676</v>
      </c>
    </row>
    <row r="31" spans="1:4">
      <c r="A31" s="3" t="s">
        <v>651</v>
      </c>
    </row>
    <row r="32" spans="1:4">
      <c r="A32" s="4" t="s">
        <v>668</v>
      </c>
      <c r="C32" s="8" t="n">
        <v>13.2</v>
      </c>
    </row>
    <row r="33" spans="1:4">
      <c r="A33" s="4" t="s">
        <v>677</v>
      </c>
    </row>
    <row r="34" spans="1:4">
      <c r="A34" s="3" t="s">
        <v>651</v>
      </c>
    </row>
    <row r="35" spans="1:4">
      <c r="A35" s="4" t="s">
        <v>668</v>
      </c>
      <c r="C35" s="5" t="n">
        <v>1</v>
      </c>
    </row>
    <row r="36" spans="1:4">
      <c r="A36" s="4" t="s">
        <v>678</v>
      </c>
    </row>
    <row r="37" spans="1:4">
      <c r="A37" s="3" t="s">
        <v>651</v>
      </c>
    </row>
    <row r="38" spans="1:4">
      <c r="A38" s="4" t="s">
        <v>668</v>
      </c>
      <c r="C38" s="8" t="n">
        <v>10.5</v>
      </c>
    </row>
    <row r="39" spans="1:4">
      <c r="A39" s="4" t="s">
        <v>679</v>
      </c>
    </row>
    <row r="40" spans="1:4">
      <c r="A40" s="3" t="s">
        <v>651</v>
      </c>
    </row>
    <row r="41" spans="1:4">
      <c r="A41" s="4" t="s">
        <v>668</v>
      </c>
      <c r="C41" s="5" t="n">
        <v>0</v>
      </c>
    </row>
    <row r="42" spans="1:4">
      <c r="A42" s="4" t="s">
        <v>680</v>
      </c>
    </row>
    <row r="43" spans="1:4">
      <c r="A43" s="3" t="s">
        <v>651</v>
      </c>
    </row>
    <row r="44" spans="1:4">
      <c r="A44" s="4" t="s">
        <v>668</v>
      </c>
      <c r="C44" s="5" t="n">
        <v>0</v>
      </c>
    </row>
    <row r="45" spans="1:4">
      <c r="A45" s="4" t="s">
        <v>681</v>
      </c>
    </row>
    <row r="46" spans="1:4">
      <c r="A46" s="3" t="s">
        <v>651</v>
      </c>
    </row>
    <row r="47" spans="1:4">
      <c r="A47" s="4" t="s">
        <v>668</v>
      </c>
      <c r="C47" s="5" t="n">
        <v>0</v>
      </c>
    </row>
    <row r="48" spans="1:4">
      <c r="A48" s="4" t="s">
        <v>682</v>
      </c>
    </row>
    <row r="49" spans="1:4">
      <c r="A49" s="3" t="s">
        <v>651</v>
      </c>
    </row>
    <row r="50" spans="1:4">
      <c r="A50" s="4" t="s">
        <v>668</v>
      </c>
      <c r="C50" s="5" t="n">
        <v>0</v>
      </c>
    </row>
    <row r="51" spans="1:4">
      <c r="A51" s="4" t="s">
        <v>683</v>
      </c>
    </row>
    <row r="52" spans="1:4">
      <c r="A52" s="3" t="s">
        <v>651</v>
      </c>
    </row>
    <row r="53" spans="1:4">
      <c r="A53" s="4" t="s">
        <v>668</v>
      </c>
      <c r="C53" s="5" t="n">
        <v>0</v>
      </c>
    </row>
    <row r="54" spans="1:4">
      <c r="A54" s="4" t="s">
        <v>684</v>
      </c>
    </row>
    <row r="55" spans="1:4">
      <c r="A55" s="3" t="s">
        <v>651</v>
      </c>
    </row>
    <row r="56" spans="1:4">
      <c r="A56" s="4" t="s">
        <v>668</v>
      </c>
      <c r="C56" s="5" t="n">
        <v>0</v>
      </c>
    </row>
    <row r="57" spans="1:4">
      <c r="A57" s="4" t="s">
        <v>685</v>
      </c>
    </row>
    <row r="58" spans="1:4">
      <c r="A58" s="3" t="s">
        <v>651</v>
      </c>
    </row>
    <row r="59" spans="1:4">
      <c r="A59" s="4" t="s">
        <v>668</v>
      </c>
      <c r="C59" s="8" t="n">
        <v>10.5</v>
      </c>
    </row>
    <row r="60" spans="1:4">
      <c r="A60" s="4" t="s">
        <v>686</v>
      </c>
    </row>
    <row r="61" spans="1:4">
      <c r="A61" s="3" t="s">
        <v>651</v>
      </c>
    </row>
    <row r="62" spans="1:4">
      <c r="A62" s="4" t="s">
        <v>668</v>
      </c>
      <c r="C62" s="5" t="n">
        <v>0</v>
      </c>
    </row>
    <row r="63" spans="1:4">
      <c r="A63" s="4" t="s">
        <v>687</v>
      </c>
    </row>
    <row r="64" spans="1:4">
      <c r="A64" s="3" t="s">
        <v>651</v>
      </c>
    </row>
    <row r="65" spans="1:4">
      <c r="A65" s="4" t="s">
        <v>668</v>
      </c>
      <c r="C65" s="5" t="n">
        <v>0</v>
      </c>
    </row>
    <row r="66" spans="1:4">
      <c r="A66" s="4" t="s">
        <v>688</v>
      </c>
    </row>
    <row r="67" spans="1:4">
      <c r="A67" s="3" t="s">
        <v>651</v>
      </c>
    </row>
    <row r="68" spans="1:4">
      <c r="A68" s="4" t="s">
        <v>668</v>
      </c>
      <c r="B68" s="7" t="n">
        <v>0.5</v>
      </c>
      <c r="C68" s="8" t="n">
        <v>2.9</v>
      </c>
    </row>
    <row r="69" spans="1:4">
      <c r="A69" s="4" t="s">
        <v>689</v>
      </c>
    </row>
    <row r="70" spans="1:4">
      <c r="A70" s="3" t="s">
        <v>651</v>
      </c>
    </row>
    <row r="71" spans="1:4">
      <c r="A71" s="4" t="s">
        <v>668</v>
      </c>
      <c r="C71" s="8" t="n">
        <v>413.7</v>
      </c>
    </row>
    <row r="72" spans="1:4">
      <c r="A72" s="4" t="s">
        <v>690</v>
      </c>
    </row>
    <row r="73" spans="1:4">
      <c r="A73" s="3" t="s">
        <v>651</v>
      </c>
    </row>
    <row r="74" spans="1:4">
      <c r="A74" s="4" t="s">
        <v>668</v>
      </c>
      <c r="C74" s="8" t="n">
        <v>57.6</v>
      </c>
    </row>
    <row r="75" spans="1:4">
      <c r="A75" s="4" t="s">
        <v>691</v>
      </c>
    </row>
    <row r="76" spans="1:4">
      <c r="A76" s="3" t="s">
        <v>651</v>
      </c>
    </row>
    <row r="77" spans="1:4">
      <c r="A77" s="4" t="s">
        <v>668</v>
      </c>
      <c r="C77" s="8" t="n">
        <v>163.1</v>
      </c>
    </row>
    <row r="78" spans="1:4">
      <c r="A78" s="4" t="s">
        <v>692</v>
      </c>
    </row>
    <row r="79" spans="1:4">
      <c r="A79" s="3" t="s">
        <v>651</v>
      </c>
    </row>
    <row r="80" spans="1:4">
      <c r="A80" s="4" t="s">
        <v>668</v>
      </c>
      <c r="C80" s="8" t="n">
        <v>80.59999999999999</v>
      </c>
    </row>
    <row r="81" spans="1:4">
      <c r="A81" s="4" t="s">
        <v>693</v>
      </c>
    </row>
    <row r="82" spans="1:4">
      <c r="A82" s="3" t="s">
        <v>651</v>
      </c>
    </row>
    <row r="83" spans="1:4">
      <c r="A83" s="4" t="s">
        <v>668</v>
      </c>
      <c r="C83" s="8" t="n">
        <v>29.1</v>
      </c>
    </row>
    <row r="84" spans="1:4">
      <c r="A84" s="4" t="s">
        <v>694</v>
      </c>
    </row>
    <row r="85" spans="1:4">
      <c r="A85" s="3" t="s">
        <v>651</v>
      </c>
    </row>
    <row r="86" spans="1:4">
      <c r="A86" s="4" t="s">
        <v>668</v>
      </c>
      <c r="C86" s="5" t="n">
        <v>39</v>
      </c>
    </row>
    <row r="87" spans="1:4">
      <c r="A87" s="4" t="s">
        <v>695</v>
      </c>
    </row>
    <row r="88" spans="1:4">
      <c r="A88" s="3" t="s">
        <v>651</v>
      </c>
    </row>
    <row r="89" spans="1:4">
      <c r="A89" s="4" t="s">
        <v>668</v>
      </c>
      <c r="C89" s="8" t="n">
        <v>31.1</v>
      </c>
    </row>
    <row r="90" spans="1:4">
      <c r="A90" s="4" t="s">
        <v>696</v>
      </c>
    </row>
    <row r="91" spans="1:4">
      <c r="A91" s="3" t="s">
        <v>651</v>
      </c>
    </row>
    <row r="92" spans="1:4">
      <c r="A92" s="4" t="s">
        <v>668</v>
      </c>
      <c r="C92" s="5" t="n">
        <v>0</v>
      </c>
    </row>
    <row r="93" spans="1:4">
      <c r="A93" s="4" t="s">
        <v>697</v>
      </c>
    </row>
    <row r="94" spans="1:4">
      <c r="A94" s="3" t="s">
        <v>651</v>
      </c>
    </row>
    <row r="95" spans="1:4">
      <c r="A95" s="4" t="s">
        <v>668</v>
      </c>
      <c r="C95" s="8" t="n">
        <v>13.2</v>
      </c>
    </row>
    <row r="96" spans="1:4">
      <c r="A96" s="4" t="s">
        <v>698</v>
      </c>
    </row>
    <row r="97" spans="1:4">
      <c r="A97" s="3" t="s">
        <v>651</v>
      </c>
    </row>
    <row r="98" spans="1:4">
      <c r="A98" s="4" t="s">
        <v>668</v>
      </c>
      <c r="C98" s="5" t="n">
        <v>0</v>
      </c>
    </row>
    <row r="99" spans="1:4">
      <c r="A99" s="4" t="s">
        <v>699</v>
      </c>
    </row>
    <row r="100" spans="1:4">
      <c r="A100" s="3" t="s">
        <v>651</v>
      </c>
    </row>
    <row r="101" spans="1:4">
      <c r="A101" s="4" t="s">
        <v>668</v>
      </c>
      <c r="B101" s="5" t="n">
        <v>1</v>
      </c>
      <c r="C101" s="5" t="n">
        <v>1</v>
      </c>
      <c r="D101" s="6" t="n">
        <v>1</v>
      </c>
    </row>
    <row r="102" spans="1:4">
      <c r="A102" s="4" t="s">
        <v>700</v>
      </c>
    </row>
    <row r="103" spans="1:4">
      <c r="A103" s="3" t="s">
        <v>651</v>
      </c>
    </row>
    <row r="104" spans="1:4">
      <c r="A104" s="4" t="s">
        <v>668</v>
      </c>
      <c r="B104" s="5" t="n">
        <v>0</v>
      </c>
      <c r="C104" s="5" t="n">
        <v>0</v>
      </c>
      <c r="D104" s="5" t="n">
        <v>0</v>
      </c>
    </row>
    <row r="105" spans="1:4">
      <c r="A105" s="4" t="s">
        <v>701</v>
      </c>
    </row>
    <row r="106" spans="1:4">
      <c r="A106" s="3" t="s">
        <v>651</v>
      </c>
    </row>
    <row r="107" spans="1:4">
      <c r="A107" s="4" t="s">
        <v>668</v>
      </c>
      <c r="B107" s="5" t="n">
        <v>0</v>
      </c>
      <c r="C107" s="5" t="n">
        <v>0</v>
      </c>
      <c r="D107" s="5" t="n">
        <v>0</v>
      </c>
    </row>
    <row r="108" spans="1:4">
      <c r="A108" s="4" t="s">
        <v>702</v>
      </c>
    </row>
    <row r="109" spans="1:4">
      <c r="A109" s="3" t="s">
        <v>651</v>
      </c>
    </row>
    <row r="110" spans="1:4">
      <c r="A110" s="4" t="s">
        <v>668</v>
      </c>
      <c r="B110" s="5" t="n">
        <v>0</v>
      </c>
      <c r="C110" s="5" t="n">
        <v>0</v>
      </c>
      <c r="D110" s="5" t="n">
        <v>0</v>
      </c>
    </row>
    <row r="111" spans="1:4">
      <c r="A111" s="4" t="s">
        <v>703</v>
      </c>
    </row>
    <row r="112" spans="1:4">
      <c r="A112" s="3" t="s">
        <v>651</v>
      </c>
    </row>
    <row r="113" spans="1:4">
      <c r="A113" s="4" t="s">
        <v>668</v>
      </c>
      <c r="B113" s="6" t="n">
        <v>1</v>
      </c>
      <c r="C113" s="5" t="n">
        <v>1</v>
      </c>
      <c r="D113" s="5" t="n">
        <v>1</v>
      </c>
    </row>
    <row r="114" spans="1:4">
      <c r="A114" s="4" t="s">
        <v>704</v>
      </c>
    </row>
    <row r="115" spans="1:4">
      <c r="A115" s="3" t="s">
        <v>651</v>
      </c>
    </row>
    <row r="116" spans="1:4">
      <c r="A116" s="4" t="s">
        <v>668</v>
      </c>
      <c r="C116" s="5" t="n">
        <v>1</v>
      </c>
    </row>
    <row r="117" spans="1:4">
      <c r="A117" s="4" t="s">
        <v>705</v>
      </c>
    </row>
    <row r="118" spans="1:4">
      <c r="A118" s="3" t="s">
        <v>651</v>
      </c>
    </row>
    <row r="119" spans="1:4">
      <c r="A119" s="4" t="s">
        <v>668</v>
      </c>
      <c r="C119" s="5" t="n">
        <v>0</v>
      </c>
    </row>
    <row r="120" spans="1:4">
      <c r="A120" s="4" t="s">
        <v>706</v>
      </c>
    </row>
    <row r="121" spans="1:4">
      <c r="A121" s="3" t="s">
        <v>651</v>
      </c>
    </row>
    <row r="122" spans="1:4">
      <c r="A122" s="4" t="s">
        <v>668</v>
      </c>
      <c r="C122" s="5" t="n">
        <v>0</v>
      </c>
    </row>
    <row r="123" spans="1:4">
      <c r="A123" s="4" t="s">
        <v>707</v>
      </c>
    </row>
    <row r="124" spans="1:4">
      <c r="A124" s="3" t="s">
        <v>651</v>
      </c>
    </row>
    <row r="125" spans="1:4">
      <c r="A125" s="4" t="s">
        <v>668</v>
      </c>
      <c r="C125" s="5" t="n">
        <v>0</v>
      </c>
    </row>
    <row r="126" spans="1:4">
      <c r="A126" s="4" t="s">
        <v>708</v>
      </c>
    </row>
    <row r="127" spans="1:4">
      <c r="A127" s="3" t="s">
        <v>651</v>
      </c>
    </row>
    <row r="128" spans="1:4">
      <c r="A128" s="4" t="s">
        <v>668</v>
      </c>
      <c r="C128" s="5" t="n">
        <v>0</v>
      </c>
    </row>
    <row r="129" spans="1:4">
      <c r="A129" s="4" t="s">
        <v>709</v>
      </c>
    </row>
    <row r="130" spans="1:4">
      <c r="A130" s="3" t="s">
        <v>651</v>
      </c>
    </row>
    <row r="131" spans="1:4">
      <c r="A131" s="4" t="s">
        <v>668</v>
      </c>
      <c r="C131" s="5" t="n">
        <v>0</v>
      </c>
    </row>
    <row r="132" spans="1:4">
      <c r="A132" s="4" t="s">
        <v>710</v>
      </c>
    </row>
    <row r="133" spans="1:4">
      <c r="A133" s="3" t="s">
        <v>651</v>
      </c>
    </row>
    <row r="134" spans="1:4">
      <c r="A134" s="4" t="s">
        <v>668</v>
      </c>
      <c r="C134" s="5" t="n">
        <v>0</v>
      </c>
    </row>
    <row r="135" spans="1:4">
      <c r="A135" s="4" t="s">
        <v>711</v>
      </c>
    </row>
    <row r="136" spans="1:4">
      <c r="A136" s="3" t="s">
        <v>651</v>
      </c>
    </row>
    <row r="137" spans="1:4">
      <c r="A137" s="4" t="s">
        <v>668</v>
      </c>
      <c r="C137" s="5" t="n">
        <v>0</v>
      </c>
    </row>
    <row r="138" spans="1:4">
      <c r="A138" s="4" t="s">
        <v>712</v>
      </c>
    </row>
    <row r="139" spans="1:4">
      <c r="A139" s="3" t="s">
        <v>651</v>
      </c>
    </row>
    <row r="140" spans="1:4">
      <c r="A140" s="4" t="s">
        <v>668</v>
      </c>
      <c r="C140" s="5" t="n">
        <v>0</v>
      </c>
    </row>
    <row r="141" spans="1:4">
      <c r="A141" s="4" t="s">
        <v>713</v>
      </c>
    </row>
    <row r="142" spans="1:4">
      <c r="A142" s="3" t="s">
        <v>651</v>
      </c>
    </row>
    <row r="143" spans="1:4">
      <c r="A143" s="4" t="s">
        <v>668</v>
      </c>
      <c r="C143" s="6" t="n">
        <v>1</v>
      </c>
    </row>
    <row r="144" spans="1:4">
      <c r="A144" s="4" t="s">
        <v>554</v>
      </c>
    </row>
    <row r="145" spans="1:4">
      <c r="A145" s="3" t="s">
        <v>651</v>
      </c>
    </row>
    <row r="146" spans="1:4">
      <c r="A146" s="4" t="s">
        <v>714</v>
      </c>
      <c r="B146" s="4" t="s">
        <v>645</v>
      </c>
      <c r="C146" s="4" t="s">
        <v>645</v>
      </c>
    </row>
    <row r="147" spans="1:4">
      <c r="A147" s="4" t="s">
        <v>715</v>
      </c>
      <c r="B147" s="4" t="s">
        <v>645</v>
      </c>
    </row>
    <row r="148" spans="1:4">
      <c r="A148" s="4" t="s">
        <v>668</v>
      </c>
      <c r="B148" s="7" t="n">
        <v>269.7</v>
      </c>
      <c r="C148" s="7" t="n">
        <v>261.9</v>
      </c>
      <c r="D148" s="8" t="n">
        <v>279.2</v>
      </c>
    </row>
    <row r="149" spans="1:4">
      <c r="A149" s="4" t="s">
        <v>716</v>
      </c>
    </row>
    <row r="150" spans="1:4">
      <c r="A150" s="3" t="s">
        <v>651</v>
      </c>
    </row>
    <row r="151" spans="1:4">
      <c r="A151" s="4" t="s">
        <v>714</v>
      </c>
      <c r="B151" s="4" t="s">
        <v>717</v>
      </c>
      <c r="C151" s="4" t="s">
        <v>718</v>
      </c>
    </row>
    <row r="152" spans="1:4">
      <c r="A152" s="4" t="s">
        <v>715</v>
      </c>
      <c r="B152" s="4" t="s">
        <v>719</v>
      </c>
    </row>
    <row r="153" spans="1:4">
      <c r="A153" s="4" t="s">
        <v>720</v>
      </c>
    </row>
    <row r="154" spans="1:4">
      <c r="A154" s="3" t="s">
        <v>651</v>
      </c>
    </row>
    <row r="155" spans="1:4">
      <c r="A155" s="4" t="s">
        <v>714</v>
      </c>
      <c r="B155" s="4" t="s">
        <v>721</v>
      </c>
      <c r="C155" s="4" t="s">
        <v>722</v>
      </c>
    </row>
    <row r="156" spans="1:4">
      <c r="A156" s="4" t="s">
        <v>715</v>
      </c>
      <c r="B156" s="4" t="s">
        <v>723</v>
      </c>
    </row>
    <row r="157" spans="1:4">
      <c r="A157" s="4" t="s">
        <v>724</v>
      </c>
    </row>
    <row r="158" spans="1:4">
      <c r="A158" s="3" t="s">
        <v>651</v>
      </c>
    </row>
    <row r="159" spans="1:4">
      <c r="A159" s="4" t="s">
        <v>714</v>
      </c>
      <c r="B159" s="4" t="s">
        <v>718</v>
      </c>
      <c r="C159" s="4" t="s">
        <v>725</v>
      </c>
    </row>
    <row r="160" spans="1:4">
      <c r="A160" s="4" t="s">
        <v>715</v>
      </c>
      <c r="B160" s="4" t="s">
        <v>726</v>
      </c>
    </row>
    <row r="161" spans="1:4">
      <c r="A161" s="4" t="s">
        <v>727</v>
      </c>
    </row>
    <row r="162" spans="1:4">
      <c r="A162" s="3" t="s">
        <v>651</v>
      </c>
    </row>
    <row r="163" spans="1:4">
      <c r="A163" s="4" t="s">
        <v>714</v>
      </c>
      <c r="B163" s="4" t="s">
        <v>728</v>
      </c>
      <c r="C163" s="4" t="s">
        <v>729</v>
      </c>
    </row>
    <row r="164" spans="1:4">
      <c r="A164" s="4" t="s">
        <v>715</v>
      </c>
      <c r="B164" s="4" t="s">
        <v>730</v>
      </c>
    </row>
    <row r="165" spans="1:4">
      <c r="A165" s="4" t="s">
        <v>731</v>
      </c>
    </row>
    <row r="166" spans="1:4">
      <c r="A166" s="3" t="s">
        <v>651</v>
      </c>
    </row>
    <row r="167" spans="1:4">
      <c r="A167" s="4" t="s">
        <v>714</v>
      </c>
      <c r="B167" s="4" t="s">
        <v>660</v>
      </c>
      <c r="C167" s="4" t="s">
        <v>718</v>
      </c>
    </row>
    <row r="168" spans="1:4">
      <c r="A168" s="4" t="s">
        <v>715</v>
      </c>
      <c r="B168" s="4" t="s">
        <v>732</v>
      </c>
    </row>
    <row r="169" spans="1:4">
      <c r="A169" s="4" t="s">
        <v>733</v>
      </c>
    </row>
    <row r="170" spans="1:4">
      <c r="A170" s="3" t="s">
        <v>651</v>
      </c>
    </row>
    <row r="171" spans="1:4">
      <c r="A171" s="4" t="s">
        <v>714</v>
      </c>
      <c r="B171" s="4" t="s">
        <v>728</v>
      </c>
      <c r="C171" s="4" t="s">
        <v>734</v>
      </c>
    </row>
    <row r="172" spans="1:4">
      <c r="A172" s="4" t="s">
        <v>715</v>
      </c>
      <c r="B172" s="4" t="s">
        <v>734</v>
      </c>
    </row>
    <row r="173" spans="1:4">
      <c r="A173" s="4" t="s">
        <v>735</v>
      </c>
    </row>
    <row r="174" spans="1:4">
      <c r="A174" s="3" t="s">
        <v>651</v>
      </c>
    </row>
    <row r="175" spans="1:4">
      <c r="A175" s="4" t="s">
        <v>714</v>
      </c>
      <c r="B175" s="4" t="s">
        <v>645</v>
      </c>
      <c r="C175" s="4" t="s">
        <v>645</v>
      </c>
    </row>
    <row r="176" spans="1:4">
      <c r="A176" s="4" t="s">
        <v>715</v>
      </c>
      <c r="B176" s="4" t="s">
        <v>645</v>
      </c>
    </row>
    <row r="177" spans="1:4">
      <c r="A177" s="4" t="s">
        <v>668</v>
      </c>
      <c r="B177" s="7" t="n">
        <v>183.4</v>
      </c>
      <c r="C177" s="7" t="n">
        <v>163.3</v>
      </c>
      <c r="D177" s="7" t="n">
        <v>163.5</v>
      </c>
    </row>
    <row r="178" spans="1:4">
      <c r="A178" s="4" t="s">
        <v>736</v>
      </c>
    </row>
    <row r="179" spans="1:4">
      <c r="A179" s="3" t="s">
        <v>651</v>
      </c>
    </row>
    <row r="180" spans="1:4">
      <c r="A180" s="4" t="s">
        <v>714</v>
      </c>
      <c r="B180" s="4" t="s">
        <v>737</v>
      </c>
      <c r="C180" s="4" t="s">
        <v>738</v>
      </c>
    </row>
    <row r="181" spans="1:4">
      <c r="A181" s="4" t="s">
        <v>715</v>
      </c>
      <c r="B181" s="4" t="s">
        <v>739</v>
      </c>
    </row>
    <row r="182" spans="1:4">
      <c r="A182" s="4" t="s">
        <v>740</v>
      </c>
    </row>
    <row r="183" spans="1:4">
      <c r="A183" s="3" t="s">
        <v>651</v>
      </c>
    </row>
    <row r="184" spans="1:4">
      <c r="A184" s="4" t="s">
        <v>714</v>
      </c>
      <c r="B184" s="4" t="s">
        <v>730</v>
      </c>
      <c r="C184" s="4" t="s">
        <v>741</v>
      </c>
    </row>
    <row r="185" spans="1:4">
      <c r="A185" s="4" t="s">
        <v>715</v>
      </c>
      <c r="B185" s="4" t="s">
        <v>730</v>
      </c>
    </row>
    <row r="186" spans="1:4">
      <c r="A186" s="4" t="s">
        <v>742</v>
      </c>
    </row>
    <row r="187" spans="1:4">
      <c r="A187" s="3" t="s">
        <v>651</v>
      </c>
    </row>
    <row r="188" spans="1:4">
      <c r="A188" s="4" t="s">
        <v>714</v>
      </c>
      <c r="B188" s="4" t="s">
        <v>743</v>
      </c>
      <c r="C188" s="4" t="s">
        <v>744</v>
      </c>
    </row>
    <row r="189" spans="1:4">
      <c r="A189" s="4" t="s">
        <v>715</v>
      </c>
      <c r="B189" s="4" t="s">
        <v>745</v>
      </c>
    </row>
    <row r="190" spans="1:4">
      <c r="A190" s="4" t="s">
        <v>746</v>
      </c>
    </row>
    <row r="191" spans="1:4">
      <c r="A191" s="3" t="s">
        <v>651</v>
      </c>
    </row>
    <row r="192" spans="1:4">
      <c r="A192" s="4" t="s">
        <v>714</v>
      </c>
      <c r="B192" s="4" t="s">
        <v>747</v>
      </c>
      <c r="C192" s="4" t="s">
        <v>748</v>
      </c>
    </row>
    <row r="193" spans="1:4">
      <c r="A193" s="4" t="s">
        <v>715</v>
      </c>
      <c r="B193" s="4" t="s">
        <v>749</v>
      </c>
    </row>
    <row r="194" spans="1:4">
      <c r="A194" s="4" t="s">
        <v>750</v>
      </c>
    </row>
    <row r="195" spans="1:4">
      <c r="A195" s="3" t="s">
        <v>651</v>
      </c>
    </row>
    <row r="196" spans="1:4">
      <c r="A196" s="4" t="s">
        <v>714</v>
      </c>
      <c r="B196" s="4" t="s">
        <v>730</v>
      </c>
      <c r="C196" s="4" t="s">
        <v>751</v>
      </c>
    </row>
    <row r="197" spans="1:4">
      <c r="A197" s="4" t="s">
        <v>715</v>
      </c>
      <c r="B197" s="4" t="s">
        <v>717</v>
      </c>
    </row>
    <row r="198" spans="1:4">
      <c r="A198" s="4" t="s">
        <v>752</v>
      </c>
    </row>
    <row r="199" spans="1:4">
      <c r="A199" s="3" t="s">
        <v>651</v>
      </c>
    </row>
    <row r="200" spans="1:4">
      <c r="A200" s="4" t="s">
        <v>714</v>
      </c>
      <c r="B200" s="4" t="s">
        <v>753</v>
      </c>
      <c r="C200" s="4" t="s">
        <v>734</v>
      </c>
    </row>
    <row r="201" spans="1:4">
      <c r="A201" s="4" t="s">
        <v>715</v>
      </c>
      <c r="B201" s="4" t="s">
        <v>754</v>
      </c>
    </row>
    <row r="202" spans="1:4">
      <c r="A202" s="4" t="s">
        <v>755</v>
      </c>
    </row>
    <row r="203" spans="1:4">
      <c r="A203" s="3" t="s">
        <v>651</v>
      </c>
    </row>
    <row r="204" spans="1:4">
      <c r="A204" s="4" t="s">
        <v>668</v>
      </c>
      <c r="B204" s="7" t="n">
        <v>453.1</v>
      </c>
    </row>
    <row r="205" spans="1:4">
      <c r="A205" s="4" t="s">
        <v>756</v>
      </c>
    </row>
    <row r="206" spans="1:4">
      <c r="A206" s="3" t="s">
        <v>651</v>
      </c>
    </row>
    <row r="207" spans="1:4">
      <c r="A207" s="4" t="s">
        <v>668</v>
      </c>
      <c r="B207" s="8" t="n">
        <v>50.6</v>
      </c>
    </row>
    <row r="208" spans="1:4">
      <c r="A208" s="4" t="s">
        <v>757</v>
      </c>
    </row>
    <row r="209" spans="1:4">
      <c r="A209" s="3" t="s">
        <v>651</v>
      </c>
    </row>
    <row r="210" spans="1:4">
      <c r="A210" s="4" t="s">
        <v>668</v>
      </c>
      <c r="B210" s="5" t="n">
        <v>0</v>
      </c>
    </row>
    <row r="211" spans="1:4">
      <c r="A211" s="4" t="s">
        <v>758</v>
      </c>
    </row>
    <row r="212" spans="1:4">
      <c r="A212" s="3" t="s">
        <v>651</v>
      </c>
    </row>
    <row r="213" spans="1:4">
      <c r="A213" s="4" t="s">
        <v>668</v>
      </c>
      <c r="B213" s="8" t="n">
        <v>270.2</v>
      </c>
    </row>
    <row r="214" spans="1:4">
      <c r="A214" s="4" t="s">
        <v>759</v>
      </c>
    </row>
    <row r="215" spans="1:4">
      <c r="A215" s="3" t="s">
        <v>651</v>
      </c>
    </row>
    <row r="216" spans="1:4">
      <c r="A216" s="4" t="s">
        <v>668</v>
      </c>
      <c r="B216" s="8" t="n">
        <v>95.09999999999999</v>
      </c>
    </row>
    <row r="217" spans="1:4">
      <c r="A217" s="4" t="s">
        <v>760</v>
      </c>
    </row>
    <row r="218" spans="1:4">
      <c r="A218" s="3" t="s">
        <v>651</v>
      </c>
    </row>
    <row r="219" spans="1:4">
      <c r="A219" s="4" t="s">
        <v>668</v>
      </c>
      <c r="B219" s="8" t="n">
        <v>1.6</v>
      </c>
    </row>
    <row r="220" spans="1:4">
      <c r="A220" s="4" t="s">
        <v>761</v>
      </c>
    </row>
    <row r="221" spans="1:4">
      <c r="A221" s="3" t="s">
        <v>651</v>
      </c>
    </row>
    <row r="222" spans="1:4">
      <c r="A222" s="4" t="s">
        <v>668</v>
      </c>
      <c r="B222" s="5" t="n">
        <v>0</v>
      </c>
    </row>
    <row r="223" spans="1:4">
      <c r="A223" s="4" t="s">
        <v>762</v>
      </c>
    </row>
    <row r="224" spans="1:4">
      <c r="A224" s="3" t="s">
        <v>651</v>
      </c>
    </row>
    <row r="225" spans="1:4">
      <c r="A225" s="4" t="s">
        <v>668</v>
      </c>
      <c r="B225" s="8" t="n">
        <v>25.2</v>
      </c>
    </row>
    <row r="226" spans="1:4">
      <c r="A226" s="4" t="s">
        <v>763</v>
      </c>
    </row>
    <row r="227" spans="1:4">
      <c r="A227" s="3" t="s">
        <v>651</v>
      </c>
    </row>
    <row r="228" spans="1:4">
      <c r="A228" s="4" t="s">
        <v>668</v>
      </c>
      <c r="B228" s="8" t="n">
        <v>9.4</v>
      </c>
    </row>
    <row r="229" spans="1:4">
      <c r="A229" s="4" t="s">
        <v>764</v>
      </c>
    </row>
    <row r="230" spans="1:4">
      <c r="A230" s="3" t="s">
        <v>651</v>
      </c>
    </row>
    <row r="231" spans="1:4">
      <c r="A231" s="4" t="s">
        <v>668</v>
      </c>
      <c r="B231" s="5" t="n">
        <v>1</v>
      </c>
    </row>
    <row r="232" spans="1:4">
      <c r="A232" s="4" t="s">
        <v>765</v>
      </c>
    </row>
    <row r="233" spans="1:4">
      <c r="A233" s="3" t="s">
        <v>651</v>
      </c>
    </row>
    <row r="234" spans="1:4">
      <c r="A234" s="4" t="s">
        <v>668</v>
      </c>
      <c r="B234" s="8" t="n">
        <v>9.4</v>
      </c>
    </row>
    <row r="235" spans="1:4">
      <c r="A235" s="4" t="s">
        <v>766</v>
      </c>
    </row>
    <row r="236" spans="1:4">
      <c r="A236" s="3" t="s">
        <v>651</v>
      </c>
    </row>
    <row r="237" spans="1:4">
      <c r="A237" s="4" t="s">
        <v>668</v>
      </c>
      <c r="B237" s="5" t="n">
        <v>0</v>
      </c>
    </row>
    <row r="238" spans="1:4">
      <c r="A238" s="4" t="s">
        <v>767</v>
      </c>
    </row>
    <row r="239" spans="1:4">
      <c r="A239" s="3" t="s">
        <v>651</v>
      </c>
    </row>
    <row r="240" spans="1:4">
      <c r="A240" s="4" t="s">
        <v>668</v>
      </c>
      <c r="B240" s="5" t="n">
        <v>0</v>
      </c>
    </row>
    <row r="241" spans="1:4">
      <c r="A241" s="4" t="s">
        <v>768</v>
      </c>
    </row>
    <row r="242" spans="1:4">
      <c r="A242" s="3" t="s">
        <v>651</v>
      </c>
    </row>
    <row r="243" spans="1:4">
      <c r="A243" s="4" t="s">
        <v>668</v>
      </c>
      <c r="B243" s="5" t="n">
        <v>0</v>
      </c>
    </row>
    <row r="244" spans="1:4">
      <c r="A244" s="4" t="s">
        <v>769</v>
      </c>
    </row>
    <row r="245" spans="1:4">
      <c r="A245" s="3" t="s">
        <v>651</v>
      </c>
    </row>
    <row r="246" spans="1:4">
      <c r="A246" s="4" t="s">
        <v>668</v>
      </c>
      <c r="B246" s="5" t="n">
        <v>0</v>
      </c>
    </row>
    <row r="247" spans="1:4">
      <c r="A247" s="4" t="s">
        <v>770</v>
      </c>
    </row>
    <row r="248" spans="1:4">
      <c r="A248" s="3" t="s">
        <v>651</v>
      </c>
    </row>
    <row r="249" spans="1:4">
      <c r="A249" s="4" t="s">
        <v>668</v>
      </c>
      <c r="B249" s="5" t="n">
        <v>0</v>
      </c>
    </row>
    <row r="250" spans="1:4">
      <c r="A250" s="4" t="s">
        <v>771</v>
      </c>
    </row>
    <row r="251" spans="1:4">
      <c r="A251" s="3" t="s">
        <v>651</v>
      </c>
    </row>
    <row r="252" spans="1:4">
      <c r="A252" s="4" t="s">
        <v>668</v>
      </c>
      <c r="B252" s="5" t="n">
        <v>0</v>
      </c>
    </row>
    <row r="253" spans="1:4">
      <c r="A253" s="4" t="s">
        <v>772</v>
      </c>
    </row>
    <row r="254" spans="1:4">
      <c r="A254" s="3" t="s">
        <v>651</v>
      </c>
    </row>
    <row r="255" spans="1:4">
      <c r="A255" s="4" t="s">
        <v>668</v>
      </c>
      <c r="B255" s="5" t="n">
        <v>0</v>
      </c>
    </row>
    <row r="256" spans="1:4">
      <c r="A256" s="4" t="s">
        <v>773</v>
      </c>
    </row>
    <row r="257" spans="1:4">
      <c r="A257" s="3" t="s">
        <v>651</v>
      </c>
    </row>
    <row r="258" spans="1:4">
      <c r="A258" s="4" t="s">
        <v>668</v>
      </c>
      <c r="B258" s="8" t="n">
        <v>9.4</v>
      </c>
    </row>
    <row r="259" spans="1:4">
      <c r="A259" s="4" t="s">
        <v>774</v>
      </c>
    </row>
    <row r="260" spans="1:4">
      <c r="A260" s="3" t="s">
        <v>651</v>
      </c>
    </row>
    <row r="261" spans="1:4">
      <c r="A261" s="4" t="s">
        <v>668</v>
      </c>
      <c r="B261" s="5" t="n">
        <v>0</v>
      </c>
    </row>
    <row r="262" spans="1:4">
      <c r="A262" s="4" t="s">
        <v>775</v>
      </c>
    </row>
    <row r="263" spans="1:4">
      <c r="A263" s="3" t="s">
        <v>651</v>
      </c>
    </row>
    <row r="264" spans="1:4">
      <c r="A264" s="4" t="s">
        <v>668</v>
      </c>
      <c r="B264" s="8" t="n">
        <v>442.7</v>
      </c>
    </row>
    <row r="265" spans="1:4">
      <c r="A265" s="4" t="s">
        <v>776</v>
      </c>
    </row>
    <row r="266" spans="1:4">
      <c r="A266" s="3" t="s">
        <v>651</v>
      </c>
    </row>
    <row r="267" spans="1:4">
      <c r="A267" s="4" t="s">
        <v>668</v>
      </c>
      <c r="B267" s="8" t="n">
        <v>50.6</v>
      </c>
    </row>
    <row r="268" spans="1:4">
      <c r="A268" s="4" t="s">
        <v>777</v>
      </c>
    </row>
    <row r="269" spans="1:4">
      <c r="A269" s="3" t="s">
        <v>651</v>
      </c>
    </row>
    <row r="270" spans="1:4">
      <c r="A270" s="4" t="s">
        <v>668</v>
      </c>
      <c r="B270" s="5" t="n">
        <v>0</v>
      </c>
    </row>
    <row r="271" spans="1:4">
      <c r="A271" s="4" t="s">
        <v>778</v>
      </c>
    </row>
    <row r="272" spans="1:4">
      <c r="A272" s="3" t="s">
        <v>651</v>
      </c>
    </row>
    <row r="273" spans="1:4">
      <c r="A273" s="4" t="s">
        <v>668</v>
      </c>
      <c r="B273" s="8" t="n">
        <v>270.2</v>
      </c>
    </row>
    <row r="274" spans="1:4">
      <c r="A274" s="4" t="s">
        <v>779</v>
      </c>
    </row>
    <row r="275" spans="1:4">
      <c r="A275" s="3" t="s">
        <v>651</v>
      </c>
    </row>
    <row r="276" spans="1:4">
      <c r="A276" s="4" t="s">
        <v>668</v>
      </c>
      <c r="B276" s="8" t="n">
        <v>95.09999999999999</v>
      </c>
    </row>
    <row r="277" spans="1:4">
      <c r="A277" s="4" t="s">
        <v>780</v>
      </c>
    </row>
    <row r="278" spans="1:4">
      <c r="A278" s="3" t="s">
        <v>651</v>
      </c>
    </row>
    <row r="279" spans="1:4">
      <c r="A279" s="4" t="s">
        <v>668</v>
      </c>
      <c r="B279" s="8" t="n">
        <v>1.6</v>
      </c>
    </row>
    <row r="280" spans="1:4">
      <c r="A280" s="4" t="s">
        <v>781</v>
      </c>
    </row>
    <row r="281" spans="1:4">
      <c r="A281" s="3" t="s">
        <v>651</v>
      </c>
    </row>
    <row r="282" spans="1:4">
      <c r="A282" s="4" t="s">
        <v>668</v>
      </c>
      <c r="B282" s="5" t="n">
        <v>0</v>
      </c>
    </row>
    <row r="283" spans="1:4">
      <c r="A283" s="4" t="s">
        <v>782</v>
      </c>
    </row>
    <row r="284" spans="1:4">
      <c r="A284" s="3" t="s">
        <v>651</v>
      </c>
    </row>
    <row r="285" spans="1:4">
      <c r="A285" s="4" t="s">
        <v>668</v>
      </c>
      <c r="B285" s="8" t="n">
        <v>25.2</v>
      </c>
    </row>
    <row r="286" spans="1:4">
      <c r="A286" s="4" t="s">
        <v>783</v>
      </c>
    </row>
    <row r="287" spans="1:4">
      <c r="A287" s="3" t="s">
        <v>651</v>
      </c>
    </row>
    <row r="288" spans="1:4">
      <c r="A288" s="4" t="s">
        <v>668</v>
      </c>
      <c r="B288" s="5" t="n">
        <v>0</v>
      </c>
    </row>
    <row r="289" spans="1:4">
      <c r="A289" s="4" t="s">
        <v>784</v>
      </c>
    </row>
    <row r="290" spans="1:4">
      <c r="A290" s="3" t="s">
        <v>651</v>
      </c>
    </row>
    <row r="291" spans="1:4">
      <c r="A291" s="4" t="s">
        <v>668</v>
      </c>
      <c r="B291" s="5" t="n">
        <v>0</v>
      </c>
    </row>
    <row r="292" spans="1:4">
      <c r="A292" s="4" t="s">
        <v>785</v>
      </c>
    </row>
    <row r="293" spans="1:4">
      <c r="A293" s="3" t="s">
        <v>651</v>
      </c>
    </row>
    <row r="294" spans="1:4">
      <c r="A294" s="4" t="s">
        <v>668</v>
      </c>
      <c r="B294" s="5" t="n">
        <v>1</v>
      </c>
    </row>
    <row r="295" spans="1:4">
      <c r="A295" s="4" t="s">
        <v>786</v>
      </c>
    </row>
    <row r="296" spans="1:4">
      <c r="A296" s="3" t="s">
        <v>651</v>
      </c>
    </row>
    <row r="297" spans="1:4">
      <c r="A297" s="4" t="s">
        <v>668</v>
      </c>
      <c r="B297" s="5" t="n">
        <v>0</v>
      </c>
    </row>
    <row r="298" spans="1:4">
      <c r="A298" s="4" t="s">
        <v>787</v>
      </c>
    </row>
    <row r="299" spans="1:4">
      <c r="A299" s="3" t="s">
        <v>651</v>
      </c>
    </row>
    <row r="300" spans="1:4">
      <c r="A300" s="4" t="s">
        <v>668</v>
      </c>
      <c r="B300" s="5" t="n">
        <v>0</v>
      </c>
    </row>
    <row r="301" spans="1:4">
      <c r="A301" s="4" t="s">
        <v>788</v>
      </c>
    </row>
    <row r="302" spans="1:4">
      <c r="A302" s="3" t="s">
        <v>651</v>
      </c>
    </row>
    <row r="303" spans="1:4">
      <c r="A303" s="4" t="s">
        <v>668</v>
      </c>
      <c r="B303" s="5" t="n">
        <v>0</v>
      </c>
    </row>
    <row r="304" spans="1:4">
      <c r="A304" s="4" t="s">
        <v>789</v>
      </c>
    </row>
    <row r="305" spans="1:4">
      <c r="A305" s="3" t="s">
        <v>651</v>
      </c>
    </row>
    <row r="306" spans="1:4">
      <c r="A306" s="4" t="s">
        <v>668</v>
      </c>
      <c r="B306" s="5" t="n">
        <v>0</v>
      </c>
    </row>
    <row r="307" spans="1:4">
      <c r="A307" s="4" t="s">
        <v>790</v>
      </c>
    </row>
    <row r="308" spans="1:4">
      <c r="A308" s="3" t="s">
        <v>651</v>
      </c>
    </row>
    <row r="309" spans="1:4">
      <c r="A309" s="4" t="s">
        <v>668</v>
      </c>
      <c r="B309" s="5" t="n">
        <v>0</v>
      </c>
    </row>
    <row r="310" spans="1:4">
      <c r="A310" s="4" t="s">
        <v>791</v>
      </c>
    </row>
    <row r="311" spans="1:4">
      <c r="A311" s="3" t="s">
        <v>651</v>
      </c>
    </row>
    <row r="312" spans="1:4">
      <c r="A312" s="4" t="s">
        <v>668</v>
      </c>
      <c r="B312" s="5" t="n">
        <v>0</v>
      </c>
    </row>
    <row r="313" spans="1:4">
      <c r="A313" s="4" t="s">
        <v>792</v>
      </c>
    </row>
    <row r="314" spans="1:4">
      <c r="A314" s="3" t="s">
        <v>651</v>
      </c>
    </row>
    <row r="315" spans="1:4">
      <c r="A315" s="4" t="s">
        <v>668</v>
      </c>
      <c r="B315" s="5" t="n">
        <v>0</v>
      </c>
    </row>
    <row r="316" spans="1:4">
      <c r="A316" s="4" t="s">
        <v>793</v>
      </c>
    </row>
    <row r="317" spans="1:4">
      <c r="A317" s="3" t="s">
        <v>651</v>
      </c>
    </row>
    <row r="318" spans="1:4">
      <c r="A318" s="4" t="s">
        <v>668</v>
      </c>
      <c r="B318" s="5" t="n">
        <v>0</v>
      </c>
    </row>
    <row r="319" spans="1:4">
      <c r="A319" s="4" t="s">
        <v>794</v>
      </c>
    </row>
    <row r="320" spans="1:4">
      <c r="A320" s="3" t="s">
        <v>651</v>
      </c>
    </row>
    <row r="321" spans="1:4">
      <c r="A321" s="4" t="s">
        <v>668</v>
      </c>
      <c r="B321"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6" t="n">
        <v>1</v>
      </c>
      <c r="C4" s="6" t="n">
        <v>1</v>
      </c>
    </row>
    <row r="5" spans="1:3">
      <c r="A5" s="4" t="s">
        <v>798</v>
      </c>
      <c r="B5" s="5" t="n">
        <v>0</v>
      </c>
      <c r="C5" s="5" t="n">
        <v>0</v>
      </c>
    </row>
    <row r="6" spans="1:3">
      <c r="A6" s="4" t="s">
        <v>799</v>
      </c>
      <c r="B6" s="5" t="n">
        <v>0</v>
      </c>
      <c r="C6" s="5" t="n">
        <v>0</v>
      </c>
    </row>
    <row r="7" spans="1:3">
      <c r="A7" s="4" t="s">
        <v>800</v>
      </c>
      <c r="B7" s="5" t="n">
        <v>1</v>
      </c>
      <c r="C7" s="5" t="n">
        <v>1</v>
      </c>
    </row>
    <row r="8" spans="1:3">
      <c r="A8" s="4" t="s">
        <v>801</v>
      </c>
    </row>
    <row r="9" spans="1:3">
      <c r="A9" s="3" t="s">
        <v>796</v>
      </c>
    </row>
    <row r="10" spans="1:3">
      <c r="A10" s="4" t="s">
        <v>797</v>
      </c>
      <c r="B10" s="5" t="n">
        <v>0</v>
      </c>
      <c r="C10" s="5" t="n">
        <v>0</v>
      </c>
    </row>
    <row r="11" spans="1:3">
      <c r="A11" s="4" t="s">
        <v>798</v>
      </c>
      <c r="B11" s="5" t="n">
        <v>0</v>
      </c>
      <c r="C11" s="5" t="n">
        <v>0</v>
      </c>
    </row>
    <row r="12" spans="1:3">
      <c r="A12" s="4" t="s">
        <v>799</v>
      </c>
      <c r="B12" s="5" t="n">
        <v>0</v>
      </c>
      <c r="C12" s="5" t="n">
        <v>0</v>
      </c>
    </row>
    <row r="13" spans="1:3">
      <c r="A13" s="4" t="s">
        <v>800</v>
      </c>
      <c r="B13" s="5" t="n">
        <v>0</v>
      </c>
      <c r="C13" s="5" t="n">
        <v>0</v>
      </c>
    </row>
    <row r="14" spans="1:3">
      <c r="A14" s="4" t="s">
        <v>802</v>
      </c>
    </row>
    <row r="15" spans="1:3">
      <c r="A15" s="3" t="s">
        <v>796</v>
      </c>
    </row>
    <row r="16" spans="1:3">
      <c r="A16" s="4" t="s">
        <v>797</v>
      </c>
      <c r="B16" s="5" t="n">
        <v>0</v>
      </c>
      <c r="C16" s="5" t="n">
        <v>0</v>
      </c>
    </row>
    <row r="17" spans="1:3">
      <c r="A17" s="4" t="s">
        <v>798</v>
      </c>
      <c r="B17" s="5" t="n">
        <v>0</v>
      </c>
      <c r="C17" s="5" t="n">
        <v>0</v>
      </c>
    </row>
    <row r="18" spans="1:3">
      <c r="A18" s="4" t="s">
        <v>799</v>
      </c>
      <c r="B18" s="5" t="n">
        <v>0</v>
      </c>
      <c r="C18" s="5" t="n">
        <v>0</v>
      </c>
    </row>
    <row r="19" spans="1:3">
      <c r="A19" s="4" t="s">
        <v>800</v>
      </c>
      <c r="B19" s="5" t="n">
        <v>0</v>
      </c>
      <c r="C19" s="5" t="n">
        <v>0</v>
      </c>
    </row>
    <row r="20" spans="1:3">
      <c r="A20" s="4" t="s">
        <v>803</v>
      </c>
    </row>
    <row r="21" spans="1:3">
      <c r="A21" s="3" t="s">
        <v>796</v>
      </c>
    </row>
    <row r="22" spans="1:3">
      <c r="A22" s="4" t="s">
        <v>797</v>
      </c>
      <c r="B22" s="5" t="n">
        <v>0</v>
      </c>
      <c r="C22" s="5" t="n">
        <v>0</v>
      </c>
    </row>
    <row r="23" spans="1:3">
      <c r="A23" s="4" t="s">
        <v>798</v>
      </c>
      <c r="B23" s="5" t="n">
        <v>0</v>
      </c>
      <c r="C23" s="5" t="n">
        <v>0</v>
      </c>
    </row>
    <row r="24" spans="1:3">
      <c r="A24" s="4" t="s">
        <v>799</v>
      </c>
      <c r="B24" s="5" t="n">
        <v>0</v>
      </c>
      <c r="C24" s="5" t="n">
        <v>0</v>
      </c>
    </row>
    <row r="25" spans="1:3">
      <c r="A25" s="4" t="s">
        <v>800</v>
      </c>
      <c r="B25" s="5" t="n">
        <v>0</v>
      </c>
      <c r="C25" s="5" t="n">
        <v>0</v>
      </c>
    </row>
    <row r="26" spans="1:3">
      <c r="A26" s="4" t="s">
        <v>471</v>
      </c>
    </row>
    <row r="27" spans="1:3">
      <c r="A27" s="3" t="s">
        <v>796</v>
      </c>
    </row>
    <row r="28" spans="1:3">
      <c r="A28" s="4" t="s">
        <v>797</v>
      </c>
      <c r="B28" s="5" t="n">
        <v>1</v>
      </c>
      <c r="C28" s="5" t="n">
        <v>1</v>
      </c>
    </row>
    <row r="29" spans="1:3">
      <c r="A29" s="4" t="s">
        <v>798</v>
      </c>
      <c r="B29" s="5" t="n">
        <v>0</v>
      </c>
      <c r="C29" s="5" t="n">
        <v>0</v>
      </c>
    </row>
    <row r="30" spans="1:3">
      <c r="A30" s="4" t="s">
        <v>799</v>
      </c>
      <c r="B30" s="5" t="n">
        <v>0</v>
      </c>
      <c r="C30" s="5" t="n">
        <v>0</v>
      </c>
    </row>
    <row r="31" spans="1:3">
      <c r="A31" s="4" t="s">
        <v>800</v>
      </c>
      <c r="B31" s="6" t="n">
        <v>1</v>
      </c>
      <c r="C31"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0</v>
      </c>
    </row>
    <row r="3" spans="1:3">
      <c r="A3" s="4" t="s">
        <v>805</v>
      </c>
    </row>
    <row r="4" spans="1:3">
      <c r="A4" s="3" t="s">
        <v>651</v>
      </c>
    </row>
    <row r="5" spans="1:3">
      <c r="A5" s="4" t="s">
        <v>806</v>
      </c>
      <c r="B5" s="7" t="n">
        <v>6.3</v>
      </c>
    </row>
    <row r="6" spans="1:3">
      <c r="A6" s="4" t="s">
        <v>807</v>
      </c>
      <c r="B6" s="5" t="n">
        <v>6</v>
      </c>
    </row>
    <row r="7" spans="1:3">
      <c r="A7" s="4" t="s">
        <v>366</v>
      </c>
    </row>
    <row r="8" spans="1:3">
      <c r="A8" s="3" t="s">
        <v>651</v>
      </c>
    </row>
    <row r="9" spans="1:3">
      <c r="A9" s="4" t="s">
        <v>95</v>
      </c>
      <c r="B9" s="5" t="n">
        <v>0</v>
      </c>
    </row>
    <row r="10" spans="1:3">
      <c r="A10" s="4" t="s">
        <v>808</v>
      </c>
      <c r="B10" s="5" t="n">
        <v>9</v>
      </c>
    </row>
    <row r="11" spans="1:3">
      <c r="A11" s="3" t="s">
        <v>809</v>
      </c>
    </row>
    <row r="12" spans="1:3">
      <c r="A12" s="5" t="n">
        <v>2018</v>
      </c>
      <c r="B12" s="8" t="n">
        <v>8.9</v>
      </c>
    </row>
    <row r="13" spans="1:3">
      <c r="A13" s="5" t="n">
        <v>2019</v>
      </c>
      <c r="B13" s="8" t="n">
        <v>8.199999999999999</v>
      </c>
    </row>
    <row r="14" spans="1:3">
      <c r="A14" s="5" t="n">
        <v>2020</v>
      </c>
      <c r="B14" s="8" t="n">
        <v>7.5</v>
      </c>
    </row>
    <row r="15" spans="1:3">
      <c r="A15" s="5" t="n">
        <v>2021</v>
      </c>
      <c r="B15" s="8" t="n">
        <v>6.9</v>
      </c>
    </row>
    <row r="16" spans="1:3">
      <c r="A16" s="5" t="n">
        <v>2022</v>
      </c>
      <c r="B16" s="8" t="n">
        <v>6.3</v>
      </c>
    </row>
    <row r="17" spans="1:3">
      <c r="A17" s="4" t="s">
        <v>810</v>
      </c>
      <c r="B17" s="8" t="n">
        <v>23.9</v>
      </c>
    </row>
    <row r="18" spans="1:3">
      <c r="A18" s="4" t="s">
        <v>554</v>
      </c>
    </row>
    <row r="19" spans="1:3">
      <c r="A19" s="3" t="s">
        <v>651</v>
      </c>
    </row>
    <row r="20" spans="1:3">
      <c r="A20" s="4" t="s">
        <v>806</v>
      </c>
      <c r="B20" s="5" t="n">
        <v>0</v>
      </c>
    </row>
    <row r="21" spans="1:3">
      <c r="A21" s="4" t="s">
        <v>95</v>
      </c>
      <c r="B21" s="5" t="n">
        <v>0</v>
      </c>
      <c r="C21" s="6" t="n">
        <v>0</v>
      </c>
    </row>
    <row r="22" spans="1:3">
      <c r="A22" s="3" t="s">
        <v>809</v>
      </c>
    </row>
    <row r="23" spans="1:3">
      <c r="A23" s="5" t="n">
        <v>2018</v>
      </c>
      <c r="B23" s="8" t="n">
        <v>24.8</v>
      </c>
    </row>
    <row r="24" spans="1:3">
      <c r="A24" s="5" t="n">
        <v>2019</v>
      </c>
      <c r="B24" s="8" t="n">
        <v>22.6</v>
      </c>
    </row>
    <row r="25" spans="1:3">
      <c r="A25" s="5" t="n">
        <v>2020</v>
      </c>
      <c r="B25" s="8" t="n">
        <v>23.1</v>
      </c>
    </row>
    <row r="26" spans="1:3">
      <c r="A26" s="5" t="n">
        <v>2021</v>
      </c>
      <c r="B26" s="8" t="n">
        <v>23.3</v>
      </c>
    </row>
    <row r="27" spans="1:3">
      <c r="A27" s="5" t="n">
        <v>2022</v>
      </c>
      <c r="B27" s="8" t="n">
        <v>23.9</v>
      </c>
    </row>
    <row r="28" spans="1:3">
      <c r="A28" s="4" t="s">
        <v>810</v>
      </c>
      <c r="B28" s="8" t="n">
        <v>115.1</v>
      </c>
    </row>
    <row r="29" spans="1:3">
      <c r="A29" s="4" t="s">
        <v>735</v>
      </c>
    </row>
    <row r="30" spans="1:3">
      <c r="A30" s="3" t="s">
        <v>651</v>
      </c>
    </row>
    <row r="31" spans="1:3">
      <c r="A31" s="4" t="s">
        <v>806</v>
      </c>
      <c r="B31" s="8" t="n">
        <v>3.4</v>
      </c>
    </row>
    <row r="32" spans="1:3">
      <c r="A32" s="4" t="s">
        <v>807</v>
      </c>
      <c r="B32" s="8" t="n">
        <v>2.5</v>
      </c>
    </row>
    <row r="33" spans="1:3">
      <c r="A33" s="4" t="s">
        <v>95</v>
      </c>
      <c r="B33" s="8" t="n">
        <v>8.4</v>
      </c>
      <c r="C33" s="7" t="n">
        <v>6.3</v>
      </c>
    </row>
    <row r="34" spans="1:3">
      <c r="A34" s="3" t="s">
        <v>809</v>
      </c>
    </row>
    <row r="35" spans="1:3">
      <c r="A35" s="5" t="n">
        <v>2018</v>
      </c>
      <c r="B35" s="8" t="n">
        <v>4.7</v>
      </c>
    </row>
    <row r="36" spans="1:3">
      <c r="A36" s="5" t="n">
        <v>2019</v>
      </c>
      <c r="B36" s="8" t="n">
        <v>5.5</v>
      </c>
    </row>
    <row r="37" spans="1:3">
      <c r="A37" s="5" t="n">
        <v>2020</v>
      </c>
      <c r="B37" s="8" t="n">
        <v>5.3</v>
      </c>
    </row>
    <row r="38" spans="1:3">
      <c r="A38" s="5" t="n">
        <v>2021</v>
      </c>
      <c r="B38" s="8" t="n">
        <v>5.5</v>
      </c>
    </row>
    <row r="39" spans="1:3">
      <c r="A39" s="5" t="n">
        <v>2022</v>
      </c>
      <c r="B39" s="8" t="n">
        <v>6.4</v>
      </c>
    </row>
    <row r="40" spans="1:3">
      <c r="A40" s="4" t="s">
        <v>810</v>
      </c>
      <c r="B40" s="7" t="n">
        <v>3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4" t="s">
        <v>366</v>
      </c>
    </row>
    <row r="4" spans="1:4">
      <c r="A4" s="3" t="s">
        <v>812</v>
      </c>
    </row>
    <row r="5" spans="1:4">
      <c r="A5" s="4" t="s">
        <v>813</v>
      </c>
      <c r="B5" s="7" t="n">
        <v>115.3</v>
      </c>
      <c r="C5" s="7" t="n">
        <v>120.8</v>
      </c>
    </row>
    <row r="6" spans="1:4">
      <c r="A6" s="4" t="s">
        <v>814</v>
      </c>
      <c r="B6" s="5" t="n">
        <v>0</v>
      </c>
      <c r="C6" s="5" t="n">
        <v>0</v>
      </c>
      <c r="D6" s="7" t="n">
        <v>0.1</v>
      </c>
    </row>
    <row r="7" spans="1:4">
      <c r="A7" s="4" t="s">
        <v>815</v>
      </c>
      <c r="B7" s="8" t="n">
        <v>3.5</v>
      </c>
      <c r="C7" s="8" t="n">
        <v>4.2</v>
      </c>
      <c r="D7" s="8" t="n">
        <v>4.4</v>
      </c>
    </row>
    <row r="8" spans="1:4">
      <c r="A8" s="4" t="s">
        <v>816</v>
      </c>
      <c r="B8" s="8" t="n">
        <v>-5.4</v>
      </c>
      <c r="C8" s="8" t="n">
        <v>0.6</v>
      </c>
    </row>
    <row r="9" spans="1:4">
      <c r="A9" s="4" t="s">
        <v>817</v>
      </c>
      <c r="B9" s="5" t="n">
        <v>-9</v>
      </c>
      <c r="C9" s="8" t="n">
        <v>-10.3</v>
      </c>
    </row>
    <row r="10" spans="1:4">
      <c r="A10" s="4" t="s">
        <v>662</v>
      </c>
      <c r="B10" s="8" t="n">
        <v>-26.8</v>
      </c>
      <c r="C10" s="5" t="n">
        <v>0</v>
      </c>
    </row>
    <row r="11" spans="1:4">
      <c r="A11" s="4" t="s">
        <v>818</v>
      </c>
      <c r="B11" s="8" t="n">
        <v>77.59999999999999</v>
      </c>
      <c r="C11" s="8" t="n">
        <v>115.3</v>
      </c>
      <c r="D11" s="8" t="n">
        <v>120.8</v>
      </c>
    </row>
    <row r="12" spans="1:4">
      <c r="A12" s="3" t="s">
        <v>819</v>
      </c>
    </row>
    <row r="13" spans="1:4">
      <c r="A13" s="4" t="s">
        <v>820</v>
      </c>
      <c r="B13" s="8" t="n">
        <v>-77.59999999999999</v>
      </c>
      <c r="C13" s="8" t="n">
        <v>-115.3</v>
      </c>
    </row>
    <row r="14" spans="1:4">
      <c r="A14" s="3" t="s">
        <v>821</v>
      </c>
    </row>
    <row r="15" spans="1:4">
      <c r="A15" s="4" t="s">
        <v>95</v>
      </c>
      <c r="B15" s="5" t="n">
        <v>0</v>
      </c>
    </row>
    <row r="16" spans="1:4">
      <c r="A16" s="4" t="s">
        <v>100</v>
      </c>
      <c r="B16" s="8" t="n">
        <v>-8.699999999999999</v>
      </c>
      <c r="C16" s="8" t="n">
        <v>-11.7</v>
      </c>
    </row>
    <row r="17" spans="1:4">
      <c r="A17" s="4" t="s">
        <v>107</v>
      </c>
      <c r="B17" s="8" t="n">
        <v>-68.90000000000001</v>
      </c>
      <c r="C17" s="8" t="n">
        <v>-103.6</v>
      </c>
    </row>
    <row r="18" spans="1:4">
      <c r="A18" s="4" t="s">
        <v>822</v>
      </c>
      <c r="B18" s="8" t="n">
        <v>-77.59999999999999</v>
      </c>
      <c r="C18" s="8" t="n">
        <v>-115.3</v>
      </c>
    </row>
    <row r="19" spans="1:4">
      <c r="A19" s="3" t="s">
        <v>823</v>
      </c>
    </row>
    <row r="20" spans="1:4">
      <c r="A20" s="4" t="s">
        <v>824</v>
      </c>
      <c r="B20" s="5" t="n">
        <v>-31</v>
      </c>
      <c r="C20" s="8" t="n">
        <v>-5.9</v>
      </c>
    </row>
    <row r="21" spans="1:4">
      <c r="A21" s="4" t="s">
        <v>354</v>
      </c>
    </row>
    <row r="22" spans="1:4">
      <c r="A22" s="3" t="s">
        <v>651</v>
      </c>
    </row>
    <row r="23" spans="1:4">
      <c r="A23" s="4" t="s">
        <v>825</v>
      </c>
      <c r="B23" s="8" t="n">
        <v>71.5</v>
      </c>
    </row>
    <row r="24" spans="1:4">
      <c r="A24" s="3" t="s">
        <v>819</v>
      </c>
    </row>
    <row r="25" spans="1:4">
      <c r="A25" s="4" t="s">
        <v>797</v>
      </c>
      <c r="B25" s="8" t="n">
        <v>425.2</v>
      </c>
    </row>
    <row r="26" spans="1:4">
      <c r="A26" s="4" t="s">
        <v>800</v>
      </c>
      <c r="C26" s="8" t="n">
        <v>425.2</v>
      </c>
    </row>
    <row r="27" spans="1:4">
      <c r="A27" s="4" t="s">
        <v>554</v>
      </c>
    </row>
    <row r="28" spans="1:4">
      <c r="A28" s="3" t="s">
        <v>812</v>
      </c>
    </row>
    <row r="29" spans="1:4">
      <c r="A29" s="4" t="s">
        <v>813</v>
      </c>
      <c r="B29" s="8" t="n">
        <v>348.1</v>
      </c>
      <c r="C29" s="8" t="n">
        <v>371.1</v>
      </c>
    </row>
    <row r="30" spans="1:4">
      <c r="A30" s="4" t="s">
        <v>814</v>
      </c>
      <c r="B30" s="8" t="n">
        <v>0.3</v>
      </c>
      <c r="C30" s="8" t="n">
        <v>0.4</v>
      </c>
      <c r="D30" s="8" t="n">
        <v>2.5</v>
      </c>
    </row>
    <row r="31" spans="1:4">
      <c r="A31" s="4" t="s">
        <v>815</v>
      </c>
      <c r="B31" s="8" t="n">
        <v>13.4</v>
      </c>
      <c r="C31" s="8" t="n">
        <v>13.9</v>
      </c>
      <c r="D31" s="8" t="n">
        <v>16.5</v>
      </c>
    </row>
    <row r="32" spans="1:4">
      <c r="A32" s="4" t="s">
        <v>816</v>
      </c>
      <c r="B32" s="8" t="n">
        <v>16.5</v>
      </c>
      <c r="C32" s="8" t="n">
        <v>9.5</v>
      </c>
    </row>
    <row r="33" spans="1:4">
      <c r="A33" s="4" t="s">
        <v>826</v>
      </c>
      <c r="B33" s="5" t="n">
        <v>0</v>
      </c>
      <c r="C33" s="8" t="n">
        <v>-36.4</v>
      </c>
    </row>
    <row r="34" spans="1:4">
      <c r="A34" s="4" t="s">
        <v>827</v>
      </c>
      <c r="B34" s="8" t="n">
        <v>0.9</v>
      </c>
      <c r="C34" s="5" t="n">
        <v>0</v>
      </c>
    </row>
    <row r="35" spans="1:4">
      <c r="A35" s="4" t="s">
        <v>817</v>
      </c>
      <c r="B35" s="8" t="n">
        <v>-22.1</v>
      </c>
      <c r="C35" s="8" t="n">
        <v>-10.4</v>
      </c>
    </row>
    <row r="36" spans="1:4">
      <c r="A36" s="4" t="s">
        <v>828</v>
      </c>
      <c r="B36" s="5" t="n">
        <v>0</v>
      </c>
      <c r="C36" s="5" t="n">
        <v>0</v>
      </c>
    </row>
    <row r="37" spans="1:4">
      <c r="A37" s="4" t="s">
        <v>818</v>
      </c>
      <c r="B37" s="8" t="n">
        <v>357.1</v>
      </c>
      <c r="C37" s="8" t="n">
        <v>348.1</v>
      </c>
      <c r="D37" s="8" t="n">
        <v>371.1</v>
      </c>
    </row>
    <row r="38" spans="1:4">
      <c r="A38" s="4" t="s">
        <v>829</v>
      </c>
      <c r="C38" s="8" t="n">
        <v>27.9</v>
      </c>
    </row>
    <row r="39" spans="1:4">
      <c r="A39" s="3" t="s">
        <v>819</v>
      </c>
    </row>
    <row r="40" spans="1:4">
      <c r="A40" s="4" t="s">
        <v>797</v>
      </c>
      <c r="B40" s="8" t="n">
        <v>261.9</v>
      </c>
      <c r="C40" s="8" t="n">
        <v>279.2</v>
      </c>
    </row>
    <row r="41" spans="1:4">
      <c r="A41" s="4" t="s">
        <v>830</v>
      </c>
      <c r="B41" s="8" t="n">
        <v>23.6</v>
      </c>
      <c r="C41" s="8" t="n">
        <v>19.5</v>
      </c>
    </row>
    <row r="42" spans="1:4">
      <c r="A42" s="4" t="s">
        <v>831</v>
      </c>
      <c r="B42" s="8" t="n">
        <v>6.3</v>
      </c>
      <c r="C42" s="5" t="n">
        <v>10</v>
      </c>
    </row>
    <row r="43" spans="1:4">
      <c r="A43" s="4" t="s">
        <v>826</v>
      </c>
      <c r="B43" s="5" t="n">
        <v>0</v>
      </c>
      <c r="C43" s="8" t="n">
        <v>-36.4</v>
      </c>
    </row>
    <row r="44" spans="1:4">
      <c r="A44" s="4" t="s">
        <v>817</v>
      </c>
      <c r="B44" s="8" t="n">
        <v>-22.1</v>
      </c>
      <c r="C44" s="8" t="n">
        <v>-10.4</v>
      </c>
    </row>
    <row r="45" spans="1:4">
      <c r="A45" s="4" t="s">
        <v>828</v>
      </c>
      <c r="B45" s="5" t="n">
        <v>0</v>
      </c>
      <c r="C45" s="5" t="n">
        <v>0</v>
      </c>
    </row>
    <row r="46" spans="1:4">
      <c r="A46" s="4" t="s">
        <v>800</v>
      </c>
      <c r="B46" s="8" t="n">
        <v>269.7</v>
      </c>
      <c r="C46" s="8" t="n">
        <v>261.9</v>
      </c>
      <c r="D46" s="8" t="n">
        <v>279.2</v>
      </c>
    </row>
    <row r="47" spans="1:4">
      <c r="A47" s="4" t="s">
        <v>820</v>
      </c>
      <c r="B47" s="8" t="n">
        <v>-87.40000000000001</v>
      </c>
      <c r="C47" s="8" t="n">
        <v>-86.2</v>
      </c>
    </row>
    <row r="48" spans="1:4">
      <c r="A48" s="3" t="s">
        <v>821</v>
      </c>
    </row>
    <row r="49" spans="1:4">
      <c r="A49" s="4" t="s">
        <v>95</v>
      </c>
      <c r="B49" s="5" t="n">
        <v>0</v>
      </c>
      <c r="C49" s="5" t="n">
        <v>0</v>
      </c>
    </row>
    <row r="50" spans="1:4">
      <c r="A50" s="4" t="s">
        <v>100</v>
      </c>
      <c r="B50" s="8" t="n">
        <v>-5.9</v>
      </c>
      <c r="C50" s="8" t="n">
        <v>-5.9</v>
      </c>
    </row>
    <row r="51" spans="1:4">
      <c r="A51" s="4" t="s">
        <v>107</v>
      </c>
      <c r="B51" s="8" t="n">
        <v>-81.5</v>
      </c>
      <c r="C51" s="8" t="n">
        <v>-80.3</v>
      </c>
    </row>
    <row r="52" spans="1:4">
      <c r="A52" s="4" t="s">
        <v>822</v>
      </c>
      <c r="B52" s="8" t="n">
        <v>-87.40000000000001</v>
      </c>
      <c r="C52" s="8" t="n">
        <v>-86.2</v>
      </c>
    </row>
    <row r="53" spans="1:4">
      <c r="A53" s="3" t="s">
        <v>823</v>
      </c>
    </row>
    <row r="54" spans="1:4">
      <c r="A54" s="4" t="s">
        <v>824</v>
      </c>
      <c r="B54" s="8" t="n">
        <v>-0.6</v>
      </c>
      <c r="C54" s="8" t="n">
        <v>-0.7</v>
      </c>
    </row>
    <row r="55" spans="1:4">
      <c r="A55" s="4" t="s">
        <v>832</v>
      </c>
    </row>
    <row r="56" spans="1:4">
      <c r="A56" s="3" t="s">
        <v>812</v>
      </c>
    </row>
    <row r="57" spans="1:4">
      <c r="A57" s="4" t="s">
        <v>833</v>
      </c>
      <c r="B57" s="5" t="n">
        <v>0</v>
      </c>
      <c r="C57" s="5" t="n">
        <v>0</v>
      </c>
    </row>
    <row r="58" spans="1:4">
      <c r="A58" s="4" t="s">
        <v>735</v>
      </c>
    </row>
    <row r="59" spans="1:4">
      <c r="A59" s="3" t="s">
        <v>812</v>
      </c>
    </row>
    <row r="60" spans="1:4">
      <c r="A60" s="4" t="s">
        <v>813</v>
      </c>
      <c r="B60" s="8" t="n">
        <v>157.6</v>
      </c>
      <c r="C60" s="8" t="n">
        <v>155.7</v>
      </c>
    </row>
    <row r="61" spans="1:4">
      <c r="A61" s="4" t="s">
        <v>814</v>
      </c>
      <c r="B61" s="5" t="n">
        <v>0</v>
      </c>
      <c r="C61" s="5" t="n">
        <v>0</v>
      </c>
      <c r="D61" s="8" t="n">
        <v>1.3</v>
      </c>
    </row>
    <row r="62" spans="1:4">
      <c r="A62" s="4" t="s">
        <v>815</v>
      </c>
      <c r="B62" s="8" t="n">
        <v>4.9</v>
      </c>
      <c r="C62" s="8" t="n">
        <v>5.6</v>
      </c>
      <c r="D62" s="8" t="n">
        <v>7.7</v>
      </c>
    </row>
    <row r="63" spans="1:4">
      <c r="A63" s="4" t="s">
        <v>816</v>
      </c>
      <c r="B63" s="8" t="n">
        <v>6.7</v>
      </c>
      <c r="C63" s="8" t="n">
        <v>27.4</v>
      </c>
    </row>
    <row r="64" spans="1:4">
      <c r="A64" s="4" t="s">
        <v>826</v>
      </c>
      <c r="B64" s="5" t="n">
        <v>0</v>
      </c>
      <c r="C64" s="5" t="n">
        <v>0</v>
      </c>
    </row>
    <row r="65" spans="1:4">
      <c r="A65" s="4" t="s">
        <v>827</v>
      </c>
      <c r="B65" s="5" t="n">
        <v>0</v>
      </c>
      <c r="C65" s="5" t="n">
        <v>0</v>
      </c>
    </row>
    <row r="66" spans="1:4">
      <c r="A66" s="4" t="s">
        <v>817</v>
      </c>
      <c r="B66" s="8" t="n">
        <v>-8.1</v>
      </c>
      <c r="C66" s="8" t="n">
        <v>-6.4</v>
      </c>
    </row>
    <row r="67" spans="1:4">
      <c r="A67" s="4" t="s">
        <v>828</v>
      </c>
      <c r="B67" s="8" t="n">
        <v>14.1</v>
      </c>
      <c r="C67" s="5" t="n">
        <v>-18</v>
      </c>
    </row>
    <row r="68" spans="1:4">
      <c r="A68" s="4" t="s">
        <v>818</v>
      </c>
      <c r="B68" s="8" t="n">
        <v>175.2</v>
      </c>
      <c r="C68" s="8" t="n">
        <v>157.6</v>
      </c>
      <c r="D68" s="8" t="n">
        <v>155.7</v>
      </c>
    </row>
    <row r="69" spans="1:4">
      <c r="A69" s="3" t="s">
        <v>819</v>
      </c>
    </row>
    <row r="70" spans="1:4">
      <c r="A70" s="4" t="s">
        <v>797</v>
      </c>
      <c r="B70" s="8" t="n">
        <v>163.3</v>
      </c>
      <c r="C70" s="8" t="n">
        <v>163.5</v>
      </c>
    </row>
    <row r="71" spans="1:4">
      <c r="A71" s="4" t="s">
        <v>830</v>
      </c>
      <c r="B71" s="8" t="n">
        <v>10.6</v>
      </c>
      <c r="C71" s="8" t="n">
        <v>25.6</v>
      </c>
    </row>
    <row r="72" spans="1:4">
      <c r="A72" s="4" t="s">
        <v>831</v>
      </c>
      <c r="B72" s="8" t="n">
        <v>3.4</v>
      </c>
      <c r="C72" s="8" t="n">
        <v>0.5</v>
      </c>
    </row>
    <row r="73" spans="1:4">
      <c r="A73" s="4" t="s">
        <v>826</v>
      </c>
      <c r="B73" s="5" t="n">
        <v>0</v>
      </c>
      <c r="C73" s="5" t="n">
        <v>0</v>
      </c>
    </row>
    <row r="74" spans="1:4">
      <c r="A74" s="4" t="s">
        <v>817</v>
      </c>
      <c r="B74" s="8" t="n">
        <v>-8.699999999999999</v>
      </c>
      <c r="C74" s="8" t="n">
        <v>-6.1</v>
      </c>
    </row>
    <row r="75" spans="1:4">
      <c r="A75" s="4" t="s">
        <v>828</v>
      </c>
      <c r="B75" s="8" t="n">
        <v>14.8</v>
      </c>
      <c r="C75" s="8" t="n">
        <v>-20.2</v>
      </c>
    </row>
    <row r="76" spans="1:4">
      <c r="A76" s="4" t="s">
        <v>800</v>
      </c>
      <c r="B76" s="8" t="n">
        <v>183.4</v>
      </c>
      <c r="C76" s="8" t="n">
        <v>163.3</v>
      </c>
      <c r="D76" s="7" t="n">
        <v>163.5</v>
      </c>
    </row>
    <row r="77" spans="1:4">
      <c r="A77" s="4" t="s">
        <v>820</v>
      </c>
      <c r="B77" s="8" t="n">
        <v>8.199999999999999</v>
      </c>
      <c r="C77" s="8" t="n">
        <v>5.7</v>
      </c>
    </row>
    <row r="78" spans="1:4">
      <c r="A78" s="3" t="s">
        <v>821</v>
      </c>
    </row>
    <row r="79" spans="1:4">
      <c r="A79" s="4" t="s">
        <v>95</v>
      </c>
      <c r="B79" s="8" t="n">
        <v>8.4</v>
      </c>
      <c r="C79" s="8" t="n">
        <v>6.3</v>
      </c>
    </row>
    <row r="80" spans="1:4">
      <c r="A80" s="4" t="s">
        <v>100</v>
      </c>
      <c r="B80" s="5" t="n">
        <v>0</v>
      </c>
      <c r="C80" s="5" t="n">
        <v>0</v>
      </c>
    </row>
    <row r="81" spans="1:4">
      <c r="A81" s="4" t="s">
        <v>107</v>
      </c>
      <c r="B81" s="8" t="n">
        <v>-0.2</v>
      </c>
      <c r="C81" s="8" t="n">
        <v>-0.6</v>
      </c>
    </row>
    <row r="82" spans="1:4">
      <c r="A82" s="4" t="s">
        <v>822</v>
      </c>
      <c r="B82" s="8" t="n">
        <v>8.199999999999999</v>
      </c>
      <c r="C82" s="8" t="n">
        <v>5.7</v>
      </c>
    </row>
    <row r="83" spans="1:4">
      <c r="A83" s="3" t="s">
        <v>823</v>
      </c>
    </row>
    <row r="84" spans="1:4">
      <c r="A84" s="4" t="s">
        <v>824</v>
      </c>
      <c r="B84" s="5" t="n">
        <v>0</v>
      </c>
      <c r="C84" s="5" t="n">
        <v>0</v>
      </c>
    </row>
    <row r="85" spans="1:4">
      <c r="A85" s="4" t="s">
        <v>834</v>
      </c>
    </row>
    <row r="86" spans="1:4">
      <c r="A86" s="3" t="s">
        <v>812</v>
      </c>
    </row>
    <row r="87" spans="1:4">
      <c r="A87" s="4" t="s">
        <v>833</v>
      </c>
      <c r="B87" s="6" t="n">
        <v>0</v>
      </c>
      <c r="C87" s="7" t="n">
        <v>-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5</v>
      </c>
      <c r="B1" s="2" t="s">
        <v>650</v>
      </c>
      <c r="C1" s="2" t="s">
        <v>2</v>
      </c>
      <c r="D1" s="2" t="s">
        <v>30</v>
      </c>
      <c r="E1" s="2" t="s">
        <v>509</v>
      </c>
      <c r="F1" s="2" t="s">
        <v>2</v>
      </c>
      <c r="G1" s="2" t="s">
        <v>30</v>
      </c>
      <c r="H1" s="2" t="s">
        <v>31</v>
      </c>
    </row>
    <row r="2" spans="1:8">
      <c r="A2" s="3" t="s">
        <v>836</v>
      </c>
    </row>
    <row r="3" spans="1:8">
      <c r="A3" s="4" t="s">
        <v>837</v>
      </c>
      <c r="C3" s="7" t="n">
        <v>4.2</v>
      </c>
      <c r="D3" s="7" t="n">
        <v>10.2</v>
      </c>
      <c r="E3" s="7" t="n">
        <v>1.8</v>
      </c>
      <c r="G3" s="7" t="n">
        <v>1.8</v>
      </c>
      <c r="H3" s="7" t="n">
        <v>11.4</v>
      </c>
    </row>
    <row r="4" spans="1:8">
      <c r="A4" s="4" t="s">
        <v>652</v>
      </c>
      <c r="B4" s="7" t="n">
        <v>5.1</v>
      </c>
      <c r="H4" s="8" t="n">
        <v>5.1</v>
      </c>
    </row>
    <row r="5" spans="1:8">
      <c r="A5" s="4" t="s">
        <v>366</v>
      </c>
    </row>
    <row r="6" spans="1:8">
      <c r="A6" s="3" t="s">
        <v>836</v>
      </c>
    </row>
    <row r="7" spans="1:8">
      <c r="A7" s="4" t="s">
        <v>814</v>
      </c>
      <c r="F7" s="6" t="n">
        <v>0</v>
      </c>
      <c r="G7" s="5" t="n">
        <v>0</v>
      </c>
      <c r="H7" s="8" t="n">
        <v>0.1</v>
      </c>
    </row>
    <row r="8" spans="1:8">
      <c r="A8" s="4" t="s">
        <v>815</v>
      </c>
      <c r="F8" s="8" t="n">
        <v>3.5</v>
      </c>
      <c r="G8" s="8" t="n">
        <v>4.2</v>
      </c>
      <c r="H8" s="8" t="n">
        <v>4.4</v>
      </c>
    </row>
    <row r="9" spans="1:8">
      <c r="A9" s="4" t="s">
        <v>838</v>
      </c>
      <c r="F9" s="8" t="n">
        <v>-1.7</v>
      </c>
      <c r="G9" s="8" t="n">
        <v>-0.8</v>
      </c>
      <c r="H9" s="8" t="n">
        <v>-0.8</v>
      </c>
    </row>
    <row r="10" spans="1:8">
      <c r="A10" s="4" t="s">
        <v>826</v>
      </c>
      <c r="F10" s="8" t="n">
        <v>-2.6</v>
      </c>
      <c r="G10" s="5" t="n">
        <v>0</v>
      </c>
      <c r="H10" s="8" t="n">
        <v>-1.8</v>
      </c>
    </row>
    <row r="11" spans="1:8">
      <c r="A11" s="4" t="s">
        <v>839</v>
      </c>
      <c r="F11" s="8" t="n">
        <v>-2.8</v>
      </c>
      <c r="G11" s="8" t="n">
        <v>0.6</v>
      </c>
      <c r="H11" s="5" t="n">
        <v>-4</v>
      </c>
    </row>
    <row r="12" spans="1:8">
      <c r="A12" s="4" t="s">
        <v>840</v>
      </c>
      <c r="F12" s="7" t="n">
        <v>-3.6</v>
      </c>
      <c r="G12" s="6" t="n">
        <v>4</v>
      </c>
      <c r="H12" s="7" t="n">
        <v>-2.1</v>
      </c>
    </row>
    <row r="13" spans="1:8">
      <c r="A13" s="3" t="s">
        <v>841</v>
      </c>
    </row>
    <row r="14" spans="1:8">
      <c r="A14" s="4" t="s">
        <v>842</v>
      </c>
      <c r="F14" s="4" t="s">
        <v>843</v>
      </c>
      <c r="G14" s="4" t="s">
        <v>844</v>
      </c>
      <c r="H14" s="4" t="s">
        <v>845</v>
      </c>
    </row>
    <row r="15" spans="1:8">
      <c r="A15" s="3" t="s">
        <v>846</v>
      </c>
    </row>
    <row r="16" spans="1:8">
      <c r="A16" s="4" t="s">
        <v>842</v>
      </c>
      <c r="C16" s="4" t="s">
        <v>847</v>
      </c>
      <c r="D16" s="4" t="s">
        <v>848</v>
      </c>
      <c r="F16" s="4" t="s">
        <v>847</v>
      </c>
      <c r="G16" s="4" t="s">
        <v>848</v>
      </c>
      <c r="H16" s="4" t="s">
        <v>844</v>
      </c>
    </row>
    <row r="17" spans="1:8">
      <c r="A17" s="3" t="s">
        <v>849</v>
      </c>
    </row>
    <row r="18" spans="1:8">
      <c r="A18" s="4" t="s">
        <v>850</v>
      </c>
      <c r="C18" s="4" t="s">
        <v>851</v>
      </c>
      <c r="D18" s="4" t="s">
        <v>852</v>
      </c>
      <c r="F18" s="4" t="s">
        <v>851</v>
      </c>
      <c r="G18" s="4" t="s">
        <v>852</v>
      </c>
      <c r="H18" s="4" t="s">
        <v>853</v>
      </c>
    </row>
    <row r="19" spans="1:8">
      <c r="A19" s="4" t="s">
        <v>854</v>
      </c>
      <c r="C19" s="4" t="s">
        <v>719</v>
      </c>
      <c r="D19" s="4" t="s">
        <v>719</v>
      </c>
      <c r="F19" s="4" t="s">
        <v>719</v>
      </c>
      <c r="G19" s="4" t="s">
        <v>719</v>
      </c>
      <c r="H19" s="4" t="s">
        <v>719</v>
      </c>
    </row>
    <row r="20" spans="1:8">
      <c r="A20" s="4" t="s">
        <v>855</v>
      </c>
      <c r="F20" s="5" t="n">
        <v>2027</v>
      </c>
      <c r="G20" s="5" t="n">
        <v>2027</v>
      </c>
      <c r="H20" s="5" t="n">
        <v>2024</v>
      </c>
    </row>
    <row r="21" spans="1:8">
      <c r="A21" s="3" t="s">
        <v>856</v>
      </c>
    </row>
    <row r="22" spans="1:8">
      <c r="A22" s="4" t="s">
        <v>857</v>
      </c>
      <c r="F22" s="7" t="n">
        <v>1.4</v>
      </c>
    </row>
    <row r="23" spans="1:8">
      <c r="A23" s="4" t="s">
        <v>858</v>
      </c>
      <c r="F23" s="8" t="n">
        <v>1.6</v>
      </c>
    </row>
    <row r="24" spans="1:8">
      <c r="A24" s="4" t="s">
        <v>554</v>
      </c>
    </row>
    <row r="25" spans="1:8">
      <c r="A25" s="3" t="s">
        <v>859</v>
      </c>
    </row>
    <row r="26" spans="1:8">
      <c r="A26" s="4" t="s">
        <v>860</v>
      </c>
      <c r="C26" s="7" t="n">
        <v>357.1</v>
      </c>
      <c r="D26" s="7" t="n">
        <v>348.1</v>
      </c>
      <c r="F26" s="8" t="n">
        <v>357.1</v>
      </c>
      <c r="G26" s="7" t="n">
        <v>348.1</v>
      </c>
    </row>
    <row r="27" spans="1:8">
      <c r="A27" s="4" t="s">
        <v>861</v>
      </c>
      <c r="C27" s="8" t="n">
        <v>357.1</v>
      </c>
      <c r="D27" s="8" t="n">
        <v>347.9</v>
      </c>
      <c r="F27" s="8" t="n">
        <v>357.1</v>
      </c>
      <c r="G27" s="8" t="n">
        <v>347.9</v>
      </c>
    </row>
    <row r="28" spans="1:8">
      <c r="A28" s="4" t="s">
        <v>668</v>
      </c>
      <c r="C28" s="8" t="n">
        <v>269.7</v>
      </c>
      <c r="D28" s="8" t="n">
        <v>261.9</v>
      </c>
      <c r="F28" s="8" t="n">
        <v>269.7</v>
      </c>
      <c r="G28" s="8" t="n">
        <v>261.9</v>
      </c>
    </row>
    <row r="29" spans="1:8">
      <c r="A29" s="4" t="s">
        <v>861</v>
      </c>
      <c r="C29" s="7" t="n">
        <v>357.1</v>
      </c>
      <c r="D29" s="7" t="n">
        <v>347.9</v>
      </c>
      <c r="F29" s="8" t="n">
        <v>357.1</v>
      </c>
      <c r="G29" s="8" t="n">
        <v>347.9</v>
      </c>
    </row>
    <row r="30" spans="1:8">
      <c r="A30" s="3" t="s">
        <v>836</v>
      </c>
    </row>
    <row r="31" spans="1:8">
      <c r="A31" s="4" t="s">
        <v>814</v>
      </c>
      <c r="F31" s="8" t="n">
        <v>0.3</v>
      </c>
      <c r="G31" s="8" t="n">
        <v>0.4</v>
      </c>
      <c r="H31" s="7" t="n">
        <v>2.5</v>
      </c>
    </row>
    <row r="32" spans="1:8">
      <c r="A32" s="4" t="s">
        <v>815</v>
      </c>
      <c r="F32" s="8" t="n">
        <v>13.4</v>
      </c>
      <c r="G32" s="8" t="n">
        <v>13.9</v>
      </c>
      <c r="H32" s="8" t="n">
        <v>16.5</v>
      </c>
    </row>
    <row r="33" spans="1:8">
      <c r="A33" s="4" t="s">
        <v>862</v>
      </c>
      <c r="F33" s="8" t="n">
        <v>-10.1</v>
      </c>
      <c r="G33" s="8" t="n">
        <v>-12.9</v>
      </c>
      <c r="H33" s="5" t="n">
        <v>-18</v>
      </c>
    </row>
    <row r="34" spans="1:8">
      <c r="A34" s="4" t="s">
        <v>838</v>
      </c>
      <c r="F34" s="8" t="n">
        <v>-0.1</v>
      </c>
      <c r="G34" s="8" t="n">
        <v>-0.2</v>
      </c>
      <c r="H34" s="8" t="n">
        <v>-0.1</v>
      </c>
    </row>
    <row r="35" spans="1:8">
      <c r="A35" s="4" t="s">
        <v>839</v>
      </c>
      <c r="F35" s="8" t="n">
        <v>3.9</v>
      </c>
      <c r="G35" s="8" t="n">
        <v>3.2</v>
      </c>
      <c r="H35" s="8" t="n">
        <v>18.9</v>
      </c>
    </row>
    <row r="36" spans="1:8">
      <c r="A36" s="4" t="s">
        <v>840</v>
      </c>
      <c r="F36" s="7" t="n">
        <v>7.4</v>
      </c>
      <c r="G36" s="7" t="n">
        <v>4.4</v>
      </c>
      <c r="H36" s="7" t="n">
        <v>19.8</v>
      </c>
    </row>
    <row r="37" spans="1:8">
      <c r="A37" s="3" t="s">
        <v>841</v>
      </c>
    </row>
    <row r="38" spans="1:8">
      <c r="A38" s="4" t="s">
        <v>842</v>
      </c>
      <c r="F38" s="4" t="s">
        <v>863</v>
      </c>
      <c r="G38" s="4" t="s">
        <v>864</v>
      </c>
      <c r="H38" s="4" t="s">
        <v>865</v>
      </c>
    </row>
    <row r="39" spans="1:8">
      <c r="A39" s="4" t="s">
        <v>866</v>
      </c>
      <c r="F39" s="4" t="s">
        <v>867</v>
      </c>
      <c r="G39" s="4" t="s">
        <v>867</v>
      </c>
      <c r="H39" s="4" t="s">
        <v>867</v>
      </c>
    </row>
    <row r="40" spans="1:8">
      <c r="A40" s="4" t="s">
        <v>868</v>
      </c>
      <c r="F40" s="4" t="s">
        <v>754</v>
      </c>
      <c r="G40" s="4" t="s">
        <v>719</v>
      </c>
      <c r="H40" s="4" t="s">
        <v>869</v>
      </c>
    </row>
    <row r="41" spans="1:8">
      <c r="A41" s="3" t="s">
        <v>846</v>
      </c>
    </row>
    <row r="42" spans="1:8">
      <c r="A42" s="4" t="s">
        <v>842</v>
      </c>
      <c r="C42" s="4" t="s">
        <v>870</v>
      </c>
      <c r="D42" s="4" t="s">
        <v>863</v>
      </c>
      <c r="F42" s="4" t="s">
        <v>870</v>
      </c>
      <c r="G42" s="4" t="s">
        <v>863</v>
      </c>
      <c r="H42" s="4" t="s">
        <v>871</v>
      </c>
    </row>
    <row r="43" spans="1:8">
      <c r="A43" s="4" t="s">
        <v>866</v>
      </c>
      <c r="C43" s="4" t="s">
        <v>867</v>
      </c>
      <c r="D43" s="4" t="s">
        <v>867</v>
      </c>
      <c r="F43" s="4" t="s">
        <v>867</v>
      </c>
      <c r="G43" s="4" t="s">
        <v>867</v>
      </c>
      <c r="H43" s="4" t="s">
        <v>867</v>
      </c>
    </row>
    <row r="44" spans="1:8">
      <c r="A44" s="4" t="s">
        <v>735</v>
      </c>
    </row>
    <row r="45" spans="1:8">
      <c r="A45" s="3" t="s">
        <v>859</v>
      </c>
    </row>
    <row r="46" spans="1:8">
      <c r="A46" s="4" t="s">
        <v>860</v>
      </c>
      <c r="C46" s="7" t="n">
        <v>0.2</v>
      </c>
      <c r="D46" s="7" t="n">
        <v>43.8</v>
      </c>
      <c r="F46" s="7" t="n">
        <v>0.2</v>
      </c>
      <c r="G46" s="7" t="n">
        <v>43.8</v>
      </c>
    </row>
    <row r="47" spans="1:8">
      <c r="A47" s="4" t="s">
        <v>861</v>
      </c>
      <c r="C47" s="8" t="n">
        <v>0.2</v>
      </c>
      <c r="D47" s="8" t="n">
        <v>43.8</v>
      </c>
      <c r="F47" s="8" t="n">
        <v>0.2</v>
      </c>
      <c r="G47" s="8" t="n">
        <v>43.8</v>
      </c>
    </row>
    <row r="48" spans="1:8">
      <c r="A48" s="4" t="s">
        <v>668</v>
      </c>
      <c r="C48" s="5" t="n">
        <v>0</v>
      </c>
      <c r="D48" s="8" t="n">
        <v>43.2</v>
      </c>
      <c r="F48" s="5" t="n">
        <v>0</v>
      </c>
      <c r="G48" s="8" t="n">
        <v>43.2</v>
      </c>
    </row>
    <row r="49" spans="1:8">
      <c r="A49" s="4" t="s">
        <v>861</v>
      </c>
      <c r="C49" s="7" t="n">
        <v>175.2</v>
      </c>
      <c r="D49" s="7" t="n">
        <v>157.6</v>
      </c>
      <c r="F49" s="8" t="n">
        <v>175.2</v>
      </c>
      <c r="G49" s="8" t="n">
        <v>157.6</v>
      </c>
    </row>
    <row r="50" spans="1:8">
      <c r="A50" s="3" t="s">
        <v>836</v>
      </c>
    </row>
    <row r="51" spans="1:8">
      <c r="A51" s="4" t="s">
        <v>814</v>
      </c>
      <c r="F51" s="5" t="n">
        <v>0</v>
      </c>
      <c r="G51" s="5" t="n">
        <v>0</v>
      </c>
      <c r="H51" s="7" t="n">
        <v>1.3</v>
      </c>
    </row>
    <row r="52" spans="1:8">
      <c r="A52" s="4" t="s">
        <v>815</v>
      </c>
      <c r="F52" s="8" t="n">
        <v>4.9</v>
      </c>
      <c r="G52" s="8" t="n">
        <v>5.6</v>
      </c>
      <c r="H52" s="8" t="n">
        <v>7.7</v>
      </c>
    </row>
    <row r="53" spans="1:8">
      <c r="A53" s="4" t="s">
        <v>862</v>
      </c>
      <c r="F53" s="8" t="n">
        <v>-6.4</v>
      </c>
      <c r="G53" s="8" t="n">
        <v>-6.6</v>
      </c>
      <c r="H53" s="8" t="n">
        <v>-9.699999999999999</v>
      </c>
    </row>
    <row r="54" spans="1:8">
      <c r="A54" s="4" t="s">
        <v>839</v>
      </c>
      <c r="F54" s="8" t="n">
        <v>3.1</v>
      </c>
      <c r="G54" s="8" t="n">
        <v>8.199999999999999</v>
      </c>
      <c r="H54" s="8" t="n">
        <v>3.8</v>
      </c>
    </row>
    <row r="55" spans="1:8">
      <c r="A55" s="4" t="s">
        <v>840</v>
      </c>
      <c r="F55" s="8" t="n">
        <v>1.6</v>
      </c>
      <c r="G55" s="8" t="n">
        <v>7.2</v>
      </c>
      <c r="H55" s="8" t="n">
        <v>3.1</v>
      </c>
    </row>
    <row r="56" spans="1:8">
      <c r="A56" s="4" t="s">
        <v>872</v>
      </c>
      <c r="F56" s="5" t="n">
        <v>0</v>
      </c>
      <c r="G56" s="8" t="n">
        <v>-0.2</v>
      </c>
      <c r="H56" s="8" t="n">
        <v>-2.2</v>
      </c>
    </row>
    <row r="57" spans="1:8">
      <c r="A57" s="4" t="s">
        <v>873</v>
      </c>
      <c r="F57" s="7" t="n">
        <v>1.6</v>
      </c>
      <c r="G57" s="6" t="n">
        <v>7</v>
      </c>
      <c r="H57" s="7" t="n">
        <v>0.9</v>
      </c>
    </row>
    <row r="58" spans="1:8">
      <c r="A58" s="3" t="s">
        <v>841</v>
      </c>
    </row>
    <row r="59" spans="1:8">
      <c r="A59" s="4" t="s">
        <v>842</v>
      </c>
      <c r="F59" s="4" t="s">
        <v>874</v>
      </c>
      <c r="G59" s="4" t="s">
        <v>875</v>
      </c>
      <c r="H59" s="4" t="s">
        <v>876</v>
      </c>
    </row>
    <row r="60" spans="1:8">
      <c r="A60" s="4" t="s">
        <v>866</v>
      </c>
      <c r="H60" s="4" t="s">
        <v>754</v>
      </c>
    </row>
    <row r="61" spans="1:8">
      <c r="A61" s="4" t="s">
        <v>868</v>
      </c>
      <c r="F61" s="4" t="s">
        <v>865</v>
      </c>
      <c r="G61" s="4" t="s">
        <v>877</v>
      </c>
      <c r="H61" s="4" t="s">
        <v>878</v>
      </c>
    </row>
    <row r="62" spans="1:8">
      <c r="A62" s="3" t="s">
        <v>846</v>
      </c>
    </row>
    <row r="63" spans="1:8">
      <c r="A63" s="4" t="s">
        <v>842</v>
      </c>
      <c r="C63" s="4" t="s">
        <v>879</v>
      </c>
      <c r="D63" s="4" t="s">
        <v>874</v>
      </c>
      <c r="F63" s="4" t="s">
        <v>879</v>
      </c>
      <c r="G63" s="4" t="s">
        <v>874</v>
      </c>
      <c r="H63" s="4" t="s">
        <v>875</v>
      </c>
    </row>
    <row r="64" spans="1:8">
      <c r="A64" s="4" t="s">
        <v>866</v>
      </c>
      <c r="H64" s="4" t="s">
        <v>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4" t="s">
        <v>881</v>
      </c>
    </row>
    <row r="4" spans="1:4">
      <c r="A4" s="3" t="s">
        <v>300</v>
      </c>
    </row>
    <row r="5" spans="1:4">
      <c r="A5" s="4" t="s">
        <v>882</v>
      </c>
      <c r="B5" s="4" t="s">
        <v>883</v>
      </c>
    </row>
    <row r="6" spans="1:4">
      <c r="A6" s="4" t="s">
        <v>884</v>
      </c>
      <c r="B6" s="5" t="n">
        <v>334</v>
      </c>
      <c r="C6" s="5" t="n">
        <v>605</v>
      </c>
      <c r="D6" s="5" t="n">
        <v>434</v>
      </c>
    </row>
    <row r="7" spans="1:4">
      <c r="A7" s="4" t="s">
        <v>885</v>
      </c>
      <c r="B7" s="7" t="n">
        <v>8.699999999999999</v>
      </c>
      <c r="C7" s="7" t="n">
        <v>8.800000000000001</v>
      </c>
      <c r="D7" s="7" t="n">
        <v>10.2</v>
      </c>
    </row>
    <row r="8" spans="1:4">
      <c r="A8" s="4" t="s">
        <v>886</v>
      </c>
    </row>
    <row r="9" spans="1:4">
      <c r="A9" s="3" t="s">
        <v>300</v>
      </c>
    </row>
    <row r="10" spans="1:4">
      <c r="A10" s="4" t="s">
        <v>885</v>
      </c>
      <c r="B10" s="8" t="n">
        <v>0.2</v>
      </c>
      <c r="C10" s="8" t="n">
        <v>0.7</v>
      </c>
      <c r="D10" s="7" t="n">
        <v>0.7</v>
      </c>
    </row>
    <row r="11" spans="1:4">
      <c r="A11" s="4" t="s">
        <v>887</v>
      </c>
    </row>
    <row r="12" spans="1:4">
      <c r="A12" s="3" t="s">
        <v>300</v>
      </c>
    </row>
    <row r="13" spans="1:4">
      <c r="A13" s="4" t="s">
        <v>888</v>
      </c>
      <c r="B13" s="7" t="n">
        <v>21.2</v>
      </c>
      <c r="C13" s="7" t="n">
        <v>1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31</v>
      </c>
    </row>
    <row r="3" spans="1:4">
      <c r="A3" s="3" t="s">
        <v>890</v>
      </c>
    </row>
    <row r="4" spans="1:4">
      <c r="A4" s="4" t="s">
        <v>554</v>
      </c>
      <c r="B4" s="7" t="n">
        <v>68.8</v>
      </c>
      <c r="C4" s="6" t="n">
        <v>14</v>
      </c>
      <c r="D4" s="7" t="n">
        <v>-14.2</v>
      </c>
    </row>
    <row r="5" spans="1:4">
      <c r="A5" s="4" t="s">
        <v>891</v>
      </c>
      <c r="B5" s="8" t="n">
        <v>-32.7</v>
      </c>
      <c r="C5" s="8" t="n">
        <v>25.4</v>
      </c>
      <c r="D5" s="8" t="n">
        <v>-140.1</v>
      </c>
    </row>
    <row r="6" spans="1:4">
      <c r="A6" s="4" t="s">
        <v>47</v>
      </c>
      <c r="B6" s="8" t="n">
        <v>36.1</v>
      </c>
      <c r="C6" s="8" t="n">
        <v>39.4</v>
      </c>
      <c r="D6" s="8" t="n">
        <v>-154.3</v>
      </c>
    </row>
    <row r="7" spans="1:4">
      <c r="A7" s="3" t="s">
        <v>892</v>
      </c>
    </row>
    <row r="8" spans="1:4">
      <c r="A8" s="4" t="s">
        <v>554</v>
      </c>
      <c r="B8" s="8" t="n">
        <v>30.4</v>
      </c>
      <c r="C8" s="8" t="n">
        <v>-4.3</v>
      </c>
      <c r="D8" s="8" t="n">
        <v>10.9</v>
      </c>
    </row>
    <row r="9" spans="1:4">
      <c r="A9" s="4" t="s">
        <v>891</v>
      </c>
      <c r="B9" s="8" t="n">
        <v>-3.5</v>
      </c>
      <c r="C9" s="8" t="n">
        <v>-4.8</v>
      </c>
      <c r="D9" s="8" t="n">
        <v>-3.3</v>
      </c>
    </row>
    <row r="10" spans="1:4">
      <c r="A10" s="4" t="s">
        <v>893</v>
      </c>
      <c r="B10" s="8" t="n">
        <v>26.9</v>
      </c>
      <c r="C10" s="8" t="n">
        <v>-9.1</v>
      </c>
      <c r="D10" s="8" t="n">
        <v>7.6</v>
      </c>
    </row>
    <row r="11" spans="1:4">
      <c r="A11" s="3" t="s">
        <v>894</v>
      </c>
    </row>
    <row r="12" spans="1:4">
      <c r="A12" s="4" t="s">
        <v>554</v>
      </c>
      <c r="B12" s="8" t="n">
        <v>23.5</v>
      </c>
      <c r="C12" s="8" t="n">
        <v>0.2</v>
      </c>
      <c r="D12" s="8" t="n">
        <v>-10.7</v>
      </c>
    </row>
    <row r="13" spans="1:4">
      <c r="A13" s="4" t="s">
        <v>891</v>
      </c>
      <c r="B13" s="8" t="n">
        <v>-2.5</v>
      </c>
      <c r="C13" s="8" t="n">
        <v>-0.2</v>
      </c>
      <c r="D13" s="8" t="n">
        <v>5.8</v>
      </c>
    </row>
    <row r="14" spans="1:4">
      <c r="A14" s="4" t="s">
        <v>895</v>
      </c>
      <c r="B14" s="5" t="n">
        <v>21</v>
      </c>
      <c r="C14" s="5" t="n">
        <v>0</v>
      </c>
      <c r="D14" s="8" t="n">
        <v>-4.9</v>
      </c>
    </row>
    <row r="15" spans="1:4">
      <c r="A15" s="4" t="s">
        <v>896</v>
      </c>
      <c r="B15" s="7" t="n">
        <v>47.9</v>
      </c>
      <c r="C15" s="7" t="n">
        <v>-9.1</v>
      </c>
      <c r="D15" s="7" t="n">
        <v>2.7</v>
      </c>
    </row>
    <row r="16" spans="1:4">
      <c r="A16" s="3" t="s">
        <v>897</v>
      </c>
    </row>
    <row r="17" spans="1:4">
      <c r="A17" s="4" t="s">
        <v>898</v>
      </c>
      <c r="B17" s="4" t="s">
        <v>899</v>
      </c>
      <c r="C17" s="4" t="s">
        <v>899</v>
      </c>
      <c r="D17" s="4" t="s">
        <v>899</v>
      </c>
    </row>
    <row r="18" spans="1:4">
      <c r="A18" s="4" t="s">
        <v>900</v>
      </c>
      <c r="B18" s="4" t="s">
        <v>901</v>
      </c>
      <c r="C18" s="4" t="s">
        <v>719</v>
      </c>
      <c r="D18" s="4" t="s">
        <v>902</v>
      </c>
    </row>
    <row r="19" spans="1:4">
      <c r="A19" s="4" t="s">
        <v>903</v>
      </c>
      <c r="B19" s="4" t="s">
        <v>904</v>
      </c>
      <c r="C19" s="4" t="s">
        <v>905</v>
      </c>
      <c r="D19" s="4" t="s">
        <v>906</v>
      </c>
    </row>
    <row r="20" spans="1:4">
      <c r="A20" s="4" t="s">
        <v>907</v>
      </c>
      <c r="B20" s="4" t="s">
        <v>908</v>
      </c>
      <c r="C20" s="4" t="s">
        <v>909</v>
      </c>
      <c r="D20" s="4" t="s">
        <v>910</v>
      </c>
    </row>
    <row r="21" spans="1:4">
      <c r="A21" s="4" t="s">
        <v>911</v>
      </c>
      <c r="B21" s="4" t="s">
        <v>902</v>
      </c>
      <c r="C21" s="4" t="s">
        <v>730</v>
      </c>
      <c r="D21" s="4" t="s">
        <v>912</v>
      </c>
    </row>
    <row r="22" spans="1:4">
      <c r="A22" s="4" t="s">
        <v>913</v>
      </c>
      <c r="B22" s="4" t="s">
        <v>914</v>
      </c>
      <c r="C22" s="4" t="s">
        <v>915</v>
      </c>
      <c r="D22" s="4" t="s">
        <v>916</v>
      </c>
    </row>
    <row r="23" spans="1:4">
      <c r="A23" s="4" t="s">
        <v>917</v>
      </c>
      <c r="B23" s="4" t="s">
        <v>918</v>
      </c>
      <c r="C23" s="4" t="s">
        <v>919</v>
      </c>
      <c r="D23" s="4" t="s">
        <v>920</v>
      </c>
    </row>
    <row r="24" spans="1:4">
      <c r="A24" s="4" t="s">
        <v>921</v>
      </c>
      <c r="B24" s="4" t="s">
        <v>730</v>
      </c>
      <c r="C24" s="4" t="s">
        <v>912</v>
      </c>
      <c r="D24" s="4" t="s">
        <v>922</v>
      </c>
    </row>
    <row r="25" spans="1:4">
      <c r="A25" s="4" t="s">
        <v>923</v>
      </c>
      <c r="B25" s="4" t="s">
        <v>924</v>
      </c>
      <c r="C25" s="4" t="s">
        <v>925</v>
      </c>
      <c r="D25" s="4" t="s">
        <v>926</v>
      </c>
    </row>
    <row r="26" spans="1:4">
      <c r="A26" s="4" t="s">
        <v>927</v>
      </c>
      <c r="B26" s="4" t="s">
        <v>730</v>
      </c>
      <c r="C26" s="4" t="s">
        <v>928</v>
      </c>
      <c r="D26" s="4" t="s">
        <v>730</v>
      </c>
    </row>
    <row r="27" spans="1:4">
      <c r="A27" s="4" t="s">
        <v>929</v>
      </c>
      <c r="B27" s="4" t="s">
        <v>930</v>
      </c>
      <c r="C27" s="4" t="s">
        <v>730</v>
      </c>
      <c r="D27" s="4" t="s">
        <v>730</v>
      </c>
    </row>
    <row r="28" spans="1:4">
      <c r="A28" s="4" t="s">
        <v>931</v>
      </c>
      <c r="B28" s="4" t="s">
        <v>932</v>
      </c>
      <c r="C28" s="4" t="s">
        <v>933</v>
      </c>
      <c r="D28" s="4" t="s">
        <v>934</v>
      </c>
    </row>
    <row r="29" spans="1:4">
      <c r="A29" s="4" t="s">
        <v>935</v>
      </c>
      <c r="B29" s="4" t="s">
        <v>936</v>
      </c>
      <c r="C29" s="4" t="s">
        <v>937</v>
      </c>
      <c r="D29" s="4" t="s">
        <v>938</v>
      </c>
    </row>
    <row r="30" spans="1:4">
      <c r="A30" s="3" t="s">
        <v>939</v>
      </c>
    </row>
    <row r="31" spans="1:4">
      <c r="A31" s="4" t="s">
        <v>940</v>
      </c>
      <c r="B31" s="6" t="n">
        <v>146</v>
      </c>
      <c r="C31" s="7" t="n">
        <v>78.2</v>
      </c>
    </row>
    <row r="32" spans="1:4">
      <c r="A32" s="4" t="s">
        <v>941</v>
      </c>
      <c r="B32" s="8" t="n">
        <v>41.2</v>
      </c>
      <c r="C32" s="8" t="n">
        <v>77.2</v>
      </c>
    </row>
    <row r="33" spans="1:4">
      <c r="A33" s="4" t="s">
        <v>942</v>
      </c>
      <c r="B33" s="8" t="n">
        <v>18.2</v>
      </c>
      <c r="C33" s="8" t="n">
        <v>22.8</v>
      </c>
    </row>
    <row r="34" spans="1:4">
      <c r="A34" s="4" t="s">
        <v>943</v>
      </c>
      <c r="B34" s="8" t="n">
        <v>25.3</v>
      </c>
      <c r="C34" s="8" t="n">
        <v>35.1</v>
      </c>
    </row>
    <row r="35" spans="1:4">
      <c r="A35" s="4" t="s">
        <v>944</v>
      </c>
      <c r="B35" s="8" t="n">
        <v>11.5</v>
      </c>
      <c r="C35" s="8" t="n">
        <v>16.4</v>
      </c>
    </row>
    <row r="36" spans="1:4">
      <c r="A36" s="4" t="s">
        <v>471</v>
      </c>
      <c r="B36" s="8" t="n">
        <v>17.6</v>
      </c>
      <c r="C36" s="8" t="n">
        <v>20.7</v>
      </c>
    </row>
    <row r="37" spans="1:4">
      <c r="A37" s="4" t="s">
        <v>945</v>
      </c>
      <c r="B37" s="8" t="n">
        <v>259.8</v>
      </c>
      <c r="C37" s="8" t="n">
        <v>250.4</v>
      </c>
    </row>
    <row r="38" spans="1:4">
      <c r="A38" s="4" t="s">
        <v>946</v>
      </c>
      <c r="B38" s="8" t="n">
        <v>-110.9</v>
      </c>
      <c r="C38" s="8" t="n">
        <v>-75.8</v>
      </c>
    </row>
    <row r="39" spans="1:4">
      <c r="A39" s="4" t="s">
        <v>947</v>
      </c>
      <c r="B39" s="8" t="n">
        <v>148.9</v>
      </c>
      <c r="C39" s="8" t="n">
        <v>174.6</v>
      </c>
    </row>
    <row r="40" spans="1:4">
      <c r="A40" s="3" t="s">
        <v>948</v>
      </c>
    </row>
    <row r="41" spans="1:4">
      <c r="A41" s="4" t="s">
        <v>949</v>
      </c>
      <c r="B41" s="8" t="n">
        <v>53.9</v>
      </c>
      <c r="C41" s="8" t="n">
        <v>68.3</v>
      </c>
    </row>
    <row r="42" spans="1:4">
      <c r="A42" s="4" t="s">
        <v>950</v>
      </c>
      <c r="B42" s="8" t="n">
        <v>3.7</v>
      </c>
      <c r="C42" s="8" t="n">
        <v>10.6</v>
      </c>
    </row>
    <row r="43" spans="1:4">
      <c r="A43" s="4" t="s">
        <v>951</v>
      </c>
      <c r="B43" s="8" t="n">
        <v>28.8</v>
      </c>
      <c r="C43" s="8" t="n">
        <v>40.6</v>
      </c>
    </row>
    <row r="44" spans="1:4">
      <c r="A44" s="4" t="s">
        <v>471</v>
      </c>
      <c r="B44" s="8" t="n">
        <v>12.9</v>
      </c>
      <c r="C44" s="8" t="n">
        <v>6.6</v>
      </c>
    </row>
    <row r="45" spans="1:4">
      <c r="A45" s="4" t="s">
        <v>952</v>
      </c>
      <c r="B45" s="8" t="n">
        <v>99.3</v>
      </c>
      <c r="C45" s="8" t="n">
        <v>126.1</v>
      </c>
    </row>
    <row r="46" spans="1:4">
      <c r="A46" s="4" t="s">
        <v>945</v>
      </c>
      <c r="B46" s="7" t="n">
        <v>49.6</v>
      </c>
      <c r="C46" s="7" t="n">
        <v>4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3</v>
      </c>
      <c r="B1" s="2" t="s">
        <v>525</v>
      </c>
      <c r="C1" s="2" t="s">
        <v>508</v>
      </c>
      <c r="D1" s="2" t="s">
        <v>509</v>
      </c>
      <c r="E1" s="2" t="s">
        <v>510</v>
      </c>
      <c r="F1" s="2" t="s">
        <v>2</v>
      </c>
      <c r="G1" s="2" t="s">
        <v>30</v>
      </c>
      <c r="H1" s="2" t="s">
        <v>31</v>
      </c>
    </row>
    <row r="2" spans="1:8">
      <c r="A2" s="3" t="s">
        <v>954</v>
      </c>
    </row>
    <row r="3" spans="1:8">
      <c r="A3" s="4" t="s">
        <v>955</v>
      </c>
      <c r="F3" s="7" t="n">
        <v>11.8</v>
      </c>
    </row>
    <row r="4" spans="1:8">
      <c r="A4" s="4" t="s">
        <v>956</v>
      </c>
      <c r="F4" s="5" t="n">
        <v>27</v>
      </c>
    </row>
    <row r="5" spans="1:8">
      <c r="A5" s="4" t="s">
        <v>957</v>
      </c>
      <c r="F5" s="5" t="n">
        <v>659</v>
      </c>
    </row>
    <row r="6" spans="1:8">
      <c r="A6" s="4" t="s">
        <v>958</v>
      </c>
      <c r="F6" s="5" t="n">
        <v>293</v>
      </c>
    </row>
    <row r="7" spans="1:8">
      <c r="A7" s="4" t="s">
        <v>959</v>
      </c>
      <c r="F7" s="8" t="n">
        <v>32.4</v>
      </c>
    </row>
    <row r="8" spans="1:8">
      <c r="A8" s="4" t="s">
        <v>960</v>
      </c>
      <c r="F8" s="8" t="n">
        <v>6.8</v>
      </c>
    </row>
    <row r="9" spans="1:8">
      <c r="A9" s="4" t="s">
        <v>961</v>
      </c>
      <c r="F9" s="5" t="n">
        <v>714</v>
      </c>
    </row>
    <row r="10" spans="1:8">
      <c r="A10" s="4" t="s">
        <v>962</v>
      </c>
      <c r="F10" s="8" t="n">
        <v>35.1</v>
      </c>
      <c r="G10" s="7" t="n">
        <v>4.9</v>
      </c>
    </row>
    <row r="11" spans="1:8">
      <c r="A11" s="4" t="s">
        <v>963</v>
      </c>
      <c r="E11" s="7" t="n">
        <v>48.8</v>
      </c>
      <c r="F11" s="8" t="n">
        <v>37.9</v>
      </c>
      <c r="G11" s="8" t="n">
        <v>48.8</v>
      </c>
      <c r="H11" s="7" t="n">
        <v>63.3</v>
      </c>
    </row>
    <row r="12" spans="1:8">
      <c r="A12" s="4" t="s">
        <v>964</v>
      </c>
      <c r="F12" s="8" t="n">
        <v>20.6</v>
      </c>
      <c r="G12" s="8" t="n">
        <v>25.2</v>
      </c>
      <c r="H12" s="8" t="n">
        <v>30.1</v>
      </c>
    </row>
    <row r="13" spans="1:8">
      <c r="A13" s="4" t="s">
        <v>965</v>
      </c>
      <c r="F13" s="8" t="n">
        <v>15.7</v>
      </c>
    </row>
    <row r="14" spans="1:8">
      <c r="A14" s="4" t="s">
        <v>966</v>
      </c>
      <c r="F14" s="8" t="n">
        <v>3.9</v>
      </c>
      <c r="G14" s="8" t="n">
        <v>3.7</v>
      </c>
      <c r="H14" s="8" t="n">
        <v>5.4</v>
      </c>
    </row>
    <row r="15" spans="1:8">
      <c r="A15" s="4" t="s">
        <v>967</v>
      </c>
      <c r="F15" s="8" t="n">
        <v>2.5</v>
      </c>
      <c r="G15" s="8" t="n">
        <v>2.4</v>
      </c>
      <c r="H15" s="8" t="n">
        <v>4.5</v>
      </c>
    </row>
    <row r="16" spans="1:8">
      <c r="A16" s="4" t="s">
        <v>968</v>
      </c>
      <c r="F16" s="8" t="n">
        <v>-0.2</v>
      </c>
      <c r="G16" s="8" t="n">
        <v>1.8</v>
      </c>
      <c r="H16" s="8" t="n">
        <v>0.2</v>
      </c>
    </row>
    <row r="17" spans="1:8">
      <c r="A17" s="4" t="s">
        <v>969</v>
      </c>
      <c r="F17" s="5" t="n">
        <v>0</v>
      </c>
      <c r="G17" s="5" t="n">
        <v>0</v>
      </c>
      <c r="H17" s="5" t="n">
        <v>0</v>
      </c>
    </row>
    <row r="18" spans="1:8">
      <c r="A18" s="4" t="s">
        <v>970</v>
      </c>
      <c r="F18" s="8" t="n">
        <v>-77.59999999999999</v>
      </c>
    </row>
    <row r="19" spans="1:8">
      <c r="A19" s="4" t="s">
        <v>971</v>
      </c>
      <c r="F19" s="8" t="n">
        <v>-4.9</v>
      </c>
      <c r="G19" s="8" t="n">
        <v>-2.4</v>
      </c>
      <c r="H19" s="8" t="n">
        <v>3.4</v>
      </c>
    </row>
    <row r="20" spans="1:8">
      <c r="A20" s="4" t="s">
        <v>41</v>
      </c>
      <c r="F20" s="5" t="n">
        <v>0</v>
      </c>
      <c r="G20" s="8" t="n">
        <v>18.4</v>
      </c>
      <c r="H20" s="5" t="n">
        <v>0</v>
      </c>
    </row>
    <row r="21" spans="1:8">
      <c r="A21" s="4" t="s">
        <v>972</v>
      </c>
      <c r="H21" s="5" t="n">
        <v>139</v>
      </c>
    </row>
    <row r="22" spans="1:8">
      <c r="A22" s="4" t="s">
        <v>622</v>
      </c>
    </row>
    <row r="23" spans="1:8">
      <c r="A23" s="3" t="s">
        <v>954</v>
      </c>
    </row>
    <row r="24" spans="1:8">
      <c r="A24" s="4" t="s">
        <v>973</v>
      </c>
      <c r="G24" s="8" t="n">
        <v>0.3</v>
      </c>
    </row>
    <row r="25" spans="1:8">
      <c r="A25" s="4" t="s">
        <v>41</v>
      </c>
      <c r="B25" s="7" t="n">
        <v>18.4</v>
      </c>
      <c r="C25" s="7" t="n">
        <v>1.7</v>
      </c>
      <c r="D25" s="7" t="n">
        <v>1.2</v>
      </c>
      <c r="E25" s="7" t="n">
        <v>17.9</v>
      </c>
      <c r="G25" s="8" t="n">
        <v>18.4</v>
      </c>
    </row>
    <row r="26" spans="1:8">
      <c r="A26" s="4" t="s">
        <v>444</v>
      </c>
    </row>
    <row r="27" spans="1:8">
      <c r="A27" s="3" t="s">
        <v>954</v>
      </c>
    </row>
    <row r="28" spans="1:8">
      <c r="A28" s="4" t="s">
        <v>974</v>
      </c>
      <c r="F28" s="5" t="n">
        <v>3</v>
      </c>
    </row>
    <row r="29" spans="1:8">
      <c r="A29" s="4" t="s">
        <v>975</v>
      </c>
    </row>
    <row r="30" spans="1:8">
      <c r="A30" s="3" t="s">
        <v>954</v>
      </c>
    </row>
    <row r="31" spans="1:8">
      <c r="A31" s="4" t="s">
        <v>974</v>
      </c>
      <c r="F31" s="5" t="n">
        <v>15</v>
      </c>
    </row>
    <row r="32" spans="1:8">
      <c r="A32" s="4" t="s">
        <v>976</v>
      </c>
    </row>
    <row r="33" spans="1:8">
      <c r="A33" s="3" t="s">
        <v>954</v>
      </c>
    </row>
    <row r="34" spans="1:8">
      <c r="A34" s="4" t="s">
        <v>977</v>
      </c>
      <c r="F34" s="7" t="n">
        <v>68.2</v>
      </c>
      <c r="G34" s="7" t="n">
        <v>13.7</v>
      </c>
    </row>
    <row r="35" spans="1:8">
      <c r="A35" s="4" t="s">
        <v>978</v>
      </c>
      <c r="H35" s="7"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16"/>
    <col customWidth="1" max="6" min="6" width="28"/>
    <col customWidth="1" max="7" min="7" width="34"/>
    <col customWidth="1" max="8" min="8" width="25"/>
    <col customWidth="1" max="9" min="9" width="25"/>
  </cols>
  <sheetData>
    <row r="1" spans="1:9">
      <c r="A1" s="1" t="s">
        <v>125</v>
      </c>
      <c r="B1" s="2" t="s">
        <v>126</v>
      </c>
      <c r="C1" s="2" t="s">
        <v>127</v>
      </c>
      <c r="D1" s="2" t="s">
        <v>128</v>
      </c>
      <c r="E1" s="2" t="s">
        <v>129</v>
      </c>
      <c r="F1" s="2" t="s">
        <v>130</v>
      </c>
      <c r="G1" s="2" t="s">
        <v>131</v>
      </c>
      <c r="H1" s="2" t="s">
        <v>132</v>
      </c>
      <c r="I1" s="2" t="s">
        <v>133</v>
      </c>
    </row>
    <row r="2" spans="1:9">
      <c r="A2" s="4" t="s">
        <v>134</v>
      </c>
      <c r="B2" s="7" t="n">
        <v>1811.9</v>
      </c>
      <c r="C2" s="7" t="n">
        <v>1808.7</v>
      </c>
      <c r="D2" s="6" t="n">
        <v>1</v>
      </c>
      <c r="E2" s="6" t="n">
        <v>2608</v>
      </c>
      <c r="F2" s="7" t="n">
        <v>2628.6</v>
      </c>
      <c r="G2" s="7" t="n">
        <v>62.6</v>
      </c>
      <c r="H2" s="7" t="n">
        <v>-3491.5</v>
      </c>
      <c r="I2" s="7" t="n">
        <v>3.2</v>
      </c>
    </row>
    <row r="3" spans="1:9">
      <c r="A3" s="3" t="s">
        <v>135</v>
      </c>
    </row>
    <row r="4" spans="1:9">
      <c r="A4" s="4" t="s">
        <v>52</v>
      </c>
      <c r="B4" s="5" t="n">
        <v>-117</v>
      </c>
      <c r="C4" s="8" t="n">
        <v>-82.7</v>
      </c>
      <c r="F4" s="8" t="n">
        <v>-82.7</v>
      </c>
      <c r="I4" s="8" t="n">
        <v>-34.3</v>
      </c>
    </row>
    <row r="5" spans="1:9">
      <c r="A5" s="4" t="s">
        <v>136</v>
      </c>
      <c r="B5" s="8" t="n">
        <v>-133.9</v>
      </c>
      <c r="C5" s="8" t="n">
        <v>-133.9</v>
      </c>
      <c r="G5" s="8" t="n">
        <v>-133.9</v>
      </c>
    </row>
    <row r="6" spans="1:9">
      <c r="A6" s="4" t="s">
        <v>137</v>
      </c>
      <c r="B6" s="8" t="n">
        <v>-30.9</v>
      </c>
      <c r="C6" s="8" t="n">
        <v>-30.9</v>
      </c>
      <c r="F6" s="8" t="n">
        <v>-30.9</v>
      </c>
    </row>
    <row r="7" spans="1:9">
      <c r="A7" s="4" t="s">
        <v>138</v>
      </c>
      <c r="B7" s="8" t="n">
        <v>14.7</v>
      </c>
      <c r="C7" s="8" t="n">
        <v>14.7</v>
      </c>
      <c r="E7" s="8" t="n">
        <v>14.7</v>
      </c>
    </row>
    <row r="8" spans="1:9">
      <c r="A8" s="4" t="s">
        <v>139</v>
      </c>
      <c r="B8" s="8" t="n">
        <v>39.9</v>
      </c>
      <c r="C8" s="8" t="n">
        <v>39.9</v>
      </c>
      <c r="E8" s="8" t="n">
        <v>39.9</v>
      </c>
    </row>
    <row r="9" spans="1:9">
      <c r="A9" s="4" t="s">
        <v>140</v>
      </c>
      <c r="B9" s="8" t="n">
        <v>-7.8</v>
      </c>
      <c r="C9" s="8" t="n">
        <v>-7.8</v>
      </c>
      <c r="E9" s="5" t="n">
        <v>-13</v>
      </c>
      <c r="H9" s="8" t="n">
        <v>5.2</v>
      </c>
    </row>
    <row r="10" spans="1:9">
      <c r="A10" s="4" t="s">
        <v>141</v>
      </c>
      <c r="B10" s="8" t="n">
        <v>5.3</v>
      </c>
      <c r="I10" s="8" t="n">
        <v>5.3</v>
      </c>
    </row>
    <row r="11" spans="1:9">
      <c r="A11" s="4" t="s">
        <v>142</v>
      </c>
      <c r="B11" s="8" t="n">
        <v>-1273.9</v>
      </c>
      <c r="C11" s="8" t="n">
        <v>-1262.6</v>
      </c>
      <c r="F11" s="8" t="n">
        <v>-1617.2</v>
      </c>
      <c r="G11" s="8" t="n">
        <v>354.6</v>
      </c>
      <c r="I11" s="8" t="n">
        <v>-11.3</v>
      </c>
    </row>
    <row r="12" spans="1:9">
      <c r="A12" s="4" t="s">
        <v>143</v>
      </c>
      <c r="B12" s="8" t="n">
        <v>308.3</v>
      </c>
      <c r="C12" s="8" t="n">
        <v>345.4</v>
      </c>
      <c r="D12" s="5" t="n">
        <v>1</v>
      </c>
      <c r="E12" s="8" t="n">
        <v>2649.6</v>
      </c>
      <c r="F12" s="8" t="n">
        <v>897.8</v>
      </c>
      <c r="G12" s="8" t="n">
        <v>283.3</v>
      </c>
      <c r="H12" s="8" t="n">
        <v>-3486.3</v>
      </c>
      <c r="I12" s="8" t="n">
        <v>-37.1</v>
      </c>
    </row>
    <row r="13" spans="1:9">
      <c r="A13" s="3" t="s">
        <v>135</v>
      </c>
    </row>
    <row r="14" spans="1:9">
      <c r="A14" s="4" t="s">
        <v>52</v>
      </c>
      <c r="B14" s="8" t="n">
        <v>-67.59999999999999</v>
      </c>
      <c r="C14" s="8" t="n">
        <v>-67.2</v>
      </c>
      <c r="F14" s="8" t="n">
        <v>-67.2</v>
      </c>
      <c r="I14" s="8" t="n">
        <v>-0.4</v>
      </c>
    </row>
    <row r="15" spans="1:9">
      <c r="A15" s="4" t="s">
        <v>136</v>
      </c>
      <c r="B15" s="8" t="n">
        <v>-48.2</v>
      </c>
      <c r="C15" s="8" t="n">
        <v>-48.2</v>
      </c>
      <c r="G15" s="8" t="n">
        <v>-48.2</v>
      </c>
    </row>
    <row r="16" spans="1:9">
      <c r="A16" s="4" t="s">
        <v>138</v>
      </c>
      <c r="B16" s="8" t="n">
        <v>8.800000000000001</v>
      </c>
      <c r="C16" s="8" t="n">
        <v>8.800000000000001</v>
      </c>
      <c r="E16" s="8" t="n">
        <v>8.800000000000001</v>
      </c>
    </row>
    <row r="17" spans="1:9">
      <c r="A17" s="4" t="s">
        <v>139</v>
      </c>
      <c r="B17" s="8" t="n">
        <v>12.7</v>
      </c>
      <c r="C17" s="8" t="n">
        <v>12.7</v>
      </c>
      <c r="E17" s="8" t="n">
        <v>12.7</v>
      </c>
    </row>
    <row r="18" spans="1:9">
      <c r="A18" s="4" t="s">
        <v>140</v>
      </c>
      <c r="B18" s="8" t="n">
        <v>-3.9</v>
      </c>
      <c r="C18" s="8" t="n">
        <v>-3.9</v>
      </c>
      <c r="E18" s="8" t="n">
        <v>-21.8</v>
      </c>
      <c r="H18" s="8" t="n">
        <v>17.9</v>
      </c>
    </row>
    <row r="19" spans="1:9">
      <c r="A19" s="4" t="s">
        <v>144</v>
      </c>
      <c r="B19" s="5" t="n">
        <v>0</v>
      </c>
      <c r="D19" s="8" t="n">
        <v>-0.5</v>
      </c>
      <c r="E19" s="8" t="n">
        <v>-1285.4</v>
      </c>
      <c r="F19" s="8" t="n">
        <v>-1662.2</v>
      </c>
      <c r="H19" s="8" t="n">
        <v>2948.1</v>
      </c>
    </row>
    <row r="20" spans="1:9">
      <c r="A20" s="4" t="s">
        <v>55</v>
      </c>
      <c r="B20" s="8" t="n">
        <v>-17.3</v>
      </c>
      <c r="C20" s="5" t="n">
        <v>-56</v>
      </c>
      <c r="E20" s="5" t="n">
        <v>-56</v>
      </c>
      <c r="I20" s="8" t="n">
        <v>38.7</v>
      </c>
    </row>
    <row r="21" spans="1:9">
      <c r="A21" s="4" t="s">
        <v>141</v>
      </c>
      <c r="B21" s="8" t="n">
        <v>-1.2</v>
      </c>
      <c r="I21" s="8" t="n">
        <v>-1.2</v>
      </c>
    </row>
    <row r="22" spans="1:9">
      <c r="A22" s="4" t="s">
        <v>145</v>
      </c>
      <c r="B22" s="8" t="n">
        <v>191.6</v>
      </c>
      <c r="C22" s="8" t="n">
        <v>191.6</v>
      </c>
      <c r="D22" s="8" t="n">
        <v>0.5</v>
      </c>
      <c r="E22" s="8" t="n">
        <v>1307.9</v>
      </c>
      <c r="F22" s="8" t="n">
        <v>-831.6</v>
      </c>
      <c r="G22" s="8" t="n">
        <v>235.1</v>
      </c>
      <c r="H22" s="8" t="n">
        <v>-520.3</v>
      </c>
      <c r="I22" s="5" t="n">
        <v>0</v>
      </c>
    </row>
    <row r="23" spans="1:9">
      <c r="A23" s="3" t="s">
        <v>135</v>
      </c>
    </row>
    <row r="24" spans="1:9">
      <c r="A24" s="4" t="s">
        <v>52</v>
      </c>
      <c r="B24" s="8" t="n">
        <v>89.3</v>
      </c>
      <c r="C24" s="8" t="n">
        <v>89.3</v>
      </c>
      <c r="F24" s="8" t="n">
        <v>89.3</v>
      </c>
    </row>
    <row r="25" spans="1:9">
      <c r="A25" s="4" t="s">
        <v>136</v>
      </c>
      <c r="B25" s="5" t="n">
        <v>15</v>
      </c>
      <c r="C25" s="5" t="n">
        <v>15</v>
      </c>
      <c r="G25" s="5" t="n">
        <v>15</v>
      </c>
    </row>
    <row r="26" spans="1:9">
      <c r="A26" s="4" t="s">
        <v>138</v>
      </c>
      <c r="B26" s="8" t="n">
        <v>11.3</v>
      </c>
      <c r="C26" s="8" t="n">
        <v>11.3</v>
      </c>
      <c r="E26" s="8" t="n">
        <v>11.3</v>
      </c>
    </row>
    <row r="27" spans="1:9">
      <c r="A27" s="4" t="s">
        <v>139</v>
      </c>
      <c r="B27" s="5" t="n">
        <v>12</v>
      </c>
      <c r="C27" s="5" t="n">
        <v>12</v>
      </c>
      <c r="E27" s="5" t="n">
        <v>12</v>
      </c>
    </row>
    <row r="28" spans="1:9">
      <c r="A28" s="4" t="s">
        <v>140</v>
      </c>
      <c r="B28" s="8" t="n">
        <v>-4.5</v>
      </c>
      <c r="C28" s="8" t="n">
        <v>-4.5</v>
      </c>
      <c r="E28" s="8" t="n">
        <v>-21.4</v>
      </c>
      <c r="H28" s="8" t="n">
        <v>16.9</v>
      </c>
    </row>
    <row r="29" spans="1:9">
      <c r="A29" s="4" t="s">
        <v>146</v>
      </c>
      <c r="B29" s="7" t="n">
        <v>314.7</v>
      </c>
      <c r="C29" s="7" t="n">
        <v>314.7</v>
      </c>
      <c r="D29" s="7" t="n">
        <v>0.5</v>
      </c>
      <c r="E29" s="7" t="n">
        <v>1309.8</v>
      </c>
      <c r="F29" s="7" t="n">
        <v>-742.3</v>
      </c>
      <c r="G29" s="7" t="n">
        <v>250.1</v>
      </c>
      <c r="H29" s="7" t="n">
        <v>-503.4</v>
      </c>
      <c r="I2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980</v>
      </c>
    </row>
    <row r="4" spans="1:4">
      <c r="A4" s="4" t="s">
        <v>963</v>
      </c>
      <c r="B4" s="7" t="n">
        <v>37.9</v>
      </c>
      <c r="C4" s="7" t="n">
        <v>48.8</v>
      </c>
      <c r="D4" s="7" t="n">
        <v>63.3</v>
      </c>
    </row>
    <row r="5" spans="1:4">
      <c r="A5" s="4" t="s">
        <v>981</v>
      </c>
      <c r="B5" s="8" t="n">
        <v>1.6</v>
      </c>
      <c r="C5" s="8" t="n">
        <v>3.6</v>
      </c>
      <c r="D5" s="8" t="n">
        <v>14.1</v>
      </c>
    </row>
    <row r="6" spans="1:4">
      <c r="A6" s="4" t="s">
        <v>982</v>
      </c>
      <c r="B6" s="8" t="n">
        <v>-0.3</v>
      </c>
      <c r="C6" s="8" t="n">
        <v>-9.300000000000001</v>
      </c>
      <c r="D6" s="8" t="n">
        <v>-7.6</v>
      </c>
    </row>
    <row r="7" spans="1:4">
      <c r="A7" s="4" t="s">
        <v>983</v>
      </c>
      <c r="B7" s="8" t="n">
        <v>0.3</v>
      </c>
      <c r="C7" s="8" t="n">
        <v>0.7</v>
      </c>
      <c r="D7" s="8" t="n">
        <v>11.3</v>
      </c>
    </row>
    <row r="8" spans="1:4">
      <c r="A8" s="4" t="s">
        <v>826</v>
      </c>
      <c r="B8" s="8" t="n">
        <v>-1.3</v>
      </c>
      <c r="C8" s="5" t="n">
        <v>0</v>
      </c>
      <c r="D8" s="5" t="n">
        <v>0</v>
      </c>
    </row>
    <row r="9" spans="1:4">
      <c r="A9" s="4" t="s">
        <v>984</v>
      </c>
      <c r="B9" s="8" t="n">
        <v>-7.1</v>
      </c>
      <c r="C9" s="8" t="n">
        <v>-5.9</v>
      </c>
      <c r="D9" s="8" t="n">
        <v>-4.4</v>
      </c>
    </row>
    <row r="10" spans="1:4">
      <c r="A10" s="4" t="s">
        <v>985</v>
      </c>
      <c r="B10" s="5" t="n">
        <v>0</v>
      </c>
      <c r="C10" s="5" t="n">
        <v>0</v>
      </c>
      <c r="D10" s="8" t="n">
        <v>-26.7</v>
      </c>
    </row>
    <row r="11" spans="1:4">
      <c r="A11" s="4" t="s">
        <v>986</v>
      </c>
      <c r="B11" s="8" t="n">
        <v>0.2</v>
      </c>
    </row>
    <row r="12" spans="1:4">
      <c r="A12" s="4" t="s">
        <v>987</v>
      </c>
      <c r="C12" s="5" t="n">
        <v>0</v>
      </c>
      <c r="D12" s="8" t="n">
        <v>-1.2</v>
      </c>
    </row>
    <row r="13" spans="1:4">
      <c r="A13" s="4" t="s">
        <v>988</v>
      </c>
      <c r="B13" s="7" t="n">
        <v>31.3</v>
      </c>
      <c r="C13" s="7" t="n">
        <v>37.9</v>
      </c>
      <c r="D13" s="7" t="n">
        <v>4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990</v>
      </c>
      <c r="C1" s="2" t="s">
        <v>2</v>
      </c>
      <c r="D1" s="2" t="s">
        <v>30</v>
      </c>
    </row>
    <row r="2" spans="1:4">
      <c r="A2" s="3" t="s">
        <v>991</v>
      </c>
    </row>
    <row r="3" spans="1:4">
      <c r="A3" s="4" t="s">
        <v>992</v>
      </c>
      <c r="C3" s="6" t="n">
        <v>356200000</v>
      </c>
    </row>
    <row r="4" spans="1:4">
      <c r="A4" s="4" t="s">
        <v>993</v>
      </c>
      <c r="C4" s="5" t="n">
        <v>517300000</v>
      </c>
    </row>
    <row r="5" spans="1:4">
      <c r="A5" s="4" t="s">
        <v>994</v>
      </c>
      <c r="C5" s="5" t="n">
        <v>-518600000</v>
      </c>
    </row>
    <row r="6" spans="1:4">
      <c r="A6" s="4" t="s">
        <v>471</v>
      </c>
      <c r="C6" s="5" t="n">
        <v>1900000</v>
      </c>
    </row>
    <row r="7" spans="1:4">
      <c r="A7" s="4" t="s">
        <v>995</v>
      </c>
      <c r="C7" s="5" t="n">
        <v>356800000</v>
      </c>
    </row>
    <row r="8" spans="1:4">
      <c r="A8" s="4" t="s">
        <v>996</v>
      </c>
      <c r="C8" s="5" t="n">
        <v>7000000</v>
      </c>
      <c r="D8" s="6" t="n">
        <v>14800000</v>
      </c>
    </row>
    <row r="9" spans="1:4">
      <c r="A9" s="4" t="s">
        <v>997</v>
      </c>
      <c r="C9" s="5" t="n">
        <v>500000</v>
      </c>
      <c r="D9" s="5" t="n">
        <v>17900000</v>
      </c>
    </row>
    <row r="10" spans="1:4">
      <c r="A10" s="4" t="s">
        <v>998</v>
      </c>
      <c r="C10" s="5" t="n">
        <v>349300000</v>
      </c>
      <c r="D10" s="5" t="n">
        <v>323500000</v>
      </c>
    </row>
    <row r="11" spans="1:4">
      <c r="A11" s="4" t="s">
        <v>999</v>
      </c>
      <c r="C11" s="5" t="n">
        <v>2300000</v>
      </c>
      <c r="D11" s="5" t="n">
        <v>1600000</v>
      </c>
    </row>
    <row r="12" spans="1:4">
      <c r="A12" s="3" t="s">
        <v>1000</v>
      </c>
    </row>
    <row r="13" spans="1:4">
      <c r="A13" s="5" t="n">
        <v>2017</v>
      </c>
      <c r="C13" s="5" t="n">
        <v>500000</v>
      </c>
    </row>
    <row r="14" spans="1:4">
      <c r="A14" s="5" t="n">
        <v>2018</v>
      </c>
      <c r="C14" s="5" t="n">
        <v>18000000</v>
      </c>
    </row>
    <row r="15" spans="1:4">
      <c r="A15" s="5" t="n">
        <v>2019</v>
      </c>
      <c r="C15" s="5" t="n">
        <v>18000000</v>
      </c>
    </row>
    <row r="16" spans="1:4">
      <c r="A16" s="5" t="n">
        <v>2020</v>
      </c>
      <c r="C16" s="5" t="n">
        <v>17900000</v>
      </c>
    </row>
    <row r="17" spans="1:4">
      <c r="A17" s="5" t="n">
        <v>2021</v>
      </c>
      <c r="C17" s="5" t="n">
        <v>297700000</v>
      </c>
    </row>
    <row r="18" spans="1:4">
      <c r="A18" s="4" t="s">
        <v>1001</v>
      </c>
    </row>
    <row r="19" spans="1:4">
      <c r="A19" s="3" t="s">
        <v>991</v>
      </c>
    </row>
    <row r="20" spans="1:4">
      <c r="A20" s="4" t="s">
        <v>992</v>
      </c>
      <c r="C20" s="5" t="n">
        <v>0</v>
      </c>
    </row>
    <row r="21" spans="1:4">
      <c r="A21" s="4" t="s">
        <v>993</v>
      </c>
      <c r="C21" s="5" t="n">
        <v>74000000</v>
      </c>
    </row>
    <row r="22" spans="1:4">
      <c r="A22" s="4" t="s">
        <v>994</v>
      </c>
      <c r="C22" s="5" t="n">
        <v>-74000000</v>
      </c>
    </row>
    <row r="23" spans="1:4">
      <c r="A23" s="4" t="s">
        <v>471</v>
      </c>
      <c r="C23" s="5" t="n">
        <v>0</v>
      </c>
    </row>
    <row r="24" spans="1:4">
      <c r="A24" s="4" t="s">
        <v>995</v>
      </c>
      <c r="C24" s="5" t="n">
        <v>0</v>
      </c>
    </row>
    <row r="25" spans="1:4">
      <c r="A25" s="4" t="s">
        <v>1002</v>
      </c>
      <c r="C25" s="5" t="n">
        <v>50000000</v>
      </c>
    </row>
    <row r="26" spans="1:4">
      <c r="A26" s="4" t="s">
        <v>1003</v>
      </c>
      <c r="C26" s="5" t="n">
        <v>33300000</v>
      </c>
    </row>
    <row r="27" spans="1:4">
      <c r="A27" s="4" t="s">
        <v>1004</v>
      </c>
    </row>
    <row r="28" spans="1:4">
      <c r="A28" s="3" t="s">
        <v>991</v>
      </c>
    </row>
    <row r="29" spans="1:4">
      <c r="A29" s="4" t="s">
        <v>992</v>
      </c>
      <c r="C29" s="5" t="n">
        <v>16600000</v>
      </c>
    </row>
    <row r="30" spans="1:4">
      <c r="A30" s="4" t="s">
        <v>993</v>
      </c>
      <c r="C30" s="5" t="n">
        <v>38700000</v>
      </c>
    </row>
    <row r="31" spans="1:4">
      <c r="A31" s="4" t="s">
        <v>994</v>
      </c>
      <c r="C31" s="5" t="n">
        <v>-48800000</v>
      </c>
    </row>
    <row r="32" spans="1:4">
      <c r="A32" s="4" t="s">
        <v>471</v>
      </c>
      <c r="C32" s="5" t="n">
        <v>2600000</v>
      </c>
    </row>
    <row r="33" spans="1:4">
      <c r="A33" s="4" t="s">
        <v>995</v>
      </c>
      <c r="C33" s="5" t="n">
        <v>9100000</v>
      </c>
    </row>
    <row r="34" spans="1:4">
      <c r="A34" s="4" t="s">
        <v>1005</v>
      </c>
      <c r="C34" s="5" t="n">
        <v>2100000</v>
      </c>
      <c r="D34" s="5" t="n">
        <v>1700000</v>
      </c>
    </row>
    <row r="35" spans="1:4">
      <c r="A35" s="4" t="s">
        <v>1006</v>
      </c>
      <c r="C35" s="6" t="n">
        <v>2800000</v>
      </c>
      <c r="D35" s="5" t="n">
        <v>3900000</v>
      </c>
    </row>
    <row r="36" spans="1:4">
      <c r="A36" s="4" t="s">
        <v>1007</v>
      </c>
    </row>
    <row r="37" spans="1:4">
      <c r="A37" s="3" t="s">
        <v>991</v>
      </c>
    </row>
    <row r="38" spans="1:4">
      <c r="A38" s="4" t="s">
        <v>1008</v>
      </c>
      <c r="C38" s="4" t="s">
        <v>1009</v>
      </c>
    </row>
    <row r="39" spans="1:4">
      <c r="A39" s="4" t="s">
        <v>1010</v>
      </c>
    </row>
    <row r="40" spans="1:4">
      <c r="A40" s="3" t="s">
        <v>991</v>
      </c>
    </row>
    <row r="41" spans="1:4">
      <c r="A41" s="4" t="s">
        <v>1002</v>
      </c>
      <c r="B41" s="6" t="n">
        <v>350000000</v>
      </c>
    </row>
    <row r="42" spans="1:4">
      <c r="A42" s="4" t="s">
        <v>1011</v>
      </c>
    </row>
    <row r="43" spans="1:4">
      <c r="A43" s="3" t="s">
        <v>991</v>
      </c>
    </row>
    <row r="44" spans="1:4">
      <c r="A44" s="4" t="s">
        <v>994</v>
      </c>
      <c r="B44" s="5" t="n">
        <v>-328100000</v>
      </c>
    </row>
    <row r="45" spans="1:4">
      <c r="A45" s="4" t="s">
        <v>1012</v>
      </c>
    </row>
    <row r="46" spans="1:4">
      <c r="A46" s="3" t="s">
        <v>991</v>
      </c>
    </row>
    <row r="47" spans="1:4">
      <c r="A47" s="4" t="s">
        <v>992</v>
      </c>
      <c r="C47" s="6" t="n">
        <v>0</v>
      </c>
    </row>
    <row r="48" spans="1:4">
      <c r="A48" s="4" t="s">
        <v>993</v>
      </c>
      <c r="C48" s="5" t="n">
        <v>54600000</v>
      </c>
    </row>
    <row r="49" spans="1:4">
      <c r="A49" s="4" t="s">
        <v>994</v>
      </c>
      <c r="C49" s="5" t="n">
        <v>-54600000</v>
      </c>
    </row>
    <row r="50" spans="1:4">
      <c r="A50" s="4" t="s">
        <v>471</v>
      </c>
      <c r="C50" s="5" t="n">
        <v>0</v>
      </c>
    </row>
    <row r="51" spans="1:4">
      <c r="A51" s="4" t="s">
        <v>995</v>
      </c>
      <c r="C51" s="5" t="n">
        <v>0</v>
      </c>
    </row>
    <row r="52" spans="1:4">
      <c r="A52" s="4" t="s">
        <v>1013</v>
      </c>
    </row>
    <row r="53" spans="1:4">
      <c r="A53" s="3" t="s">
        <v>991</v>
      </c>
    </row>
    <row r="54" spans="1:4">
      <c r="A54" s="4" t="s">
        <v>992</v>
      </c>
      <c r="C54" s="5" t="n">
        <v>339600000</v>
      </c>
    </row>
    <row r="55" spans="1:4">
      <c r="A55" s="4" t="s">
        <v>993</v>
      </c>
      <c r="C55" s="5" t="n">
        <v>350000000</v>
      </c>
    </row>
    <row r="56" spans="1:4">
      <c r="A56" s="4" t="s">
        <v>994</v>
      </c>
      <c r="C56" s="5" t="n">
        <v>-341200000</v>
      </c>
    </row>
    <row r="57" spans="1:4">
      <c r="A57" s="4" t="s">
        <v>471</v>
      </c>
      <c r="C57" s="5" t="n">
        <v>-700000</v>
      </c>
    </row>
    <row r="58" spans="1:4">
      <c r="A58" s="4" t="s">
        <v>995</v>
      </c>
      <c r="C58" s="5" t="n">
        <v>347700000</v>
      </c>
    </row>
    <row r="59" spans="1:4">
      <c r="A59" s="4" t="s">
        <v>1014</v>
      </c>
    </row>
    <row r="60" spans="1:4">
      <c r="A60" s="3" t="s">
        <v>991</v>
      </c>
    </row>
    <row r="61" spans="1:4">
      <c r="A61" s="4" t="s">
        <v>1002</v>
      </c>
      <c r="B61" s="6" t="n">
        <v>150000000</v>
      </c>
    </row>
    <row r="62" spans="1:4">
      <c r="A62" s="4" t="s">
        <v>1003</v>
      </c>
      <c r="C62" s="5" t="n">
        <v>16900000</v>
      </c>
    </row>
    <row r="63" spans="1:4">
      <c r="A63" s="4" t="s">
        <v>1015</v>
      </c>
    </row>
    <row r="64" spans="1:4">
      <c r="A64" s="3" t="s">
        <v>991</v>
      </c>
    </row>
    <row r="65" spans="1:4">
      <c r="A65" s="4" t="s">
        <v>1014</v>
      </c>
      <c r="C65" s="5" t="n">
        <v>0</v>
      </c>
      <c r="D65" s="5" t="n">
        <v>10200000</v>
      </c>
    </row>
    <row r="66" spans="1:4">
      <c r="A66" s="4" t="s">
        <v>1016</v>
      </c>
    </row>
    <row r="67" spans="1:4">
      <c r="A67" s="3" t="s">
        <v>991</v>
      </c>
    </row>
    <row r="68" spans="1:4">
      <c r="A68" s="4" t="s">
        <v>1014</v>
      </c>
      <c r="C68" s="6" t="n">
        <v>4100000</v>
      </c>
      <c r="D6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7</v>
      </c>
      <c r="B1" s="2" t="s">
        <v>1018</v>
      </c>
      <c r="C1" s="2" t="s">
        <v>1019</v>
      </c>
    </row>
    <row r="2" spans="1:3">
      <c r="A2" s="4" t="s">
        <v>1020</v>
      </c>
    </row>
    <row r="3" spans="1:3">
      <c r="A3" s="3" t="s">
        <v>1021</v>
      </c>
    </row>
    <row r="4" spans="1:3">
      <c r="A4" s="4" t="s">
        <v>1002</v>
      </c>
      <c r="B4" s="6" t="n">
        <v>200000000</v>
      </c>
    </row>
    <row r="5" spans="1:3">
      <c r="A5" s="4" t="s">
        <v>1022</v>
      </c>
    </row>
    <row r="6" spans="1:3">
      <c r="A6" s="3" t="s">
        <v>1021</v>
      </c>
    </row>
    <row r="7" spans="1:3">
      <c r="A7" s="4" t="s">
        <v>1002</v>
      </c>
      <c r="B7" s="5" t="n">
        <v>150000000</v>
      </c>
    </row>
    <row r="8" spans="1:3">
      <c r="A8" s="4" t="s">
        <v>1023</v>
      </c>
    </row>
    <row r="9" spans="1:3">
      <c r="A9" s="3" t="s">
        <v>1021</v>
      </c>
    </row>
    <row r="10" spans="1:3">
      <c r="A10" s="4" t="s">
        <v>1002</v>
      </c>
      <c r="B10" s="5" t="n">
        <v>900000000</v>
      </c>
    </row>
    <row r="11" spans="1:3">
      <c r="A11" s="4" t="s">
        <v>1024</v>
      </c>
      <c r="B11" s="6" t="n">
        <v>200000000</v>
      </c>
    </row>
    <row r="12" spans="1:3">
      <c r="A12" s="4" t="s">
        <v>1025</v>
      </c>
      <c r="B12" s="10" t="n">
        <v>2.75</v>
      </c>
      <c r="C12" s="10" t="n">
        <v>2.5</v>
      </c>
    </row>
    <row r="13" spans="1:3">
      <c r="A13" s="4" t="s">
        <v>1026</v>
      </c>
      <c r="B13" s="6" t="n">
        <v>150000000</v>
      </c>
    </row>
    <row r="14" spans="1:3">
      <c r="A14" s="4" t="s">
        <v>1027</v>
      </c>
      <c r="B14" s="10" t="n">
        <v>3.5</v>
      </c>
      <c r="C14" s="10" t="n">
        <v>3.5</v>
      </c>
    </row>
    <row r="15" spans="1:3">
      <c r="A15" s="4" t="s">
        <v>1028</v>
      </c>
      <c r="B15" s="5" t="n">
        <v>4</v>
      </c>
      <c r="C15" s="5" t="n">
        <v>4</v>
      </c>
    </row>
    <row r="16" spans="1:3">
      <c r="A16" s="4" t="s">
        <v>1029</v>
      </c>
    </row>
    <row r="17" spans="1:3">
      <c r="A17" s="3" t="s">
        <v>1021</v>
      </c>
    </row>
    <row r="18" spans="1:3">
      <c r="A18" s="4" t="s">
        <v>1002</v>
      </c>
      <c r="B18" s="6" t="n">
        <v>350000000</v>
      </c>
    </row>
    <row r="19" spans="1:3">
      <c r="A19" s="4" t="s">
        <v>1030</v>
      </c>
    </row>
    <row r="20" spans="1:3">
      <c r="A20" s="3" t="s">
        <v>1021</v>
      </c>
    </row>
    <row r="21" spans="1:3">
      <c r="A21" s="4" t="s">
        <v>1002</v>
      </c>
      <c r="B21" s="5" t="n">
        <v>145000000</v>
      </c>
      <c r="C21" s="6" t="n">
        <v>175000000</v>
      </c>
    </row>
    <row r="22" spans="1:3">
      <c r="A22" s="4" t="s">
        <v>1031</v>
      </c>
    </row>
    <row r="23" spans="1:3">
      <c r="A23" s="3" t="s">
        <v>1021</v>
      </c>
    </row>
    <row r="24" spans="1:3">
      <c r="A24" s="4" t="s">
        <v>1002</v>
      </c>
      <c r="B24" s="6" t="n">
        <v>55000000</v>
      </c>
      <c r="C24" s="6" t="n">
        <v>12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2</v>
      </c>
      <c r="B1" s="2" t="s">
        <v>990</v>
      </c>
      <c r="C1" s="2" t="s">
        <v>1033</v>
      </c>
    </row>
    <row r="2" spans="1:3">
      <c r="A2" s="4" t="s">
        <v>1034</v>
      </c>
    </row>
    <row r="3" spans="1:3">
      <c r="A3" s="3" t="s">
        <v>1021</v>
      </c>
    </row>
    <row r="4" spans="1:3">
      <c r="A4" s="4" t="s">
        <v>1035</v>
      </c>
      <c r="B4" s="4" t="s">
        <v>734</v>
      </c>
    </row>
    <row r="5" spans="1:3">
      <c r="A5" s="4" t="s">
        <v>1036</v>
      </c>
    </row>
    <row r="6" spans="1:3">
      <c r="A6" s="3" t="s">
        <v>1021</v>
      </c>
    </row>
    <row r="7" spans="1:3">
      <c r="A7" s="4" t="s">
        <v>1027</v>
      </c>
      <c r="C7" s="5" t="n">
        <v>3</v>
      </c>
    </row>
    <row r="8" spans="1:3">
      <c r="A8" s="4" t="s">
        <v>1037</v>
      </c>
    </row>
    <row r="9" spans="1:3">
      <c r="A9" s="3" t="s">
        <v>1021</v>
      </c>
    </row>
    <row r="10" spans="1:3">
      <c r="A10" s="4" t="s">
        <v>1035</v>
      </c>
      <c r="B10" s="4" t="s">
        <v>1038</v>
      </c>
    </row>
    <row r="11" spans="1:3">
      <c r="A11" s="4" t="s">
        <v>1039</v>
      </c>
    </row>
    <row r="12" spans="1:3">
      <c r="A12" s="3" t="s">
        <v>1021</v>
      </c>
    </row>
    <row r="13" spans="1:3">
      <c r="A13" s="4" t="s">
        <v>1027</v>
      </c>
      <c r="C13" s="5" t="n">
        <v>2</v>
      </c>
    </row>
    <row r="14" spans="1:3">
      <c r="A14" s="4" t="s">
        <v>1040</v>
      </c>
    </row>
    <row r="15" spans="1:3">
      <c r="A15" s="3" t="s">
        <v>1021</v>
      </c>
    </row>
    <row r="16" spans="1:3">
      <c r="A16" s="4" t="s">
        <v>1027</v>
      </c>
      <c r="C16" s="5" t="n">
        <v>3</v>
      </c>
    </row>
    <row r="17" spans="1:3">
      <c r="A17" s="4" t="s">
        <v>1041</v>
      </c>
    </row>
    <row r="18" spans="1:3">
      <c r="A18" s="3" t="s">
        <v>1021</v>
      </c>
    </row>
    <row r="19" spans="1:3">
      <c r="A19" s="4" t="s">
        <v>1035</v>
      </c>
      <c r="B19" s="4" t="s">
        <v>906</v>
      </c>
    </row>
    <row r="20" spans="1:3">
      <c r="A20" s="4" t="s">
        <v>1042</v>
      </c>
    </row>
    <row r="21" spans="1:3">
      <c r="A21" s="3" t="s">
        <v>1021</v>
      </c>
    </row>
    <row r="22" spans="1:3">
      <c r="A22" s="4" t="s">
        <v>1027</v>
      </c>
      <c r="C22" s="8" t="n">
        <v>1.5</v>
      </c>
    </row>
    <row r="23" spans="1:3">
      <c r="A23" s="4" t="s">
        <v>1043</v>
      </c>
    </row>
    <row r="24" spans="1:3">
      <c r="A24" s="3" t="s">
        <v>1021</v>
      </c>
    </row>
    <row r="25" spans="1:3">
      <c r="A25" s="4" t="s">
        <v>1027</v>
      </c>
      <c r="C25" s="5" t="n">
        <v>2</v>
      </c>
    </row>
    <row r="26" spans="1:3">
      <c r="A26" s="4" t="s">
        <v>1044</v>
      </c>
    </row>
    <row r="27" spans="1:3">
      <c r="A27" s="3" t="s">
        <v>1021</v>
      </c>
    </row>
    <row r="28" spans="1:3">
      <c r="A28" s="4" t="s">
        <v>1035</v>
      </c>
      <c r="B28" s="4" t="s">
        <v>1045</v>
      </c>
    </row>
    <row r="29" spans="1:3">
      <c r="A29" s="4" t="s">
        <v>1046</v>
      </c>
    </row>
    <row r="30" spans="1:3">
      <c r="A30" s="3" t="s">
        <v>1021</v>
      </c>
    </row>
    <row r="31" spans="1:3">
      <c r="A31" s="4" t="s">
        <v>1027</v>
      </c>
      <c r="C31" s="5" t="n">
        <v>1</v>
      </c>
    </row>
    <row r="32" spans="1:3">
      <c r="A32" s="4" t="s">
        <v>1047</v>
      </c>
    </row>
    <row r="33" spans="1:3">
      <c r="A33" s="3" t="s">
        <v>1021</v>
      </c>
    </row>
    <row r="34" spans="1:3">
      <c r="A34" s="4" t="s">
        <v>1027</v>
      </c>
      <c r="C34" s="8" t="n">
        <v>1.5</v>
      </c>
    </row>
    <row r="35" spans="1:3">
      <c r="A35" s="4" t="s">
        <v>1048</v>
      </c>
    </row>
    <row r="36" spans="1:3">
      <c r="A36" s="3" t="s">
        <v>1021</v>
      </c>
    </row>
    <row r="37" spans="1:3">
      <c r="A37" s="4" t="s">
        <v>1035</v>
      </c>
      <c r="B37" s="4" t="s">
        <v>728</v>
      </c>
    </row>
    <row r="38" spans="1:3">
      <c r="A38" s="4" t="s">
        <v>1049</v>
      </c>
    </row>
    <row r="39" spans="1:3">
      <c r="A39" s="3" t="s">
        <v>1021</v>
      </c>
    </row>
    <row r="40" spans="1:3">
      <c r="A40" s="4" t="s">
        <v>1035</v>
      </c>
      <c r="B40" s="4" t="s">
        <v>1050</v>
      </c>
    </row>
    <row r="41" spans="1:3">
      <c r="A41" s="4" t="s">
        <v>1051</v>
      </c>
    </row>
    <row r="42" spans="1:3">
      <c r="A42" s="3" t="s">
        <v>1021</v>
      </c>
    </row>
    <row r="43" spans="1:3">
      <c r="A43" s="4" t="s">
        <v>1035</v>
      </c>
      <c r="B43" s="4" t="s">
        <v>932</v>
      </c>
    </row>
    <row r="44" spans="1:3">
      <c r="A44" s="4" t="s">
        <v>1052</v>
      </c>
    </row>
    <row r="45" spans="1:3">
      <c r="A45" s="3" t="s">
        <v>1021</v>
      </c>
    </row>
    <row r="46" spans="1:3">
      <c r="A46" s="4" t="s">
        <v>1035</v>
      </c>
      <c r="B46" s="4" t="s">
        <v>1053</v>
      </c>
    </row>
    <row r="47" spans="1:3">
      <c r="A47" s="4" t="s">
        <v>1054</v>
      </c>
    </row>
    <row r="48" spans="1:3">
      <c r="A48" s="3" t="s">
        <v>1021</v>
      </c>
    </row>
    <row r="49" spans="1:3">
      <c r="A49" s="4" t="s">
        <v>1055</v>
      </c>
      <c r="B49" s="4" t="s">
        <v>1056</v>
      </c>
    </row>
    <row r="50" spans="1:3">
      <c r="A50" s="4" t="s">
        <v>1057</v>
      </c>
    </row>
    <row r="51" spans="1:3">
      <c r="A51" s="3" t="s">
        <v>1021</v>
      </c>
    </row>
    <row r="52" spans="1:3">
      <c r="A52" s="4" t="s">
        <v>1055</v>
      </c>
      <c r="B52" s="4" t="s">
        <v>1058</v>
      </c>
    </row>
    <row r="53" spans="1:3">
      <c r="A53" s="4" t="s">
        <v>1059</v>
      </c>
    </row>
    <row r="54" spans="1:3">
      <c r="A54" s="3" t="s">
        <v>1021</v>
      </c>
    </row>
    <row r="55" spans="1:3">
      <c r="A55" s="4" t="s">
        <v>1055</v>
      </c>
      <c r="B55" s="4" t="s">
        <v>1060</v>
      </c>
    </row>
    <row r="56" spans="1:3">
      <c r="A56" s="4" t="s">
        <v>1061</v>
      </c>
    </row>
    <row r="57" spans="1:3">
      <c r="A57" s="3" t="s">
        <v>1021</v>
      </c>
    </row>
    <row r="58" spans="1:3">
      <c r="A58" s="4" t="s">
        <v>1055</v>
      </c>
      <c r="B58" s="4" t="s">
        <v>1062</v>
      </c>
    </row>
    <row r="59" spans="1:3">
      <c r="A59" s="4" t="s">
        <v>1063</v>
      </c>
    </row>
    <row r="60" spans="1:3">
      <c r="A60" s="3" t="s">
        <v>1021</v>
      </c>
    </row>
    <row r="61" spans="1:3">
      <c r="A61" s="4" t="s">
        <v>1055</v>
      </c>
      <c r="B61" s="4" t="s">
        <v>1056</v>
      </c>
    </row>
    <row r="62" spans="1:3">
      <c r="A62" s="4" t="s">
        <v>1064</v>
      </c>
    </row>
    <row r="63" spans="1:3">
      <c r="A63" s="3" t="s">
        <v>1021</v>
      </c>
    </row>
    <row r="64" spans="1:3">
      <c r="A64" s="4" t="s">
        <v>1055</v>
      </c>
      <c r="B64" s="4" t="s">
        <v>1058</v>
      </c>
    </row>
    <row r="65" spans="1:3">
      <c r="A65" s="4" t="s">
        <v>1065</v>
      </c>
    </row>
    <row r="66" spans="1:3">
      <c r="A66" s="3" t="s">
        <v>1021</v>
      </c>
    </row>
    <row r="67" spans="1:3">
      <c r="A67" s="4" t="s">
        <v>1055</v>
      </c>
      <c r="B67" s="4" t="s">
        <v>1060</v>
      </c>
    </row>
    <row r="68" spans="1:3">
      <c r="A68" s="4" t="s">
        <v>1066</v>
      </c>
    </row>
    <row r="69" spans="1:3">
      <c r="A69" s="3" t="s">
        <v>1021</v>
      </c>
    </row>
    <row r="70" spans="1:3">
      <c r="A70" s="4" t="s">
        <v>1055</v>
      </c>
      <c r="B70" s="4" t="s">
        <v>1062</v>
      </c>
    </row>
    <row r="71" spans="1:3">
      <c r="A71" s="4" t="s">
        <v>1067</v>
      </c>
    </row>
    <row r="72" spans="1:3">
      <c r="A72" s="3" t="s">
        <v>1021</v>
      </c>
    </row>
    <row r="73" spans="1:3">
      <c r="A73" s="4" t="s">
        <v>1035</v>
      </c>
      <c r="B73" s="4" t="s">
        <v>734</v>
      </c>
    </row>
    <row r="74" spans="1:3">
      <c r="A74" s="4" t="s">
        <v>1068</v>
      </c>
    </row>
    <row r="75" spans="1:3">
      <c r="A75" s="3" t="s">
        <v>1021</v>
      </c>
    </row>
    <row r="76" spans="1:3">
      <c r="A76" s="4" t="s">
        <v>1035</v>
      </c>
      <c r="B76" s="4" t="s">
        <v>1038</v>
      </c>
    </row>
    <row r="77" spans="1:3">
      <c r="A77" s="4" t="s">
        <v>1069</v>
      </c>
    </row>
    <row r="78" spans="1:3">
      <c r="A78" s="3" t="s">
        <v>1021</v>
      </c>
    </row>
    <row r="79" spans="1:3">
      <c r="A79" s="4" t="s">
        <v>1035</v>
      </c>
      <c r="B79" s="4" t="s">
        <v>906</v>
      </c>
    </row>
    <row r="80" spans="1:3">
      <c r="A80" s="4" t="s">
        <v>1070</v>
      </c>
    </row>
    <row r="81" spans="1:3">
      <c r="A81" s="3" t="s">
        <v>1021</v>
      </c>
    </row>
    <row r="82" spans="1:3">
      <c r="A82" s="4" t="s">
        <v>1035</v>
      </c>
      <c r="B82" s="4" t="s">
        <v>1045</v>
      </c>
    </row>
    <row r="83" spans="1:3">
      <c r="A83" s="4" t="s">
        <v>1071</v>
      </c>
    </row>
    <row r="84" spans="1:3">
      <c r="A84" s="3" t="s">
        <v>1021</v>
      </c>
    </row>
    <row r="85" spans="1:3">
      <c r="A85" s="4" t="s">
        <v>1055</v>
      </c>
      <c r="B85" s="4" t="s">
        <v>1056</v>
      </c>
    </row>
    <row r="86" spans="1:3">
      <c r="A86" s="4" t="s">
        <v>1035</v>
      </c>
      <c r="B86" s="4" t="s">
        <v>1009</v>
      </c>
    </row>
    <row r="87" spans="1:3">
      <c r="A87" s="4" t="s">
        <v>1072</v>
      </c>
    </row>
    <row r="88" spans="1:3">
      <c r="A88" s="3" t="s">
        <v>1021</v>
      </c>
    </row>
    <row r="89" spans="1:3">
      <c r="A89" s="4" t="s">
        <v>1055</v>
      </c>
      <c r="B89" s="4" t="s">
        <v>1058</v>
      </c>
    </row>
    <row r="90" spans="1:3">
      <c r="A90" s="4" t="s">
        <v>1035</v>
      </c>
      <c r="B90" s="4" t="s">
        <v>728</v>
      </c>
    </row>
    <row r="91" spans="1:3">
      <c r="A91" s="4" t="s">
        <v>1073</v>
      </c>
    </row>
    <row r="92" spans="1:3">
      <c r="A92" s="3" t="s">
        <v>1021</v>
      </c>
    </row>
    <row r="93" spans="1:3">
      <c r="A93" s="4" t="s">
        <v>1055</v>
      </c>
      <c r="B93" s="4" t="s">
        <v>1060</v>
      </c>
    </row>
    <row r="94" spans="1:3">
      <c r="A94" s="4" t="s">
        <v>1035</v>
      </c>
      <c r="B94" s="4" t="s">
        <v>1074</v>
      </c>
    </row>
    <row r="95" spans="1:3">
      <c r="A95" s="4" t="s">
        <v>1075</v>
      </c>
    </row>
    <row r="96" spans="1:3">
      <c r="A96" s="3" t="s">
        <v>1021</v>
      </c>
    </row>
    <row r="97" spans="1:3">
      <c r="A97" s="4" t="s">
        <v>1055</v>
      </c>
      <c r="B97" s="4" t="s">
        <v>1062</v>
      </c>
    </row>
    <row r="98" spans="1:3">
      <c r="A98" s="4" t="s">
        <v>1035</v>
      </c>
      <c r="B98" s="4" t="s">
        <v>10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1077</v>
      </c>
      <c r="B1" s="2" t="s">
        <v>1018</v>
      </c>
      <c r="C1" s="2" t="s">
        <v>1019</v>
      </c>
      <c r="D1" s="2" t="s">
        <v>153</v>
      </c>
      <c r="E1" s="2" t="s">
        <v>154</v>
      </c>
      <c r="F1" s="2" t="s">
        <v>155</v>
      </c>
    </row>
    <row r="2" spans="1:6">
      <c r="A2" s="3" t="s">
        <v>1078</v>
      </c>
    </row>
    <row r="3" spans="1:6">
      <c r="A3" s="4" t="s">
        <v>46</v>
      </c>
      <c r="D3" s="6" t="n">
        <v>900000</v>
      </c>
      <c r="E3" s="6" t="n">
        <v>1300000</v>
      </c>
      <c r="F3" s="6" t="n">
        <v>1400000</v>
      </c>
    </row>
    <row r="4" spans="1:6">
      <c r="A4" s="4" t="s">
        <v>1079</v>
      </c>
    </row>
    <row r="5" spans="1:6">
      <c r="A5" s="3" t="s">
        <v>1078</v>
      </c>
    </row>
    <row r="6" spans="1:6">
      <c r="A6" s="4" t="s">
        <v>1080</v>
      </c>
      <c r="C6" s="4" t="s">
        <v>1081</v>
      </c>
    </row>
    <row r="7" spans="1:6">
      <c r="A7" s="4" t="s">
        <v>1082</v>
      </c>
    </row>
    <row r="8" spans="1:6">
      <c r="A8" s="3" t="s">
        <v>1078</v>
      </c>
    </row>
    <row r="9" spans="1:6">
      <c r="A9" s="4" t="s">
        <v>1080</v>
      </c>
      <c r="C9" s="4" t="s">
        <v>1083</v>
      </c>
    </row>
    <row r="10" spans="1:6">
      <c r="A10" s="4" t="s">
        <v>1084</v>
      </c>
      <c r="C10" s="4" t="s">
        <v>932</v>
      </c>
    </row>
    <row r="11" spans="1:6">
      <c r="A11" s="4" t="s">
        <v>1085</v>
      </c>
    </row>
    <row r="12" spans="1:6">
      <c r="A12" s="3" t="s">
        <v>1078</v>
      </c>
    </row>
    <row r="13" spans="1:6">
      <c r="A13" s="4" t="s">
        <v>1080</v>
      </c>
      <c r="C13" s="4" t="s">
        <v>1086</v>
      </c>
    </row>
    <row r="14" spans="1:6">
      <c r="A14" s="4" t="s">
        <v>1087</v>
      </c>
    </row>
    <row r="15" spans="1:6">
      <c r="A15" s="3" t="s">
        <v>1078</v>
      </c>
    </row>
    <row r="16" spans="1:6">
      <c r="A16" s="4" t="s">
        <v>1080</v>
      </c>
      <c r="C16" s="4" t="s">
        <v>1088</v>
      </c>
    </row>
    <row r="17" spans="1:6">
      <c r="A17" s="4" t="s">
        <v>1084</v>
      </c>
      <c r="C17" s="4" t="s">
        <v>728</v>
      </c>
    </row>
    <row r="18" spans="1:6">
      <c r="A18" s="4" t="s">
        <v>1089</v>
      </c>
    </row>
    <row r="19" spans="1:6">
      <c r="A19" s="3" t="s">
        <v>1078</v>
      </c>
    </row>
    <row r="20" spans="1:6">
      <c r="A20" s="4" t="s">
        <v>1080</v>
      </c>
      <c r="C20" s="4" t="s">
        <v>1090</v>
      </c>
    </row>
    <row r="21" spans="1:6">
      <c r="A21" s="4" t="s">
        <v>1091</v>
      </c>
    </row>
    <row r="22" spans="1:6">
      <c r="A22" s="3" t="s">
        <v>1078</v>
      </c>
    </row>
    <row r="23" spans="1:6">
      <c r="A23" s="4" t="s">
        <v>1092</v>
      </c>
      <c r="C23" s="4" t="s">
        <v>1093</v>
      </c>
    </row>
    <row r="24" spans="1:6">
      <c r="A24" s="4" t="s">
        <v>1094</v>
      </c>
    </row>
    <row r="25" spans="1:6">
      <c r="A25" s="3" t="s">
        <v>1078</v>
      </c>
    </row>
    <row r="26" spans="1:6">
      <c r="A26" s="4" t="s">
        <v>1092</v>
      </c>
      <c r="C26" s="4" t="s">
        <v>1095</v>
      </c>
    </row>
    <row r="27" spans="1:6">
      <c r="A27" s="4" t="s">
        <v>1096</v>
      </c>
    </row>
    <row r="28" spans="1:6">
      <c r="A28" s="3" t="s">
        <v>1078</v>
      </c>
    </row>
    <row r="29" spans="1:6">
      <c r="A29" s="4" t="s">
        <v>1092</v>
      </c>
      <c r="C29" s="4" t="s">
        <v>1097</v>
      </c>
    </row>
    <row r="30" spans="1:6">
      <c r="A30" s="4" t="s">
        <v>1098</v>
      </c>
    </row>
    <row r="31" spans="1:6">
      <c r="A31" s="3" t="s">
        <v>1078</v>
      </c>
    </row>
    <row r="32" spans="1:6">
      <c r="A32" s="4" t="s">
        <v>1092</v>
      </c>
      <c r="C32" s="4" t="s">
        <v>1099</v>
      </c>
    </row>
    <row r="33" spans="1:6">
      <c r="A33" s="4" t="s">
        <v>1100</v>
      </c>
    </row>
    <row r="34" spans="1:6">
      <c r="A34" s="3" t="s">
        <v>1078</v>
      </c>
    </row>
    <row r="35" spans="1:6">
      <c r="A35" s="4" t="s">
        <v>1101</v>
      </c>
      <c r="D35" s="6" t="n">
        <v>2800000</v>
      </c>
      <c r="E35" s="6" t="n">
        <v>3900000</v>
      </c>
    </row>
    <row r="36" spans="1:6">
      <c r="A36" s="4" t="s">
        <v>1102</v>
      </c>
    </row>
    <row r="37" spans="1:6">
      <c r="A37" s="3" t="s">
        <v>1078</v>
      </c>
    </row>
    <row r="38" spans="1:6">
      <c r="A38" s="4" t="s">
        <v>1103</v>
      </c>
      <c r="D38" s="4" t="s">
        <v>1104</v>
      </c>
    </row>
    <row r="39" spans="1:6">
      <c r="A39" s="4" t="s">
        <v>1105</v>
      </c>
      <c r="C39" s="4" t="s">
        <v>1106</v>
      </c>
    </row>
    <row r="40" spans="1:6">
      <c r="A40" s="4" t="s">
        <v>1107</v>
      </c>
      <c r="C40" s="4" t="s">
        <v>1108</v>
      </c>
    </row>
    <row r="41" spans="1:6">
      <c r="A41" s="4" t="s">
        <v>1109</v>
      </c>
      <c r="C41" s="4" t="s">
        <v>645</v>
      </c>
    </row>
    <row r="42" spans="1:6">
      <c r="A42" s="4" t="s">
        <v>1110</v>
      </c>
      <c r="C42" s="4" t="s">
        <v>723</v>
      </c>
    </row>
    <row r="43" spans="1:6">
      <c r="A43" s="4" t="s">
        <v>1111</v>
      </c>
      <c r="C43" s="10" t="n">
        <v>3.5</v>
      </c>
    </row>
    <row r="44" spans="1:6">
      <c r="A44" s="4" t="s">
        <v>1027</v>
      </c>
      <c r="B44" s="10" t="n">
        <v>3.5</v>
      </c>
      <c r="C44" s="10" t="n">
        <v>3.5</v>
      </c>
    </row>
    <row r="45" spans="1:6">
      <c r="A45" s="4" t="s">
        <v>1028</v>
      </c>
      <c r="B45" s="5" t="n">
        <v>4</v>
      </c>
      <c r="C45" s="5" t="n">
        <v>4</v>
      </c>
    </row>
    <row r="46" spans="1:6">
      <c r="A46" s="4" t="s">
        <v>1112</v>
      </c>
      <c r="C46" s="10" t="n">
        <v>2.75</v>
      </c>
    </row>
    <row r="47" spans="1:6">
      <c r="A47" s="4" t="s">
        <v>1113</v>
      </c>
      <c r="C47" s="6" t="n">
        <v>50000000</v>
      </c>
    </row>
    <row r="48" spans="1:6">
      <c r="A48" s="4" t="s">
        <v>1114</v>
      </c>
      <c r="C48" s="6" t="n">
        <v>100000000</v>
      </c>
    </row>
    <row r="49" spans="1:6">
      <c r="A49" s="4" t="s">
        <v>1115</v>
      </c>
      <c r="C49" s="4" t="s">
        <v>883</v>
      </c>
    </row>
    <row r="50" spans="1:6">
      <c r="A50" s="4" t="s">
        <v>1116</v>
      </c>
      <c r="C50" s="4" t="s">
        <v>645</v>
      </c>
    </row>
    <row r="51" spans="1:6">
      <c r="A51" s="4" t="s">
        <v>1002</v>
      </c>
      <c r="B51" s="6" t="n">
        <v>900000000</v>
      </c>
    </row>
    <row r="52" spans="1:6">
      <c r="A52" s="4" t="s">
        <v>1020</v>
      </c>
    </row>
    <row r="53" spans="1:6">
      <c r="A53" s="3" t="s">
        <v>1078</v>
      </c>
    </row>
    <row r="54" spans="1:6">
      <c r="A54" s="4" t="s">
        <v>1117</v>
      </c>
      <c r="D54" s="6" t="n">
        <v>314300000</v>
      </c>
    </row>
    <row r="55" spans="1:6">
      <c r="A55" s="4" t="s">
        <v>1118</v>
      </c>
      <c r="D55" s="5" t="n">
        <v>35700000</v>
      </c>
    </row>
    <row r="56" spans="1:6">
      <c r="A56" s="4" t="s">
        <v>1002</v>
      </c>
      <c r="B56" s="5" t="n">
        <v>200000000</v>
      </c>
    </row>
    <row r="57" spans="1:6">
      <c r="A57" s="4" t="s">
        <v>1119</v>
      </c>
    </row>
    <row r="58" spans="1:6">
      <c r="A58" s="3" t="s">
        <v>1078</v>
      </c>
    </row>
    <row r="59" spans="1:6">
      <c r="A59" s="4" t="s">
        <v>1120</v>
      </c>
      <c r="C59" s="4" t="s">
        <v>1121</v>
      </c>
    </row>
    <row r="60" spans="1:6">
      <c r="A60" s="4" t="s">
        <v>1022</v>
      </c>
    </row>
    <row r="61" spans="1:6">
      <c r="A61" s="3" t="s">
        <v>1078</v>
      </c>
    </row>
    <row r="62" spans="1:6">
      <c r="A62" s="4" t="s">
        <v>1117</v>
      </c>
      <c r="D62" s="5" t="n">
        <v>16900000</v>
      </c>
    </row>
    <row r="63" spans="1:6">
      <c r="A63" s="4" t="s">
        <v>1118</v>
      </c>
      <c r="D63" s="5" t="n">
        <v>183100000</v>
      </c>
    </row>
    <row r="64" spans="1:6">
      <c r="A64" s="4" t="s">
        <v>1002</v>
      </c>
      <c r="B64" s="6" t="n">
        <v>150000000</v>
      </c>
    </row>
    <row r="65" spans="1:6">
      <c r="A65" s="4" t="s">
        <v>1122</v>
      </c>
    </row>
    <row r="66" spans="1:6">
      <c r="A66" s="3" t="s">
        <v>1078</v>
      </c>
    </row>
    <row r="67" spans="1:6">
      <c r="A67" s="4" t="s">
        <v>1120</v>
      </c>
      <c r="C67" s="4" t="s">
        <v>1062</v>
      </c>
    </row>
    <row r="68" spans="1:6">
      <c r="A68" s="4" t="s">
        <v>1001</v>
      </c>
    </row>
    <row r="69" spans="1:6">
      <c r="A69" s="3" t="s">
        <v>1078</v>
      </c>
    </row>
    <row r="70" spans="1:6">
      <c r="A70" s="4" t="s">
        <v>1002</v>
      </c>
      <c r="D70" s="5" t="n">
        <v>50000000</v>
      </c>
    </row>
    <row r="71" spans="1:6">
      <c r="A71" s="4" t="s">
        <v>1123</v>
      </c>
    </row>
    <row r="72" spans="1:6">
      <c r="A72" s="3" t="s">
        <v>1078</v>
      </c>
    </row>
    <row r="73" spans="1:6">
      <c r="A73" s="4" t="s">
        <v>1002</v>
      </c>
      <c r="D73" s="5" t="n">
        <v>20200000</v>
      </c>
    </row>
    <row r="74" spans="1:6">
      <c r="A74" s="4" t="s">
        <v>1014</v>
      </c>
      <c r="D74" s="6" t="n">
        <v>4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124</v>
      </c>
      <c r="B1" s="2" t="s">
        <v>1</v>
      </c>
    </row>
    <row r="2" spans="1:4">
      <c r="B2" s="2" t="s">
        <v>1125</v>
      </c>
      <c r="C2" s="2" t="s">
        <v>1126</v>
      </c>
      <c r="D2" s="2" t="s">
        <v>155</v>
      </c>
    </row>
    <row r="3" spans="1:4">
      <c r="A3" s="3" t="s">
        <v>1127</v>
      </c>
    </row>
    <row r="4" spans="1:4">
      <c r="A4" s="4" t="s">
        <v>43</v>
      </c>
      <c r="B4" s="6" t="n">
        <v>2</v>
      </c>
      <c r="C4" s="7" t="n">
        <v>0.3</v>
      </c>
      <c r="D4" s="6" t="n">
        <v>10</v>
      </c>
    </row>
    <row r="5" spans="1:4">
      <c r="A5" s="4" t="s">
        <v>1128</v>
      </c>
    </row>
    <row r="6" spans="1:4">
      <c r="A6" s="3" t="s">
        <v>1127</v>
      </c>
    </row>
    <row r="7" spans="1:4">
      <c r="A7" s="4" t="s">
        <v>1129</v>
      </c>
      <c r="C7" s="8" t="n">
        <v>0.7</v>
      </c>
    </row>
    <row r="8" spans="1:4">
      <c r="A8" s="4" t="s">
        <v>1130</v>
      </c>
    </row>
    <row r="9" spans="1:4">
      <c r="A9" s="3" t="s">
        <v>1127</v>
      </c>
    </row>
    <row r="10" spans="1:4">
      <c r="A10" s="4" t="s">
        <v>1131</v>
      </c>
      <c r="C10" s="8" t="n">
        <v>162.6</v>
      </c>
    </row>
    <row r="11" spans="1:4">
      <c r="A11" s="4" t="s">
        <v>1132</v>
      </c>
      <c r="C11" s="8" t="n">
        <v>3.3</v>
      </c>
    </row>
    <row r="12" spans="1:4">
      <c r="A12" s="4" t="s">
        <v>1133</v>
      </c>
    </row>
    <row r="13" spans="1:4">
      <c r="A13" s="3" t="s">
        <v>1127</v>
      </c>
    </row>
    <row r="14" spans="1:4">
      <c r="A14" s="4" t="s">
        <v>1131</v>
      </c>
      <c r="B14" s="5" t="n">
        <v>9</v>
      </c>
      <c r="C14" s="8" t="n">
        <v>8.800000000000001</v>
      </c>
    </row>
    <row r="15" spans="1:4">
      <c r="A15" s="4" t="s">
        <v>1134</v>
      </c>
    </row>
    <row r="16" spans="1:4">
      <c r="A16" s="3" t="s">
        <v>1127</v>
      </c>
    </row>
    <row r="17" spans="1:4">
      <c r="A17" s="4" t="s">
        <v>1131</v>
      </c>
      <c r="B17" s="8" t="n">
        <v>1.1</v>
      </c>
      <c r="C17" s="8" t="n">
        <v>0.9</v>
      </c>
    </row>
    <row r="18" spans="1:4">
      <c r="A18" s="4" t="s">
        <v>1135</v>
      </c>
    </row>
    <row r="19" spans="1:4">
      <c r="A19" s="3" t="s">
        <v>1127</v>
      </c>
    </row>
    <row r="20" spans="1:4">
      <c r="A20" s="4" t="s">
        <v>1136</v>
      </c>
      <c r="B20" s="8" t="n">
        <v>0.4</v>
      </c>
      <c r="C20" s="8" t="n">
        <v>6.3</v>
      </c>
      <c r="D20" s="7" t="n">
        <v>1.2</v>
      </c>
    </row>
    <row r="21" spans="1:4">
      <c r="A21" s="4" t="s">
        <v>1137</v>
      </c>
    </row>
    <row r="22" spans="1:4">
      <c r="A22" s="3" t="s">
        <v>1127</v>
      </c>
    </row>
    <row r="23" spans="1:4">
      <c r="A23" s="4" t="s">
        <v>1129</v>
      </c>
      <c r="B23" s="8" t="n">
        <v>0.8</v>
      </c>
      <c r="C23" s="8" t="n">
        <v>0.8</v>
      </c>
    </row>
    <row r="24" spans="1:4">
      <c r="A24" s="4" t="s">
        <v>1138</v>
      </c>
      <c r="B24" s="7" t="n">
        <v>1.1</v>
      </c>
      <c r="C24" s="7" t="n">
        <v>1.1</v>
      </c>
    </row>
    <row r="25" spans="1:4">
      <c r="A25" s="4" t="s">
        <v>1139</v>
      </c>
    </row>
    <row r="26" spans="1:4">
      <c r="A26" s="3" t="s">
        <v>1127</v>
      </c>
    </row>
    <row r="27" spans="1:4">
      <c r="A27" s="4" t="s">
        <v>1140</v>
      </c>
      <c r="B27" s="8" t="n">
        <v>3.6</v>
      </c>
      <c r="C27" s="8" t="n">
        <v>4.1</v>
      </c>
    </row>
    <row r="28" spans="1:4">
      <c r="A28" s="4" t="s">
        <v>1141</v>
      </c>
    </row>
    <row r="29" spans="1:4">
      <c r="A29" s="3" t="s">
        <v>1127</v>
      </c>
    </row>
    <row r="30" spans="1:4">
      <c r="A30" s="4" t="s">
        <v>43</v>
      </c>
      <c r="B30" s="7" t="n">
        <v>2.7</v>
      </c>
      <c r="C30"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31</v>
      </c>
    </row>
    <row r="3" spans="1:4">
      <c r="A3" s="3" t="s">
        <v>1143</v>
      </c>
    </row>
    <row r="4" spans="1:4">
      <c r="A4" s="5" t="n">
        <v>2018</v>
      </c>
      <c r="B4" s="7" t="n">
        <v>8.300000000000001</v>
      </c>
    </row>
    <row r="5" spans="1:4">
      <c r="A5" s="5" t="n">
        <v>2019</v>
      </c>
      <c r="B5" s="8" t="n">
        <v>7.9</v>
      </c>
    </row>
    <row r="6" spans="1:4">
      <c r="A6" s="5" t="n">
        <v>2020</v>
      </c>
      <c r="B6" s="8" t="n">
        <v>6.5</v>
      </c>
    </row>
    <row r="7" spans="1:4">
      <c r="A7" s="5" t="n">
        <v>2021</v>
      </c>
      <c r="B7" s="8" t="n">
        <v>4.6</v>
      </c>
    </row>
    <row r="8" spans="1:4">
      <c r="A8" s="5" t="n">
        <v>2022</v>
      </c>
      <c r="B8" s="8" t="n">
        <v>4.4</v>
      </c>
    </row>
    <row r="9" spans="1:4">
      <c r="A9" s="4" t="s">
        <v>1144</v>
      </c>
      <c r="B9" s="8" t="n">
        <v>6.6</v>
      </c>
    </row>
    <row r="10" spans="1:4">
      <c r="A10" s="4" t="s">
        <v>1145</v>
      </c>
      <c r="B10" s="8" t="n">
        <v>38.3</v>
      </c>
    </row>
    <row r="11" spans="1:4">
      <c r="A11" s="4" t="s">
        <v>1146</v>
      </c>
      <c r="B11" s="7" t="n">
        <v>12.9</v>
      </c>
      <c r="C11" s="7" t="n">
        <v>13.2</v>
      </c>
      <c r="D11" s="7" t="n">
        <v>1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147</v>
      </c>
      <c r="B1" s="2" t="s">
        <v>1</v>
      </c>
    </row>
    <row r="2" spans="1:4">
      <c r="B2" s="2" t="s">
        <v>1148</v>
      </c>
      <c r="C2" s="2" t="s">
        <v>154</v>
      </c>
      <c r="D2" s="2" t="s">
        <v>155</v>
      </c>
    </row>
    <row r="3" spans="1:4">
      <c r="A3" s="3" t="s">
        <v>1149</v>
      </c>
    </row>
    <row r="4" spans="1:4">
      <c r="A4" s="4" t="s">
        <v>1150</v>
      </c>
      <c r="B4" s="7" t="n">
        <v>685.7</v>
      </c>
      <c r="C4" s="7" t="n">
        <v>653.5</v>
      </c>
    </row>
    <row r="5" spans="1:4">
      <c r="A5" s="4" t="s">
        <v>1151</v>
      </c>
      <c r="B5" s="8" t="n">
        <v>641.2</v>
      </c>
      <c r="C5" s="8" t="n">
        <v>605.6</v>
      </c>
    </row>
    <row r="6" spans="1:4">
      <c r="A6" s="4" t="s">
        <v>1152</v>
      </c>
      <c r="B6" s="5" t="n">
        <v>1</v>
      </c>
      <c r="C6" s="8" t="n">
        <v>5.8</v>
      </c>
      <c r="D6" s="7" t="n">
        <v>6.9</v>
      </c>
    </row>
    <row r="7" spans="1:4">
      <c r="A7" s="4" t="s">
        <v>1153</v>
      </c>
      <c r="B7" s="7" t="n">
        <v>5.7</v>
      </c>
      <c r="C7" s="8" t="n">
        <v>4.9</v>
      </c>
      <c r="D7" s="8" t="n">
        <v>11.2</v>
      </c>
    </row>
    <row r="8" spans="1:4">
      <c r="A8" s="4" t="s">
        <v>1154</v>
      </c>
    </row>
    <row r="9" spans="1:4">
      <c r="A9" s="3" t="s">
        <v>1149</v>
      </c>
    </row>
    <row r="10" spans="1:4">
      <c r="A10" s="4" t="s">
        <v>1155</v>
      </c>
      <c r="B10" s="5" t="n">
        <v>50</v>
      </c>
    </row>
    <row r="11" spans="1:4">
      <c r="A11" s="4" t="s">
        <v>1156</v>
      </c>
    </row>
    <row r="12" spans="1:4">
      <c r="A12" s="3" t="s">
        <v>1149</v>
      </c>
    </row>
    <row r="13" spans="1:4">
      <c r="A13" s="4" t="s">
        <v>1153</v>
      </c>
      <c r="B13" s="7" t="n">
        <v>3.5</v>
      </c>
      <c r="C13" s="8" t="n">
        <v>4.2</v>
      </c>
      <c r="D13" s="5" t="n">
        <v>8</v>
      </c>
    </row>
    <row r="14" spans="1:4">
      <c r="A14" s="4" t="s">
        <v>1157</v>
      </c>
    </row>
    <row r="15" spans="1:4">
      <c r="A15" s="3" t="s">
        <v>1149</v>
      </c>
    </row>
    <row r="16" spans="1:4">
      <c r="A16" s="4" t="s">
        <v>1153</v>
      </c>
      <c r="B16" s="8" t="n">
        <v>2.2</v>
      </c>
      <c r="C16" s="8" t="n">
        <v>0.7</v>
      </c>
      <c r="D16" s="7" t="n">
        <v>3.2</v>
      </c>
    </row>
    <row r="17" spans="1:4">
      <c r="A17" s="4" t="s">
        <v>1158</v>
      </c>
    </row>
    <row r="18" spans="1:4">
      <c r="A18" s="3" t="s">
        <v>1149</v>
      </c>
    </row>
    <row r="19" spans="1:4">
      <c r="A19" s="4" t="s">
        <v>1159</v>
      </c>
      <c r="B19" s="8" t="n">
        <v>651.6</v>
      </c>
      <c r="C19" s="5" t="n">
        <v>621</v>
      </c>
    </row>
    <row r="20" spans="1:4">
      <c r="A20" s="4" t="s">
        <v>1160</v>
      </c>
    </row>
    <row r="21" spans="1:4">
      <c r="A21" s="3" t="s">
        <v>1149</v>
      </c>
    </row>
    <row r="22" spans="1:4">
      <c r="A22" s="4" t="s">
        <v>1161</v>
      </c>
      <c r="B22" s="7" t="n">
        <v>590.9</v>
      </c>
      <c r="C22" s="7" t="n">
        <v>56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2</v>
      </c>
      <c r="B1" s="2" t="s">
        <v>414</v>
      </c>
      <c r="K1" s="2" t="s">
        <v>1</v>
      </c>
    </row>
    <row r="2" spans="1:13">
      <c r="B2" s="2" t="s">
        <v>2</v>
      </c>
      <c r="C2" s="2" t="s">
        <v>506</v>
      </c>
      <c r="D2" s="2" t="s">
        <v>4</v>
      </c>
      <c r="E2" s="2" t="s">
        <v>507</v>
      </c>
      <c r="F2" s="2" t="s">
        <v>30</v>
      </c>
      <c r="G2" s="2" t="s">
        <v>508</v>
      </c>
      <c r="H2" s="2" t="s">
        <v>509</v>
      </c>
      <c r="I2" s="2" t="s">
        <v>510</v>
      </c>
      <c r="J2" s="2" t="s">
        <v>526</v>
      </c>
      <c r="K2" s="2" t="s">
        <v>2</v>
      </c>
      <c r="L2" s="2" t="s">
        <v>30</v>
      </c>
      <c r="M2" s="2" t="s">
        <v>31</v>
      </c>
    </row>
    <row r="3" spans="1:13">
      <c r="A3" s="3" t="s">
        <v>1149</v>
      </c>
    </row>
    <row r="4" spans="1:13">
      <c r="A4" s="4" t="s">
        <v>1163</v>
      </c>
      <c r="K4" s="7" t="n">
        <v>-36.1</v>
      </c>
      <c r="L4" s="7" t="n">
        <v>-39.4</v>
      </c>
      <c r="M4" s="7" t="n">
        <v>154.3</v>
      </c>
    </row>
    <row r="5" spans="1:13">
      <c r="A5" s="4" t="s">
        <v>1164</v>
      </c>
      <c r="B5" s="6" t="n">
        <v>-387</v>
      </c>
      <c r="C5" s="7" t="n">
        <v>-348.5</v>
      </c>
      <c r="D5" s="7" t="n">
        <v>-349.7</v>
      </c>
      <c r="E5" s="7" t="n">
        <v>-340.6</v>
      </c>
      <c r="F5" s="7" t="n">
        <v>-395.3</v>
      </c>
      <c r="G5" s="6" t="n">
        <v>-345</v>
      </c>
      <c r="H5" s="7" t="n">
        <v>-371.4</v>
      </c>
      <c r="I5" s="7" t="n">
        <v>-360.6</v>
      </c>
      <c r="K5" s="8" t="n">
        <v>-1425.8</v>
      </c>
      <c r="L5" s="8" t="n">
        <v>-1472.3</v>
      </c>
      <c r="M5" s="5" t="n">
        <v>-1559</v>
      </c>
    </row>
    <row r="6" spans="1:13">
      <c r="A6" s="4" t="s">
        <v>1165</v>
      </c>
      <c r="K6" s="8" t="n">
        <v>1095.6</v>
      </c>
      <c r="L6" s="8" t="n">
        <v>1096.5</v>
      </c>
      <c r="M6" s="8" t="n">
        <v>1283.1</v>
      </c>
    </row>
    <row r="7" spans="1:13">
      <c r="A7" s="4" t="s">
        <v>42</v>
      </c>
      <c r="K7" s="8" t="n">
        <v>54.8</v>
      </c>
      <c r="L7" s="5" t="n">
        <v>55</v>
      </c>
      <c r="M7" s="8" t="n">
        <v>-122.2</v>
      </c>
    </row>
    <row r="8" spans="1:13">
      <c r="A8" s="4" t="s">
        <v>556</v>
      </c>
    </row>
    <row r="9" spans="1:13">
      <c r="A9" s="3" t="s">
        <v>1149</v>
      </c>
    </row>
    <row r="10" spans="1:13">
      <c r="A10" s="4" t="s">
        <v>1164</v>
      </c>
      <c r="K10" s="8" t="n">
        <v>-56.9</v>
      </c>
      <c r="L10" s="8" t="n">
        <v>-105.4</v>
      </c>
      <c r="M10" s="8" t="n">
        <v>-54.2</v>
      </c>
    </row>
    <row r="11" spans="1:13">
      <c r="A11" s="4" t="s">
        <v>1166</v>
      </c>
    </row>
    <row r="12" spans="1:13">
      <c r="A12" s="3" t="s">
        <v>1149</v>
      </c>
    </row>
    <row r="13" spans="1:13">
      <c r="A13" s="4" t="s">
        <v>1167</v>
      </c>
      <c r="B13" s="5" t="n">
        <v>29</v>
      </c>
      <c r="K13" s="5" t="n">
        <v>29</v>
      </c>
    </row>
    <row r="14" spans="1:13">
      <c r="A14" s="4" t="s">
        <v>575</v>
      </c>
    </row>
    <row r="15" spans="1:13">
      <c r="A15" s="3" t="s">
        <v>1149</v>
      </c>
    </row>
    <row r="16" spans="1:13">
      <c r="A16" s="4" t="s">
        <v>1163</v>
      </c>
      <c r="M16" s="5" t="n">
        <v>95</v>
      </c>
    </row>
    <row r="17" spans="1:13">
      <c r="A17" s="4" t="s">
        <v>1164</v>
      </c>
      <c r="J17" s="7" t="n">
        <v>57.2</v>
      </c>
      <c r="M17" s="8" t="n">
        <v>57.2</v>
      </c>
    </row>
    <row r="18" spans="1:13">
      <c r="A18" s="4" t="s">
        <v>1165</v>
      </c>
      <c r="M18" s="8" t="n">
        <v>37.8</v>
      </c>
    </row>
    <row r="19" spans="1:13">
      <c r="A19" s="4" t="s">
        <v>42</v>
      </c>
      <c r="J19" s="6" t="n">
        <v>-95</v>
      </c>
    </row>
    <row r="20" spans="1:13">
      <c r="A20" s="4" t="s">
        <v>562</v>
      </c>
    </row>
    <row r="21" spans="1:13">
      <c r="A21" s="3" t="s">
        <v>1149</v>
      </c>
    </row>
    <row r="22" spans="1:13">
      <c r="A22" s="4" t="s">
        <v>42</v>
      </c>
      <c r="K22" s="8" t="n">
        <v>124.9</v>
      </c>
      <c r="L22" s="8" t="n">
        <v>142.8</v>
      </c>
      <c r="M22" s="8" t="n">
        <v>38.8</v>
      </c>
    </row>
    <row r="23" spans="1:13">
      <c r="A23" s="4" t="s">
        <v>571</v>
      </c>
    </row>
    <row r="24" spans="1:13">
      <c r="A24" s="3" t="s">
        <v>1149</v>
      </c>
    </row>
    <row r="25" spans="1:13">
      <c r="A25" s="4" t="s">
        <v>1164</v>
      </c>
      <c r="K25" s="8" t="n">
        <v>-654.5</v>
      </c>
      <c r="L25" s="8" t="n">
        <v>-736.4</v>
      </c>
      <c r="M25" s="8" t="n">
        <v>-797.6</v>
      </c>
    </row>
    <row r="26" spans="1:13">
      <c r="A26" s="4" t="s">
        <v>573</v>
      </c>
    </row>
    <row r="27" spans="1:13">
      <c r="A27" s="3" t="s">
        <v>1149</v>
      </c>
    </row>
    <row r="28" spans="1:13">
      <c r="A28" s="4" t="s">
        <v>42</v>
      </c>
      <c r="K28" s="8" t="n">
        <v>-12.6</v>
      </c>
      <c r="L28" s="7" t="n">
        <v>17.3</v>
      </c>
      <c r="M28" s="7" t="n">
        <v>-87.40000000000001</v>
      </c>
    </row>
    <row r="29" spans="1:13">
      <c r="A29" s="4" t="s">
        <v>1168</v>
      </c>
    </row>
    <row r="30" spans="1:13">
      <c r="A30" s="3" t="s">
        <v>1149</v>
      </c>
    </row>
    <row r="31" spans="1:13">
      <c r="A31" s="4" t="s">
        <v>1164</v>
      </c>
      <c r="B31" s="8" t="n">
        <v>23.4</v>
      </c>
      <c r="D31" s="8" t="n">
        <v>13.5</v>
      </c>
      <c r="K31" s="8" t="n">
        <v>36.9</v>
      </c>
    </row>
    <row r="32" spans="1:13">
      <c r="A32" s="4" t="s">
        <v>1165</v>
      </c>
      <c r="B32" s="8" t="n">
        <v>6.5</v>
      </c>
      <c r="D32" s="8" t="n">
        <v>9.4</v>
      </c>
      <c r="K32" s="8" t="n">
        <v>15.9</v>
      </c>
    </row>
    <row r="33" spans="1:13">
      <c r="A33" s="4" t="s">
        <v>42</v>
      </c>
      <c r="B33" s="7" t="n">
        <v>-29.9</v>
      </c>
      <c r="D33" s="7" t="n">
        <v>-22.9</v>
      </c>
      <c r="K33" s="7" t="n">
        <v>-52.8</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17"/>
  </cols>
  <sheetData>
    <row r="1" spans="1:14">
      <c r="A1" s="1" t="s">
        <v>1169</v>
      </c>
      <c r="B1" s="2" t="s">
        <v>414</v>
      </c>
      <c r="J1" s="2" t="s">
        <v>1</v>
      </c>
    </row>
    <row r="2" spans="1:14">
      <c r="B2" s="2" t="s">
        <v>153</v>
      </c>
      <c r="C2" s="2" t="s">
        <v>415</v>
      </c>
      <c r="D2" s="2" t="s">
        <v>416</v>
      </c>
      <c r="E2" s="2" t="s">
        <v>417</v>
      </c>
      <c r="F2" s="2" t="s">
        <v>154</v>
      </c>
      <c r="G2" s="2" t="s">
        <v>418</v>
      </c>
      <c r="H2" s="2" t="s">
        <v>419</v>
      </c>
      <c r="I2" s="2" t="s">
        <v>420</v>
      </c>
      <c r="J2" s="2" t="s">
        <v>153</v>
      </c>
      <c r="K2" s="2" t="s">
        <v>154</v>
      </c>
      <c r="L2" s="2" t="s">
        <v>155</v>
      </c>
      <c r="M2" s="2" t="s">
        <v>1170</v>
      </c>
      <c r="N2" s="2" t="s">
        <v>1171</v>
      </c>
    </row>
    <row r="3" spans="1:14">
      <c r="A3" s="3" t="s">
        <v>1149</v>
      </c>
    </row>
    <row r="4" spans="1:14">
      <c r="A4" s="4" t="s">
        <v>1172</v>
      </c>
      <c r="B4" s="6" t="n">
        <v>0</v>
      </c>
      <c r="C4" s="6" t="n">
        <v>0</v>
      </c>
      <c r="D4" s="6" t="n">
        <v>0</v>
      </c>
      <c r="E4" s="6" t="n">
        <v>0</v>
      </c>
      <c r="F4" s="6" t="n">
        <v>0</v>
      </c>
      <c r="G4" s="6" t="n">
        <v>0</v>
      </c>
      <c r="H4" s="7" t="n">
        <v>18.1</v>
      </c>
      <c r="I4" s="6" t="n">
        <v>0</v>
      </c>
      <c r="J4" s="6" t="n">
        <v>0</v>
      </c>
      <c r="K4" s="7" t="n">
        <v>18.1</v>
      </c>
      <c r="L4" s="6" t="n">
        <v>0</v>
      </c>
    </row>
    <row r="5" spans="1:14">
      <c r="A5" s="4" t="s">
        <v>1173</v>
      </c>
    </row>
    <row r="6" spans="1:14">
      <c r="A6" s="3" t="s">
        <v>1149</v>
      </c>
    </row>
    <row r="7" spans="1:14">
      <c r="A7" s="4" t="s">
        <v>1174</v>
      </c>
      <c r="N7" s="13" t="n">
        <v>30.3</v>
      </c>
    </row>
    <row r="8" spans="1:14">
      <c r="A8" s="4" t="s">
        <v>1175</v>
      </c>
    </row>
    <row r="9" spans="1:14">
      <c r="A9" s="3" t="s">
        <v>1149</v>
      </c>
    </row>
    <row r="10" spans="1:14">
      <c r="A10" s="4" t="s">
        <v>1176</v>
      </c>
      <c r="B10" s="4" t="s">
        <v>1177</v>
      </c>
      <c r="J10" s="4" t="s">
        <v>1177</v>
      </c>
      <c r="M10" s="4" t="s">
        <v>1177</v>
      </c>
    </row>
    <row r="11" spans="1:14">
      <c r="A11" s="4" t="s">
        <v>1178</v>
      </c>
      <c r="N11" s="13" t="n">
        <v>287.3</v>
      </c>
    </row>
    <row r="12" spans="1:14">
      <c r="A12" s="4" t="s">
        <v>1179</v>
      </c>
      <c r="B12" s="7" t="n">
        <v>20.9</v>
      </c>
      <c r="F12" s="7" t="n">
        <v>18.5</v>
      </c>
      <c r="J12" s="7" t="n">
        <v>20.9</v>
      </c>
      <c r="K12" s="8" t="n">
        <v>18.5</v>
      </c>
      <c r="M12" s="14" t="n">
        <v>257</v>
      </c>
    </row>
    <row r="13" spans="1:14">
      <c r="A13" s="4" t="s">
        <v>1180</v>
      </c>
      <c r="K13" s="8" t="n">
        <v>38.7</v>
      </c>
    </row>
    <row r="14" spans="1:14">
      <c r="A14" s="4" t="s">
        <v>1172</v>
      </c>
      <c r="D14" s="7" t="n">
        <v>18.1</v>
      </c>
      <c r="K14" s="7" t="n">
        <v>1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149</v>
      </c>
      <c r="D4" s="9" t="n">
        <v>0.75</v>
      </c>
    </row>
    <row r="5" spans="1:4">
      <c r="A5" s="4" t="s">
        <v>150</v>
      </c>
      <c r="D5" s="6" t="n">
        <v>6</v>
      </c>
    </row>
    <row r="6" spans="1:4">
      <c r="A6" s="4" t="s">
        <v>151</v>
      </c>
      <c r="B6" s="7" t="n">
        <v>0.6</v>
      </c>
      <c r="C6" s="7" t="n">
        <v>2.2</v>
      </c>
      <c r="D6" s="7" t="n">
        <v>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3" t="s">
        <v>309</v>
      </c>
    </row>
    <row r="3" spans="1:3">
      <c r="A3" s="4" t="s">
        <v>1182</v>
      </c>
      <c r="B3" s="5" t="n">
        <v>28</v>
      </c>
      <c r="C3" s="5" t="n">
        <v>30</v>
      </c>
    </row>
    <row r="4" spans="1:3">
      <c r="A4" s="4" t="s">
        <v>1183</v>
      </c>
      <c r="B4" s="5" t="n">
        <v>15</v>
      </c>
      <c r="C4" s="5" t="n">
        <v>22</v>
      </c>
    </row>
    <row r="5" spans="1:3">
      <c r="A5" s="4" t="s">
        <v>1184</v>
      </c>
      <c r="B5" s="5"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185</v>
      </c>
      <c r="B1" s="2" t="s">
        <v>1</v>
      </c>
    </row>
    <row r="2" spans="1:2">
      <c r="B2" s="2" t="s">
        <v>1186</v>
      </c>
    </row>
    <row r="3" spans="1:2">
      <c r="A3" s="3" t="s">
        <v>1187</v>
      </c>
    </row>
    <row r="4" spans="1:2">
      <c r="A4" s="4" t="s">
        <v>1188</v>
      </c>
      <c r="B4" s="4" t="s">
        <v>446</v>
      </c>
    </row>
    <row r="5" spans="1:2">
      <c r="A5" s="4" t="s">
        <v>1189</v>
      </c>
      <c r="B5" s="5" t="n">
        <v>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14</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1191</v>
      </c>
    </row>
    <row r="4" spans="1:12">
      <c r="A4" s="4" t="s">
        <v>49</v>
      </c>
      <c r="B4" s="6" t="n">
        <v>60</v>
      </c>
      <c r="C4" s="6" t="n">
        <v>22</v>
      </c>
      <c r="D4" s="7" t="n">
        <v>-8.300000000000001</v>
      </c>
      <c r="E4" s="7" t="n">
        <v>10.3</v>
      </c>
      <c r="F4" s="6" t="n">
        <v>-3</v>
      </c>
      <c r="G4" s="7" t="n">
        <v>6.6</v>
      </c>
      <c r="H4" s="7" t="n">
        <v>6.5</v>
      </c>
      <c r="I4" s="7" t="n">
        <v>20.2</v>
      </c>
      <c r="J4" s="6" t="n">
        <v>84</v>
      </c>
      <c r="K4" s="7" t="n">
        <v>30.3</v>
      </c>
      <c r="L4" s="7" t="n">
        <v>-151.6</v>
      </c>
    </row>
    <row r="5" spans="1:12">
      <c r="A5" s="4" t="s">
        <v>53</v>
      </c>
      <c r="J5" s="5" t="n">
        <v>0</v>
      </c>
      <c r="K5" s="8" t="n">
        <v>-0.4</v>
      </c>
      <c r="L5" s="8" t="n">
        <v>-33.4</v>
      </c>
    </row>
    <row r="6" spans="1:12">
      <c r="A6" s="4" t="s">
        <v>55</v>
      </c>
      <c r="B6" s="5" t="n">
        <v>0</v>
      </c>
      <c r="C6" s="5" t="n">
        <v>0</v>
      </c>
      <c r="D6" s="5" t="n">
        <v>0</v>
      </c>
      <c r="E6" s="5" t="n">
        <v>0</v>
      </c>
      <c r="F6" s="5" t="n">
        <v>0</v>
      </c>
      <c r="G6" s="5" t="n">
        <v>0</v>
      </c>
      <c r="H6" s="8" t="n">
        <v>-18.1</v>
      </c>
      <c r="I6" s="5" t="n">
        <v>0</v>
      </c>
      <c r="J6" s="5" t="n">
        <v>0</v>
      </c>
      <c r="K6" s="8" t="n">
        <v>-18.1</v>
      </c>
      <c r="L6" s="5" t="n">
        <v>0</v>
      </c>
    </row>
    <row r="7" spans="1:12">
      <c r="A7" s="4" t="s">
        <v>1192</v>
      </c>
      <c r="J7" s="5" t="n">
        <v>84</v>
      </c>
      <c r="K7" s="8" t="n">
        <v>12.6</v>
      </c>
      <c r="L7" s="8" t="n">
        <v>-118.2</v>
      </c>
    </row>
    <row r="8" spans="1:12">
      <c r="A8" s="4" t="s">
        <v>50</v>
      </c>
      <c r="B8" s="7" t="n">
        <v>-1.4</v>
      </c>
      <c r="C8" s="7" t="n">
        <v>0.3</v>
      </c>
      <c r="D8" s="7" t="n">
        <v>-0.7</v>
      </c>
      <c r="E8" s="7" t="n">
        <v>7.1</v>
      </c>
      <c r="F8" s="7" t="n">
        <v>-83.09999999999999</v>
      </c>
      <c r="G8" s="7" t="n">
        <v>-4.7</v>
      </c>
      <c r="H8" s="7" t="n">
        <v>-3.5</v>
      </c>
      <c r="I8" s="7" t="n">
        <v>-6.6</v>
      </c>
      <c r="J8" s="8" t="n">
        <v>5.3</v>
      </c>
      <c r="K8" s="8" t="n">
        <v>-97.90000000000001</v>
      </c>
      <c r="L8" s="8" t="n">
        <v>34.6</v>
      </c>
    </row>
    <row r="9" spans="1:12">
      <c r="A9" s="4" t="s">
        <v>514</v>
      </c>
      <c r="J9" s="5" t="n">
        <v>0</v>
      </c>
      <c r="K9" s="5" t="n">
        <v>0</v>
      </c>
      <c r="L9" s="8" t="n">
        <v>-0.9</v>
      </c>
    </row>
    <row r="10" spans="1:12">
      <c r="A10" s="4" t="s">
        <v>515</v>
      </c>
      <c r="J10" s="7" t="n">
        <v>5.3</v>
      </c>
      <c r="K10" s="7" t="n">
        <v>-97.90000000000001</v>
      </c>
      <c r="L10" s="7" t="n">
        <v>35.5</v>
      </c>
    </row>
    <row r="11" spans="1:12">
      <c r="A11" s="3" t="s">
        <v>1193</v>
      </c>
    </row>
    <row r="12" spans="1:12">
      <c r="A12" s="4" t="s">
        <v>1194</v>
      </c>
      <c r="J12" s="5" t="n">
        <v>42413</v>
      </c>
      <c r="K12" s="5" t="n">
        <v>41610</v>
      </c>
      <c r="L12" s="5" t="n">
        <v>40733</v>
      </c>
    </row>
    <row r="13" spans="1:12">
      <c r="A13" s="4" t="s">
        <v>1195</v>
      </c>
      <c r="J13" s="5" t="n">
        <v>1492</v>
      </c>
      <c r="K13" s="5" t="n">
        <v>551</v>
      </c>
      <c r="L13" s="5" t="n">
        <v>0</v>
      </c>
    </row>
    <row r="14" spans="1:12">
      <c r="A14" s="4" t="s">
        <v>1196</v>
      </c>
      <c r="J14" s="5" t="n">
        <v>43905</v>
      </c>
      <c r="K14" s="5" t="n">
        <v>42161</v>
      </c>
      <c r="L14" s="5" t="n">
        <v>40733</v>
      </c>
    </row>
    <row r="15" spans="1:12">
      <c r="A15" s="4" t="s">
        <v>1197</v>
      </c>
    </row>
    <row r="16" spans="1:12">
      <c r="A16" s="3" t="s">
        <v>1198</v>
      </c>
    </row>
    <row r="17" spans="1:12">
      <c r="A17" s="4" t="s">
        <v>1199</v>
      </c>
      <c r="J17" s="5" t="n">
        <v>563</v>
      </c>
      <c r="K17" s="5" t="n">
        <v>1045</v>
      </c>
      <c r="L17" s="5" t="n">
        <v>553</v>
      </c>
    </row>
    <row r="18" spans="1:12">
      <c r="A18" s="4" t="s">
        <v>1200</v>
      </c>
    </row>
    <row r="19" spans="1:12">
      <c r="A19" s="3" t="s">
        <v>1198</v>
      </c>
    </row>
    <row r="20" spans="1:12">
      <c r="A20" s="4" t="s">
        <v>1199</v>
      </c>
      <c r="L20" s="5" t="n">
        <v>351</v>
      </c>
    </row>
    <row r="21" spans="1:12">
      <c r="A21" s="4" t="s">
        <v>1201</v>
      </c>
    </row>
    <row r="22" spans="1:12">
      <c r="A22" s="3" t="s">
        <v>1198</v>
      </c>
    </row>
    <row r="23" spans="1:12">
      <c r="A23" s="4" t="s">
        <v>1199</v>
      </c>
      <c r="J23" s="5" t="n">
        <v>997</v>
      </c>
      <c r="K23" s="5" t="n">
        <v>1343</v>
      </c>
      <c r="L23" s="5" t="n">
        <v>5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0</v>
      </c>
      <c r="D2" s="2" t="s">
        <v>31</v>
      </c>
    </row>
    <row r="3" spans="1:4">
      <c r="A3" s="3" t="s">
        <v>393</v>
      </c>
    </row>
    <row r="4" spans="1:4">
      <c r="A4" s="4" t="s">
        <v>1203</v>
      </c>
      <c r="B4" s="5" t="n">
        <v>41940089</v>
      </c>
      <c r="C4" s="5" t="n">
        <v>41416000</v>
      </c>
      <c r="D4" s="5" t="n">
        <v>40858000</v>
      </c>
    </row>
    <row r="5" spans="1:4">
      <c r="A5" s="4" t="s">
        <v>1204</v>
      </c>
      <c r="B5" s="5" t="n">
        <v>280000</v>
      </c>
      <c r="C5" s="5" t="n">
        <v>337000</v>
      </c>
      <c r="D5" s="5" t="n">
        <v>198000</v>
      </c>
    </row>
    <row r="6" spans="1:4">
      <c r="A6" s="4" t="s">
        <v>1205</v>
      </c>
      <c r="C6" s="5" t="n">
        <v>0</v>
      </c>
    </row>
    <row r="7" spans="1:4">
      <c r="A7" s="4" t="s">
        <v>1206</v>
      </c>
      <c r="B7" s="5" t="n">
        <v>431000</v>
      </c>
      <c r="C7" s="5" t="n">
        <v>187000</v>
      </c>
      <c r="D7" s="5" t="n">
        <v>360000</v>
      </c>
    </row>
    <row r="8" spans="1:4">
      <c r="A8" s="4" t="s">
        <v>1207</v>
      </c>
      <c r="B8" s="5" t="n">
        <v>42650599</v>
      </c>
      <c r="C8" s="5" t="n">
        <v>41940089</v>
      </c>
      <c r="D8" s="5" t="n">
        <v>41416000</v>
      </c>
    </row>
    <row r="9" spans="1:4">
      <c r="A9" s="4" t="s">
        <v>425</v>
      </c>
      <c r="C9" s="6" t="n">
        <v>0</v>
      </c>
    </row>
    <row r="10" spans="1:4">
      <c r="A10" s="4" t="s">
        <v>128</v>
      </c>
    </row>
    <row r="11" spans="1:4">
      <c r="A11" s="4" t="s">
        <v>1208</v>
      </c>
      <c r="B11" s="5" t="n">
        <v>200000000</v>
      </c>
    </row>
    <row r="12" spans="1:4">
      <c r="A12" s="4" t="s">
        <v>1209</v>
      </c>
      <c r="B12" s="9" t="n">
        <v>0.01</v>
      </c>
    </row>
    <row r="13" spans="1:4">
      <c r="A13" s="3" t="s">
        <v>393</v>
      </c>
    </row>
    <row r="14" spans="1:4">
      <c r="A14" s="4" t="s">
        <v>1203</v>
      </c>
      <c r="B14" s="5" t="n">
        <v>50755000</v>
      </c>
      <c r="C14" s="5" t="n">
        <v>100526000</v>
      </c>
      <c r="D14" s="5" t="n">
        <v>100064000</v>
      </c>
    </row>
    <row r="15" spans="1:4">
      <c r="A15" s="4" t="s">
        <v>1204</v>
      </c>
      <c r="B15" s="5" t="n">
        <v>0</v>
      </c>
      <c r="C15" s="5" t="n">
        <v>42000</v>
      </c>
      <c r="D15" s="5" t="n">
        <v>102000</v>
      </c>
    </row>
    <row r="16" spans="1:4">
      <c r="A16" s="4" t="s">
        <v>1205</v>
      </c>
      <c r="C16" s="5" t="n">
        <v>-50000000</v>
      </c>
    </row>
    <row r="17" spans="1:4">
      <c r="A17" s="4" t="s">
        <v>1206</v>
      </c>
      <c r="B17" s="5" t="n">
        <v>431000</v>
      </c>
      <c r="C17" s="5" t="n">
        <v>187000</v>
      </c>
      <c r="D17" s="5" t="n">
        <v>360000</v>
      </c>
    </row>
    <row r="18" spans="1:4">
      <c r="A18" s="4" t="s">
        <v>1207</v>
      </c>
      <c r="B18" s="5" t="n">
        <v>51186000</v>
      </c>
      <c r="C18" s="5" t="n">
        <v>50755000</v>
      </c>
      <c r="D18" s="5" t="n">
        <v>100526000</v>
      </c>
    </row>
    <row r="19" spans="1:4">
      <c r="A19" s="4" t="s">
        <v>425</v>
      </c>
      <c r="C19" s="7" t="n">
        <v>0.5</v>
      </c>
    </row>
    <row r="20" spans="1:4">
      <c r="A20" s="4" t="s">
        <v>132</v>
      </c>
    </row>
    <row r="21" spans="1:4">
      <c r="A21" s="3" t="s">
        <v>393</v>
      </c>
    </row>
    <row r="22" spans="1:4">
      <c r="A22" s="4" t="s">
        <v>1203</v>
      </c>
      <c r="B22" s="5" t="n">
        <v>-8815000</v>
      </c>
      <c r="C22" s="5" t="n">
        <v>-59110000</v>
      </c>
      <c r="D22" s="5" t="n">
        <v>-59206000</v>
      </c>
    </row>
    <row r="23" spans="1:4">
      <c r="A23" s="4" t="s">
        <v>1204</v>
      </c>
      <c r="B23" s="5" t="n">
        <v>280000</v>
      </c>
      <c r="C23" s="5" t="n">
        <v>295000</v>
      </c>
      <c r="D23" s="5" t="n">
        <v>96000</v>
      </c>
    </row>
    <row r="24" spans="1:4">
      <c r="A24" s="4" t="s">
        <v>1205</v>
      </c>
      <c r="C24" s="5" t="n">
        <v>50000000</v>
      </c>
    </row>
    <row r="25" spans="1:4">
      <c r="A25" s="4" t="s">
        <v>1206</v>
      </c>
      <c r="B25" s="5" t="n">
        <v>0</v>
      </c>
      <c r="C25" s="5" t="n">
        <v>0</v>
      </c>
      <c r="D25" s="5" t="n">
        <v>0</v>
      </c>
    </row>
    <row r="26" spans="1:4">
      <c r="A26" s="4" t="s">
        <v>1207</v>
      </c>
      <c r="B26" s="5" t="n">
        <v>-8535000</v>
      </c>
      <c r="C26" s="5" t="n">
        <v>-8815000</v>
      </c>
      <c r="D26" s="5" t="n">
        <v>-59110000</v>
      </c>
    </row>
    <row r="27" spans="1:4">
      <c r="A27" s="4" t="s">
        <v>425</v>
      </c>
      <c r="C27" s="7" t="n">
        <v>-2948.1</v>
      </c>
    </row>
    <row r="28" spans="1:4">
      <c r="A28" s="4" t="s">
        <v>129</v>
      </c>
    </row>
    <row r="29" spans="1:4">
      <c r="A29" s="3" t="s">
        <v>393</v>
      </c>
    </row>
    <row r="30" spans="1:4">
      <c r="A30" s="4" t="s">
        <v>425</v>
      </c>
      <c r="C30" s="8" t="n">
        <v>1285.4</v>
      </c>
    </row>
    <row r="31" spans="1:4">
      <c r="A31" s="4" t="s">
        <v>130</v>
      </c>
    </row>
    <row r="32" spans="1:4">
      <c r="A32" s="3" t="s">
        <v>393</v>
      </c>
    </row>
    <row r="33" spans="1:4">
      <c r="A33" s="4" t="s">
        <v>425</v>
      </c>
      <c r="C33" s="7" t="n">
        <v>166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 customWidth="1" max="6" min="6" width="21"/>
    <col customWidth="1" max="7" min="7" width="14"/>
    <col customWidth="1" max="8" min="8" width="14"/>
  </cols>
  <sheetData>
    <row r="1" spans="1:8">
      <c r="A1" s="1" t="s">
        <v>1210</v>
      </c>
      <c r="B1" s="2" t="s">
        <v>1211</v>
      </c>
      <c r="C1" s="2" t="s">
        <v>1212</v>
      </c>
      <c r="D1" s="2" t="s">
        <v>1213</v>
      </c>
      <c r="E1" s="2" t="s">
        <v>154</v>
      </c>
      <c r="F1" s="2" t="s">
        <v>155</v>
      </c>
      <c r="G1" s="2" t="s">
        <v>1214</v>
      </c>
      <c r="H1" s="2" t="s">
        <v>1215</v>
      </c>
    </row>
    <row r="2" spans="1:8">
      <c r="A2" s="3" t="s">
        <v>1216</v>
      </c>
    </row>
    <row r="3" spans="1:8">
      <c r="A3" s="4" t="s">
        <v>1217</v>
      </c>
      <c r="D3" s="4" t="s">
        <v>461</v>
      </c>
    </row>
    <row r="4" spans="1:8">
      <c r="A4" s="4" t="s">
        <v>975</v>
      </c>
    </row>
    <row r="5" spans="1:8">
      <c r="A5" s="3" t="s">
        <v>1198</v>
      </c>
    </row>
    <row r="6" spans="1:8">
      <c r="A6" s="4" t="s">
        <v>1218</v>
      </c>
      <c r="D6" s="4" t="s">
        <v>461</v>
      </c>
    </row>
    <row r="7" spans="1:8">
      <c r="A7" s="3" t="s">
        <v>1216</v>
      </c>
    </row>
    <row r="8" spans="1:8">
      <c r="A8" s="4" t="s">
        <v>1219</v>
      </c>
      <c r="D8" s="4" t="s">
        <v>461</v>
      </c>
    </row>
    <row r="9" spans="1:8">
      <c r="A9" s="4" t="s">
        <v>1220</v>
      </c>
    </row>
    <row r="10" spans="1:8">
      <c r="A10" s="3" t="s">
        <v>1198</v>
      </c>
    </row>
    <row r="11" spans="1:8">
      <c r="A11" s="4" t="s">
        <v>1221</v>
      </c>
      <c r="D11" s="5" t="n">
        <v>1682000</v>
      </c>
    </row>
    <row r="12" spans="1:8">
      <c r="A12" s="4" t="s">
        <v>1222</v>
      </c>
    </row>
    <row r="13" spans="1:8">
      <c r="A13" s="3" t="s">
        <v>1198</v>
      </c>
    </row>
    <row r="14" spans="1:8">
      <c r="A14" s="4" t="s">
        <v>1221</v>
      </c>
      <c r="D14" s="5" t="n">
        <v>27000</v>
      </c>
    </row>
    <row r="15" spans="1:8">
      <c r="A15" s="4" t="s">
        <v>444</v>
      </c>
    </row>
    <row r="16" spans="1:8">
      <c r="A16" s="3" t="s">
        <v>1216</v>
      </c>
    </row>
    <row r="17" spans="1:8">
      <c r="A17" s="4" t="s">
        <v>1219</v>
      </c>
      <c r="D17" s="4" t="s">
        <v>446</v>
      </c>
    </row>
    <row r="18" spans="1:8">
      <c r="A18" s="4" t="s">
        <v>1223</v>
      </c>
    </row>
    <row r="19" spans="1:8">
      <c r="A19" s="3" t="s">
        <v>1198</v>
      </c>
    </row>
    <row r="20" spans="1:8">
      <c r="A20" s="4" t="s">
        <v>1224</v>
      </c>
      <c r="D20" s="6" t="n">
        <v>12</v>
      </c>
      <c r="E20" s="7" t="n">
        <v>12.7</v>
      </c>
      <c r="F20" s="7" t="n">
        <v>33.9</v>
      </c>
    </row>
    <row r="21" spans="1:8">
      <c r="A21" s="4" t="s">
        <v>1225</v>
      </c>
    </row>
    <row r="22" spans="1:8">
      <c r="A22" s="3" t="s">
        <v>1198</v>
      </c>
    </row>
    <row r="23" spans="1:8">
      <c r="A23" s="4" t="s">
        <v>1226</v>
      </c>
      <c r="D23" s="4" t="s">
        <v>461</v>
      </c>
    </row>
    <row r="24" spans="1:8">
      <c r="A24" s="4" t="s">
        <v>1227</v>
      </c>
    </row>
    <row r="25" spans="1:8">
      <c r="A25" s="3" t="s">
        <v>1198</v>
      </c>
    </row>
    <row r="26" spans="1:8">
      <c r="A26" s="4" t="s">
        <v>1226</v>
      </c>
      <c r="D26" s="4" t="s">
        <v>446</v>
      </c>
    </row>
    <row r="27" spans="1:8">
      <c r="A27" s="4" t="s">
        <v>1200</v>
      </c>
    </row>
    <row r="28" spans="1:8">
      <c r="A28" s="3" t="s">
        <v>1198</v>
      </c>
    </row>
    <row r="29" spans="1:8">
      <c r="A29" s="4" t="s">
        <v>1228</v>
      </c>
      <c r="D29" s="7" t="n">
        <v>4.6</v>
      </c>
      <c r="E29" s="7" t="n">
        <v>4.8</v>
      </c>
      <c r="F29" s="7" t="n">
        <v>12.9</v>
      </c>
    </row>
    <row r="30" spans="1:8">
      <c r="A30" s="4" t="s">
        <v>1229</v>
      </c>
    </row>
    <row r="31" spans="1:8">
      <c r="A31" s="3" t="s">
        <v>1198</v>
      </c>
    </row>
    <row r="32" spans="1:8">
      <c r="A32" s="4" t="s">
        <v>1230</v>
      </c>
      <c r="D32" s="5" t="n">
        <v>2</v>
      </c>
    </row>
    <row r="33" spans="1:8">
      <c r="A33" s="4" t="s">
        <v>1231</v>
      </c>
    </row>
    <row r="34" spans="1:8">
      <c r="A34" s="3" t="s">
        <v>1198</v>
      </c>
    </row>
    <row r="35" spans="1:8">
      <c r="A35" s="4" t="s">
        <v>1226</v>
      </c>
      <c r="D35" s="4" t="s">
        <v>446</v>
      </c>
      <c r="E35" s="4" t="s">
        <v>446</v>
      </c>
      <c r="F35" s="4" t="s">
        <v>446</v>
      </c>
    </row>
    <row r="36" spans="1:8">
      <c r="A36" s="4" t="s">
        <v>1232</v>
      </c>
    </row>
    <row r="37" spans="1:8">
      <c r="A37" s="3" t="s">
        <v>1198</v>
      </c>
    </row>
    <row r="38" spans="1:8">
      <c r="A38" s="4" t="s">
        <v>1226</v>
      </c>
      <c r="D38" s="4" t="s">
        <v>461</v>
      </c>
      <c r="E38" s="4" t="s">
        <v>461</v>
      </c>
      <c r="F38" s="4" t="s">
        <v>461</v>
      </c>
    </row>
    <row r="39" spans="1:8">
      <c r="A39" s="3" t="s">
        <v>1216</v>
      </c>
    </row>
    <row r="40" spans="1:8">
      <c r="A40" s="4" t="s">
        <v>1233</v>
      </c>
      <c r="B40" s="4" t="s">
        <v>1234</v>
      </c>
      <c r="C40" s="4" t="s">
        <v>1235</v>
      </c>
    </row>
    <row r="41" spans="1:8">
      <c r="A41" s="4" t="s">
        <v>1236</v>
      </c>
      <c r="B41" s="4" t="s">
        <v>730</v>
      </c>
      <c r="C41" s="4" t="s">
        <v>730</v>
      </c>
    </row>
    <row r="42" spans="1:8">
      <c r="A42" s="4" t="s">
        <v>1237</v>
      </c>
      <c r="B42" s="4" t="s">
        <v>1238</v>
      </c>
      <c r="C42" s="4" t="s">
        <v>1239</v>
      </c>
    </row>
    <row r="43" spans="1:8">
      <c r="A43" s="4" t="s">
        <v>1240</v>
      </c>
      <c r="B43" s="15" t="n">
        <v>0.3685</v>
      </c>
      <c r="C43" s="15" t="n">
        <v>0.3354</v>
      </c>
    </row>
    <row r="44" spans="1:8">
      <c r="A44" s="4" t="s">
        <v>1241</v>
      </c>
    </row>
    <row r="45" spans="1:8">
      <c r="A45" s="3" t="s">
        <v>1198</v>
      </c>
    </row>
    <row r="46" spans="1:8">
      <c r="A46" s="4" t="s">
        <v>1230</v>
      </c>
      <c r="D46" s="5" t="n">
        <v>3</v>
      </c>
    </row>
    <row r="47" spans="1:8">
      <c r="A47" s="4" t="s">
        <v>1242</v>
      </c>
    </row>
    <row r="48" spans="1:8">
      <c r="A48" s="3" t="s">
        <v>1216</v>
      </c>
    </row>
    <row r="49" spans="1:8">
      <c r="A49" s="4" t="s">
        <v>1233</v>
      </c>
      <c r="B49" s="4" t="s">
        <v>1243</v>
      </c>
      <c r="C49" s="4" t="s">
        <v>1244</v>
      </c>
    </row>
    <row r="50" spans="1:8">
      <c r="A50" s="4" t="s">
        <v>1237</v>
      </c>
      <c r="B50" s="4" t="s">
        <v>1238</v>
      </c>
      <c r="C50" s="4" t="s">
        <v>1239</v>
      </c>
    </row>
    <row r="51" spans="1:8">
      <c r="A51" s="4" t="s">
        <v>1245</v>
      </c>
    </row>
    <row r="52" spans="1:8">
      <c r="A52" s="3" t="s">
        <v>1198</v>
      </c>
    </row>
    <row r="53" spans="1:8">
      <c r="A53" s="4" t="s">
        <v>1246</v>
      </c>
      <c r="D53" s="4" t="s">
        <v>1247</v>
      </c>
    </row>
    <row r="54" spans="1:8">
      <c r="A54" s="4" t="s">
        <v>1248</v>
      </c>
      <c r="G54" s="4" t="s">
        <v>1249</v>
      </c>
      <c r="H54" s="4" t="s">
        <v>1249</v>
      </c>
    </row>
    <row r="55" spans="1:8">
      <c r="A55" s="4" t="s">
        <v>1250</v>
      </c>
    </row>
    <row r="56" spans="1:8">
      <c r="A56" s="3" t="s">
        <v>1198</v>
      </c>
    </row>
    <row r="57" spans="1:8">
      <c r="A57" s="4" t="s">
        <v>1248</v>
      </c>
      <c r="G57" s="4" t="s">
        <v>1251</v>
      </c>
      <c r="H57" s="4" t="s">
        <v>1251</v>
      </c>
    </row>
    <row r="58" spans="1:8">
      <c r="A58" s="4" t="s">
        <v>1252</v>
      </c>
    </row>
    <row r="59" spans="1:8">
      <c r="A59" s="3" t="s">
        <v>1198</v>
      </c>
    </row>
    <row r="60" spans="1:8">
      <c r="A60" s="4" t="s">
        <v>1248</v>
      </c>
      <c r="D60" s="4" t="s">
        <v>883</v>
      </c>
      <c r="E60" s="4" t="s">
        <v>883</v>
      </c>
    </row>
    <row r="61" spans="1:8">
      <c r="A61" s="4" t="s">
        <v>1253</v>
      </c>
      <c r="F61" s="7" t="n">
        <v>2.1</v>
      </c>
    </row>
    <row r="62" spans="1:8">
      <c r="A62" s="4" t="s">
        <v>1254</v>
      </c>
    </row>
    <row r="63" spans="1:8">
      <c r="A63" s="3" t="s">
        <v>1198</v>
      </c>
    </row>
    <row r="64" spans="1:8">
      <c r="A64" s="4" t="s">
        <v>1226</v>
      </c>
      <c r="D64" s="4" t="s">
        <v>461</v>
      </c>
    </row>
    <row r="65" spans="1:8">
      <c r="A65" s="4" t="s">
        <v>1224</v>
      </c>
      <c r="D65" s="7" t="n">
        <v>3.8</v>
      </c>
      <c r="E65"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1255</v>
      </c>
      <c r="B1" s="2" t="s">
        <v>1211</v>
      </c>
      <c r="C1" s="2" t="s">
        <v>1212</v>
      </c>
      <c r="D1" s="2" t="s">
        <v>1256</v>
      </c>
      <c r="E1" s="2" t="s">
        <v>526</v>
      </c>
      <c r="F1" s="2" t="s">
        <v>31</v>
      </c>
      <c r="G1" s="2" t="s">
        <v>526</v>
      </c>
      <c r="H1" s="2" t="s">
        <v>2</v>
      </c>
      <c r="I1" s="2" t="s">
        <v>30</v>
      </c>
      <c r="J1" s="2" t="s">
        <v>31</v>
      </c>
    </row>
    <row r="2" spans="1:10">
      <c r="A2" s="3" t="s">
        <v>1257</v>
      </c>
    </row>
    <row r="3" spans="1:10">
      <c r="A3" s="4" t="s">
        <v>1217</v>
      </c>
      <c r="H3" s="4" t="s">
        <v>461</v>
      </c>
    </row>
    <row r="4" spans="1:10">
      <c r="A4" s="4" t="s">
        <v>975</v>
      </c>
    </row>
    <row r="5" spans="1:10">
      <c r="A5" s="3" t="s">
        <v>1257</v>
      </c>
    </row>
    <row r="6" spans="1:10">
      <c r="A6" s="4" t="s">
        <v>1219</v>
      </c>
      <c r="H6" s="4" t="s">
        <v>461</v>
      </c>
    </row>
    <row r="7" spans="1:10">
      <c r="A7" s="4" t="s">
        <v>444</v>
      </c>
    </row>
    <row r="8" spans="1:10">
      <c r="A8" s="3" t="s">
        <v>1257</v>
      </c>
    </row>
    <row r="9" spans="1:10">
      <c r="A9" s="4" t="s">
        <v>1219</v>
      </c>
      <c r="H9" s="4" t="s">
        <v>446</v>
      </c>
    </row>
    <row r="10" spans="1:10">
      <c r="A10" s="4" t="s">
        <v>1258</v>
      </c>
    </row>
    <row r="11" spans="1:10">
      <c r="A11" s="3" t="s">
        <v>1259</v>
      </c>
    </row>
    <row r="12" spans="1:10">
      <c r="A12" s="4" t="s">
        <v>1260</v>
      </c>
      <c r="G12" s="5" t="n">
        <v>1168000</v>
      </c>
      <c r="H12" s="5" t="n">
        <v>1702000</v>
      </c>
      <c r="I12" s="5" t="n">
        <v>1869000</v>
      </c>
      <c r="J12" s="5" t="n">
        <v>1168000</v>
      </c>
    </row>
    <row r="13" spans="1:10">
      <c r="A13" s="4" t="s">
        <v>1261</v>
      </c>
      <c r="F13" s="5" t="n">
        <v>510000</v>
      </c>
      <c r="G13" s="5" t="n">
        <v>451000</v>
      </c>
      <c r="H13" s="5" t="n">
        <v>252000</v>
      </c>
      <c r="I13" s="5" t="n">
        <v>423000</v>
      </c>
    </row>
    <row r="14" spans="1:10">
      <c r="A14" s="4" t="s">
        <v>1262</v>
      </c>
      <c r="G14" s="5" t="n">
        <v>-262000</v>
      </c>
      <c r="H14" s="5" t="n">
        <v>-483000</v>
      </c>
      <c r="I14" s="5" t="n">
        <v>-528000</v>
      </c>
    </row>
    <row r="15" spans="1:10">
      <c r="A15" s="4" t="s">
        <v>1263</v>
      </c>
      <c r="F15" s="5" t="n">
        <v>-11000</v>
      </c>
    </row>
    <row r="16" spans="1:10">
      <c r="A16" s="4" t="s">
        <v>1264</v>
      </c>
      <c r="G16" s="5" t="n">
        <v>-212000</v>
      </c>
      <c r="H16" s="5" t="n">
        <v>-241000</v>
      </c>
      <c r="I16" s="5" t="n">
        <v>-62000</v>
      </c>
    </row>
    <row r="17" spans="1:10">
      <c r="A17" s="4" t="s">
        <v>1265</v>
      </c>
      <c r="F17" s="5" t="n">
        <v>1869000</v>
      </c>
      <c r="H17" s="5" t="n">
        <v>1230000</v>
      </c>
      <c r="I17" s="5" t="n">
        <v>1702000</v>
      </c>
      <c r="J17" s="5" t="n">
        <v>1869000</v>
      </c>
    </row>
    <row r="18" spans="1:10">
      <c r="A18" s="3" t="s">
        <v>1266</v>
      </c>
    </row>
    <row r="19" spans="1:10">
      <c r="A19" s="4" t="s">
        <v>1267</v>
      </c>
      <c r="G19" s="9" t="n">
        <v>69.22</v>
      </c>
      <c r="H19" s="9" t="n">
        <v>16.47</v>
      </c>
      <c r="I19" s="9" t="n">
        <v>17.63</v>
      </c>
      <c r="J19" s="9" t="n">
        <v>69.22</v>
      </c>
    </row>
    <row r="20" spans="1:10">
      <c r="A20" s="4" t="s">
        <v>1268</v>
      </c>
      <c r="F20" s="9" t="n">
        <v>12.32</v>
      </c>
      <c r="G20" s="10" t="n">
        <v>81.59999999999999</v>
      </c>
      <c r="H20" s="10" t="n">
        <v>28.22</v>
      </c>
      <c r="I20" s="10" t="n">
        <v>13.97</v>
      </c>
    </row>
    <row r="21" spans="1:10">
      <c r="A21" s="4" t="s">
        <v>1269</v>
      </c>
      <c r="G21" s="10" t="n">
        <v>78.70999999999999</v>
      </c>
      <c r="H21" s="10" t="n">
        <v>18.17</v>
      </c>
      <c r="I21" s="10" t="n">
        <v>10.32</v>
      </c>
    </row>
    <row r="22" spans="1:10">
      <c r="A22" s="4" t="s">
        <v>1270</v>
      </c>
      <c r="F22" s="10" t="n">
        <v>20.34</v>
      </c>
    </row>
    <row r="23" spans="1:10">
      <c r="A23" s="4" t="s">
        <v>1271</v>
      </c>
      <c r="G23" s="9" t="n">
        <v>52.67</v>
      </c>
      <c r="H23" s="10" t="n">
        <v>20.83</v>
      </c>
      <c r="I23" s="10" t="n">
        <v>20.46</v>
      </c>
    </row>
    <row r="24" spans="1:10">
      <c r="A24" s="4" t="s">
        <v>1272</v>
      </c>
      <c r="F24" s="10" t="n">
        <v>17.63</v>
      </c>
      <c r="H24" s="9" t="n">
        <v>17.41</v>
      </c>
      <c r="I24" s="9" t="n">
        <v>16.47</v>
      </c>
      <c r="J24" s="9" t="n">
        <v>17.63</v>
      </c>
    </row>
    <row r="25" spans="1:10">
      <c r="A25" s="3" t="s">
        <v>1273</v>
      </c>
    </row>
    <row r="26" spans="1:10">
      <c r="A26" s="4" t="s">
        <v>1274</v>
      </c>
      <c r="H26" s="7" t="n">
        <v>8.1</v>
      </c>
    </row>
    <row r="27" spans="1:10">
      <c r="A27" s="4" t="s">
        <v>1275</v>
      </c>
    </row>
    <row r="28" spans="1:10">
      <c r="A28" s="3" t="s">
        <v>1273</v>
      </c>
    </row>
    <row r="29" spans="1:10">
      <c r="A29" s="4" t="s">
        <v>1276</v>
      </c>
      <c r="H29" s="4" t="s">
        <v>1277</v>
      </c>
    </row>
    <row r="30" spans="1:10">
      <c r="A30" s="4" t="s">
        <v>1225</v>
      </c>
    </row>
    <row r="31" spans="1:10">
      <c r="A31" s="3" t="s">
        <v>1257</v>
      </c>
    </row>
    <row r="32" spans="1:10">
      <c r="A32" s="4" t="s">
        <v>1226</v>
      </c>
      <c r="H32" s="4" t="s">
        <v>461</v>
      </c>
    </row>
    <row r="33" spans="1:10">
      <c r="A33" s="4" t="s">
        <v>1227</v>
      </c>
    </row>
    <row r="34" spans="1:10">
      <c r="A34" s="3" t="s">
        <v>1257</v>
      </c>
    </row>
    <row r="35" spans="1:10">
      <c r="A35" s="4" t="s">
        <v>1226</v>
      </c>
      <c r="H35" s="4" t="s">
        <v>446</v>
      </c>
    </row>
    <row r="36" spans="1:10">
      <c r="A36" s="4" t="s">
        <v>1278</v>
      </c>
    </row>
    <row r="37" spans="1:10">
      <c r="A37" s="3" t="s">
        <v>1259</v>
      </c>
    </row>
    <row r="38" spans="1:10">
      <c r="A38" s="4" t="s">
        <v>1279</v>
      </c>
      <c r="E38" s="5" t="n">
        <v>-785000</v>
      </c>
    </row>
    <row r="39" spans="1:10">
      <c r="A39" s="4" t="s">
        <v>1280</v>
      </c>
      <c r="E39" s="5" t="n">
        <v>1010000</v>
      </c>
    </row>
    <row r="40" spans="1:10">
      <c r="A40" s="4" t="s">
        <v>1201</v>
      </c>
    </row>
    <row r="41" spans="1:10">
      <c r="A41" s="3" t="s">
        <v>1273</v>
      </c>
    </row>
    <row r="42" spans="1:10">
      <c r="A42" s="4" t="s">
        <v>1281</v>
      </c>
      <c r="H42" s="7" t="n">
        <v>2.2</v>
      </c>
    </row>
    <row r="43" spans="1:10">
      <c r="A43" s="3" t="s">
        <v>1257</v>
      </c>
    </row>
    <row r="44" spans="1:10">
      <c r="A44" s="4" t="s">
        <v>1282</v>
      </c>
      <c r="B44" s="5" t="n">
        <v>-208000</v>
      </c>
      <c r="C44" s="5" t="n">
        <v>-505000</v>
      </c>
      <c r="D44" s="5" t="n">
        <v>-883000</v>
      </c>
      <c r="H44" s="5" t="n">
        <v>-208000</v>
      </c>
      <c r="I44" s="5" t="n">
        <v>-505000</v>
      </c>
      <c r="J44" s="5" t="n">
        <v>-883000</v>
      </c>
    </row>
    <row r="45" spans="1:10">
      <c r="A45" s="4" t="s">
        <v>1283</v>
      </c>
      <c r="H45" s="16" t="n">
        <v>0.188</v>
      </c>
    </row>
    <row r="46" spans="1:10">
      <c r="A46" s="4" t="s">
        <v>1284</v>
      </c>
      <c r="B46" s="9" t="n">
        <v>27.4</v>
      </c>
      <c r="C46" s="9" t="n">
        <v>12.85</v>
      </c>
      <c r="D46" s="9" t="n">
        <v>12.36</v>
      </c>
      <c r="F46" s="9" t="n">
        <v>12.36</v>
      </c>
      <c r="H46" s="9" t="n">
        <v>27.4</v>
      </c>
      <c r="I46" s="9" t="n">
        <v>12.85</v>
      </c>
    </row>
    <row r="47" spans="1:10">
      <c r="A47" s="4" t="s">
        <v>1285</v>
      </c>
      <c r="B47" s="9" t="n">
        <v>9.6</v>
      </c>
      <c r="C47" s="9" t="n">
        <v>4.11</v>
      </c>
      <c r="D47" s="9" t="n">
        <v>3.76</v>
      </c>
    </row>
    <row r="48" spans="1:10">
      <c r="A48" s="4" t="s">
        <v>1233</v>
      </c>
      <c r="B48" s="4" t="s">
        <v>1286</v>
      </c>
      <c r="C48" s="4" t="s">
        <v>1287</v>
      </c>
      <c r="D48" s="4" t="s">
        <v>1288</v>
      </c>
    </row>
    <row r="49" spans="1:10">
      <c r="A49" s="4" t="s">
        <v>1236</v>
      </c>
      <c r="B49" s="4" t="s">
        <v>730</v>
      </c>
      <c r="C49" s="4" t="s">
        <v>730</v>
      </c>
      <c r="D49" s="4" t="s">
        <v>730</v>
      </c>
    </row>
    <row r="50" spans="1:10">
      <c r="A50" s="4" t="s">
        <v>1237</v>
      </c>
      <c r="B50" s="4" t="s">
        <v>1289</v>
      </c>
      <c r="C50" s="4" t="s">
        <v>906</v>
      </c>
      <c r="D50" s="4" t="s">
        <v>1290</v>
      </c>
    </row>
    <row r="51" spans="1:10">
      <c r="A51" s="4" t="s">
        <v>1291</v>
      </c>
      <c r="B51" s="4" t="s">
        <v>1292</v>
      </c>
      <c r="C51" s="4" t="s">
        <v>1292</v>
      </c>
      <c r="D51" s="4" t="s">
        <v>1292</v>
      </c>
    </row>
    <row r="52" spans="1:10">
      <c r="A52" s="4" t="s">
        <v>1217</v>
      </c>
      <c r="B52" s="4" t="s">
        <v>1292</v>
      </c>
      <c r="D52" s="4" t="s">
        <v>1292</v>
      </c>
    </row>
    <row r="53" spans="1:10">
      <c r="A53" s="4" t="s">
        <v>1226</v>
      </c>
      <c r="B53" s="4" t="s">
        <v>461</v>
      </c>
    </row>
    <row r="54" spans="1:10">
      <c r="A54" s="3" t="s">
        <v>1293</v>
      </c>
    </row>
    <row r="55" spans="1:10">
      <c r="A55" s="4" t="s">
        <v>1294</v>
      </c>
      <c r="G55" s="5" t="n">
        <v>0</v>
      </c>
      <c r="H55" s="5" t="n">
        <v>1552000</v>
      </c>
      <c r="I55" s="5" t="n">
        <v>1047000</v>
      </c>
      <c r="J55" s="5" t="n">
        <v>0</v>
      </c>
    </row>
    <row r="56" spans="1:10">
      <c r="A56" s="4" t="s">
        <v>1295</v>
      </c>
      <c r="J56" s="5" t="n">
        <v>323000</v>
      </c>
    </row>
    <row r="57" spans="1:10">
      <c r="A57" s="4" t="s">
        <v>1280</v>
      </c>
      <c r="J57" s="5" t="n">
        <v>123000</v>
      </c>
    </row>
    <row r="58" spans="1:10">
      <c r="A58" s="4" t="s">
        <v>1262</v>
      </c>
      <c r="H58" s="5" t="n">
        <v>-125000</v>
      </c>
    </row>
    <row r="59" spans="1:10">
      <c r="A59" s="4" t="s">
        <v>1296</v>
      </c>
      <c r="H59" s="5" t="n">
        <v>-27000</v>
      </c>
    </row>
    <row r="60" spans="1:10">
      <c r="A60" s="4" t="s">
        <v>1261</v>
      </c>
      <c r="B60" s="5" t="n">
        <v>-208000</v>
      </c>
      <c r="C60" s="5" t="n">
        <v>-505000</v>
      </c>
      <c r="D60" s="5" t="n">
        <v>-883000</v>
      </c>
      <c r="H60" s="5" t="n">
        <v>-208000</v>
      </c>
      <c r="I60" s="5" t="n">
        <v>-505000</v>
      </c>
      <c r="J60" s="5" t="n">
        <v>-883000</v>
      </c>
    </row>
    <row r="61" spans="1:10">
      <c r="A61" s="4" t="s">
        <v>1297</v>
      </c>
      <c r="F61" s="5" t="n">
        <v>1047000</v>
      </c>
      <c r="H61" s="5" t="n">
        <v>1608000</v>
      </c>
      <c r="I61" s="5" t="n">
        <v>1552000</v>
      </c>
      <c r="J61" s="5" t="n">
        <v>1047000</v>
      </c>
    </row>
    <row r="62" spans="1:10">
      <c r="A62" s="3" t="s">
        <v>1298</v>
      </c>
    </row>
    <row r="63" spans="1:10">
      <c r="A63" s="4" t="s">
        <v>1299</v>
      </c>
      <c r="G63" s="6" t="n">
        <v>0</v>
      </c>
      <c r="H63" s="9" t="n">
        <v>12.89</v>
      </c>
      <c r="I63" s="9" t="n">
        <v>12.91</v>
      </c>
      <c r="J63" s="6" t="n">
        <v>0</v>
      </c>
    </row>
    <row r="64" spans="1:10">
      <c r="A64" s="4" t="s">
        <v>1300</v>
      </c>
      <c r="J64" s="10" t="n">
        <v>85.87</v>
      </c>
    </row>
    <row r="65" spans="1:10">
      <c r="A65" s="4" t="s">
        <v>1301</v>
      </c>
      <c r="H65" s="10" t="n">
        <v>20.67</v>
      </c>
    </row>
    <row r="66" spans="1:10">
      <c r="A66" s="4" t="s">
        <v>1302</v>
      </c>
      <c r="H66" s="10" t="n">
        <v>14.45</v>
      </c>
    </row>
    <row r="67" spans="1:10">
      <c r="A67" s="4" t="s">
        <v>1303</v>
      </c>
      <c r="B67" s="9" t="n">
        <v>27.4</v>
      </c>
      <c r="C67" s="9" t="n">
        <v>12.85</v>
      </c>
      <c r="D67" s="9" t="n">
        <v>12.36</v>
      </c>
      <c r="F67" s="9" t="n">
        <v>12.36</v>
      </c>
      <c r="H67" s="10" t="n">
        <v>27.4</v>
      </c>
      <c r="I67" s="10" t="n">
        <v>12.85</v>
      </c>
    </row>
    <row r="68" spans="1:10">
      <c r="A68" s="4" t="s">
        <v>1304</v>
      </c>
      <c r="F68" s="9" t="n">
        <v>12.91</v>
      </c>
      <c r="H68" s="9" t="n">
        <v>14.67</v>
      </c>
      <c r="I68" s="9" t="n">
        <v>12.89</v>
      </c>
      <c r="J68" s="9" t="n">
        <v>12.91</v>
      </c>
    </row>
    <row r="69" spans="1:10">
      <c r="A69" s="4" t="s">
        <v>1305</v>
      </c>
    </row>
    <row r="70" spans="1:10">
      <c r="A70" s="3" t="s">
        <v>1273</v>
      </c>
    </row>
    <row r="71" spans="1:10">
      <c r="A71" s="4" t="s">
        <v>1276</v>
      </c>
      <c r="H71" s="4" t="s">
        <v>1306</v>
      </c>
    </row>
    <row r="72" spans="1:10">
      <c r="A72" s="4" t="s">
        <v>1307</v>
      </c>
    </row>
    <row r="73" spans="1:10">
      <c r="A73" s="3" t="s">
        <v>1257</v>
      </c>
    </row>
    <row r="74" spans="1:10">
      <c r="A74" s="4" t="s">
        <v>1308</v>
      </c>
      <c r="H74" s="4" t="s">
        <v>1309</v>
      </c>
    </row>
    <row r="75" spans="1:10">
      <c r="A75" s="4" t="s">
        <v>1219</v>
      </c>
      <c r="B75" s="4" t="s">
        <v>1310</v>
      </c>
    </row>
    <row r="76" spans="1:10">
      <c r="A76" s="4" t="s">
        <v>1311</v>
      </c>
    </row>
    <row r="77" spans="1:10">
      <c r="A77" s="3" t="s">
        <v>1257</v>
      </c>
    </row>
    <row r="78" spans="1:10">
      <c r="A78" s="4" t="s">
        <v>1219</v>
      </c>
      <c r="B78" s="4" t="s">
        <v>534</v>
      </c>
    </row>
    <row r="79" spans="1:10">
      <c r="A79" s="4" t="s">
        <v>1312</v>
      </c>
    </row>
    <row r="80" spans="1:10">
      <c r="A80" s="3" t="s">
        <v>1259</v>
      </c>
    </row>
    <row r="81" spans="1:10">
      <c r="A81" s="4" t="s">
        <v>1279</v>
      </c>
      <c r="F81" s="5" t="n">
        <v>-282000</v>
      </c>
    </row>
    <row r="82" spans="1:10">
      <c r="A82" s="3" t="s">
        <v>1298</v>
      </c>
    </row>
    <row r="83" spans="1:10">
      <c r="A83" s="4" t="s">
        <v>1313</v>
      </c>
      <c r="F83" s="9" t="n">
        <v>85.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14</v>
      </c>
      <c r="B1" s="2" t="s">
        <v>414</v>
      </c>
      <c r="C1" s="2" t="s">
        <v>1315</v>
      </c>
      <c r="D1" s="2" t="s">
        <v>1</v>
      </c>
    </row>
    <row r="2" spans="1:6">
      <c r="B2" s="2" t="s">
        <v>506</v>
      </c>
      <c r="C2" s="2" t="s">
        <v>508</v>
      </c>
      <c r="D2" s="2" t="s">
        <v>2</v>
      </c>
      <c r="E2" s="2" t="s">
        <v>30</v>
      </c>
      <c r="F2" s="2" t="s">
        <v>31</v>
      </c>
    </row>
    <row r="3" spans="1:6">
      <c r="A3" s="3" t="s">
        <v>1316</v>
      </c>
    </row>
    <row r="4" spans="1:6">
      <c r="A4" s="4" t="s">
        <v>1317</v>
      </c>
      <c r="D4" s="7" t="n">
        <v>191.6</v>
      </c>
    </row>
    <row r="5" spans="1:6">
      <c r="A5" s="4" t="s">
        <v>72</v>
      </c>
      <c r="D5" s="5" t="n">
        <v>15</v>
      </c>
      <c r="E5" s="7" t="n">
        <v>-48.2</v>
      </c>
      <c r="F5" s="7" t="n">
        <v>-133.9</v>
      </c>
    </row>
    <row r="6" spans="1:6">
      <c r="A6" s="4" t="s">
        <v>1318</v>
      </c>
      <c r="D6" s="8" t="n">
        <v>314.7</v>
      </c>
      <c r="E6" s="8" t="n">
        <v>191.6</v>
      </c>
    </row>
    <row r="7" spans="1:6">
      <c r="A7" s="4" t="s">
        <v>1319</v>
      </c>
    </row>
    <row r="8" spans="1:6">
      <c r="A8" s="3" t="s">
        <v>1320</v>
      </c>
    </row>
    <row r="9" spans="1:6">
      <c r="A9" s="4" t="s">
        <v>1321</v>
      </c>
      <c r="D9" s="8" t="n">
        <v>2.7</v>
      </c>
    </row>
    <row r="10" spans="1:6">
      <c r="A10" s="4" t="s">
        <v>131</v>
      </c>
    </row>
    <row r="11" spans="1:6">
      <c r="A11" s="3" t="s">
        <v>1316</v>
      </c>
    </row>
    <row r="12" spans="1:6">
      <c r="A12" s="4" t="s">
        <v>1317</v>
      </c>
      <c r="C12" s="7" t="n">
        <v>283.3</v>
      </c>
      <c r="D12" s="8" t="n">
        <v>235.1</v>
      </c>
      <c r="E12" s="8" t="n">
        <v>283.3</v>
      </c>
    </row>
    <row r="13" spans="1:6">
      <c r="A13" s="4" t="s">
        <v>1322</v>
      </c>
      <c r="D13" s="8" t="n">
        <v>19.1</v>
      </c>
      <c r="E13" s="8" t="n">
        <v>-10.8</v>
      </c>
    </row>
    <row r="14" spans="1:6">
      <c r="A14" s="4" t="s">
        <v>1323</v>
      </c>
      <c r="D14" s="8" t="n">
        <v>-4.1</v>
      </c>
      <c r="E14" s="8" t="n">
        <v>-37.4</v>
      </c>
    </row>
    <row r="15" spans="1:6">
      <c r="A15" s="4" t="s">
        <v>72</v>
      </c>
      <c r="D15" s="5" t="n">
        <v>15</v>
      </c>
      <c r="E15" s="8" t="n">
        <v>-48.2</v>
      </c>
      <c r="F15" s="8" t="n">
        <v>-133.9</v>
      </c>
    </row>
    <row r="16" spans="1:6">
      <c r="A16" s="4" t="s">
        <v>1318</v>
      </c>
      <c r="D16" s="8" t="n">
        <v>250.1</v>
      </c>
      <c r="E16" s="8" t="n">
        <v>235.1</v>
      </c>
      <c r="F16" s="8" t="n">
        <v>283.3</v>
      </c>
    </row>
    <row r="17" spans="1:6">
      <c r="A17" s="4" t="s">
        <v>1324</v>
      </c>
    </row>
    <row r="18" spans="1:6">
      <c r="A18" s="3" t="s">
        <v>1316</v>
      </c>
    </row>
    <row r="19" spans="1:6">
      <c r="A19" s="4" t="s">
        <v>1317</v>
      </c>
      <c r="C19" s="8" t="n">
        <v>280.6</v>
      </c>
      <c r="D19" s="8" t="n">
        <v>229.7</v>
      </c>
      <c r="E19" s="8" t="n">
        <v>280.6</v>
      </c>
    </row>
    <row r="20" spans="1:6">
      <c r="A20" s="4" t="s">
        <v>1322</v>
      </c>
      <c r="D20" s="8" t="n">
        <v>0.5</v>
      </c>
      <c r="E20" s="8" t="n">
        <v>-11.9</v>
      </c>
    </row>
    <row r="21" spans="1:6">
      <c r="A21" s="4" t="s">
        <v>1323</v>
      </c>
      <c r="D21" s="5" t="n">
        <v>0</v>
      </c>
      <c r="E21" s="5" t="n">
        <v>-39</v>
      </c>
    </row>
    <row r="22" spans="1:6">
      <c r="A22" s="4" t="s">
        <v>72</v>
      </c>
      <c r="D22" s="8" t="n">
        <v>0.5</v>
      </c>
      <c r="E22" s="8" t="n">
        <v>-50.9</v>
      </c>
    </row>
    <row r="23" spans="1:6">
      <c r="A23" s="4" t="s">
        <v>1318</v>
      </c>
      <c r="D23" s="8" t="n">
        <v>230.2</v>
      </c>
      <c r="E23" s="8" t="n">
        <v>229.7</v>
      </c>
      <c r="F23" s="8" t="n">
        <v>280.6</v>
      </c>
    </row>
    <row r="24" spans="1:6">
      <c r="A24" s="4" t="s">
        <v>1325</v>
      </c>
    </row>
    <row r="25" spans="1:6">
      <c r="A25" s="3" t="s">
        <v>1316</v>
      </c>
    </row>
    <row r="26" spans="1:6">
      <c r="A26" s="4" t="s">
        <v>1323</v>
      </c>
      <c r="C26" s="8" t="n">
        <v>-40.4</v>
      </c>
    </row>
    <row r="27" spans="1:6">
      <c r="A27" s="4" t="s">
        <v>1326</v>
      </c>
    </row>
    <row r="28" spans="1:6">
      <c r="A28" s="3" t="s">
        <v>1320</v>
      </c>
    </row>
    <row r="29" spans="1:6">
      <c r="A29" s="4" t="s">
        <v>1327</v>
      </c>
      <c r="D29" s="8" t="n">
        <v>0.5</v>
      </c>
      <c r="E29" s="8" t="n">
        <v>-0.9</v>
      </c>
      <c r="F29" s="8" t="n">
        <v>0.8</v>
      </c>
    </row>
    <row r="30" spans="1:6">
      <c r="A30" s="3" t="s">
        <v>1316</v>
      </c>
    </row>
    <row r="31" spans="1:6">
      <c r="A31" s="4" t="s">
        <v>1317</v>
      </c>
      <c r="C31" s="8" t="n">
        <v>-1.8</v>
      </c>
      <c r="D31" s="8" t="n">
        <v>1.5</v>
      </c>
      <c r="E31" s="8" t="n">
        <v>-1.8</v>
      </c>
    </row>
    <row r="32" spans="1:6">
      <c r="A32" s="4" t="s">
        <v>1322</v>
      </c>
      <c r="D32" s="8" t="n">
        <v>2.3</v>
      </c>
      <c r="E32" s="8" t="n">
        <v>1.1</v>
      </c>
    </row>
    <row r="33" spans="1:6">
      <c r="A33" s="4" t="s">
        <v>1323</v>
      </c>
      <c r="D33" s="5" t="n">
        <v>-3</v>
      </c>
      <c r="E33" s="8" t="n">
        <v>2.2</v>
      </c>
    </row>
    <row r="34" spans="1:6">
      <c r="A34" s="4" t="s">
        <v>72</v>
      </c>
      <c r="D34" s="8" t="n">
        <v>-0.7</v>
      </c>
      <c r="E34" s="8" t="n">
        <v>3.3</v>
      </c>
    </row>
    <row r="35" spans="1:6">
      <c r="A35" s="4" t="s">
        <v>1318</v>
      </c>
      <c r="D35" s="8" t="n">
        <v>0.8</v>
      </c>
      <c r="E35" s="8" t="n">
        <v>1.5</v>
      </c>
      <c r="F35" s="8" t="n">
        <v>-1.8</v>
      </c>
    </row>
    <row r="36" spans="1:6">
      <c r="A36" s="4" t="s">
        <v>1328</v>
      </c>
    </row>
    <row r="37" spans="1:6">
      <c r="A37" s="3" t="s">
        <v>1320</v>
      </c>
    </row>
    <row r="38" spans="1:6">
      <c r="A38" s="4" t="s">
        <v>1327</v>
      </c>
      <c r="D38" s="8" t="n">
        <v>12.5</v>
      </c>
      <c r="E38" s="8" t="n">
        <v>2.7</v>
      </c>
      <c r="F38" s="8" t="n">
        <v>3.1</v>
      </c>
    </row>
    <row r="39" spans="1:6">
      <c r="A39" s="3" t="s">
        <v>1316</v>
      </c>
    </row>
    <row r="40" spans="1:6">
      <c r="A40" s="4" t="s">
        <v>1317</v>
      </c>
      <c r="C40" s="7" t="n">
        <v>4.5</v>
      </c>
      <c r="D40" s="8" t="n">
        <v>3.9</v>
      </c>
      <c r="E40" s="8" t="n">
        <v>4.5</v>
      </c>
    </row>
    <row r="41" spans="1:6">
      <c r="A41" s="4" t="s">
        <v>1322</v>
      </c>
      <c r="D41" s="8" t="n">
        <v>16.3</v>
      </c>
      <c r="E41" s="5" t="n">
        <v>0</v>
      </c>
    </row>
    <row r="42" spans="1:6">
      <c r="A42" s="4" t="s">
        <v>1323</v>
      </c>
      <c r="D42" s="8" t="n">
        <v>-1.1</v>
      </c>
      <c r="E42" s="8" t="n">
        <v>-0.6</v>
      </c>
    </row>
    <row r="43" spans="1:6">
      <c r="A43" s="4" t="s">
        <v>72</v>
      </c>
      <c r="D43" s="8" t="n">
        <v>15.2</v>
      </c>
      <c r="E43" s="8" t="n">
        <v>-0.6</v>
      </c>
    </row>
    <row r="44" spans="1:6">
      <c r="A44" s="4" t="s">
        <v>1318</v>
      </c>
      <c r="D44" s="8" t="n">
        <v>19.1</v>
      </c>
      <c r="E44" s="7" t="n">
        <v>3.9</v>
      </c>
      <c r="F44" s="7" t="n">
        <v>4.5</v>
      </c>
    </row>
    <row r="45" spans="1:6">
      <c r="A45" s="4" t="s">
        <v>661</v>
      </c>
    </row>
    <row r="46" spans="1:6">
      <c r="A46" s="3" t="s">
        <v>1320</v>
      </c>
    </row>
    <row r="47" spans="1:6">
      <c r="A47" s="4" t="s">
        <v>662</v>
      </c>
      <c r="B47" s="7" t="n">
        <v>-26.8</v>
      </c>
      <c r="D47" s="7" t="n">
        <v>26.8</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29</v>
      </c>
      <c r="B1" s="2" t="s">
        <v>525</v>
      </c>
      <c r="C1" s="2" t="s">
        <v>2</v>
      </c>
      <c r="D1" s="2" t="s">
        <v>506</v>
      </c>
      <c r="E1" s="2" t="s">
        <v>4</v>
      </c>
      <c r="F1" s="2" t="s">
        <v>507</v>
      </c>
      <c r="G1" s="2" t="s">
        <v>30</v>
      </c>
      <c r="H1" s="2" t="s">
        <v>508</v>
      </c>
      <c r="I1" s="2" t="s">
        <v>509</v>
      </c>
      <c r="J1" s="2" t="s">
        <v>510</v>
      </c>
      <c r="K1" s="2" t="s">
        <v>2</v>
      </c>
      <c r="L1" s="2" t="s">
        <v>30</v>
      </c>
      <c r="M1" s="2" t="s">
        <v>31</v>
      </c>
    </row>
    <row r="2" spans="1:13">
      <c r="A2" s="3" t="s">
        <v>1330</v>
      </c>
    </row>
    <row r="3" spans="1:13">
      <c r="A3" s="4" t="s">
        <v>33</v>
      </c>
      <c r="C3" s="6" t="n">
        <v>-387</v>
      </c>
      <c r="D3" s="7" t="n">
        <v>-348.5</v>
      </c>
      <c r="E3" s="7" t="n">
        <v>-349.7</v>
      </c>
      <c r="F3" s="7" t="n">
        <v>-340.6</v>
      </c>
      <c r="G3" s="7" t="n">
        <v>-395.3</v>
      </c>
      <c r="H3" s="6" t="n">
        <v>-345</v>
      </c>
      <c r="I3" s="7" t="n">
        <v>-371.4</v>
      </c>
      <c r="J3" s="7" t="n">
        <v>-360.6</v>
      </c>
      <c r="K3" s="7" t="n">
        <v>-1425.8</v>
      </c>
      <c r="L3" s="7" t="n">
        <v>-1472.3</v>
      </c>
      <c r="M3" s="6" t="n">
        <v>-1559</v>
      </c>
    </row>
    <row r="4" spans="1:13">
      <c r="A4" s="4" t="s">
        <v>35</v>
      </c>
      <c r="K4" s="8" t="n">
        <v>1095.6</v>
      </c>
      <c r="L4" s="8" t="n">
        <v>1096.5</v>
      </c>
      <c r="M4" s="8" t="n">
        <v>1283.1</v>
      </c>
    </row>
    <row r="5" spans="1:13">
      <c r="A5" s="4" t="s">
        <v>1331</v>
      </c>
      <c r="K5" s="8" t="n">
        <v>17.1</v>
      </c>
      <c r="L5" s="8" t="n">
        <v>14.8</v>
      </c>
      <c r="M5" s="5" t="n">
        <v>22</v>
      </c>
    </row>
    <row r="6" spans="1:13">
      <c r="A6" s="4" t="s">
        <v>43</v>
      </c>
      <c r="K6" s="5" t="n">
        <v>-2</v>
      </c>
      <c r="L6" s="8" t="n">
        <v>-0.3</v>
      </c>
      <c r="M6" s="5" t="n">
        <v>-10</v>
      </c>
    </row>
    <row r="7" spans="1:13">
      <c r="A7" s="4" t="s">
        <v>47</v>
      </c>
      <c r="K7" s="8" t="n">
        <v>36.1</v>
      </c>
      <c r="L7" s="8" t="n">
        <v>39.4</v>
      </c>
      <c r="M7" s="8" t="n">
        <v>-154.3</v>
      </c>
    </row>
    <row r="8" spans="1:13">
      <c r="A8" s="4" t="s">
        <v>1332</v>
      </c>
      <c r="K8" s="8" t="n">
        <v>-47.9</v>
      </c>
      <c r="L8" s="8" t="n">
        <v>9.1</v>
      </c>
      <c r="M8" s="8" t="n">
        <v>-2.7</v>
      </c>
    </row>
    <row r="9" spans="1:13">
      <c r="A9" s="4" t="s">
        <v>49</v>
      </c>
      <c r="C9" s="6" t="n">
        <v>-60</v>
      </c>
      <c r="D9" s="6" t="n">
        <v>-22</v>
      </c>
      <c r="E9" s="7" t="n">
        <v>8.300000000000001</v>
      </c>
      <c r="F9" s="7" t="n">
        <v>-10.3</v>
      </c>
      <c r="G9" s="5" t="n">
        <v>3</v>
      </c>
      <c r="H9" s="8" t="n">
        <v>-6.6</v>
      </c>
      <c r="I9" s="8" t="n">
        <v>-6.5</v>
      </c>
      <c r="J9" s="8" t="n">
        <v>-20.2</v>
      </c>
      <c r="K9" s="5" t="n">
        <v>-84</v>
      </c>
      <c r="L9" s="8" t="n">
        <v>-30.3</v>
      </c>
      <c r="M9" s="8" t="n">
        <v>151.6</v>
      </c>
    </row>
    <row r="10" spans="1:13">
      <c r="A10" s="4" t="s">
        <v>36</v>
      </c>
      <c r="K10" s="8" t="n">
        <v>282.3</v>
      </c>
      <c r="L10" s="5" t="n">
        <v>301</v>
      </c>
      <c r="M10" s="8" t="n">
        <v>387.8</v>
      </c>
    </row>
    <row r="11" spans="1:13">
      <c r="A11" s="4" t="s">
        <v>41</v>
      </c>
      <c r="K11" s="5" t="n">
        <v>0</v>
      </c>
      <c r="L11" s="8" t="n">
        <v>-18.4</v>
      </c>
      <c r="M11" s="5" t="n">
        <v>0</v>
      </c>
    </row>
    <row r="12" spans="1:13">
      <c r="A12" s="4" t="s">
        <v>51</v>
      </c>
      <c r="K12" s="8" t="n">
        <v>-5.3</v>
      </c>
      <c r="L12" s="8" t="n">
        <v>81.3</v>
      </c>
      <c r="M12" s="7" t="n">
        <v>5.2</v>
      </c>
    </row>
    <row r="13" spans="1:13">
      <c r="A13" s="4" t="s">
        <v>622</v>
      </c>
    </row>
    <row r="14" spans="1:13">
      <c r="A14" s="3" t="s">
        <v>1330</v>
      </c>
    </row>
    <row r="15" spans="1:13">
      <c r="A15" s="4" t="s">
        <v>41</v>
      </c>
      <c r="B15" s="7" t="n">
        <v>-18.4</v>
      </c>
      <c r="H15" s="7" t="n">
        <v>-1.7</v>
      </c>
      <c r="I15" s="7" t="n">
        <v>-1.2</v>
      </c>
      <c r="J15" s="7" t="n">
        <v>-17.9</v>
      </c>
      <c r="L15" s="8" t="n">
        <v>-18.4</v>
      </c>
    </row>
    <row r="16" spans="1:13">
      <c r="A16" s="4" t="s">
        <v>1333</v>
      </c>
    </row>
    <row r="17" spans="1:13">
      <c r="A17" s="3" t="s">
        <v>1330</v>
      </c>
    </row>
    <row r="18" spans="1:13">
      <c r="A18" s="4" t="s">
        <v>51</v>
      </c>
      <c r="G18" s="7" t="n">
        <v>78.59999999999999</v>
      </c>
    </row>
    <row r="19" spans="1:13">
      <c r="A19" s="4" t="s">
        <v>1334</v>
      </c>
    </row>
    <row r="20" spans="1:13">
      <c r="A20" s="3" t="s">
        <v>1330</v>
      </c>
    </row>
    <row r="21" spans="1:13">
      <c r="A21" s="4" t="s">
        <v>47</v>
      </c>
      <c r="K21" s="8" t="n">
        <v>4.9</v>
      </c>
      <c r="L21" s="5" t="n">
        <v>-3</v>
      </c>
    </row>
    <row r="22" spans="1:13">
      <c r="A22" s="4" t="s">
        <v>1332</v>
      </c>
      <c r="K22" s="8" t="n">
        <v>1.9</v>
      </c>
      <c r="L22" s="8" t="n">
        <v>-0.8</v>
      </c>
    </row>
    <row r="23" spans="1:13">
      <c r="A23" s="4" t="s">
        <v>49</v>
      </c>
      <c r="K23" s="5" t="n">
        <v>-3</v>
      </c>
      <c r="L23" s="8" t="n">
        <v>2.2</v>
      </c>
    </row>
    <row r="24" spans="1:13">
      <c r="A24" s="4" t="s">
        <v>1335</v>
      </c>
    </row>
    <row r="25" spans="1:13">
      <c r="A25" s="3" t="s">
        <v>1330</v>
      </c>
    </row>
    <row r="26" spans="1:13">
      <c r="A26" s="4" t="s">
        <v>33</v>
      </c>
      <c r="K26" s="5" t="n">
        <v>0</v>
      </c>
      <c r="L26" s="5" t="n">
        <v>1</v>
      </c>
    </row>
    <row r="27" spans="1:13">
      <c r="A27" s="4" t="s">
        <v>1336</v>
      </c>
    </row>
    <row r="28" spans="1:13">
      <c r="A28" s="3" t="s">
        <v>1330</v>
      </c>
    </row>
    <row r="29" spans="1:13">
      <c r="A29" s="4" t="s">
        <v>35</v>
      </c>
      <c r="K29" s="8" t="n">
        <v>-2.5</v>
      </c>
      <c r="L29" s="5" t="n">
        <v>2</v>
      </c>
    </row>
    <row r="30" spans="1:13">
      <c r="A30" s="4" t="s">
        <v>1337</v>
      </c>
    </row>
    <row r="31" spans="1:13">
      <c r="A31" s="3" t="s">
        <v>1330</v>
      </c>
    </row>
    <row r="32" spans="1:13">
      <c r="A32" s="4" t="s">
        <v>1323</v>
      </c>
      <c r="K32" s="5" t="n">
        <v>-3</v>
      </c>
      <c r="L32" s="8" t="n">
        <v>2.2</v>
      </c>
    </row>
    <row r="33" spans="1:13">
      <c r="A33" s="4" t="s">
        <v>1338</v>
      </c>
    </row>
    <row r="34" spans="1:13">
      <c r="A34" s="3" t="s">
        <v>1330</v>
      </c>
    </row>
    <row r="35" spans="1:13">
      <c r="A35" s="4" t="s">
        <v>1331</v>
      </c>
      <c r="K35" s="8" t="n">
        <v>0.3</v>
      </c>
      <c r="L35" s="5" t="n">
        <v>0</v>
      </c>
    </row>
    <row r="36" spans="1:13">
      <c r="A36" s="4" t="s">
        <v>43</v>
      </c>
      <c r="K36" s="8" t="n">
        <v>-2.7</v>
      </c>
      <c r="L36" s="5" t="n">
        <v>0</v>
      </c>
    </row>
    <row r="37" spans="1:13">
      <c r="A37" s="4" t="s">
        <v>1339</v>
      </c>
    </row>
    <row r="38" spans="1:13">
      <c r="A38" s="3" t="s">
        <v>1330</v>
      </c>
    </row>
    <row r="39" spans="1:13">
      <c r="A39" s="4" t="s">
        <v>1332</v>
      </c>
      <c r="K39" s="8" t="n">
        <v>0.7</v>
      </c>
      <c r="L39" s="8" t="n">
        <v>0.4</v>
      </c>
    </row>
    <row r="40" spans="1:13">
      <c r="A40" s="4" t="s">
        <v>1323</v>
      </c>
      <c r="K40" s="8" t="n">
        <v>-1.1</v>
      </c>
      <c r="L40" s="8" t="n">
        <v>-0.6</v>
      </c>
    </row>
    <row r="41" spans="1:13">
      <c r="A41" s="4" t="s">
        <v>1340</v>
      </c>
    </row>
    <row r="42" spans="1:13">
      <c r="A42" s="3" t="s">
        <v>1330</v>
      </c>
    </row>
    <row r="43" spans="1:13">
      <c r="A43" s="4" t="s">
        <v>36</v>
      </c>
      <c r="K43" s="8" t="n">
        <v>-1.8</v>
      </c>
      <c r="L43" s="5" t="n">
        <v>-1</v>
      </c>
    </row>
    <row r="44" spans="1:13">
      <c r="A44" s="4" t="s">
        <v>1341</v>
      </c>
    </row>
    <row r="45" spans="1:13">
      <c r="A45" s="3" t="s">
        <v>1330</v>
      </c>
    </row>
    <row r="46" spans="1:13">
      <c r="A46" s="4" t="s">
        <v>49</v>
      </c>
      <c r="K46" s="5" t="n">
        <v>0</v>
      </c>
      <c r="L46" s="5" t="n">
        <v>-39</v>
      </c>
    </row>
    <row r="47" spans="1:13">
      <c r="A47" s="4" t="s">
        <v>1342</v>
      </c>
    </row>
    <row r="48" spans="1:13">
      <c r="A48" s="3" t="s">
        <v>1330</v>
      </c>
    </row>
    <row r="49" spans="1:13">
      <c r="A49" s="4" t="s">
        <v>41</v>
      </c>
      <c r="B49" s="7" t="n">
        <v>-40.4</v>
      </c>
      <c r="K49" s="5" t="n">
        <v>0</v>
      </c>
      <c r="L49" s="8" t="n">
        <v>-40.4</v>
      </c>
    </row>
    <row r="50" spans="1:13">
      <c r="A50" s="4" t="s">
        <v>1343</v>
      </c>
    </row>
    <row r="51" spans="1:13">
      <c r="A51" s="3" t="s">
        <v>1330</v>
      </c>
    </row>
    <row r="52" spans="1:13">
      <c r="A52" s="4" t="s">
        <v>51</v>
      </c>
      <c r="K52" s="6" t="n">
        <v>0</v>
      </c>
      <c r="L52" s="7"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0</v>
      </c>
      <c r="D2" s="2" t="s">
        <v>31</v>
      </c>
    </row>
    <row r="3" spans="1:4">
      <c r="A3" s="3" t="s">
        <v>1345</v>
      </c>
    </row>
    <row r="4" spans="1:4">
      <c r="A4" s="4" t="s">
        <v>1205</v>
      </c>
      <c r="C4" s="5" t="n">
        <v>0</v>
      </c>
    </row>
    <row r="5" spans="1:4">
      <c r="A5" s="4" t="s">
        <v>425</v>
      </c>
      <c r="C5" s="6" t="n">
        <v>0</v>
      </c>
    </row>
    <row r="6" spans="1:4">
      <c r="A6" s="3" t="s">
        <v>1346</v>
      </c>
    </row>
    <row r="7" spans="1:4">
      <c r="A7" s="4" t="s">
        <v>1347</v>
      </c>
      <c r="D7" s="7" t="n">
        <v>30.9</v>
      </c>
    </row>
    <row r="8" spans="1:4">
      <c r="A8" s="4" t="s">
        <v>186</v>
      </c>
      <c r="D8" s="7" t="n">
        <v>45.9</v>
      </c>
    </row>
    <row r="9" spans="1:4">
      <c r="A9" s="3" t="s">
        <v>1348</v>
      </c>
    </row>
    <row r="10" spans="1:4">
      <c r="A10" s="4" t="s">
        <v>1349</v>
      </c>
      <c r="C10" s="5" t="n">
        <v>3000000</v>
      </c>
      <c r="D10" s="5" t="n">
        <v>3000000</v>
      </c>
    </row>
    <row r="11" spans="1:4">
      <c r="A11" s="4" t="s">
        <v>132</v>
      </c>
    </row>
    <row r="12" spans="1:4">
      <c r="A12" s="3" t="s">
        <v>1345</v>
      </c>
    </row>
    <row r="13" spans="1:4">
      <c r="A13" s="4" t="s">
        <v>1205</v>
      </c>
      <c r="C13" s="5" t="n">
        <v>50000000</v>
      </c>
    </row>
    <row r="14" spans="1:4">
      <c r="A14" s="4" t="s">
        <v>425</v>
      </c>
      <c r="C14" s="7" t="n">
        <v>2948.1</v>
      </c>
    </row>
    <row r="15" spans="1:4">
      <c r="A15" s="4" t="s">
        <v>1350</v>
      </c>
      <c r="B15" s="7" t="n">
        <v>16.9</v>
      </c>
      <c r="C15" s="8" t="n">
        <v>17.9</v>
      </c>
      <c r="D15" s="6" t="n">
        <v>7</v>
      </c>
    </row>
    <row r="16" spans="1:4">
      <c r="A16" s="4" t="s">
        <v>1351</v>
      </c>
      <c r="B16" s="6" t="n">
        <v>0</v>
      </c>
      <c r="C16" s="6" t="n">
        <v>0</v>
      </c>
      <c r="D16" s="7"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52</v>
      </c>
      <c r="B1" s="2" t="s">
        <v>494</v>
      </c>
      <c r="C1" s="2" t="s">
        <v>417</v>
      </c>
      <c r="D1" s="2" t="s">
        <v>154</v>
      </c>
      <c r="E1" s="2" t="s">
        <v>420</v>
      </c>
      <c r="F1" s="2" t="s">
        <v>153</v>
      </c>
      <c r="G1" s="2" t="s">
        <v>154</v>
      </c>
      <c r="H1" s="2" t="s">
        <v>155</v>
      </c>
      <c r="I1" s="2" t="s">
        <v>480</v>
      </c>
      <c r="J1" s="2" t="s">
        <v>481</v>
      </c>
    </row>
    <row r="2" spans="1:10">
      <c r="A2" s="3" t="s">
        <v>247</v>
      </c>
    </row>
    <row r="3" spans="1:10">
      <c r="A3" s="4" t="s">
        <v>1353</v>
      </c>
      <c r="F3" s="6" t="n">
        <v>0</v>
      </c>
      <c r="G3" s="6" t="n">
        <v>0</v>
      </c>
    </row>
    <row r="4" spans="1:10">
      <c r="A4" s="4" t="s">
        <v>1354</v>
      </c>
      <c r="F4" s="5" t="n">
        <v>0</v>
      </c>
      <c r="G4" s="5" t="n">
        <v>0</v>
      </c>
    </row>
    <row r="5" spans="1:10">
      <c r="A5" s="3" t="s">
        <v>1355</v>
      </c>
    </row>
    <row r="6" spans="1:10">
      <c r="A6" s="4" t="s">
        <v>496</v>
      </c>
      <c r="F6" s="5" t="n">
        <v>-5300000</v>
      </c>
      <c r="G6" s="6" t="n">
        <v>81300000</v>
      </c>
      <c r="H6" s="6" t="n">
        <v>5200000</v>
      </c>
    </row>
    <row r="7" spans="1:10">
      <c r="A7" s="4" t="s">
        <v>646</v>
      </c>
    </row>
    <row r="8" spans="1:10">
      <c r="A8" s="3" t="s">
        <v>1355</v>
      </c>
    </row>
    <row r="9" spans="1:10">
      <c r="A9" s="4" t="s">
        <v>1356</v>
      </c>
      <c r="D9" s="6" t="n">
        <v>23900000</v>
      </c>
    </row>
    <row r="10" spans="1:10">
      <c r="A10" s="4" t="s">
        <v>647</v>
      </c>
    </row>
    <row r="11" spans="1:10">
      <c r="A11" s="3" t="s">
        <v>1355</v>
      </c>
    </row>
    <row r="12" spans="1:10">
      <c r="A12" s="4" t="s">
        <v>648</v>
      </c>
      <c r="C12" s="6" t="n">
        <v>30100000</v>
      </c>
      <c r="D12" s="5" t="n">
        <v>2200000</v>
      </c>
      <c r="E12" s="6" t="n">
        <v>4000000</v>
      </c>
    </row>
    <row r="13" spans="1:10">
      <c r="A13" s="4" t="s">
        <v>1333</v>
      </c>
    </row>
    <row r="14" spans="1:10">
      <c r="A14" s="3" t="s">
        <v>1355</v>
      </c>
    </row>
    <row r="15" spans="1:10">
      <c r="A15" s="4" t="s">
        <v>496</v>
      </c>
      <c r="D15" s="6" t="n">
        <v>78600000</v>
      </c>
    </row>
    <row r="16" spans="1:10">
      <c r="A16" s="4" t="s">
        <v>1357</v>
      </c>
    </row>
    <row r="17" spans="1:10">
      <c r="A17" s="3" t="s">
        <v>1355</v>
      </c>
    </row>
    <row r="18" spans="1:10">
      <c r="A18" s="4" t="s">
        <v>483</v>
      </c>
      <c r="F18" s="5" t="n">
        <v>76100000</v>
      </c>
      <c r="I18" s="11" t="n">
        <v>76.09999999999999</v>
      </c>
      <c r="J18" s="12" t="n">
        <v>79</v>
      </c>
    </row>
    <row r="19" spans="1:10">
      <c r="A19" s="4" t="s">
        <v>496</v>
      </c>
      <c r="B19" s="6" t="n">
        <v>78600000</v>
      </c>
    </row>
    <row r="20" spans="1:10">
      <c r="A20" s="4" t="s">
        <v>1358</v>
      </c>
    </row>
    <row r="21" spans="1:10">
      <c r="A21" s="3" t="s">
        <v>1355</v>
      </c>
    </row>
    <row r="22" spans="1:10">
      <c r="A22" s="4" t="s">
        <v>504</v>
      </c>
      <c r="I22" s="5" t="n">
        <v>4</v>
      </c>
      <c r="J22" s="5" t="n">
        <v>4</v>
      </c>
    </row>
    <row r="23" spans="1:10">
      <c r="A23" s="4" t="s">
        <v>1359</v>
      </c>
    </row>
    <row r="24" spans="1:10">
      <c r="A24" s="3" t="s">
        <v>1355</v>
      </c>
    </row>
    <row r="25" spans="1:10">
      <c r="A25" s="4" t="s">
        <v>483</v>
      </c>
      <c r="F25" s="6" t="n">
        <v>47900000</v>
      </c>
      <c r="I25" s="8" t="n">
        <v>47.9</v>
      </c>
      <c r="J25" s="5" t="n">
        <v>79</v>
      </c>
    </row>
    <row r="26" spans="1:10">
      <c r="A26" s="4" t="s">
        <v>1360</v>
      </c>
    </row>
    <row r="27" spans="1:10">
      <c r="A27" s="3" t="s">
        <v>1355</v>
      </c>
    </row>
    <row r="28" spans="1:10">
      <c r="A28" s="4" t="s">
        <v>496</v>
      </c>
      <c r="B28" s="6" t="n">
        <v>5100000</v>
      </c>
    </row>
    <row r="29" spans="1:10">
      <c r="A29" s="4" t="s">
        <v>1361</v>
      </c>
    </row>
    <row r="30" spans="1:10">
      <c r="A30" s="3" t="s">
        <v>1355</v>
      </c>
    </row>
    <row r="31" spans="1:10">
      <c r="A31" s="4" t="s">
        <v>1362</v>
      </c>
      <c r="I31" s="12" t="n">
        <v>3</v>
      </c>
      <c r="J31" s="12"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3" t="s">
        <v>156</v>
      </c>
    </row>
    <row r="4" spans="1:4">
      <c r="A4" s="4" t="s">
        <v>52</v>
      </c>
      <c r="B4" s="7" t="n">
        <v>89.3</v>
      </c>
      <c r="C4" s="7" t="n">
        <v>-67.59999999999999</v>
      </c>
      <c r="D4" s="6" t="n">
        <v>-117</v>
      </c>
    </row>
    <row r="5" spans="1:4">
      <c r="A5" s="4" t="s">
        <v>157</v>
      </c>
      <c r="B5" s="8" t="n">
        <v>5.3</v>
      </c>
      <c r="C5" s="8" t="n">
        <v>-97.90000000000001</v>
      </c>
      <c r="D5" s="8" t="n">
        <v>34.6</v>
      </c>
    </row>
    <row r="6" spans="1:4">
      <c r="A6" s="4" t="s">
        <v>49</v>
      </c>
      <c r="B6" s="5" t="n">
        <v>84</v>
      </c>
      <c r="C6" s="8" t="n">
        <v>30.3</v>
      </c>
      <c r="D6" s="8" t="n">
        <v>-151.6</v>
      </c>
    </row>
    <row r="7" spans="1:4">
      <c r="A7" s="3" t="s">
        <v>158</v>
      </c>
    </row>
    <row r="8" spans="1:4">
      <c r="A8" s="4" t="s">
        <v>39</v>
      </c>
      <c r="B8" s="8" t="n">
        <v>2.7</v>
      </c>
      <c r="C8" s="8" t="n">
        <v>5.3</v>
      </c>
      <c r="D8" s="8" t="n">
        <v>5.1</v>
      </c>
    </row>
    <row r="9" spans="1:4">
      <c r="A9" s="4" t="s">
        <v>159</v>
      </c>
      <c r="B9" s="5" t="n">
        <v>0</v>
      </c>
      <c r="C9" s="8" t="n">
        <v>-0.9</v>
      </c>
      <c r="D9" s="8" t="n">
        <v>-1.2</v>
      </c>
    </row>
    <row r="10" spans="1:4">
      <c r="A10" s="4" t="s">
        <v>41</v>
      </c>
      <c r="B10" s="5" t="n">
        <v>0</v>
      </c>
      <c r="C10" s="8" t="n">
        <v>-18.4</v>
      </c>
      <c r="D10" s="5" t="n">
        <v>0</v>
      </c>
    </row>
    <row r="11" spans="1:4">
      <c r="A11" s="4" t="s">
        <v>38</v>
      </c>
      <c r="B11" s="5" t="n">
        <v>0</v>
      </c>
      <c r="C11" s="8" t="n">
        <v>30.1</v>
      </c>
      <c r="D11" s="5" t="n">
        <v>0</v>
      </c>
    </row>
    <row r="12" spans="1:4">
      <c r="A12" s="4" t="s">
        <v>46</v>
      </c>
      <c r="B12" s="8" t="n">
        <v>-0.9</v>
      </c>
      <c r="C12" s="8" t="n">
        <v>-1.3</v>
      </c>
      <c r="D12" s="8" t="n">
        <v>-1.4</v>
      </c>
    </row>
    <row r="13" spans="1:4">
      <c r="A13" s="4" t="s">
        <v>106</v>
      </c>
      <c r="B13" s="5" t="n">
        <v>-21</v>
      </c>
      <c r="C13" s="5" t="n">
        <v>0</v>
      </c>
      <c r="D13" s="8" t="n">
        <v>4.9</v>
      </c>
    </row>
    <row r="14" spans="1:4">
      <c r="A14" s="4" t="s">
        <v>160</v>
      </c>
      <c r="B14" s="8" t="n">
        <v>25.2</v>
      </c>
      <c r="C14" s="8" t="n">
        <v>26.5</v>
      </c>
      <c r="D14" s="5" t="n">
        <v>37</v>
      </c>
    </row>
    <row r="15" spans="1:4">
      <c r="A15" s="4" t="s">
        <v>161</v>
      </c>
      <c r="B15" s="8" t="n">
        <v>14.9</v>
      </c>
      <c r="C15" s="8" t="n">
        <v>24.8</v>
      </c>
      <c r="D15" s="8" t="n">
        <v>35.2</v>
      </c>
    </row>
    <row r="16" spans="1:4">
      <c r="A16" s="4" t="s">
        <v>162</v>
      </c>
      <c r="B16" s="8" t="n">
        <v>15.8</v>
      </c>
      <c r="C16" s="8" t="n">
        <v>13.7</v>
      </c>
      <c r="D16" s="8" t="n">
        <v>33.9</v>
      </c>
    </row>
    <row r="17" spans="1:4">
      <c r="A17" s="4" t="s">
        <v>163</v>
      </c>
      <c r="B17" s="8" t="n">
        <v>4.7</v>
      </c>
      <c r="C17" s="8" t="n">
        <v>3.2</v>
      </c>
      <c r="D17" s="8" t="n">
        <v>3.8</v>
      </c>
    </row>
    <row r="18" spans="1:4">
      <c r="A18" s="3" t="s">
        <v>164</v>
      </c>
    </row>
    <row r="19" spans="1:4">
      <c r="A19" s="4" t="s">
        <v>165</v>
      </c>
      <c r="B19" s="8" t="n">
        <v>-102.8</v>
      </c>
      <c r="C19" s="8" t="n">
        <v>-28.7</v>
      </c>
      <c r="D19" s="8" t="n">
        <v>-6.9</v>
      </c>
    </row>
    <row r="20" spans="1:4">
      <c r="A20" s="4" t="s">
        <v>166</v>
      </c>
      <c r="B20" s="8" t="n">
        <v>4.5</v>
      </c>
      <c r="C20" s="8" t="n">
        <v>8.5</v>
      </c>
      <c r="D20" s="8" t="n">
        <v>-21.2</v>
      </c>
    </row>
    <row r="21" spans="1:4">
      <c r="A21" s="4" t="s">
        <v>167</v>
      </c>
      <c r="B21" s="8" t="n">
        <v>28.3</v>
      </c>
      <c r="C21" s="8" t="n">
        <v>-40.2</v>
      </c>
      <c r="D21" s="8" t="n">
        <v>-11.3</v>
      </c>
    </row>
    <row r="22" spans="1:4">
      <c r="A22" s="4" t="s">
        <v>168</v>
      </c>
      <c r="B22" s="5" t="n">
        <v>-3</v>
      </c>
      <c r="C22" s="8" t="n">
        <v>-2.1</v>
      </c>
      <c r="D22" s="8" t="n">
        <v>-5.1</v>
      </c>
    </row>
    <row r="23" spans="1:4">
      <c r="A23" s="4" t="s">
        <v>169</v>
      </c>
      <c r="B23" s="8" t="n">
        <v>54.2</v>
      </c>
      <c r="C23" s="8" t="n">
        <v>53.4</v>
      </c>
      <c r="D23" s="5" t="n">
        <v>-76</v>
      </c>
    </row>
    <row r="24" spans="1:4">
      <c r="A24" s="4" t="s">
        <v>170</v>
      </c>
      <c r="B24" s="8" t="n">
        <v>-6.6</v>
      </c>
      <c r="C24" s="8" t="n">
        <v>-46.9</v>
      </c>
      <c r="D24" s="8" t="n">
        <v>37.5</v>
      </c>
    </row>
    <row r="25" spans="1:4">
      <c r="A25" s="4" t="s">
        <v>171</v>
      </c>
      <c r="B25" s="8" t="n">
        <v>47.6</v>
      </c>
      <c r="C25" s="8" t="n">
        <v>6.5</v>
      </c>
      <c r="D25" s="8" t="n">
        <v>-38.5</v>
      </c>
    </row>
    <row r="26" spans="1:4">
      <c r="A26" s="3" t="s">
        <v>172</v>
      </c>
    </row>
    <row r="27" spans="1:4">
      <c r="A27" s="4" t="s">
        <v>173</v>
      </c>
      <c r="B27" s="5" t="n">
        <v>0</v>
      </c>
      <c r="C27" s="8" t="n">
        <v>48.1</v>
      </c>
      <c r="D27" s="5" t="n">
        <v>2</v>
      </c>
    </row>
    <row r="28" spans="1:4">
      <c r="A28" s="4" t="s">
        <v>174</v>
      </c>
      <c r="B28" s="8" t="n">
        <v>-0.3</v>
      </c>
      <c r="C28" s="5" t="n">
        <v>0</v>
      </c>
      <c r="D28" s="5" t="n">
        <v>0</v>
      </c>
    </row>
    <row r="29" spans="1:4">
      <c r="A29" s="4" t="s">
        <v>175</v>
      </c>
      <c r="B29" s="5" t="n">
        <v>-11</v>
      </c>
      <c r="C29" s="8" t="n">
        <v>-11.7</v>
      </c>
      <c r="D29" s="5" t="n">
        <v>-16</v>
      </c>
    </row>
    <row r="30" spans="1:4">
      <c r="A30" s="4" t="s">
        <v>169</v>
      </c>
      <c r="B30" s="8" t="n">
        <v>-11.3</v>
      </c>
      <c r="C30" s="8" t="n">
        <v>36.4</v>
      </c>
      <c r="D30" s="5" t="n">
        <v>-14</v>
      </c>
    </row>
    <row r="31" spans="1:4">
      <c r="A31" s="4" t="s">
        <v>176</v>
      </c>
      <c r="B31" s="5" t="n">
        <v>0</v>
      </c>
      <c r="C31" s="8" t="n">
        <v>-30.9</v>
      </c>
      <c r="D31" s="8" t="n">
        <v>-40.2</v>
      </c>
    </row>
    <row r="32" spans="1:4">
      <c r="A32" s="4" t="s">
        <v>177</v>
      </c>
      <c r="B32" s="8" t="n">
        <v>-11.3</v>
      </c>
      <c r="C32" s="8" t="n">
        <v>5.5</v>
      </c>
      <c r="D32" s="8" t="n">
        <v>-54.2</v>
      </c>
    </row>
    <row r="33" spans="1:4">
      <c r="A33" s="3" t="s">
        <v>178</v>
      </c>
    </row>
    <row r="34" spans="1:4">
      <c r="A34" s="4" t="s">
        <v>179</v>
      </c>
      <c r="B34" s="8" t="n">
        <v>404.6</v>
      </c>
      <c r="C34" s="8" t="n">
        <v>56.2</v>
      </c>
      <c r="D34" s="5" t="n">
        <v>1264</v>
      </c>
    </row>
    <row r="35" spans="1:4">
      <c r="A35" s="4" t="s">
        <v>180</v>
      </c>
      <c r="B35" s="8" t="n">
        <v>-395.8</v>
      </c>
      <c r="C35" s="5" t="n">
        <v>-65</v>
      </c>
      <c r="D35" s="5" t="n">
        <v>-1167</v>
      </c>
    </row>
    <row r="36" spans="1:4">
      <c r="A36" s="4" t="s">
        <v>181</v>
      </c>
      <c r="B36" s="5" t="n">
        <v>74</v>
      </c>
      <c r="C36" s="5" t="n">
        <v>72</v>
      </c>
      <c r="D36" s="5" t="n">
        <v>156</v>
      </c>
    </row>
    <row r="37" spans="1:4">
      <c r="A37" s="4" t="s">
        <v>182</v>
      </c>
      <c r="B37" s="5" t="n">
        <v>-74</v>
      </c>
      <c r="C37" s="5" t="n">
        <v>-72</v>
      </c>
      <c r="D37" s="5" t="n">
        <v>-166</v>
      </c>
    </row>
    <row r="38" spans="1:4">
      <c r="A38" s="4" t="s">
        <v>183</v>
      </c>
      <c r="B38" s="8" t="n">
        <v>-10.1</v>
      </c>
      <c r="C38" s="8" t="n">
        <v>-10.1</v>
      </c>
      <c r="D38" s="8" t="n">
        <v>12.2</v>
      </c>
    </row>
    <row r="39" spans="1:4">
      <c r="A39" s="4" t="s">
        <v>184</v>
      </c>
      <c r="B39" s="8" t="n">
        <v>-1.3</v>
      </c>
      <c r="C39" s="8" t="n">
        <v>-1.6</v>
      </c>
      <c r="D39" s="8" t="n">
        <v>-6.2</v>
      </c>
    </row>
    <row r="40" spans="1:4">
      <c r="A40" s="4" t="s">
        <v>185</v>
      </c>
      <c r="B40" s="8" t="n">
        <v>-3.6</v>
      </c>
      <c r="C40" s="5" t="n">
        <v>0</v>
      </c>
      <c r="D40" s="8" t="n">
        <v>-12.2</v>
      </c>
    </row>
    <row r="41" spans="1:4">
      <c r="A41" s="4" t="s">
        <v>186</v>
      </c>
      <c r="B41" s="5" t="n">
        <v>0</v>
      </c>
      <c r="C41" s="5" t="n">
        <v>0</v>
      </c>
      <c r="D41" s="8" t="n">
        <v>-45.9</v>
      </c>
    </row>
    <row r="42" spans="1:4">
      <c r="A42" s="4" t="s">
        <v>187</v>
      </c>
      <c r="B42" s="5" t="n">
        <v>0</v>
      </c>
      <c r="C42" s="5" t="n">
        <v>0</v>
      </c>
      <c r="D42" s="8" t="n">
        <v>-208.6</v>
      </c>
    </row>
    <row r="43" spans="1:4">
      <c r="A43" s="4" t="s">
        <v>188</v>
      </c>
      <c r="B43" s="8" t="n">
        <v>-6.2</v>
      </c>
      <c r="C43" s="8" t="n">
        <v>-20.5</v>
      </c>
      <c r="D43" s="8" t="n">
        <v>-173.7</v>
      </c>
    </row>
    <row r="44" spans="1:4">
      <c r="A44" s="4" t="s">
        <v>189</v>
      </c>
      <c r="B44" s="5" t="n">
        <v>0</v>
      </c>
      <c r="C44" s="5" t="n">
        <v>0</v>
      </c>
      <c r="D44" s="8" t="n">
        <v>-1.9</v>
      </c>
    </row>
    <row r="45" spans="1:4">
      <c r="A45" s="4" t="s">
        <v>190</v>
      </c>
      <c r="B45" s="8" t="n">
        <v>-6.2</v>
      </c>
      <c r="C45" s="8" t="n">
        <v>-20.5</v>
      </c>
      <c r="D45" s="8" t="n">
        <v>-175.6</v>
      </c>
    </row>
    <row r="46" spans="1:4">
      <c r="A46" s="4" t="s">
        <v>191</v>
      </c>
      <c r="B46" s="8" t="n">
        <v>-5.4</v>
      </c>
      <c r="C46" s="8" t="n">
        <v>6.7</v>
      </c>
      <c r="D46" s="8" t="n">
        <v>-57.9</v>
      </c>
    </row>
    <row r="47" spans="1:4">
      <c r="A47" s="4" t="s">
        <v>192</v>
      </c>
      <c r="B47" s="8" t="n">
        <v>24.7</v>
      </c>
      <c r="C47" s="8" t="n">
        <v>-1.8</v>
      </c>
      <c r="D47" s="8" t="n">
        <v>-326.2</v>
      </c>
    </row>
    <row r="48" spans="1:4">
      <c r="A48" s="4" t="s">
        <v>193</v>
      </c>
      <c r="B48" s="8" t="n">
        <v>99.59999999999999</v>
      </c>
      <c r="C48" s="8" t="n">
        <v>101.4</v>
      </c>
      <c r="D48" s="8" t="n">
        <v>427.6</v>
      </c>
    </row>
    <row r="49" spans="1:4">
      <c r="A49" s="4" t="s">
        <v>194</v>
      </c>
      <c r="B49" s="8" t="n">
        <v>124.3</v>
      </c>
      <c r="C49" s="8" t="n">
        <v>99.59999999999999</v>
      </c>
      <c r="D49" s="8" t="n">
        <v>101.4</v>
      </c>
    </row>
    <row r="50" spans="1:4">
      <c r="A50" s="4" t="s">
        <v>195</v>
      </c>
      <c r="B50" s="8" t="n">
        <v>124.3</v>
      </c>
      <c r="C50" s="8" t="n">
        <v>99.59999999999999</v>
      </c>
      <c r="D50" s="8" t="n">
        <v>97.2</v>
      </c>
    </row>
    <row r="51" spans="1:4">
      <c r="A51" s="3" t="s">
        <v>196</v>
      </c>
    </row>
    <row r="52" spans="1:4">
      <c r="A52" s="4" t="s">
        <v>197</v>
      </c>
      <c r="B52" s="8" t="n">
        <v>15.1</v>
      </c>
      <c r="C52" s="8" t="n">
        <v>12.5</v>
      </c>
      <c r="D52" s="8" t="n">
        <v>60.8</v>
      </c>
    </row>
    <row r="53" spans="1:4">
      <c r="A53" s="4" t="s">
        <v>198</v>
      </c>
      <c r="B53" s="8" t="n">
        <v>22.9</v>
      </c>
      <c r="C53" s="8" t="n">
        <v>4.8</v>
      </c>
      <c r="D53" s="5" t="n">
        <v>51</v>
      </c>
    </row>
    <row r="54" spans="1:4">
      <c r="A54" s="3" t="s">
        <v>199</v>
      </c>
    </row>
    <row r="55" spans="1:4">
      <c r="A55" s="4" t="s">
        <v>200</v>
      </c>
      <c r="B55" s="7" t="n">
        <v>0.9</v>
      </c>
      <c r="C55" s="7" t="n">
        <v>3.9</v>
      </c>
      <c r="D55" s="6"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31</v>
      </c>
    </row>
    <row r="3" spans="1:4">
      <c r="A3" s="3" t="s">
        <v>1364</v>
      </c>
    </row>
    <row r="4" spans="1:4">
      <c r="A4" s="4" t="s">
        <v>1365</v>
      </c>
      <c r="B4" s="6" t="n">
        <v>2</v>
      </c>
      <c r="C4" s="7" t="n">
        <v>0.3</v>
      </c>
      <c r="D4" s="6" t="n">
        <v>10</v>
      </c>
    </row>
    <row r="5" spans="1:4">
      <c r="A5" s="4" t="s">
        <v>1366</v>
      </c>
      <c r="B5" s="8" t="n">
        <v>3.3</v>
      </c>
      <c r="C5" s="8" t="n">
        <v>2.4</v>
      </c>
      <c r="D5" s="7" t="n">
        <v>8.6</v>
      </c>
    </row>
    <row r="6" spans="1:4">
      <c r="A6" s="4" t="s">
        <v>1367</v>
      </c>
    </row>
    <row r="7" spans="1:4">
      <c r="A7" s="3" t="s">
        <v>1364</v>
      </c>
    </row>
    <row r="8" spans="1:4">
      <c r="A8" s="4" t="s">
        <v>1368</v>
      </c>
      <c r="B8" s="8" t="n">
        <v>9.9</v>
      </c>
    </row>
    <row r="9" spans="1:4">
      <c r="A9" s="4" t="s">
        <v>1365</v>
      </c>
      <c r="B9" s="8" t="n">
        <v>-2.5</v>
      </c>
    </row>
    <row r="10" spans="1:4">
      <c r="A10" s="4" t="s">
        <v>1366</v>
      </c>
      <c r="B10" s="8" t="n">
        <v>1.3</v>
      </c>
    </row>
    <row r="11" spans="1:4">
      <c r="A11" s="4" t="s">
        <v>1369</v>
      </c>
      <c r="B11" s="8" t="n">
        <v>8.699999999999999</v>
      </c>
      <c r="C11" s="8" t="n">
        <v>9.9</v>
      </c>
    </row>
    <row r="12" spans="1:4">
      <c r="A12" s="4" t="s">
        <v>1370</v>
      </c>
    </row>
    <row r="13" spans="1:4">
      <c r="A13" s="3" t="s">
        <v>1364</v>
      </c>
    </row>
    <row r="14" spans="1:4">
      <c r="A14" s="4" t="s">
        <v>1371</v>
      </c>
      <c r="B14" s="8" t="n">
        <v>4.8</v>
      </c>
    </row>
    <row r="15" spans="1:4">
      <c r="A15" s="4" t="s">
        <v>1365</v>
      </c>
      <c r="B15" s="8" t="n">
        <v>2.6</v>
      </c>
    </row>
    <row r="16" spans="1:4">
      <c r="A16" s="4" t="s">
        <v>1366</v>
      </c>
      <c r="B16" s="8" t="n">
        <v>-0.6</v>
      </c>
    </row>
    <row r="17" spans="1:4">
      <c r="A17" s="4" t="s">
        <v>1372</v>
      </c>
      <c r="B17" s="7" t="n">
        <v>2.8</v>
      </c>
      <c r="C17" s="7" t="n">
        <v>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414</v>
      </c>
      <c r="J1" s="2" t="s">
        <v>1</v>
      </c>
    </row>
    <row r="2" spans="1:12">
      <c r="B2" s="2" t="s">
        <v>2</v>
      </c>
      <c r="C2" s="2" t="s">
        <v>506</v>
      </c>
      <c r="D2" s="2" t="s">
        <v>4</v>
      </c>
      <c r="E2" s="2" t="s">
        <v>507</v>
      </c>
      <c r="F2" s="2" t="s">
        <v>30</v>
      </c>
      <c r="G2" s="2" t="s">
        <v>508</v>
      </c>
      <c r="H2" s="2" t="s">
        <v>509</v>
      </c>
      <c r="I2" s="2" t="s">
        <v>510</v>
      </c>
      <c r="J2" s="2" t="s">
        <v>2</v>
      </c>
      <c r="K2" s="2" t="s">
        <v>30</v>
      </c>
      <c r="L2" s="2" t="s">
        <v>31</v>
      </c>
    </row>
    <row r="3" spans="1:12">
      <c r="A3" s="3" t="s">
        <v>250</v>
      </c>
    </row>
    <row r="4" spans="1:12">
      <c r="A4" s="4" t="s">
        <v>1374</v>
      </c>
      <c r="B4" s="6" t="n">
        <v>387</v>
      </c>
      <c r="C4" s="7" t="n">
        <v>348.5</v>
      </c>
      <c r="D4" s="7" t="n">
        <v>349.7</v>
      </c>
      <c r="E4" s="7" t="n">
        <v>340.6</v>
      </c>
      <c r="F4" s="7" t="n">
        <v>395.3</v>
      </c>
      <c r="G4" s="6" t="n">
        <v>345</v>
      </c>
      <c r="H4" s="7" t="n">
        <v>371.4</v>
      </c>
      <c r="I4" s="7" t="n">
        <v>360.6</v>
      </c>
      <c r="J4" s="7" t="n">
        <v>1425.8</v>
      </c>
      <c r="K4" s="7" t="n">
        <v>1472.3</v>
      </c>
      <c r="L4" s="6" t="n">
        <v>1559</v>
      </c>
    </row>
    <row r="5" spans="1:12">
      <c r="A5" s="4" t="s">
        <v>1375</v>
      </c>
      <c r="B5" s="8" t="n">
        <v>80.90000000000001</v>
      </c>
      <c r="C5" s="8" t="n">
        <v>85.09999999999999</v>
      </c>
      <c r="D5" s="8" t="n">
        <v>76.09999999999999</v>
      </c>
      <c r="E5" s="8" t="n">
        <v>88.09999999999999</v>
      </c>
      <c r="F5" s="5" t="n">
        <v>114</v>
      </c>
      <c r="G5" s="8" t="n">
        <v>80.8</v>
      </c>
      <c r="H5" s="8" t="n">
        <v>91.09999999999999</v>
      </c>
      <c r="I5" s="8" t="n">
        <v>89.90000000000001</v>
      </c>
    </row>
    <row r="6" spans="1:12">
      <c r="A6" s="4" t="s">
        <v>49</v>
      </c>
      <c r="B6" s="5" t="n">
        <v>60</v>
      </c>
      <c r="C6" s="5" t="n">
        <v>22</v>
      </c>
      <c r="D6" s="8" t="n">
        <v>-8.300000000000001</v>
      </c>
      <c r="E6" s="8" t="n">
        <v>10.3</v>
      </c>
      <c r="F6" s="5" t="n">
        <v>-3</v>
      </c>
      <c r="G6" s="8" t="n">
        <v>6.6</v>
      </c>
      <c r="H6" s="8" t="n">
        <v>6.5</v>
      </c>
      <c r="I6" s="8" t="n">
        <v>20.2</v>
      </c>
      <c r="J6" s="5" t="n">
        <v>84</v>
      </c>
      <c r="K6" s="8" t="n">
        <v>30.3</v>
      </c>
      <c r="L6" s="8" t="n">
        <v>-151.6</v>
      </c>
    </row>
    <row r="7" spans="1:12">
      <c r="A7" s="4" t="s">
        <v>50</v>
      </c>
      <c r="B7" s="8" t="n">
        <v>-1.4</v>
      </c>
      <c r="C7" s="8" t="n">
        <v>0.3</v>
      </c>
      <c r="D7" s="8" t="n">
        <v>-0.7</v>
      </c>
      <c r="E7" s="8" t="n">
        <v>7.1</v>
      </c>
      <c r="F7" s="8" t="n">
        <v>-83.09999999999999</v>
      </c>
      <c r="G7" s="8" t="n">
        <v>-4.7</v>
      </c>
      <c r="H7" s="8" t="n">
        <v>-3.5</v>
      </c>
      <c r="I7" s="8" t="n">
        <v>-6.6</v>
      </c>
      <c r="J7" s="8" t="n">
        <v>5.3</v>
      </c>
      <c r="K7" s="8" t="n">
        <v>-97.90000000000001</v>
      </c>
      <c r="L7" s="8" t="n">
        <v>34.6</v>
      </c>
    </row>
    <row r="8" spans="1:12">
      <c r="A8" s="4" t="s">
        <v>52</v>
      </c>
      <c r="B8" s="8" t="n">
        <v>58.6</v>
      </c>
      <c r="C8" s="8" t="n">
        <v>22.3</v>
      </c>
      <c r="D8" s="5" t="n">
        <v>-9</v>
      </c>
      <c r="E8" s="8" t="n">
        <v>17.4</v>
      </c>
      <c r="F8" s="8" t="n">
        <v>-86.09999999999999</v>
      </c>
      <c r="G8" s="8" t="n">
        <v>1.9</v>
      </c>
      <c r="H8" s="5" t="n">
        <v>3</v>
      </c>
      <c r="I8" s="8" t="n">
        <v>13.6</v>
      </c>
      <c r="J8" s="8" t="n">
        <v>89.3</v>
      </c>
      <c r="K8" s="8" t="n">
        <v>-67.59999999999999</v>
      </c>
      <c r="L8" s="5" t="n">
        <v>-117</v>
      </c>
    </row>
    <row r="9" spans="1:12">
      <c r="A9" s="4" t="s">
        <v>53</v>
      </c>
      <c r="B9" s="5" t="n">
        <v>0</v>
      </c>
      <c r="C9" s="5" t="n">
        <v>0</v>
      </c>
      <c r="D9" s="5" t="n">
        <v>0</v>
      </c>
      <c r="E9" s="5" t="n">
        <v>0</v>
      </c>
      <c r="F9" s="5" t="n">
        <v>0</v>
      </c>
      <c r="G9" s="5" t="n">
        <v>0</v>
      </c>
      <c r="H9" s="5" t="n">
        <v>-1</v>
      </c>
      <c r="I9" s="8" t="n">
        <v>0.6</v>
      </c>
      <c r="J9" s="5" t="n">
        <v>0</v>
      </c>
      <c r="K9" s="8" t="n">
        <v>-0.4</v>
      </c>
      <c r="L9" s="8" t="n">
        <v>-34.3</v>
      </c>
    </row>
    <row r="10" spans="1:12">
      <c r="A10" s="4" t="s">
        <v>54</v>
      </c>
      <c r="B10" s="8" t="n">
        <v>58.6</v>
      </c>
      <c r="C10" s="8" t="n">
        <v>22.3</v>
      </c>
      <c r="D10" s="5" t="n">
        <v>-9</v>
      </c>
      <c r="E10" s="8" t="n">
        <v>17.4</v>
      </c>
      <c r="F10" s="8" t="n">
        <v>-86.09999999999999</v>
      </c>
      <c r="G10" s="8" t="n">
        <v>1.9</v>
      </c>
      <c r="H10" s="5" t="n">
        <v>4</v>
      </c>
      <c r="I10" s="5" t="n">
        <v>13</v>
      </c>
      <c r="J10" s="8" t="n">
        <v>89.3</v>
      </c>
      <c r="K10" s="8" t="n">
        <v>-67.2</v>
      </c>
      <c r="L10" s="8" t="n">
        <v>-82.7</v>
      </c>
    </row>
    <row r="11" spans="1:12">
      <c r="A11" s="4" t="s">
        <v>1172</v>
      </c>
      <c r="B11" s="5" t="n">
        <v>0</v>
      </c>
      <c r="C11" s="5" t="n">
        <v>0</v>
      </c>
      <c r="D11" s="5" t="n">
        <v>0</v>
      </c>
      <c r="E11" s="5" t="n">
        <v>0</v>
      </c>
      <c r="F11" s="5" t="n">
        <v>0</v>
      </c>
      <c r="G11" s="5" t="n">
        <v>0</v>
      </c>
      <c r="H11" s="8" t="n">
        <v>-18.1</v>
      </c>
      <c r="I11" s="5" t="n">
        <v>0</v>
      </c>
      <c r="J11" s="5" t="n">
        <v>0</v>
      </c>
      <c r="K11" s="8" t="n">
        <v>-18.1</v>
      </c>
      <c r="L11" s="5" t="n">
        <v>0</v>
      </c>
    </row>
    <row r="12" spans="1:12">
      <c r="A12" s="4" t="s">
        <v>56</v>
      </c>
      <c r="B12" s="7" t="n">
        <v>58.6</v>
      </c>
      <c r="C12" s="7" t="n">
        <v>22.3</v>
      </c>
      <c r="D12" s="6" t="n">
        <v>-9</v>
      </c>
      <c r="E12" s="7" t="n">
        <v>17.4</v>
      </c>
      <c r="F12" s="7" t="n">
        <v>-86.09999999999999</v>
      </c>
      <c r="G12" s="7" t="n">
        <v>1.9</v>
      </c>
      <c r="H12" s="7" t="n">
        <v>-14.1</v>
      </c>
      <c r="I12" s="6" t="n">
        <v>13</v>
      </c>
      <c r="J12" s="7" t="n">
        <v>89.3</v>
      </c>
      <c r="K12" s="7" t="n">
        <v>-85.3</v>
      </c>
      <c r="L12" s="7" t="n">
        <v>-82.7</v>
      </c>
    </row>
    <row r="13" spans="1:12">
      <c r="A13" s="3" t="s">
        <v>59</v>
      </c>
    </row>
    <row r="14" spans="1:12">
      <c r="A14" s="4" t="s">
        <v>1376</v>
      </c>
      <c r="B14" s="9" t="n">
        <v>1.41</v>
      </c>
      <c r="C14" s="9" t="n">
        <v>0.51</v>
      </c>
      <c r="D14" s="9" t="n">
        <v>-0.19</v>
      </c>
      <c r="E14" s="9" t="n">
        <v>0.24</v>
      </c>
      <c r="F14" s="9" t="n">
        <v>-0.07000000000000001</v>
      </c>
      <c r="G14" s="9" t="n">
        <v>0.16</v>
      </c>
      <c r="H14" s="9" t="n">
        <v>-0.25</v>
      </c>
      <c r="I14" s="9" t="n">
        <v>0.47</v>
      </c>
      <c r="J14" s="9" t="n">
        <v>1.98</v>
      </c>
      <c r="K14" s="9" t="n">
        <v>0.3</v>
      </c>
      <c r="L14" s="9" t="n">
        <v>-2.9</v>
      </c>
    </row>
    <row r="15" spans="1:12">
      <c r="A15" s="4" t="s">
        <v>1377</v>
      </c>
      <c r="B15" s="10" t="n">
        <v>-0.03</v>
      </c>
      <c r="C15" s="10" t="n">
        <v>0.01</v>
      </c>
      <c r="D15" s="10" t="n">
        <v>-0.02</v>
      </c>
      <c r="E15" s="10" t="n">
        <v>0.17</v>
      </c>
      <c r="F15" s="10" t="n">
        <v>-1.99</v>
      </c>
      <c r="G15" s="10" t="n">
        <v>-0.12</v>
      </c>
      <c r="H15" s="10" t="n">
        <v>-0.09</v>
      </c>
      <c r="I15" s="10" t="n">
        <v>-0.16</v>
      </c>
      <c r="J15" s="10" t="n">
        <v>0.13</v>
      </c>
      <c r="K15" s="10" t="n">
        <v>-2.35</v>
      </c>
      <c r="L15" s="10" t="n">
        <v>0.87</v>
      </c>
    </row>
    <row r="16" spans="1:12">
      <c r="A16" s="4" t="s">
        <v>62</v>
      </c>
      <c r="B16" s="10" t="n">
        <v>1.38</v>
      </c>
      <c r="C16" s="10" t="n">
        <v>0.52</v>
      </c>
      <c r="D16" s="10" t="n">
        <v>-0.21</v>
      </c>
      <c r="E16" s="10" t="n">
        <v>0.41</v>
      </c>
      <c r="F16" s="10" t="n">
        <v>-2.06</v>
      </c>
      <c r="G16" s="10" t="n">
        <v>0.04</v>
      </c>
      <c r="H16" s="10" t="n">
        <v>-0.34</v>
      </c>
      <c r="I16" s="10" t="n">
        <v>0.31</v>
      </c>
      <c r="J16" s="10" t="n">
        <v>2.11</v>
      </c>
      <c r="K16" s="10" t="n">
        <v>-2.05</v>
      </c>
      <c r="L16" s="10" t="n">
        <v>-2.03</v>
      </c>
    </row>
    <row r="17" spans="1:12">
      <c r="A17" s="3" t="s">
        <v>64</v>
      </c>
    </row>
    <row r="18" spans="1:12">
      <c r="A18" s="4" t="s">
        <v>1376</v>
      </c>
      <c r="B18" s="10" t="n">
        <v>1.35</v>
      </c>
      <c r="C18" s="10" t="n">
        <v>0.5</v>
      </c>
      <c r="D18" s="10" t="n">
        <v>-0.19</v>
      </c>
      <c r="E18" s="10" t="n">
        <v>0.24</v>
      </c>
      <c r="F18" s="10" t="n">
        <v>-0.07000000000000001</v>
      </c>
      <c r="G18" s="10" t="n">
        <v>0.16</v>
      </c>
      <c r="H18" s="10" t="n">
        <v>-0.25</v>
      </c>
      <c r="I18" s="10" t="n">
        <v>0.47</v>
      </c>
      <c r="J18" s="10" t="n">
        <v>1.91</v>
      </c>
      <c r="K18" s="10" t="n">
        <v>0.3</v>
      </c>
      <c r="L18" s="10" t="n">
        <v>-2.9</v>
      </c>
    </row>
    <row r="19" spans="1:12">
      <c r="A19" s="4" t="s">
        <v>1377</v>
      </c>
      <c r="B19" s="10" t="n">
        <v>-0.03</v>
      </c>
      <c r="C19" s="10" t="n">
        <v>0.01</v>
      </c>
      <c r="D19" s="10" t="n">
        <v>-0.02</v>
      </c>
      <c r="E19" s="10" t="n">
        <v>0.16</v>
      </c>
      <c r="F19" s="10" t="n">
        <v>-1.99</v>
      </c>
      <c r="G19" s="10" t="n">
        <v>-0.12</v>
      </c>
      <c r="H19" s="10" t="n">
        <v>-0.09</v>
      </c>
      <c r="I19" s="10" t="n">
        <v>-0.16</v>
      </c>
      <c r="J19" s="10" t="n">
        <v>0.12</v>
      </c>
      <c r="K19" s="10" t="n">
        <v>-2.32</v>
      </c>
      <c r="L19" s="10" t="n">
        <v>0.87</v>
      </c>
    </row>
    <row r="20" spans="1:12">
      <c r="A20" s="4" t="s">
        <v>62</v>
      </c>
      <c r="B20" s="9" t="n">
        <v>1.32</v>
      </c>
      <c r="C20" s="9" t="n">
        <v>0.51</v>
      </c>
      <c r="D20" s="9" t="n">
        <v>-0.21</v>
      </c>
      <c r="E20" s="9" t="n">
        <v>0.4</v>
      </c>
      <c r="F20" s="9" t="n">
        <v>-2.06</v>
      </c>
      <c r="G20" s="9" t="n">
        <v>0.04</v>
      </c>
      <c r="H20" s="9" t="n">
        <v>-0.34</v>
      </c>
      <c r="I20" s="9" t="n">
        <v>0.31</v>
      </c>
      <c r="J20" s="9" t="n">
        <v>2.03</v>
      </c>
      <c r="K20" s="9" t="n">
        <v>-2.02</v>
      </c>
      <c r="L20" s="9" t="n">
        <v>-2.0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78</v>
      </c>
      <c r="B1" s="2" t="s">
        <v>525</v>
      </c>
      <c r="C1" s="2" t="s">
        <v>2</v>
      </c>
      <c r="D1" s="2" t="s">
        <v>506</v>
      </c>
      <c r="E1" s="2" t="s">
        <v>4</v>
      </c>
      <c r="F1" s="2" t="s">
        <v>507</v>
      </c>
      <c r="G1" s="2" t="s">
        <v>30</v>
      </c>
      <c r="H1" s="2" t="s">
        <v>508</v>
      </c>
      <c r="I1" s="2" t="s">
        <v>509</v>
      </c>
      <c r="J1" s="2" t="s">
        <v>510</v>
      </c>
      <c r="K1" s="2" t="s">
        <v>526</v>
      </c>
      <c r="L1" s="2" t="s">
        <v>2</v>
      </c>
      <c r="M1" s="2" t="s">
        <v>30</v>
      </c>
      <c r="N1" s="2" t="s">
        <v>31</v>
      </c>
    </row>
    <row r="2" spans="1:14">
      <c r="A2" s="3" t="s">
        <v>1379</v>
      </c>
    </row>
    <row r="3" spans="1:14">
      <c r="A3" s="4" t="s">
        <v>1380</v>
      </c>
      <c r="L3" s="7" t="n">
        <v>-54.8</v>
      </c>
      <c r="M3" s="6" t="n">
        <v>-55</v>
      </c>
      <c r="N3" s="7" t="n">
        <v>122.2</v>
      </c>
    </row>
    <row r="4" spans="1:14">
      <c r="A4" s="4" t="s">
        <v>1164</v>
      </c>
      <c r="C4" s="6" t="n">
        <v>-387</v>
      </c>
      <c r="D4" s="7" t="n">
        <v>-348.5</v>
      </c>
      <c r="E4" s="7" t="n">
        <v>-349.7</v>
      </c>
      <c r="F4" s="7" t="n">
        <v>-340.6</v>
      </c>
      <c r="G4" s="7" t="n">
        <v>-395.3</v>
      </c>
      <c r="H4" s="6" t="n">
        <v>-345</v>
      </c>
      <c r="I4" s="7" t="n">
        <v>-371.4</v>
      </c>
      <c r="J4" s="7" t="n">
        <v>-360.6</v>
      </c>
      <c r="L4" s="8" t="n">
        <v>-1425.8</v>
      </c>
      <c r="M4" s="8" t="n">
        <v>-1472.3</v>
      </c>
      <c r="N4" s="5" t="n">
        <v>-1559</v>
      </c>
    </row>
    <row r="5" spans="1:14">
      <c r="A5" s="4" t="s">
        <v>35</v>
      </c>
      <c r="L5" s="8" t="n">
        <v>1095.6</v>
      </c>
      <c r="M5" s="8" t="n">
        <v>1096.5</v>
      </c>
      <c r="N5" s="8" t="n">
        <v>1283.1</v>
      </c>
    </row>
    <row r="6" spans="1:14">
      <c r="A6" s="4" t="s">
        <v>41</v>
      </c>
      <c r="L6" s="5" t="n">
        <v>0</v>
      </c>
      <c r="M6" s="8" t="n">
        <v>18.4</v>
      </c>
      <c r="N6" s="5" t="n">
        <v>0</v>
      </c>
    </row>
    <row r="7" spans="1:14">
      <c r="A7" s="4" t="s">
        <v>837</v>
      </c>
      <c r="C7" s="8" t="n">
        <v>4.2</v>
      </c>
      <c r="G7" s="8" t="n">
        <v>10.2</v>
      </c>
      <c r="I7" s="8" t="n">
        <v>1.8</v>
      </c>
      <c r="M7" s="8" t="n">
        <v>1.8</v>
      </c>
      <c r="N7" s="8" t="n">
        <v>11.4</v>
      </c>
    </row>
    <row r="8" spans="1:14">
      <c r="A8" s="4" t="s">
        <v>40</v>
      </c>
      <c r="L8" s="8" t="n">
        <v>10.2</v>
      </c>
      <c r="M8" s="5" t="n">
        <v>0</v>
      </c>
      <c r="N8" s="5" t="n">
        <v>0</v>
      </c>
    </row>
    <row r="9" spans="1:14">
      <c r="A9" s="4" t="s">
        <v>970</v>
      </c>
      <c r="L9" s="8" t="n">
        <v>-77.59999999999999</v>
      </c>
    </row>
    <row r="10" spans="1:14">
      <c r="A10" s="4" t="s">
        <v>955</v>
      </c>
      <c r="L10" s="8" t="n">
        <v>11.8</v>
      </c>
    </row>
    <row r="11" spans="1:14">
      <c r="A11" s="4" t="s">
        <v>1381</v>
      </c>
      <c r="C11" s="8" t="n">
        <v>0.9</v>
      </c>
      <c r="L11" s="8" t="n">
        <v>0.9</v>
      </c>
    </row>
    <row r="12" spans="1:14">
      <c r="A12" s="4" t="s">
        <v>43</v>
      </c>
      <c r="L12" s="5" t="n">
        <v>2</v>
      </c>
      <c r="M12" s="8" t="n">
        <v>0.3</v>
      </c>
      <c r="N12" s="5" t="n">
        <v>10</v>
      </c>
    </row>
    <row r="13" spans="1:14">
      <c r="A13" s="4" t="s">
        <v>496</v>
      </c>
      <c r="L13" s="8" t="n">
        <v>-5.3</v>
      </c>
      <c r="M13" s="8" t="n">
        <v>81.3</v>
      </c>
      <c r="N13" s="8" t="n">
        <v>5.2</v>
      </c>
    </row>
    <row r="14" spans="1:14">
      <c r="A14" s="4" t="s">
        <v>50</v>
      </c>
      <c r="L14" s="5" t="n">
        <v>0</v>
      </c>
      <c r="M14" s="8" t="n">
        <v>-16.6</v>
      </c>
      <c r="N14" s="8" t="n">
        <v>39.8</v>
      </c>
    </row>
    <row r="15" spans="1:14">
      <c r="A15" s="4" t="s">
        <v>1172</v>
      </c>
      <c r="C15" s="5" t="n">
        <v>0</v>
      </c>
      <c r="D15" s="5" t="n">
        <v>0</v>
      </c>
      <c r="E15" s="5" t="n">
        <v>0</v>
      </c>
      <c r="F15" s="5" t="n">
        <v>0</v>
      </c>
      <c r="G15" s="5" t="n">
        <v>0</v>
      </c>
      <c r="H15" s="5" t="n">
        <v>0</v>
      </c>
      <c r="I15" s="8" t="n">
        <v>18.1</v>
      </c>
      <c r="J15" s="5" t="n">
        <v>0</v>
      </c>
      <c r="L15" s="5" t="n">
        <v>0</v>
      </c>
      <c r="M15" s="8" t="n">
        <v>18.1</v>
      </c>
      <c r="N15" s="5" t="n">
        <v>0</v>
      </c>
    </row>
    <row r="16" spans="1:14">
      <c r="A16" s="4" t="s">
        <v>571</v>
      </c>
    </row>
    <row r="17" spans="1:14">
      <c r="A17" s="3" t="s">
        <v>1379</v>
      </c>
    </row>
    <row r="18" spans="1:14">
      <c r="A18" s="4" t="s">
        <v>1164</v>
      </c>
      <c r="L18" s="8" t="n">
        <v>-654.5</v>
      </c>
      <c r="M18" s="8" t="n">
        <v>-736.4</v>
      </c>
      <c r="N18" s="8" t="n">
        <v>-797.6</v>
      </c>
    </row>
    <row r="19" spans="1:14">
      <c r="A19" s="4" t="s">
        <v>40</v>
      </c>
      <c r="D19" s="8" t="n">
        <v>10.2</v>
      </c>
    </row>
    <row r="20" spans="1:14">
      <c r="A20" s="4" t="s">
        <v>562</v>
      </c>
    </row>
    <row r="21" spans="1:14">
      <c r="A21" s="3" t="s">
        <v>1379</v>
      </c>
    </row>
    <row r="22" spans="1:14">
      <c r="A22" s="4" t="s">
        <v>1380</v>
      </c>
      <c r="L22" s="8" t="n">
        <v>-124.9</v>
      </c>
      <c r="M22" s="8" t="n">
        <v>-142.8</v>
      </c>
      <c r="N22" s="8" t="n">
        <v>-38.8</v>
      </c>
    </row>
    <row r="23" spans="1:14">
      <c r="A23" s="4" t="s">
        <v>1382</v>
      </c>
    </row>
    <row r="24" spans="1:14">
      <c r="A24" s="3" t="s">
        <v>1379</v>
      </c>
    </row>
    <row r="25" spans="1:14">
      <c r="A25" s="4" t="s">
        <v>1380</v>
      </c>
      <c r="L25" s="8" t="n">
        <v>12.6</v>
      </c>
      <c r="M25" s="8" t="n">
        <v>-17.3</v>
      </c>
      <c r="N25" s="8" t="n">
        <v>87.40000000000001</v>
      </c>
    </row>
    <row r="26" spans="1:14">
      <c r="A26" s="4" t="s">
        <v>556</v>
      </c>
    </row>
    <row r="27" spans="1:14">
      <c r="A27" s="3" t="s">
        <v>1379</v>
      </c>
    </row>
    <row r="28" spans="1:14">
      <c r="A28" s="4" t="s">
        <v>1164</v>
      </c>
      <c r="L28" s="8" t="n">
        <v>-56.9</v>
      </c>
      <c r="M28" s="8" t="n">
        <v>-105.4</v>
      </c>
      <c r="N28" s="8" t="n">
        <v>-54.2</v>
      </c>
    </row>
    <row r="29" spans="1:14">
      <c r="A29" s="4" t="s">
        <v>1383</v>
      </c>
    </row>
    <row r="30" spans="1:14">
      <c r="A30" s="3" t="s">
        <v>1379</v>
      </c>
    </row>
    <row r="31" spans="1:14">
      <c r="A31" s="4" t="s">
        <v>1380</v>
      </c>
      <c r="K31" s="6" t="n">
        <v>95</v>
      </c>
    </row>
    <row r="32" spans="1:14">
      <c r="A32" s="4" t="s">
        <v>1164</v>
      </c>
      <c r="K32" s="7" t="n">
        <v>57.2</v>
      </c>
      <c r="N32" s="8" t="n">
        <v>57.2</v>
      </c>
    </row>
    <row r="33" spans="1:14">
      <c r="A33" s="4" t="s">
        <v>35</v>
      </c>
      <c r="N33" s="8" t="n">
        <v>37.8</v>
      </c>
    </row>
    <row r="34" spans="1:14">
      <c r="A34" s="4" t="s">
        <v>1384</v>
      </c>
    </row>
    <row r="35" spans="1:14">
      <c r="A35" s="3" t="s">
        <v>1379</v>
      </c>
    </row>
    <row r="36" spans="1:14">
      <c r="A36" s="4" t="s">
        <v>1380</v>
      </c>
      <c r="C36" s="8" t="n">
        <v>29.9</v>
      </c>
      <c r="E36" s="8" t="n">
        <v>22.9</v>
      </c>
      <c r="L36" s="8" t="n">
        <v>52.8</v>
      </c>
    </row>
    <row r="37" spans="1:14">
      <c r="A37" s="4" t="s">
        <v>1164</v>
      </c>
      <c r="C37" s="8" t="n">
        <v>23.4</v>
      </c>
      <c r="E37" s="8" t="n">
        <v>13.5</v>
      </c>
      <c r="L37" s="8" t="n">
        <v>36.9</v>
      </c>
    </row>
    <row r="38" spans="1:14">
      <c r="A38" s="4" t="s">
        <v>35</v>
      </c>
      <c r="C38" s="7" t="n">
        <v>6.5</v>
      </c>
      <c r="E38" s="8" t="n">
        <v>9.4</v>
      </c>
      <c r="L38" s="8" t="n">
        <v>15.9</v>
      </c>
    </row>
    <row r="39" spans="1:14">
      <c r="A39" s="4" t="s">
        <v>622</v>
      </c>
    </row>
    <row r="40" spans="1:14">
      <c r="A40" s="3" t="s">
        <v>1379</v>
      </c>
    </row>
    <row r="41" spans="1:14">
      <c r="A41" s="4" t="s">
        <v>41</v>
      </c>
      <c r="B41" s="7" t="n">
        <v>18.4</v>
      </c>
      <c r="H41" s="7" t="n">
        <v>1.7</v>
      </c>
      <c r="I41" s="7" t="n">
        <v>1.2</v>
      </c>
      <c r="J41" s="8" t="n">
        <v>17.9</v>
      </c>
      <c r="M41" s="8" t="n">
        <v>18.4</v>
      </c>
    </row>
    <row r="42" spans="1:14">
      <c r="A42" s="4" t="s">
        <v>1333</v>
      </c>
    </row>
    <row r="43" spans="1:14">
      <c r="A43" s="3" t="s">
        <v>1379</v>
      </c>
    </row>
    <row r="44" spans="1:14">
      <c r="A44" s="4" t="s">
        <v>496</v>
      </c>
      <c r="G44" s="8" t="n">
        <v>78.59999999999999</v>
      </c>
    </row>
    <row r="45" spans="1:14">
      <c r="A45" s="4" t="s">
        <v>50</v>
      </c>
      <c r="E45" s="8" t="n">
        <v>0.4</v>
      </c>
      <c r="F45" s="7" t="n">
        <v>7.2</v>
      </c>
      <c r="L45" s="8" t="n">
        <v>6.8</v>
      </c>
      <c r="M45" s="8" t="n">
        <v>-16.6</v>
      </c>
      <c r="N45" s="7" t="n">
        <v>-39.6</v>
      </c>
    </row>
    <row r="46" spans="1:14">
      <c r="A46" s="4" t="s">
        <v>646</v>
      </c>
    </row>
    <row r="47" spans="1:14">
      <c r="A47" s="3" t="s">
        <v>1379</v>
      </c>
    </row>
    <row r="48" spans="1:14">
      <c r="A48" s="4" t="s">
        <v>1356</v>
      </c>
      <c r="G48" s="7" t="n">
        <v>26.1</v>
      </c>
      <c r="J48" s="6" t="n">
        <v>4</v>
      </c>
    </row>
    <row r="49" spans="1:14">
      <c r="A49" s="4" t="s">
        <v>661</v>
      </c>
    </row>
    <row r="50" spans="1:14">
      <c r="A50" s="3" t="s">
        <v>1379</v>
      </c>
    </row>
    <row r="51" spans="1:14">
      <c r="A51" s="4" t="s">
        <v>663</v>
      </c>
      <c r="D51" s="7" t="n">
        <v>2.6</v>
      </c>
    </row>
    <row r="52" spans="1:14">
      <c r="A52" s="4" t="s">
        <v>1385</v>
      </c>
    </row>
    <row r="53" spans="1:14">
      <c r="A53" s="3" t="s">
        <v>1379</v>
      </c>
    </row>
    <row r="54" spans="1:14">
      <c r="A54" s="4" t="s">
        <v>1172</v>
      </c>
      <c r="E54" s="7" t="n">
        <v>18.1</v>
      </c>
      <c r="M54" s="8" t="n">
        <v>18.1</v>
      </c>
    </row>
    <row r="55" spans="1:14">
      <c r="A55" s="4" t="s">
        <v>1386</v>
      </c>
    </row>
    <row r="56" spans="1:14">
      <c r="A56" s="3" t="s">
        <v>1379</v>
      </c>
    </row>
    <row r="57" spans="1:14">
      <c r="A57" s="4" t="s">
        <v>43</v>
      </c>
      <c r="L57" s="7" t="n">
        <v>2.7</v>
      </c>
      <c r="M57"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13:57Z</dcterms:created>
  <dcterms:modified xmlns:dcterms="http://purl.org/dc/terms/" xmlns:xsi="http://www.w3.org/2001/XMLSchema-instance" xsi:type="dcterms:W3CDTF">2018-02-21T17:13:57Z</dcterms:modified>
</cp:coreProperties>
</file>